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densed Consolidated Balance " sheetId="8" state="visible" r:id="rId8"/>
    <sheet xmlns:r="http://schemas.openxmlformats.org/officeDocument/2006/relationships" name="Condensed Consolidated Balance9" sheetId="9" state="visible" r:id="rId9"/>
    <sheet xmlns:r="http://schemas.openxmlformats.org/officeDocument/2006/relationships" name="Condensed Consolidated Statemen" sheetId="10" state="visible" r:id="rId10"/>
    <sheet xmlns:r="http://schemas.openxmlformats.org/officeDocument/2006/relationships" name="Condensed Consolidated Statem11" sheetId="11" state="visible" r:id="rId11"/>
    <sheet xmlns:r="http://schemas.openxmlformats.org/officeDocument/2006/relationships" name="Condensed Consolidated Statem12" sheetId="12" state="visible" r:id="rId12"/>
    <sheet xmlns:r="http://schemas.openxmlformats.org/officeDocument/2006/relationships" name="Note 1 - Organization and Natur" sheetId="13" state="visible" r:id="rId13"/>
    <sheet xmlns:r="http://schemas.openxmlformats.org/officeDocument/2006/relationships" name="Note 2 - Liquidity, Going Conce" sheetId="14" state="visible" r:id="rId14"/>
    <sheet xmlns:r="http://schemas.openxmlformats.org/officeDocument/2006/relationships" name="Note 3 - Basis of Presentation " sheetId="15" state="visible" r:id="rId15"/>
    <sheet xmlns:r="http://schemas.openxmlformats.org/officeDocument/2006/relationships" name="Note 4 - Discontinued Operation" sheetId="16" state="visible" r:id="rId16"/>
    <sheet xmlns:r="http://schemas.openxmlformats.org/officeDocument/2006/relationships" name="Note 5 - Property and Equipment" sheetId="17" state="visible" r:id="rId17"/>
    <sheet xmlns:r="http://schemas.openxmlformats.org/officeDocument/2006/relationships" name="Note 6 - Goodwill and Intangibl" sheetId="18" state="visible" r:id="rId18"/>
    <sheet xmlns:r="http://schemas.openxmlformats.org/officeDocument/2006/relationships" name="Note 7 - Accrued Expenses" sheetId="19" state="visible" r:id="rId19"/>
    <sheet xmlns:r="http://schemas.openxmlformats.org/officeDocument/2006/relationships" name="Note 8 - Other Long-term Liabil" sheetId="20" state="visible" r:id="rId20"/>
    <sheet xmlns:r="http://schemas.openxmlformats.org/officeDocument/2006/relationships" name="Note 9 - Long-term Debt" sheetId="21" state="visible" r:id="rId21"/>
    <sheet xmlns:r="http://schemas.openxmlformats.org/officeDocument/2006/relationships" name="Note 10 - Capital Stock" sheetId="22" state="visible" r:id="rId22"/>
    <sheet xmlns:r="http://schemas.openxmlformats.org/officeDocument/2006/relationships" name="Note 11 - Stock Option Plans an" sheetId="23" state="visible" r:id="rId23"/>
    <sheet xmlns:r="http://schemas.openxmlformats.org/officeDocument/2006/relationships" name="Note 12 - Employee Benefit Prog" sheetId="24" state="visible" r:id="rId24"/>
    <sheet xmlns:r="http://schemas.openxmlformats.org/officeDocument/2006/relationships" name="Note 13 - Income Taxes" sheetId="25" state="visible" r:id="rId25"/>
    <sheet xmlns:r="http://schemas.openxmlformats.org/officeDocument/2006/relationships" name="Note 14 - Fair Value Measuremen" sheetId="26" state="visible" r:id="rId26"/>
    <sheet xmlns:r="http://schemas.openxmlformats.org/officeDocument/2006/relationships" name="Note 15 - Commitments" sheetId="27" state="visible" r:id="rId27"/>
    <sheet xmlns:r="http://schemas.openxmlformats.org/officeDocument/2006/relationships" name="Note 16 - Subsequent Events" sheetId="28" state="visible" r:id="rId28"/>
    <sheet xmlns:r="http://schemas.openxmlformats.org/officeDocument/2006/relationships" name="Note 17 - Restatement" sheetId="29" state="visible" r:id="rId29"/>
    <sheet xmlns:r="http://schemas.openxmlformats.org/officeDocument/2006/relationships" name="Note 18 - Subsequent Stock Spli" sheetId="30" state="visible" r:id="rId30"/>
    <sheet xmlns:r="http://schemas.openxmlformats.org/officeDocument/2006/relationships" name="Note 1 - Organization and Nat31" sheetId="31" state="visible" r:id="rId31"/>
    <sheet xmlns:r="http://schemas.openxmlformats.org/officeDocument/2006/relationships" name="Note 2 - Liquidity, Going Con32" sheetId="32" state="visible" r:id="rId32"/>
    <sheet xmlns:r="http://schemas.openxmlformats.org/officeDocument/2006/relationships" name="Note 3 - Basis of Presentatio33" sheetId="33" state="visible" r:id="rId33"/>
    <sheet xmlns:r="http://schemas.openxmlformats.org/officeDocument/2006/relationships" name="Note 4 - Discontinued Operati34" sheetId="34" state="visible" r:id="rId34"/>
    <sheet xmlns:r="http://schemas.openxmlformats.org/officeDocument/2006/relationships" name="Note 5 - Property and Equipme35" sheetId="35" state="visible" r:id="rId35"/>
    <sheet xmlns:r="http://schemas.openxmlformats.org/officeDocument/2006/relationships" name="Note 6 - Intangible Assets" sheetId="36" state="visible" r:id="rId36"/>
    <sheet xmlns:r="http://schemas.openxmlformats.org/officeDocument/2006/relationships" name="Note 7 - Accrued Expenses37" sheetId="37" state="visible" r:id="rId37"/>
    <sheet xmlns:r="http://schemas.openxmlformats.org/officeDocument/2006/relationships" name="Note 8 - Other Long-term Liab38" sheetId="38" state="visible" r:id="rId38"/>
    <sheet xmlns:r="http://schemas.openxmlformats.org/officeDocument/2006/relationships" name="Note 9 - Long-term Debt39" sheetId="39" state="visible" r:id="rId39"/>
    <sheet xmlns:r="http://schemas.openxmlformats.org/officeDocument/2006/relationships" name="Note 10 - Capital Stock40" sheetId="40" state="visible" r:id="rId40"/>
    <sheet xmlns:r="http://schemas.openxmlformats.org/officeDocument/2006/relationships" name="Note 11 - Stock Options and War" sheetId="41" state="visible" r:id="rId41"/>
    <sheet xmlns:r="http://schemas.openxmlformats.org/officeDocument/2006/relationships" name="Note 12 - Employee Stock Purcha" sheetId="42" state="visible" r:id="rId42"/>
    <sheet xmlns:r="http://schemas.openxmlformats.org/officeDocument/2006/relationships" name="Note 13 - Fair Value Measuremen" sheetId="43" state="visible" r:id="rId43"/>
    <sheet xmlns:r="http://schemas.openxmlformats.org/officeDocument/2006/relationships" name="Note 14 - Net Loss Per Common S" sheetId="44" state="visible" r:id="rId44"/>
    <sheet xmlns:r="http://schemas.openxmlformats.org/officeDocument/2006/relationships" name="Note 15 - Commitments45" sheetId="45" state="visible" r:id="rId45"/>
    <sheet xmlns:r="http://schemas.openxmlformats.org/officeDocument/2006/relationships" name="Significant Accounting Policies" sheetId="46" state="visible" r:id="rId46"/>
    <sheet xmlns:r="http://schemas.openxmlformats.org/officeDocument/2006/relationships" name="Note 3 - Basis of Presentatio47" sheetId="47" state="visible" r:id="rId47"/>
    <sheet xmlns:r="http://schemas.openxmlformats.org/officeDocument/2006/relationships" name="Note 4 - Discontinued Operati48" sheetId="48" state="visible" r:id="rId48"/>
    <sheet xmlns:r="http://schemas.openxmlformats.org/officeDocument/2006/relationships" name="Note 5 - Property and Equipme49" sheetId="49" state="visible" r:id="rId49"/>
    <sheet xmlns:r="http://schemas.openxmlformats.org/officeDocument/2006/relationships" name="Note 6 - Goodwill and Intangi50" sheetId="50" state="visible" r:id="rId50"/>
    <sheet xmlns:r="http://schemas.openxmlformats.org/officeDocument/2006/relationships" name="Note 7 - Accrued Expenses (Tabl" sheetId="51" state="visible" r:id="rId51"/>
    <sheet xmlns:r="http://schemas.openxmlformats.org/officeDocument/2006/relationships" name="Note 8 - Other Long-term Liab52" sheetId="52" state="visible" r:id="rId52"/>
    <sheet xmlns:r="http://schemas.openxmlformats.org/officeDocument/2006/relationships" name="Note 9 - Long-term Debt (Tables" sheetId="53" state="visible" r:id="rId53"/>
    <sheet xmlns:r="http://schemas.openxmlformats.org/officeDocument/2006/relationships" name="Note 10 - Capital Stock (Tables" sheetId="54" state="visible" r:id="rId54"/>
    <sheet xmlns:r="http://schemas.openxmlformats.org/officeDocument/2006/relationships" name="Note 11 - Stock Option Plans 55" sheetId="55" state="visible" r:id="rId55"/>
    <sheet xmlns:r="http://schemas.openxmlformats.org/officeDocument/2006/relationships" name="Note 13 - Income Taxes (Tables)" sheetId="56" state="visible" r:id="rId56"/>
    <sheet xmlns:r="http://schemas.openxmlformats.org/officeDocument/2006/relationships" name="Note 14 - Fair Value Measurem57" sheetId="57" state="visible" r:id="rId57"/>
    <sheet xmlns:r="http://schemas.openxmlformats.org/officeDocument/2006/relationships" name="Note 15 - Commitments (Tables)" sheetId="58" state="visible" r:id="rId58"/>
    <sheet xmlns:r="http://schemas.openxmlformats.org/officeDocument/2006/relationships" name="Note 4 - Discontinued Operati59" sheetId="59" state="visible" r:id="rId59"/>
    <sheet xmlns:r="http://schemas.openxmlformats.org/officeDocument/2006/relationships" name="Note 5 - Property and Equipme60" sheetId="60" state="visible" r:id="rId60"/>
    <sheet xmlns:r="http://schemas.openxmlformats.org/officeDocument/2006/relationships" name="Note 6 - Intangible Assets (Tab" sheetId="61" state="visible" r:id="rId61"/>
    <sheet xmlns:r="http://schemas.openxmlformats.org/officeDocument/2006/relationships" name="Note 7 - Accrued Expenses (Ta62" sheetId="62" state="visible" r:id="rId62"/>
    <sheet xmlns:r="http://schemas.openxmlformats.org/officeDocument/2006/relationships" name="Note 8 - Other Long-term Liab63" sheetId="63" state="visible" r:id="rId63"/>
    <sheet xmlns:r="http://schemas.openxmlformats.org/officeDocument/2006/relationships" name="Note 9 - Long-term Debt (Tabl64" sheetId="64" state="visible" r:id="rId64"/>
    <sheet xmlns:r="http://schemas.openxmlformats.org/officeDocument/2006/relationships" name="Note 11 - Stock Options and W65" sheetId="65" state="visible" r:id="rId65"/>
    <sheet xmlns:r="http://schemas.openxmlformats.org/officeDocument/2006/relationships" name="Note 14 - Net Loss Per Common66" sheetId="66" state="visible" r:id="rId66"/>
    <sheet xmlns:r="http://schemas.openxmlformats.org/officeDocument/2006/relationships" name="Note 15 - Commitments (Tables67" sheetId="67" state="visible" r:id="rId67"/>
    <sheet xmlns:r="http://schemas.openxmlformats.org/officeDocument/2006/relationships" name="Note 1 - Organization and Nat68" sheetId="68" state="visible" r:id="rId68"/>
    <sheet xmlns:r="http://schemas.openxmlformats.org/officeDocument/2006/relationships" name="Note 2 - Liquidity, Going Con69" sheetId="69" state="visible" r:id="rId69"/>
    <sheet xmlns:r="http://schemas.openxmlformats.org/officeDocument/2006/relationships" name="Note 3 - Basis of Presentatio70" sheetId="70" state="visible" r:id="rId70"/>
    <sheet xmlns:r="http://schemas.openxmlformats.org/officeDocument/2006/relationships" name="Note 3 - Basis of Presentatio71" sheetId="71" state="visible" r:id="rId71"/>
    <sheet xmlns:r="http://schemas.openxmlformats.org/officeDocument/2006/relationships" name="Note 4 - Discontinued Operati72" sheetId="72" state="visible" r:id="rId72"/>
    <sheet xmlns:r="http://schemas.openxmlformats.org/officeDocument/2006/relationships" name="Note 4 - Discontinued Operati73" sheetId="73" state="visible" r:id="rId73"/>
    <sheet xmlns:r="http://schemas.openxmlformats.org/officeDocument/2006/relationships" name="Note 4 - Discontinued Operati74" sheetId="74" state="visible" r:id="rId74"/>
    <sheet xmlns:r="http://schemas.openxmlformats.org/officeDocument/2006/relationships" name="Note 4 - Discontinued Operati75" sheetId="75" state="visible" r:id="rId75"/>
    <sheet xmlns:r="http://schemas.openxmlformats.org/officeDocument/2006/relationships" name="Note 5 - Property and Equipme76" sheetId="76" state="visible" r:id="rId76"/>
    <sheet xmlns:r="http://schemas.openxmlformats.org/officeDocument/2006/relationships" name="Note 5 - Property and Equipme77" sheetId="77" state="visible" r:id="rId77"/>
    <sheet xmlns:r="http://schemas.openxmlformats.org/officeDocument/2006/relationships" name="Note 5 - Property and Equipme78" sheetId="78" state="visible" r:id="rId78"/>
    <sheet xmlns:r="http://schemas.openxmlformats.org/officeDocument/2006/relationships" name="Note 6 - Goodwill and Intangi79" sheetId="79" state="visible" r:id="rId79"/>
    <sheet xmlns:r="http://schemas.openxmlformats.org/officeDocument/2006/relationships" name="Note 6 - Goodwill and Intangi80" sheetId="80" state="visible" r:id="rId80"/>
    <sheet xmlns:r="http://schemas.openxmlformats.org/officeDocument/2006/relationships" name="Note 6 - Goodwill and Intangi81" sheetId="81" state="visible" r:id="rId81"/>
    <sheet xmlns:r="http://schemas.openxmlformats.org/officeDocument/2006/relationships" name="Note 7 - Accrued Expenses - Acc" sheetId="82" state="visible" r:id="rId82"/>
    <sheet xmlns:r="http://schemas.openxmlformats.org/officeDocument/2006/relationships" name="Note 8 - Other Long-term Liab83" sheetId="83" state="visible" r:id="rId83"/>
    <sheet xmlns:r="http://schemas.openxmlformats.org/officeDocument/2006/relationships" name="Note 9 - Long-term Debt (Detail" sheetId="84" state="visible" r:id="rId84"/>
    <sheet xmlns:r="http://schemas.openxmlformats.org/officeDocument/2006/relationships" name="Note 9 - Long-term Debt - Summa" sheetId="85" state="visible" r:id="rId85"/>
    <sheet xmlns:r="http://schemas.openxmlformats.org/officeDocument/2006/relationships" name="Note 10 - Capital Stock (Detail" sheetId="86" state="visible" r:id="rId86"/>
    <sheet xmlns:r="http://schemas.openxmlformats.org/officeDocument/2006/relationships" name="Note 10 - Capital Stock - Prefe" sheetId="87" state="visible" r:id="rId87"/>
    <sheet xmlns:r="http://schemas.openxmlformats.org/officeDocument/2006/relationships" name="Note 10 - Capital Stock - Pre88" sheetId="88" state="visible" r:id="rId88"/>
    <sheet xmlns:r="http://schemas.openxmlformats.org/officeDocument/2006/relationships" name="Note 11 - Stock Option Plans 89" sheetId="89" state="visible" r:id="rId89"/>
    <sheet xmlns:r="http://schemas.openxmlformats.org/officeDocument/2006/relationships" name="Note 11 - Stock Option Plans 90" sheetId="90" state="visible" r:id="rId90"/>
    <sheet xmlns:r="http://schemas.openxmlformats.org/officeDocument/2006/relationships" name="Note 11 - Stock Options Plans a" sheetId="91" state="visible" r:id="rId91"/>
    <sheet xmlns:r="http://schemas.openxmlformats.org/officeDocument/2006/relationships" name="Note 11 - Stock Option Plans 92" sheetId="92" state="visible" r:id="rId92"/>
    <sheet xmlns:r="http://schemas.openxmlformats.org/officeDocument/2006/relationships" name="Note 11 - Stock Option Plans 93" sheetId="93" state="visible" r:id="rId93"/>
    <sheet xmlns:r="http://schemas.openxmlformats.org/officeDocument/2006/relationships" name="Note 11 - Stock Option Plans 94" sheetId="94" state="visible" r:id="rId94"/>
    <sheet xmlns:r="http://schemas.openxmlformats.org/officeDocument/2006/relationships" name="Note 12 - Employee Benefit Pr95" sheetId="95" state="visible" r:id="rId95"/>
    <sheet xmlns:r="http://schemas.openxmlformats.org/officeDocument/2006/relationships" name="Note 13 - Income Taxes (Details" sheetId="96" state="visible" r:id="rId96"/>
    <sheet xmlns:r="http://schemas.openxmlformats.org/officeDocument/2006/relationships" name="Note 13 - Income Taxes - Provis" sheetId="97" state="visible" r:id="rId97"/>
    <sheet xmlns:r="http://schemas.openxmlformats.org/officeDocument/2006/relationships" name="Note 13 - Income Taxes - Effect" sheetId="98" state="visible" r:id="rId98"/>
    <sheet xmlns:r="http://schemas.openxmlformats.org/officeDocument/2006/relationships" name="Note 13 - Income Taxes - Deferr" sheetId="99" state="visible" r:id="rId99"/>
    <sheet xmlns:r="http://schemas.openxmlformats.org/officeDocument/2006/relationships" name="Note 14 - Fair Value Measure100" sheetId="100" state="visible" r:id="rId100"/>
    <sheet xmlns:r="http://schemas.openxmlformats.org/officeDocument/2006/relationships" name="Note 15 - Commitments (Details " sheetId="101" state="visible" r:id="rId101"/>
    <sheet xmlns:r="http://schemas.openxmlformats.org/officeDocument/2006/relationships" name="Note 15 - Commitments - Total F" sheetId="102" state="visible" r:id="rId102"/>
    <sheet xmlns:r="http://schemas.openxmlformats.org/officeDocument/2006/relationships" name="Note 15 - Commitments - Rent Ex" sheetId="103" state="visible" r:id="rId103"/>
    <sheet xmlns:r="http://schemas.openxmlformats.org/officeDocument/2006/relationships" name="Note 15 - Commitments - Tota104" sheetId="104" state="visible" r:id="rId104"/>
    <sheet xmlns:r="http://schemas.openxmlformats.org/officeDocument/2006/relationships" name="Note 16 - Subsequent Events (De" sheetId="105" state="visible" r:id="rId105"/>
    <sheet xmlns:r="http://schemas.openxmlformats.org/officeDocument/2006/relationships" name="Note 17 - Restatement (Details " sheetId="106" state="visible" r:id="rId106"/>
    <sheet xmlns:r="http://schemas.openxmlformats.org/officeDocument/2006/relationships" name="Note 18 - Subsequent Stock S107" sheetId="107" state="visible" r:id="rId107"/>
    <sheet xmlns:r="http://schemas.openxmlformats.org/officeDocument/2006/relationships" name="Note 2 - Liquidity, Going Co108" sheetId="108" state="visible" r:id="rId108"/>
    <sheet xmlns:r="http://schemas.openxmlformats.org/officeDocument/2006/relationships" name="Note 3 - Basis of Presentati109" sheetId="109" state="visible" r:id="rId109"/>
    <sheet xmlns:r="http://schemas.openxmlformats.org/officeDocument/2006/relationships" name="Note 4 - Discontinued Operat110" sheetId="110" state="visible" r:id="rId110"/>
    <sheet xmlns:r="http://schemas.openxmlformats.org/officeDocument/2006/relationships" name="Note 4 - Discontinued Operat111" sheetId="111" state="visible" r:id="rId111"/>
    <sheet xmlns:r="http://schemas.openxmlformats.org/officeDocument/2006/relationships" name="Note 4 - Discontinued Operat112" sheetId="112" state="visible" r:id="rId112"/>
    <sheet xmlns:r="http://schemas.openxmlformats.org/officeDocument/2006/relationships" name="Note 5 - Property and Equipm113" sheetId="113" state="visible" r:id="rId113"/>
    <sheet xmlns:r="http://schemas.openxmlformats.org/officeDocument/2006/relationships" name="Note 5 - Property and Equipm114" sheetId="114" state="visible" r:id="rId114"/>
    <sheet xmlns:r="http://schemas.openxmlformats.org/officeDocument/2006/relationships" name="Note 5 - Property and Equipm115" sheetId="115" state="visible" r:id="rId115"/>
    <sheet xmlns:r="http://schemas.openxmlformats.org/officeDocument/2006/relationships" name="Note 6 - Intangible Assets (Det" sheetId="116" state="visible" r:id="rId116"/>
    <sheet xmlns:r="http://schemas.openxmlformats.org/officeDocument/2006/relationships" name="Note 6 - Intangible Assets - In" sheetId="117" state="visible" r:id="rId117"/>
    <sheet xmlns:r="http://schemas.openxmlformats.org/officeDocument/2006/relationships" name="Note 6 - Intangible Assets - Fu" sheetId="118" state="visible" r:id="rId118"/>
    <sheet xmlns:r="http://schemas.openxmlformats.org/officeDocument/2006/relationships" name="Note 7 - Accrued Expenses - 119" sheetId="119" state="visible" r:id="rId119"/>
    <sheet xmlns:r="http://schemas.openxmlformats.org/officeDocument/2006/relationships" name="Note 8 - Other Long-term Lia120" sheetId="120" state="visible" r:id="rId120"/>
    <sheet xmlns:r="http://schemas.openxmlformats.org/officeDocument/2006/relationships" name="Note 9 - Long-term Debt (Det121" sheetId="121" state="visible" r:id="rId121"/>
    <sheet xmlns:r="http://schemas.openxmlformats.org/officeDocument/2006/relationships" name="Note 9 - Long-Term Debt - Su122" sheetId="122" state="visible" r:id="rId122"/>
    <sheet xmlns:r="http://schemas.openxmlformats.org/officeDocument/2006/relationships" name="Note 10 - Capital Stock (Det123" sheetId="123" state="visible" r:id="rId123"/>
    <sheet xmlns:r="http://schemas.openxmlformats.org/officeDocument/2006/relationships" name="Note 11 - Stock Options and 124" sheetId="124" state="visible" r:id="rId124"/>
    <sheet xmlns:r="http://schemas.openxmlformats.org/officeDocument/2006/relationships" name="Note 11 - Stock Option and Warr" sheetId="125" state="visible" r:id="rId125"/>
    <sheet xmlns:r="http://schemas.openxmlformats.org/officeDocument/2006/relationships" name="Note 11 - Stock Options and 126" sheetId="126" state="visible" r:id="rId126"/>
    <sheet xmlns:r="http://schemas.openxmlformats.org/officeDocument/2006/relationships" name="Note 11 - Stock Option and W127" sheetId="127" state="visible" r:id="rId127"/>
    <sheet xmlns:r="http://schemas.openxmlformats.org/officeDocument/2006/relationships" name="Note 12 - Employee Stock Pur128" sheetId="128" state="visible" r:id="rId128"/>
    <sheet xmlns:r="http://schemas.openxmlformats.org/officeDocument/2006/relationships" name="Note 14 - Net Loss Per Commo129" sheetId="129" state="visible" r:id="rId129"/>
    <sheet xmlns:r="http://schemas.openxmlformats.org/officeDocument/2006/relationships" name="Note 15 - Commitments (Detai130" sheetId="130" state="visible" r:id="rId130"/>
    <sheet xmlns:r="http://schemas.openxmlformats.org/officeDocument/2006/relationships" name="Note 15 - Commitments - Tota131" sheetId="131" state="visible" r:id="rId131"/>
    <sheet xmlns:r="http://schemas.openxmlformats.org/officeDocument/2006/relationships" name="Note 15 - Commitments - Rent132" sheetId="132" state="visible" r:id="rId132"/>
    <sheet xmlns:r="http://schemas.openxmlformats.org/officeDocument/2006/relationships" name="Note 15 - Commitments - Tota133" sheetId="133" state="visible" r:id="rId133"/>
    <sheet xmlns:r="http://schemas.openxmlformats.org/officeDocument/2006/relationships" name="Uncategorized Items - twer-2017" sheetId="134" state="visible" r:id="rId134"/>
  </sheets>
  <definedNames/>
  <calcPr calcId="124519" fullCalcOnLoad="1"/>
</workbook>
</file>

<file path=xl/sharedStrings.xml><?xml version="1.0" encoding="utf-8"?>
<sst xmlns="http://schemas.openxmlformats.org/spreadsheetml/2006/main" uniqueCount="1075">
  <si>
    <t>Document And Entity Information - shares</t>
  </si>
  <si>
    <t>9 Months Ended</t>
  </si>
  <si>
    <t>Sep. 30, 2017</t>
  </si>
  <si>
    <t>Nov. 08, 2017</t>
  </si>
  <si>
    <t>Document Information [Line Items]</t>
  </si>
  <si>
    <t>Entity Registrant Name</t>
  </si>
  <si>
    <t>TOWERSTREAM CORP</t>
  </si>
  <si>
    <t>Entity Central Index Key</t>
  </si>
  <si>
    <t>Trading Symbol</t>
  </si>
  <si>
    <t>twe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A</t>
  </si>
  <si>
    <t>Document Period End Date</t>
  </si>
  <si>
    <t>Sep. 30,
		2017</t>
  </si>
  <si>
    <t>Document Fiscal Year Focus</t>
  </si>
  <si>
    <t>Document Fiscal Period Focus</t>
  </si>
  <si>
    <t>Q3</t>
  </si>
  <si>
    <t>Amendment Flag</t>
  </si>
  <si>
    <t>true</t>
  </si>
  <si>
    <t>Amendment Description</t>
  </si>
  <si>
    <t>Amendment No.4</t>
  </si>
  <si>
    <t>Consolidated Balance Sheets - USD ($)</t>
  </si>
  <si>
    <t>Dec. 31, 2016</t>
  </si>
  <si>
    <t>Sep. 30, 2016</t>
  </si>
  <si>
    <t>Dec. 31, 2015</t>
  </si>
  <si>
    <t>Dec. 31, 2014</t>
  </si>
  <si>
    <t>Current Assets</t>
  </si>
  <si>
    <t>Cash and cash equivalents</t>
  </si>
  <si>
    <t>Accounts receivable, net</t>
  </si>
  <si>
    <t>Prepaid expenses and other current assets</t>
  </si>
  <si>
    <t>Current assets of discontinued operations</t>
  </si>
  <si>
    <t xml:space="preserve"> </t>
  </si>
  <si>
    <t>Current assets held for sale</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Current liabilities of discontinued operations</t>
  </si>
  <si>
    <t>Deferred rent</t>
  </si>
  <si>
    <t>Long-term debt, net of debt discount of $1,803,742</t>
  </si>
  <si>
    <t>Total Current Liabilities</t>
  </si>
  <si>
    <t>Long-Term Liabilities</t>
  </si>
  <si>
    <t>Long-term debt, net of debt discount of $1,005,292</t>
  </si>
  <si>
    <t>Capital lease obligations, net of current maturities</t>
  </si>
  <si>
    <t>Other</t>
  </si>
  <si>
    <t>Total Long-Term Liabilities</t>
  </si>
  <si>
    <t>Total Liabilities</t>
  </si>
  <si>
    <t>Commitments (Note 15)</t>
  </si>
  <si>
    <t>Stockholders' Deficit</t>
  </si>
  <si>
    <t>Common stock, par value $0.001; 200,000,000 shares authorized; 394,399 and 244,369 shares issued and outstanding, respectively</t>
  </si>
  <si>
    <t>Additional paid-in-capital</t>
  </si>
  <si>
    <t>Accumulated deficit</t>
  </si>
  <si>
    <t>Total Stockholders' Deficit</t>
  </si>
  <si>
    <t>Total Liabilities and Stockholders' Deficit</t>
  </si>
  <si>
    <t>Series A Preferred Stock [Member]</t>
  </si>
  <si>
    <t>Preferred stock</t>
  </si>
  <si>
    <t>Series B Convertible Preferred Stock [Member]</t>
  </si>
  <si>
    <t>Series C Convertible Preferred Stock [Member]</t>
  </si>
  <si>
    <t>Series D Convertible Preferred Stock [Member]</t>
  </si>
  <si>
    <t>Series E Convertible Preferred Stock [Member]</t>
  </si>
  <si>
    <t>Series F Convertible Preferred Stock [Member]</t>
  </si>
  <si>
    <t>Consolidated Balance Sheets (Parentheticals) - USD ($)</t>
  </si>
  <si>
    <t>Accounts receivable, reserves for uncollectable accounts</t>
  </si>
  <si>
    <t>Debt discount, current</t>
  </si>
  <si>
    <t>Debt discount, noncurrent</t>
  </si>
  <si>
    <t>Preferred stock, par value (in dollars per share)</t>
  </si>
  <si>
    <t>Preferred stock, shares authorized (in shares)</t>
  </si>
  <si>
    <t>Common stock, par value (in dollars per share)</t>
  </si>
  <si>
    <t>Common stock, authorized (in shares)</t>
  </si>
  <si>
    <t>Common stock, issued (in shares)</t>
  </si>
  <si>
    <t>Common stock, outstanding (in shares)</t>
  </si>
  <si>
    <t>Preferred stock, shares issued (in shares)</t>
  </si>
  <si>
    <t>Preferred stock, shares outstanding (in shares)</t>
  </si>
  <si>
    <t>Preferred stock, liquidation value</t>
  </si>
  <si>
    <t>Consolidated Statements of Operations - USD ($)</t>
  </si>
  <si>
    <t>3 Months Ended</t>
  </si>
  <si>
    <t>12 Months Ended</t>
  </si>
  <si>
    <t>Mar. 31, 2016</t>
  </si>
  <si>
    <t>Revenues</t>
  </si>
  <si>
    <t>Operating Expenses</t>
  </si>
  <si>
    <t>Infrastructure and access</t>
  </si>
  <si>
    <t>Depreciation and amortization</t>
  </si>
  <si>
    <t>Network operations</t>
  </si>
  <si>
    <t>Customer support</t>
  </si>
  <si>
    <t>Sales and marketing</t>
  </si>
  <si>
    <t>General and administrative</t>
  </si>
  <si>
    <t>Loss on extinguishment of debt</t>
  </si>
  <si>
    <t>Total Operating Expenses</t>
  </si>
  <si>
    <t>Operating Loss</t>
  </si>
  <si>
    <t>Other (Expense) / Income</t>
  </si>
  <si>
    <t>Interest expense, net</t>
  </si>
  <si>
    <t>Total Other (Expense)/Income</t>
  </si>
  <si>
    <t>(Provision) benefit for income taxes</t>
  </si>
  <si>
    <t>Loss from continuing operations</t>
  </si>
  <si>
    <t>Loss from discontinued operations</t>
  </si>
  <si>
    <t>Gain on sale of assets</t>
  </si>
  <si>
    <t>Total loss from discontinued operations</t>
  </si>
  <si>
    <t>Net Loss</t>
  </si>
  <si>
    <t>Deemed dividend to Series D and Series F preferred stockholders</t>
  </si>
  <si>
    <t>Net loss attributable to common stockholders</t>
  </si>
  <si>
    <t>(Loss) gain per share – basic and diluted</t>
  </si>
  <si>
    <t>Continuing (in dollars per share)</t>
  </si>
  <si>
    <t>Discontinued</t>
  </si>
  <si>
    <t>Operating loss (in dollars per share)</t>
  </si>
  <si>
    <t>Gain on sale of assets (in dollars per share)</t>
  </si>
  <si>
    <t>Total discontinued (in dollars per share)</t>
  </si>
  <si>
    <t>Net loss per common share – basic and diluted (in dollars per share)</t>
  </si>
  <si>
    <t>Weighted average common shares outstanding – basic and diluted (in shares)</t>
  </si>
  <si>
    <t>Consolidated Statements of Stockholders' (Deficit)/Equity - USD ($)</t>
  </si>
  <si>
    <t>Preferred Stock [Member]Series B Preferred Stock [Member]</t>
  </si>
  <si>
    <t>Preferred Stock [Member]Series C Preferred Stock [Member]</t>
  </si>
  <si>
    <t>Preferred Stock [Member]Series D Preferred Stock [Member]</t>
  </si>
  <si>
    <t>Preferred Stock [Member]Series E Preferred Stock [Member]</t>
  </si>
  <si>
    <t>Preferred Stock [Member]Series F Preferred Stock [Member]</t>
  </si>
  <si>
    <t>Common Stock [Member]</t>
  </si>
  <si>
    <t>Additional Paid-in Capital [Member]</t>
  </si>
  <si>
    <t>Retained Earnings [Member]</t>
  </si>
  <si>
    <t>Total</t>
  </si>
  <si>
    <t>Balance (in shares) at Dec. 31, 2014</t>
  </si>
  <si>
    <t>Balance at Dec. 31, 2014</t>
  </si>
  <si>
    <t>Issuance on various dates during 2015 of 65 shares of common stock in connection with the exercise of stock options utilizing a cashless exercise provision (in shares)</t>
  </si>
  <si>
    <t>Issuance on various dates during 2015 of 65 shares of common stock in connection with the exercise of stock options utilizing a cashless exercise provision</t>
  </si>
  <si>
    <t>Issuance at the end of each quarter of common in connection with the employee stock purchase plan</t>
  </si>
  <si>
    <t>Stock Issued During Period, Value, Employee Stock Purchase Plan</t>
  </si>
  <si>
    <t>Additional shares issued to participants in the employee stock purchase plan for activity since the plan's inception affected by the rounding provisions of the reverse stock split of July 7, 2016 (in shares)</t>
  </si>
  <si>
    <t>Additional shares issued to participants in the employee stock purchase plan for activity since the plan's inception affected by the rounding provisions of the reverse stock split of July 7, 2016</t>
  </si>
  <si>
    <t>Share-based compensation expense for options issued to directors, management, and employees during the current and previous years</t>
  </si>
  <si>
    <t>Balance (in shares) at Dec. 31, 2015</t>
  </si>
  <si>
    <t>Balance at Dec. 31, 2015</t>
  </si>
  <si>
    <t>Issuance on various dates between February 1, and October __, 2016, inclusive, of 2,573 shares of common stock at an average of $189.75 per share for services valued at $488,656 (in shares)</t>
  </si>
  <si>
    <t>Issuance on various dates between February 1, and October __, 2016, inclusive, of 2,573 shares of common stock at an average of $189.75 per share for services valued at $488,656</t>
  </si>
  <si>
    <t>Balance (in shares) at Dec. 31, 2016</t>
  </si>
  <si>
    <t>Balance at Dec. 31, 2016</t>
  </si>
  <si>
    <t>Balance (in shares) at Sep. 30, 2017</t>
  </si>
  <si>
    <t>Balance at Sep. 30, 2017</t>
  </si>
  <si>
    <t>Consolidated Statements of Stockholders' (Deficit)/Equity (Parentheticals) - USD ($)</t>
  </si>
  <si>
    <t>Sep. 12, 2016</t>
  </si>
  <si>
    <t>Jul. 07, 2016</t>
  </si>
  <si>
    <t>Jun. 20, 2016</t>
  </si>
  <si>
    <t>Price per share/unit (in dollars per share)</t>
  </si>
  <si>
    <t>Proceeds from Issuance of Common Stock</t>
  </si>
  <si>
    <t>Proceeds from Issuance or Sale of Equity</t>
  </si>
  <si>
    <t>Transactions costs</t>
  </si>
  <si>
    <t>Preferred Stock [Member] | Series B Preferred Stock [Member]</t>
  </si>
  <si>
    <t>Consolidated Statements of Cash Flows - USD ($)</t>
  </si>
  <si>
    <t>Cash Flows from Operating Activities</t>
  </si>
  <si>
    <t>Net loss from continuing operations</t>
  </si>
  <si>
    <t>Adjustments to reconcile loss from continuing operations to net cash used in operating activities:</t>
  </si>
  <si>
    <t>Provision (benefit) for income taxes</t>
  </si>
  <si>
    <t>Provision for doubtful accounts</t>
  </si>
  <si>
    <t>Depreciation for property, plant and equipment</t>
  </si>
  <si>
    <t>Amortization for intangible assets</t>
  </si>
  <si>
    <t>Amortization of debt discount and deferred financing costs</t>
  </si>
  <si>
    <t>Write-off of debt discount and deferred financing costs in connection with extinguishment of debt</t>
  </si>
  <si>
    <t>Accrued interest added to principal</t>
  </si>
  <si>
    <t>Stock-based compensation - Options</t>
  </si>
  <si>
    <t>Stock-based compensation – Stock issued for services</t>
  </si>
  <si>
    <t>Stock-based compensation – Employee stock purchase plan</t>
  </si>
  <si>
    <t>Impairment of intangible assets</t>
  </si>
  <si>
    <t>Changes in operating assets and liabilities:</t>
  </si>
  <si>
    <t>Accounts receivable</t>
  </si>
  <si>
    <t>Account payable</t>
  </si>
  <si>
    <t>Total Adjustments</t>
  </si>
  <si>
    <t>Net Cash Used In Continuing Operating Activities</t>
  </si>
  <si>
    <t>Net Cash Used In Discontinued Operating Activities</t>
  </si>
  <si>
    <t>Net Cash Used In Operating Activities</t>
  </si>
  <si>
    <t>Cash Flows From Investing Activities</t>
  </si>
  <si>
    <t>Acquisitions of property and equipment</t>
  </si>
  <si>
    <t>Lease incentive payment from landlord</t>
  </si>
  <si>
    <t>Payment (refund) of security deposits</t>
  </si>
  <si>
    <t>Deferred acquisition payments</t>
  </si>
  <si>
    <t>Net Cash Used In Continuing Investing Activities</t>
  </si>
  <si>
    <t>Net Cash Used In Discontinued Investing Activities</t>
  </si>
  <si>
    <t>Net Cash Used In Investing Activities</t>
  </si>
  <si>
    <t>Cash Flows From Financing Activities</t>
  </si>
  <si>
    <t>Payments on capital leases</t>
  </si>
  <si>
    <t>Net proceeds from the issuance of common stock and warrants</t>
  </si>
  <si>
    <t>Net proceeds from the issuance of preferred stock</t>
  </si>
  <si>
    <t>Issuance of common stock under employee stock purchase plan</t>
  </si>
  <si>
    <t>Net Cash Provided By (Used In) Continuing Financing Activities</t>
  </si>
  <si>
    <t>Net Cash Provided By (Used In) Discontinued Financing Activities</t>
  </si>
  <si>
    <t>Net Cash Provided By (Used In) Financing Activities</t>
  </si>
  <si>
    <t>Net Decrease In Cash and Cash Equivalents</t>
  </si>
  <si>
    <t>Cash and Cash Equivalents – Beginning of year</t>
  </si>
  <si>
    <t>Cash and Cash Equivalents – Ending of year</t>
  </si>
  <si>
    <t>Supplemental Disclosures of Cash Flow Information</t>
  </si>
  <si>
    <t>Interest</t>
  </si>
  <si>
    <t>Income taxes</t>
  </si>
  <si>
    <t>Non-Cash Investing and Financing Activities:</t>
  </si>
  <si>
    <t>Under capital leases</t>
  </si>
  <si>
    <t>Included in accrued expenses</t>
  </si>
  <si>
    <t>Conversion of debt into Series D Convertible Preferred Stock</t>
  </si>
  <si>
    <t>Exchange of intangible assets – discontinued operations (Note 4)</t>
  </si>
  <si>
    <t>Condensed Consolidated Balance Sheets (Current Period Unaudited) - USD ($)</t>
  </si>
  <si>
    <t>Accrued interest</t>
  </si>
  <si>
    <t>Series G Convertible Preferred Stock [Member]</t>
  </si>
  <si>
    <t>Series H Convertible Preferred Stock [Member]</t>
  </si>
  <si>
    <t>Condensed Consolidated Balance Sheets (Current Period Unaudited) (Parentheticals) - USD ($)</t>
  </si>
  <si>
    <t>Condensed Consolidated Statements of Operations (Unaudited) - USD ($)</t>
  </si>
  <si>
    <t>Other (Expense) income, net</t>
  </si>
  <si>
    <t>Operating loss</t>
  </si>
  <si>
    <t>Condensed Consolidated Statement of Stockholders' Deficit (Unaudited) - USD ($)</t>
  </si>
  <si>
    <t>Series E Convertible Preferred Stock [Member]January 9, 2017 [Member]Preferred Stock [Member]</t>
  </si>
  <si>
    <t>Series E Convertible Preferred Stock [Member]January 9, 2017 [Member]Common Stock [Member]</t>
  </si>
  <si>
    <t>Series E Convertible Preferred Stock [Member]January 9, 2017 [Member]Additional Paid-in Capital [Member]</t>
  </si>
  <si>
    <t>Series E Convertible Preferred Stock [Member]Preferred Stock [Member]</t>
  </si>
  <si>
    <t>Series F Convertible Preferred Stock [Member]January 26 to April 13, 2017 [Member]Preferred Stock [Member]</t>
  </si>
  <si>
    <t>Series F Convertible Preferred Stock [Member]January 26 to April 13, 2017 [Member]Common Stock [Member]</t>
  </si>
  <si>
    <t>Series F Convertible Preferred Stock [Member]January 26 to April 13, 2017 [Member]Additional Paid-in Capital [Member]</t>
  </si>
  <si>
    <t>Series F Convertible Preferred Stock [Member]May 26, 2017 [Member]Preferred Stock [Member]</t>
  </si>
  <si>
    <t>Series F Convertible Preferred Stock [Member]Preferred Stock [Member]</t>
  </si>
  <si>
    <t>Series H Convertible Preferred Stock [Member]May 26, 2017 [Member]Preferred Stock [Member]</t>
  </si>
  <si>
    <t>Series H Convertible Preferred Stock [Member]May 30 to June 29, 2017 [Member]Preferred Stock [Member]</t>
  </si>
  <si>
    <t>Series H Convertible Preferred Stock [Member]May 30 to June 29, 2017 [Member]Common Stock [Member]</t>
  </si>
  <si>
    <t>Series H Convertible Preferred Stock [Member]May 30 to June 29, 2017 [Member]Additional Paid-in Capital [Member]</t>
  </si>
  <si>
    <t>Series H Convertible Preferred Stock [Member]Preferred Stock [Member]</t>
  </si>
  <si>
    <t>Series G Convertible Preferred Stock [Member]May 26, 2017 [Member]Preferred Stock [Member]</t>
  </si>
  <si>
    <t>Series G Convertible Preferred Stock [Member]June 30 to August 22, 2017 [Member]Preferred Stock [Member]</t>
  </si>
  <si>
    <t>Series G Convertible Preferred Stock [Member]June 30 to August 22, 2017 [Member]Common Stock [Member]</t>
  </si>
  <si>
    <t>Series G Convertible Preferred Stock [Member]June 30 to August 22, 2017 [Member]Additional Paid-in Capital [Member]</t>
  </si>
  <si>
    <t>Series G Convertible Preferred Stock [Member]Preferred Stock [Member]</t>
  </si>
  <si>
    <t>Series D Convertible Preferred Stock [Member]May 26, 2017 [Member]Preferred Stock [Member]</t>
  </si>
  <si>
    <t>Series D Convertible Preferred Stock [Member]Preferred Stock [Member]</t>
  </si>
  <si>
    <t>May 26, 2017 [Member]Additional Paid-in Capital [Member]</t>
  </si>
  <si>
    <t>Additional common shares issued due to the rounding provisions of the reverse stock split on September 29, 2017</t>
  </si>
  <si>
    <t>Issuance of shares of common stock in connection with the conversion of shares of Convertible Preferred Stock (in shares)</t>
  </si>
  <si>
    <t>Issuance of shares of common stock in connection with the conversion of shares of Convertible Preferred Stock</t>
  </si>
  <si>
    <t>Stock-based compensation for options</t>
  </si>
  <si>
    <t>Issuance of common stock under employee stock purchase plan (in shares)</t>
  </si>
  <si>
    <t>Condensed Consolidated Statement of Cash Flows (Unaudited) - USD ($)</t>
  </si>
  <si>
    <t>Proceeds from the issuance of common stock under employee stock purchase plan</t>
  </si>
  <si>
    <t>Net (Decrease) Increase In Cash and Cash Equivalents</t>
  </si>
  <si>
    <t>Continuing Operations</t>
  </si>
  <si>
    <t>Discontinued Operations</t>
  </si>
  <si>
    <t>Note 1 - Organization and Nature of Business</t>
  </si>
  <si>
    <t>Notes to Financial Statements</t>
  </si>
  <si>
    <t>Nature of Operations [Text Block]</t>
  </si>
  <si>
    <t>Note 1. Towerstream Corporation (referred to as “Towerstream” or the “Company”) was incorporated in Delaware in December 1999. first business has historically grown both organically and through the acquisition of five In January 2013, fourth 2015,</t>
  </si>
  <si>
    <t xml:space="preserve">Note 1 - Organization and Nature of Business Towerstream Corporation (referred to as “Towerstream” or the “Company”) was incorporated in Delaware in December 1999. first ’s business activities were focused on delivering fixed wireless broadband services to commercial customers over a wireless network transmitting over both licensed and unlicens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In January 2013, fourth 2015, fourth 2015 first 2016 On March 9, 2016, three two one sixty ’ notice. During the first 2016, not December 31, 2015. </t>
  </si>
  <si>
    <t>Note 2 - Liquidity, Going Concern, and Management Plans</t>
  </si>
  <si>
    <t>Liquidity and Management Plans [Text Block]</t>
  </si>
  <si>
    <t>Note 2. The accompanying condensed consolidated financial statements have been prepared on a going concern basis, which contemplates the realization of assets and the satisfaction of liabilities in the normal course of business. As of September 30, 2017, $8.3 $5.0 September 30, 2017, $187.1 one not During the year ended December 31, 2016, $9,130,000 $5,000,000 2016 first three 2017. ’s ability to fund its longer term cash requirements is subject to multiple risks, many of which are beyond its control. The Company intends to raise additional capital, either through debt or equity financings or through the potential sale of the Company’s assets in order to achieve its business plan objectives. Management believes that it can be successful in obtaining additional capital; however, no no may no</t>
  </si>
  <si>
    <t>Note 2 - Liquidity, Going Concern, and Management Plans The accompanying consolidated financial statements have been prepared on a going concern basis, which contemplates the realization of assets and the satisfaction of liabilities in the normal course of business. As of December 31, 2016, $12.3 $22.6 December 31, 2016, $176.7 ’s ability to continue as a going concern within one not During the year ended December 31, 2016, $9,130,000 10, Capital Stock $5,000,000 9, Long-Term Debt no no may no</t>
  </si>
  <si>
    <t>Note 3 - Basis of Presentation and Summary of Significant Accounting Policies</t>
  </si>
  <si>
    <t>Significant Accounting Policies [Text Block]</t>
  </si>
  <si>
    <t>Note 3. Basis of Presentation. The condensed consolidated financial statements have been prepared in accordance with accounting principles generally accepted in the United States of America (“GAAP”) for interim financial statements and with Form 10 10 X not September 30, 2017 three nine September 30, 2017 not These condensed consolidated financial statements should be read in conjunction with the consolidated financial statements and related notes thereto included in the Company ’s Annual Report on Form 10 No. 2 December 31, 2016. 10 No. 2 December 31, 2016, 10 Retroactive Adjustment for Reverse Stock Splits. On July 7, 2016, one twenty On September 29, 2017, one seventy-five Use of Estimates. The preparation of financial statements in conformity with GAAP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 Concentration of Credit Risk. Financial instruments that potentially subject the Company to significant concentrations of credit risk consist of cash and cash equivalents. At times, our cash and cash equivalents may September 30, 2017, $8.0 $250,000. Revenue Recognition. The Company generally enters into contractual agreements with its customers for periods ranging between one three no 104, 104” Deferred Revenues. Customers are billed monthly in advance. Deferred revenues are recognized for that portion of monthly charges not Intrinsic Value of Stock Options and Warrants . The Company calculates the intrinsic value of stock options and warrants as the difference between the closing price of the Company’s common stock at the end of the reporting period and the exercise price of the stock options and warrants. Goodwill . Goodwill represents the excess of the purchase price over the estimated fair value of identifiable net assets acquired in an acquisition. Goodwill is not fourth may not No 50 no three nine September 30, 2017. Recent Accounting Standards. In May 2014, No. 2014 09, 2014 09” 2014 09 2014 09 2019 2015 14, 606 August 2015 one not not may There have been four 2014 09, 2016 08, March 2016 2014 09. 2016 10, April 2016, 2014 09 2016 12, — Narrow Scope Improvements and Practical Expedients” provides amendments and practical expedients to the guidance in ASU 2014 09 2014 09. 2016 20, 606, December 2016, 2014 09, four In May 2017, 2017 09: – Stock Compensation (Topic 718 December 15, 2017; not In July 2017, No. 2017 11, 260 480 815 2017 11 two no ’s own stock. The amendments also clarify existing disclosure requirements for equity-classified instruments. As a result, a freestanding equity-linked financial instrument (or embedded conversion option) no 260 470 20, 260 480 not December 15, 2018. December 15, 2019, December 15, 2020. not not not Reclassifications. Certain accounts in the prior year’s condensed consolidated financial statements have been reclassified for comparative purposes to conform to the presentation in the current year’s condensed consolidated financial statements. These reclassifications have no Subsequent Events . Subsequent events have been evaluated through the date of this filing.</t>
  </si>
  <si>
    <t>Note 3 - Basis of Presentation and Summary of Significant Accounting Policies Basis of Presentation The consolidated financial statements include the accounts of the Company and its wholly-owned subsidiaries. All intercompany balances and transactions have been eliminated in consolidation. Retroactive Adjustment For Reverse Stock Split On July 7, 2016, one twenty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 Cash and Cash Equivalents The Company considers all highly liquid investments with a maturity of three Concentration of Credit Risk Financial instruments that potentially subject the Company to significant concentrations of credit risk consist of cash and cash equivalents. At times, the Company ’s cash and cash equivalents may December 31, 2016, $12 $250,000. Accounts Receivable Accounts receivable are stated at cost less an allowance for doubtful accounts which reflects the Company ’s estimate of balances that will not Property and Equipment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shared wireless infrastructure and customer premise equipment are depreciated over estimated useful lives of five three five three five not FCC Licenses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 ’s (“FASB”) guidance on goodwill and other intangible assets states that an asset with an indefinite useful life is not Long-Lived Assets Long-lived assets with definitive lives consist primarily of property and equipment, and certain intangible assets. Long-lived assets are evaluated periodically for impairment, or whenever events or circumstances indicate their carrying value may not not ’s carrying value to determine if impairment exists. If the asset is determined to be impaired, the impairment loss is measured based on the excess of its carrying value over its fair value. Assets to be disposed of are reported at the lower of their carrying value or net realizable value. The FASB ’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 Goodwill Goodwill represents the excess of the purchase price over the estimated fair value of identifiable net assets acquired in an acquisition. Goodwill is not may not No 50 no December 31, 2016 2015, Fair Value of Financial Instruments The Company has categorized its financial assets and liabilities measured at fair value into a three ’s guidance.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not ’s income tax returns are recognized in the consolidated financial statements if such positions are more likely than not Revenue Recognition The Company normally enters into contractual agreements with its customers for periods ranging between one three no 104, 104” Deferred Revenues Customers are billed monthly in advance. Deferred revenues are recognized for that portion of monthly charges not Advertising Costs The Company charges advertising costs to expense as incurred. Advertising costs for the years ended December 31, 2016, 2015 $245,230, $1,058,000, ’s consolidated statements of operations. Stock-Based Compensation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 Basic and Diluted Net Loss Per Share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f these common stock equivalents would dilute earnings per shares if the Company becomes profitable in the future. Years Ended December 31, 2016 2015 Stock options 28,092 2,894 Warrants 2,400 2,700 Series D Convertible Preferred Stock 41,100 - Series E Convertible Preferred Stock 6,667 - Series F Convertible Preferred Stock 82,200 - Total 160,459 5,594 Convertible Instruments The Company accounts for hybrid contracts that feature conversion options in accordance with applicable GAAP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not Conversion options that contain variable settlement features such as provisions to adjust the conversion price to those more favorable than that featured in the hybrid contract generally result in their bifurcation from the host instrument. Reclassifications Certain accounts in the prior year ’s consolidated financial statements have been reclassified for comparative purposes to conform to the presentation in the current year’s consolidated financial statements. These reclassifications have no Segments The Company determined that the Shared Wireless Infrastructure and Fixed Wireless businesses represented separate business segments. In addition, the Company established a Corporate Group so that centralized operating and administrative activities which supported both businesses could be reported separately. During the fourth 2015, Recent Accounting Pronouncements In May 2014, No. 2014 09 2014 09” 2014 09 605, 605 35, 2014 09 2014 09 ’s financial statements to understand the nature, amount, timing and uncertainty of revenue and cash flows arising from customer contracts. ASU 2014 09 2014 09 two first 2014 09 second 2014 09 2014 09 2018 2015 14, 606 August 2015 one 2014 09 2015 14 not may There have been four 2014 09, 2016 08, March,2016 2014 09. 2016 10, April 2016, 2014 09 2016 12, 2014 09 2014 09. 2016 20, 606, December 2016, 2014 09, four In June 2014, No. 2014 12 2014 12” 2014 12 not 2014 12 January 1, 2016 not In August 2014, No. 2014 –15 2014 15” 2014 15 one January 1, 2017 not In April 2015, No. 2015 03 2015 03” 835 30 2015 03 2015 03 January 1, 2016. December 31, 2015 $34,695,383 $1,691,421 In February 2016, 2016 02 2016 02 842 2016 02 2016 02 January 1, 2019. 2016 02 In March 2016, No. 2016 09, 718 January 1, 2017. In August 2016, No. 2016 15, 230 2016 15” 2016 15 eight December 15, 2017, 2016 15 In January 2017, No. 2017 01 805 not December 15, 2017, not In January 2017, No. 2017 04 2017 04” – Goodwill and Other (Topic 350 2 2017 04 December 15, 2019. January 1, 2017. not 2017 04</t>
  </si>
  <si>
    <t>Note 4 - Discontinued Operations</t>
  </si>
  <si>
    <t>Disposal Groups, Including Discontinued Operations, Disclosure [Text Block]</t>
  </si>
  <si>
    <t xml:space="preserve">Note 4. Discontinued Operations During the fourth 2015, fourth 2015 first 2016 March 9, 2016, three two one sixty ’ notice. In connection with the Agreement, the Company transferred to the Buyer a net book value of network assets aggregating $2,660,041 $3,837,783. first 2016, $1,177,742 The Company had determined that it would not $1,585,319 first 2016 $453,403 $528,364 not $110,500 not $493,052 $1,244,284 fourth 2015. first 2016 Discontinued Operations A more detailed presentation of loss from discontinued operations is set forth below. There has been no Three Months Ended September 30, Nine Months Ended September 30, 2017 2016 2017 2016 Revenues $ - $ - $ - $ 553,302 Operating Expenses: Infrastructure and access - - - 2,523,222 Depreciation - - - 638,681 Network operations - - - 192,947 Customer support - - - 69,804 Sales and marketing - - - 246 General and administrative - - - 105,545 Total Operating Expenses - - - 3,530,445 Operating Loss - - - (2,977,143 ) Gain on sale of assets - - - 1,177,742 Net Loss $ - $ - $ - $ (1,799,401 ) The components of the balance sheet accounts presented as discontinued operations were as follows: September 30, 2017 December 31, 2016 Assets: Prepaid expenses and other current assets - 231,978 Total Current Assets $ - $ 231,978 Liabilities: Accrued expenses - leases 1,030,535 1,240,000 Total Current Liabilities $ 1,030,535 $ 1,240,000 </t>
  </si>
  <si>
    <t xml:space="preserve">Note 4 - Discontinued Operations During the fourth 2015, fourth 2015 first 2016 March 9, 2016, three two one sixty $2,660,041 $3,837,783. first 2016, $1,177,742 The Company has determined that it will not $1,585,319 first 2016 $453,403 $528,364 not $110,500 not $493,052 $1,244,284 fourth 2015. first 2016 Operating Results The operating results and cash flows for Hetnets have been presented as discontinued operating results in these consolidated financial statements of which a more detailed presentation is set forth below. There has been no Year Ended December 31, 2016 2015 Revenues $ 553,302 $ 3,370,181 Operating expenses: Infrastructure and access 965,596 19,292,571 Depreciation 638,681 4,032,219 Network operations 192,947 793,886 Customer support 69,804 383,155 Sales and marketing 246 145,954 General and administrative 105,545 - Total operating expenses 1,972,819 24,647,785 Net operating loss (1,419,517 ) (21,277,604 ) Gain on sale of assets 1,177,742 - Net Loss $ (241,775 ) $ (21,277,604 ) Included in Infrastructure and Access expense during the year ended December 31, 2016 2015, $453,403 $3,284,467 December 31, 2016 2015 December 31, 2016 $1,557,626 $1,240,000 December 31, 2016 The components of the balance sheet accounts presented as discontinued operations were as follows: As of December 31, 2016 2015 Assets: Accounts receivable, net $ - $ 715,993 Prepaid expenses and other current assets 231,978 278,891 Deferred acquisitions costs - 253,685 Total Current Assets $ 231,978 $ 1,248,569 Liabilities: Accounts payable $ - $ 556,800 Accrued expenses - 66,101 Accrued expenses - network 1,240,000 3,284,467 Total Current Liabilities $ 1,240,000 $ 3,907,368 Assets Held for Sale Assets associated with the New York City network were presented as Assets Held for Sale as of December 31, 2015. Security deposits $ 356,108 Wi-Fi and back-end equipment, net - 4,958,999 Current assets held for sale $ 5,315,107 </t>
  </si>
  <si>
    <t>Note 5 - Property and Equipment</t>
  </si>
  <si>
    <t>Property, Plant and Equipment Disclosure [Text Block]</t>
  </si>
  <si>
    <t xml:space="preserve">Note 5. Property and equipment is comprised of: September 30, 2017 December 31, 2016 Network and base station equipment $ 43,240,042 $ 42,098,570 Customer premise equipment 35,032,54 8 33,617,085 Information technology 4,879,952 4,859,875 Furniture, fixtures and other 1,713,43 1 1,713,430 Leasehold improvements 1,635,09 0 1,631,322 86,501,063 83,920,282 Less: accumulated depreciation 74,065,023 68,667,925 Property and equipment, net $ 12,436,040 $ 15,252,357 Depreciation expense for the three September 30, 2017 2016 $1,633,704 $2,574,875, nine September 30, 2017 2016 $5,397,098 $7,524,097, Property acquired through capital leases included within the Company ’s property and equipment consists of the following: September 30, 2017 December 31, 2016 Network and base station equipment $ 2,629,526 $ 2,620,898 Customer premise equipment 983,770 669,792 Information technology 1,860,028 1,860,028 5,473,324 5,150,718 Less: accumulated depreciation 4,580,960 4,083,274 Property acquired through capital leases, net $ 892,364 $ 1,067,444 </t>
  </si>
  <si>
    <t xml:space="preserve">Note 5 - Property and Equipment Property and equipment is comprised of: As of December 31, 2016 2015 Network and base station equipment $ 42,098,570 $ 38,351,119 Customer premise equipment 33,617,085 30,910,874 Information technology 4,859,875 4,810,865 Furniture, fixtures and other 1,713,430 1,713,722 Leasehold improvements 1,631,322 1,623,559 83,920,282 77,410,139 Less: accumulated depreciation 68,667,925 56,174,755 Property and equipment, net $ 15,252,357 $ 21,235,384 Depreciation expense for the years ended December 31, 2016 2015 $9,417,612 $9,251,311, Property acquired through capital leases included within the Company ’s property and equipment consists of the following: As of December 31, 2016 2015 Network and base station equipment $ 2,620,898 $ 2,620,898 Customer premise equipment 669,792 669,792 Information technology 1,860,028 1,860,028 5,150,718 5,150,718 Less: accumulated depreciation 4,083,274 3,114,968 Property acquired through capital leases, net $ 1,067,444 $ 2,035,750 </t>
  </si>
  <si>
    <t>Note 6 - Goodwill and Intangible Assets</t>
  </si>
  <si>
    <t>Intangible Assets Disclosure [Text Block]</t>
  </si>
  <si>
    <t xml:space="preserve">Note 6. Intangible assets consist of the following: September 30, 2017 December 31, 2016 Goodwill $ 1,674,281 $ 1,674,281 Customer relationships $ 11,856,126 $ 11,856,126 Less: accumulated amortization 11,856,126 11,725,369 Customer relationships, net - 130,757 Backhaul agreement 3,837,783 3,837,783 Less: accumulated amortization 2,025,496 1,066,050 Backhaul agreement, net 1,812,287 2,771,733 FCC licenses 750,000 750,000 Intangible assets, net $ 2,562,287 $ 3,652,490 Amortization expense for the three September 30, 2017 2016 $319,815 $417,883, nine September 30, 2017 2016 $1,090,203 $1,040,440, 4, three not Remainder of 2017 319,816 2018 1,279,261 2019 213,210 Total $ 1,812,287 </t>
  </si>
  <si>
    <t xml:space="preserve">Note 6 - Goodwill and Intangible Assets Intangible assets consist of the following: As of December 31, 2016 2015 Goodwill $ 1,674,281 $ 1,674,281 Customer relationships $ 11,856,126 $ 11,856,126 Less: accumulated amortization 11,725,369 11,333,096 Customer relationships, net 130,757 523,030 Backhaul agreement 3,837,783 - Less: accumulated amortization 1,066,050 - Backhaul agreement, net 2,771,733 - FCC licenses 750,000 1,284,555 Impairment charge - (534,555 ) FCC licenses, net 750,000 750,000 Intangible assets, net $ 3,652,490 $ 1,273,030 Amortization expense for the year ended December 31, 2016 2015 $1,458,323 $392,272, 4, three The customer contracts acquired in the Delos Internet acquisition are being amortized over a 50 not Years Ending December 31, 2017 1,410,019 2018 1,279,261 2019 213,210 Total $ 2,902,490 </t>
  </si>
  <si>
    <t>Note 7 - Accrued Expenses</t>
  </si>
  <si>
    <t>Accrued Liabilities Disclosure [Text Block]</t>
  </si>
  <si>
    <t>Note 7. Accrued expenses consist of the following: September 30, 2017 December 31, 2016 Professional services $ 169,510 $ 263,928 Payroll and related 394,598 294,006 Property and equipment 286,657 118,139 Network 175,16 8 92,645 Other 77,407 142,492 Total $ 1,103,340 $ 911,210 Network represents costs incurred to provide services to the Company ’s customers including tower rentals, bandwidth, troubleshooting and gear removal.</t>
  </si>
  <si>
    <t>Note 7 - Accrued Expenses Accrued expenses consist of the following: As of December 31, 2016 2015 Payroll and related $ 294,006 $ 551,448 Professional services 263,928 427,932 Other 142,492 339,680 Property and equipment 118,139 176,614 Network 92,645 133,544 Total $ 911,210 $ 1,629,218 Network represents costs incurred to provide services to the Company ’s customers including tower rentals, bandwidth, troubleshooting and gear removal.</t>
  </si>
  <si>
    <t>Note 8 - Other Long-term Liabilities</t>
  </si>
  <si>
    <t>Other Liabilities Disclosure [Text Block]</t>
  </si>
  <si>
    <t xml:space="preserve">Note 8. Other long-term liabilities consist of the following: September 30, 2017 December 31, 2016 Deferred rent $ 500,499 $ 641,799 Deferred taxes 420,438 420,438 Total $ 920,937 $ 1,062,237 </t>
  </si>
  <si>
    <t xml:space="preserve">Note 8 - Other Long-Term Liabilities Other long-term liabilities consist of the following: As of December 31, 2016 2015 Deferred rent $ 641,799 $ 1,227,414 Deferred taxes 420,438 363,774 Total $ 1,062,237 $ 1,591,188 </t>
  </si>
  <si>
    <t>Note 9 - Long-term Debt</t>
  </si>
  <si>
    <t>Debt Disclosure [Text Block]</t>
  </si>
  <si>
    <t>Note 9. Long-Term Debt Long-term debt (callable) consists of the following: September 30, 2017 December 31, 2016 Principal $ 34,307,290 $ 33,290,995 Unamortized debt discount (1,005,292 ) (1,803,742 ) Total $ 33,301,998 $ 31,487,253 In October 2014, $35,000,000 $33,950,000 3% This Note (the “Note”) matures on October 16, 2019 360 a) A rate equal to the greater of: i) the sum of the one 7% 8% one 1.23% September 30, 2017. b) A rate of 4% This Note is secured by a first The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 ’s security interest or in the collateral, and events relating to bankruptcy or insolvency). The Note contains several restrictive covenants and the most significant of which requires the Company to maintain a minimum cash balance of $6,500,000 not one March 31, 2017 December 31, 2016, June 14, 2017 March 31, 2017. September 30, 2017. 5% may not The Company has the option to prepay the Note in the minimum principal amount of $5,000,000, $1,000,000, not A discount of $6,406,971 a) $2,463,23 2 1,600 800 $1,890.00 $15.00 April 2022. b) $2,893,739 c) $1,050,000 3% On November 8, 2016 $5,000,000 $4,935,834 $64,166, 1,000 shares of the Company's Series D Convertible Preferred Stock (the “Series D Preferred Stock”) and warrants for the purchase of up to 53,334 a) Wrote-off the portion of the unamortized debt discount and deferred financing costs associated with the exchanged principal and recorded a charge to interest expense of $331,609. b) Recorded a non-cash loss on extinguishment of debt charge of $500,000. $5,500,000 $5,000,000 The Company recorded interest expense of $ 1,063,851 $1,149,871 three September 30, 2017 2016, $3,048,881 $3,390,576 nine September 30, 2017 2016, $1,323,353 $2,260,384 $1,016,295 $1,130,192 nine September 30, 2017 2016, The Company recorded amortization expense of $ 241,428 $396,414 three September 30, 2017 2016, $798,450 $1,272,648 nine September 30, 2017 2016,</t>
  </si>
  <si>
    <t>Note 9 - Long-Term Debt Long-term debt consists of the following as of December 31, 2016 2015: 2016 Callable 2015 Principal $ 33,290,995 $ 36,748,903 Unamortized debt discount (1,803,742 ) (3,744,941 ) Total $ 31,487,253 $ 33,003,962 In October 2014, $35,000,000 $33,950,000 3% This Note matures on October 16, 2019 360 a) A rate equal to the greater of: i) the sum of the one 7% 8% one 0.77% December 31, 2016. b) A rate of 4% This Note is secured by a first The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 ’s security interest or in the collateral, and events relating to bankruptcy or insolvency). The Note contains several restrictive covenants and the most significant of which requires the Company to maintain a minimum cash balance of $6,500,000 not one December 31, 2016, June 14, 2017 March 31, 2017. 5% may not The Company has the option to prepay the Note in the minimum principal amount of $5,000,000 $1,000,000 not A discount of $6,406,971 a) $2,463,231 1,600 800 $1,890 $15.00 April 2022. b) $2,893,739 c) $1,050,000 3% On November 8, 2016 10, Capital Stock $5,000,000 $4,935,834 $64,166, 1,000 53,334 a) Wrote-off the portion of the unamortized debt discount and deferred financing costs associated with the exchanged principal and recorded a charge to interest expense of $331,609. b) Recorded a non-cash loss on extinguishment of debt charge of $500,000. $5,500,000 10, Capital Stock $5,000,000 The Company recorded interest expense of $4,497,945 $4,360,042 December 31, 2016 2015, $2,955,853 $2,906,695 $1,477,926 $1,453,347 December 31, 2016 2015, The Company recorded amortization expense of $1,609,588 $2,080,125 December 31, 2016 2015,</t>
  </si>
  <si>
    <t>Note 10 - Capital Stock</t>
  </si>
  <si>
    <t>Stockholders' Equity Note Disclosure [Text Block]</t>
  </si>
  <si>
    <t>Note 10. On January 9, 2017, 500,000 6,667 On various dates from January 26, 2017 March 23, 2017, 390 26,000 On April 4, 2017 April 13, 2017, 200 1 3,334 On May 26, 2017, 1,233 643 938 938 The key preferences, rights, and limitations of the Series G Preferred Stock and Series H Preferred Stock, are as follows: a) The stated value of each share of Series G Preferred Stock and Series H Preferred Stock is $1,000, b) Series G Preferred Stock and Series H Preferred Stock may $1,000 7.50 $1,000 $9.38 c) In the event of a liquidation event, each share of Series G Preferred Stock and Series H Preferred Stock will be entitled to a per share preferential payment equal to 100 ’s record holders of its common stock, each holder will be entitled to acquire such securities applicable to the granted purchase rights as if the holder had held the number of shares of common stock acquirable upon complete conversion of all Series G Preferred Stock and Series H Preferred Stock then held. d) The Company is prohibited from effecting a conversion of the Series G Preferred Stock and Series H Preferred Stock to the extent that, as a result of such conversion, the holder would beneficially own more than 9.99 may ’s Series G Preferred Stock and Series H Preferred Stock, but not Additionally, upon the issuance of the Series G Preferred Stock and Series H Preferred Stock in the second 2017, $ 1,905,570 On various dates from May 30, 2017 June 29, 2017, 437 ed Stock, the Company issued 46,614 On various dates from June 30, 2017 August 22, 2017, 400 53,335</t>
  </si>
  <si>
    <t>Note 10 - Capital Stock The Company is authorized to issue up to 200,000,000 $0.001 244,369 44,567 December 31, 2016 2015, one may no ’s common stock are subject to, and may may August 21, 2015, 95,000,000 200,000,000. The Company is authorized to issue up to 5,000,000 $0.001 may one one may The Company had created Series A Preferred Stock during the year ended December 31, 2010 December 31, 2016, December 31, 2016 2015: Designated Issued and Outstanding 2016 2015 Series A Preferred Stock 350,000 - - Series B Convertible Preferred Stock 892,857 - - Series C Convertible Preferred Stock 680,000 - - Series D Convertible Preferred Stock 4,421 1,233 - Series E Convertible Preferred Stock 2,000,000 500,000 - Series F Convertible Preferred Stock 1,233 1,233 - 3,928,511 502,466 - The preferences, rights, and limitations of each series of preferred stock are discussed to the extent appropriate in the following paragraphs. a) On November 8, 2010, one November 24, 2010. one one 350,000 $18.00. 15% ’s outstanding common stock or announces a tender offer or exchange offer for 15% November 8, 2020. may $0.001 tenth 15% b) On June 20, 2016, $2,280,000 10,000 $228.00 10,000 10,000 $375.00 five $43,750 $2,236,250. $1,677,188 $559,062, 11, Stock Option Plans and Warrants c) On July 7, 2016 1 20 d) On July 7, 2016, $1,250,000 892,857 $1.40 892,857 5,953 2,977 $225.00 five $56,156 $1,193,844. $963,949 $229,895, 11, Stock Option Plans and Warrants e) On July 21 July 26, 2016, 892,857 July 7, 2016, 5,953 f) On September 12, 2016, June 20 July 7, 2016 10,000 2,977 680,000 one one $1,031,999 $680 $1,031,319. g) On September 12, 2016, $4,000,000 39,507 $101.25 7% $280,000, $621,720 $3,378,280. October 31, 2016 5,926 $101.25 h) On various dates from October 10 October 18, 2016, 680,000 September 12, 2016, i) On November 1, 2016, September 12, 2016 $600,000 5,926 $101.25 7% $42,000, $71,850 $528,150. j) On November 8, 2016, , $5,000,000 $5,500,000 9 Long-Term Debt The Company then exchanged such debt for 1,000 53,334 $100.50 five The key preferences, rights, and limitations of the Series D shares, including subsequent documented agreements with the holder of the Series D shares, are as follows: i) The Stated Value of each Series D share is $5,500; ii) Series D shares may $5,500 $48.30 iii) Series D shares may not 9.99% iv) Series D shares may v) The Company may $15,000,000 $37.50 November 8, 2017. $2,000,000; vi) The holder of Series D has a right to participate up to 100% November 8, 2017. The Series D shares and the warrants were immediately separable and were issued independently. Expenses associated with this transaction totaled $170,264 $5,329,736. $3,740,942 $1,588,794, 11, Stock Option Plans and Warrants Additionally, upon the issuance of the Series D shares, the Company recorded a beneficial conversion feature and a deemed dividend in the amount of $1,375,000. k) On various dates from November 10 November 16, 2016, 378 November 8, 2016, 43,044 l) On November 22, 2016, 5.5 1 622 3,421, 2,799 3,421 $5,500 $1,000 $1,000 75% no $30.00 On November 22, 2016, $1,000,000 1,000 $1,000 $172,366 $827,635. Additionally on November 22, 2016 and a deemed dividend in the amount of $346,745. Finally, on November 22, 2016, November 8, 2016, 53,334 2,000,000 The key preferences, rights, and limitations of the Series E shares are as follows: i) The Stated Value of each Series E share is $0.001; ii) Series E shares are convertible into the Company's common shares on a one one iii) Series E shares may not 9.99% iv) Series E shares may m) On various dates from November 22 November 29, 2016, 1,955 November 8 22, 2016, 63,334 n) On December 19, 2016, 1,500,000 November 22, 2016, 20,000 o) On December 30, 2016, 1,233 November 8 22, 2016. 1,233 The key preferences, rights, and limitations of the Series F shares are substantially the same as Series D with the exception of the conversion price and are as follows: i) The Stated Value of each Series F share is $1,000; ii) Series F shares may 90% five may not $0.20 iii) Series F shares may not 9.99% iv) Series F shares may There was no p) On various dates during the year ended December 31, 2016, 2,573 third $189.75 $488,656.</t>
  </si>
  <si>
    <t>Note 11 - Stock Option Plans and Warrants</t>
  </si>
  <si>
    <t>Disclosure of Compensation Related Costs, Share-based Payments [Text Block]</t>
  </si>
  <si>
    <t>Note 11. Stock Options The Company uses the Black-Scholes option pricing model to value options issued to employees, directors and consultants. Compensation expense, including the estimated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September 30, Nine Months Ended September 30, 2017 2016 2017 2016 Risk-free interest rate -% - -% 0.9% - 1.0% 1.6% - 1.7% 0.9% - 1.4% Expected volatility -% 78% - 79% 110% - 113% 78% - 83% Expected life (in years) - 4.2 4.2 4.2 Expected dividend yield - - - - Estimated forfeiture rates 20% 1% - 7% 20% 1% - 7% Weighted average per share grant date fair value $- $99.75 $9.65 $110.25 Stock-based compensation $207,064 $192,812 $874,888 $629,671 The risk-free interest rate was based on rates established by the Federal Reserve. The expected volatility was based upon the historical volatility for the Company ’s common stock. The Company utilized historical data to determine the expected life of stock options. The dividend yield reflected the fact that the Company has not not $292,737 September 30, 2017 2.4 Option transactions under the stock option plans during the nine September 30, 2017 Number Weighted Average Exercise Price Outstanding as of January 1, 2017 28,232 $ 404.82 Granted during 2017 51,090 12.77 Exercised - - Cancelled /expired (2,146 ) 1,409.58 Outstanding as of September 30, 2017 77,176 $ 117.34 Exercisable as of September 30, 2017 35,887 $ 233.48 Grants under the stock option plans during the nine September 30, 2017 Number Consultant grants 334 Executive grants 50,586 Annual grants to outside directors 170 Total 51,090 Options granted during the reporting period had a term of ten All options were issued at an exercise price equal to the fair value on the date of grant. Consultant grants vest six two one two one three one $493,090 nine September 30, 2017. On January 24, 2017, the purchase of up to 27,162 $12.75 ten 4,178 January 24, 2018; 8,358 eight twenty-four January 24, 2020; 7,313 three 7,313 $15,000,000. Certain stock options awarded to Ernest Ortega, Chief Executive Officer, in conjunction with his 2017 $140,708 nine September 30, 2017. not nine September 30, 2017. On February 3, 2017, for the purchase of up to 15,868 $13.50 ten 6,676 5,854 3,338 100% eight May 15, 2017 May 15, 2018, On May 15, 2017, 2% ’s common stock on a fully diluted basis as of May 15, 2017, 7,556 25% one three Cancellations for the nine September 30, 2017 2,044 102 The weighted average remaining contractual life of the outstanding options as of September 30, 2017 9.2 There was no September 30, 2017. September 30, 2017 $6.10 Stock Warrants There were 2 ,400 September 30, 2017 December 31, 2016, $1,265.00 September 30, 2017. 4.6 There was no September 30, 2017.</t>
  </si>
  <si>
    <t>Note 11 - Stock Option Plans and Warrants Stock Options Plans The 2007 “2007 January 2007 2007 1,603. 1,183 2007 December 31, 2016. The 2007 May 2007 1,667 “2007 2007 1,667 3,334 November 2012. 3,234 2007 December 31, 2016. Options granted under both the 2007 2007 ten not December 31, 2016 2007 2007 520 The 2008 “2008 August 2008 667 November 2013, 2008 1,334. 1,015 2008 December 31, 2016. 2008 ten December 31, 2016 2008 319 The 2016 September 2016 9,094 “2016 2016 9,094 19,134 December 2016. 24,074 2016 December 31, 2016. February 2017, 2016 19,134 33,618. The 2016 December 2016 3,334 “2016 no 2016 December 31, 2016. Options granted under both the 2016 2016 ten not The Company uses the Black-Scholes model to value options granted to employees, directors and consultants. Compensation expense, including the estimated effect of forfeitures, is recognized over the period of service, generally the vesting period. Stock-based compensation for the amortization of stock options granted under the Company ’s stock option plans totaled $1,024,955 $1,016,705 December 31, 2016 2015, The unamortized amount of stock options expense was $843,779 December 31, 2016 2.9 The fair values of stock option grants were calculated on the dates of grant using the Black-Scholes option pricing model and the following weighted average assumptions: Years Ended December 31, 2016 2015 Risk-free interest rate 0.9% to 1.8% 1.5% to 1.7% Expected volatility 78% to 110% 58% to 77% Expected life (in years) 4.2 4.1 to 4.2 Expected dividend yield 0% 0% Estimated forfeiture rates 1% to 20% 1% to 10% The risk-free interest rate was based on rates established by the Federal Reserve. The expected volatility was based upon the historical volatility for the Company ’s common stock. The Company utilized historical data to determine the expected life of stock options. The dividend yield is based upon the fact that the Company has not not Option transactions under the stock option plans during the years ended December 31, 2016 2015 Number of Options Weighted Average Exercise Price Outstanding as of January 1, 2015 2,666 $ 4,095.00 Granted during 2015 586 2,190.00 Exercised (284 ) 2,370.00 Forfeited /expired (74 ) 2,910.00 Outstanding as of December 31, 2015 2,894 3,915.00 Granted during 2016 25,844 91.50 Exercised - - Forfeited /expired (645 ) 3,928.50 Outstanding as of December 31, 2016 28,093 $ 397.50 Exercisable as of December 31, 2016 12,367 $ 768.00 Grants under the stock option plans were as follows: For the Years Ended December 31, 2016 2015 Annual grants to outside directors 3,934 134 Executive grants 6,034 155 Employee grants 14,777 299 Non-employee grants 1,100 - Total 25,845 588 Options granted during the reporting period had terms ranging from five ten one one one two one three six one Forfeited or expired options under the stock option plans were as follows: For the Years Ended December 31, 2016 2015 Employee terminations 617 55 Expired 28 19 Total 645 74 The weighted-average fair values of the options granted during 2016 2015 $55.50 $51.00, 28,093 December 31, 2016 $18.00 $7,875.00 9.4 12,367 December 31, 2016 $18.00 $7,875.00 9.0 As of December 31, 2016, no ’s common stock at December 31, 2016, $13.50 Stock Warrants Warrant transactions during the years ended December 31, 2016 2015 Number of Warrants Weighted Average Exercise Price Outstanding as of January 1, 2015 and December 31, 2015 2,700 $ 1,965.00 Granted during 2016 66,310 122.25 Exchanged during 2016 (66,310 ) 122.25 Expired during 2016 (300 ) 7,500.00 Outstanding and exercisable as of December 31, 2016 2,400 $ 1,265.25 As of December 31, 2016, 5.3 As of December 31, 2016, no ’s common stock at December 31, 2016 $13.50 In connection with the June 17, 2016 10,000 five $375.00 six $791,290 1.17%, 5 81%, ’s common stock. The dividend yield reflected the fact that the Company has not not In connection with the July 7, 2016 2,976 five $225.00 $240,709 0.97%, 5 78%, ’s common stock. The dividend yield reflected the fact that the Company has not not On September 12, 2016, 12,977 680,000 10, Capital Stock</t>
  </si>
  <si>
    <t>Note 12 - Employee Benefit Programs</t>
  </si>
  <si>
    <t>Employee Stock Purchase Plan Disclosure [Text Block]</t>
  </si>
  <si>
    <t xml:space="preserve">Note 12. Under the Company ’s 2010 15% 334 September 30, 2017. three nine September 30, 2017, 0 30 $0 $358, $0 $53 15% three nine September 30, 2017, $902 $4,017 15% three nine September 30, 2016, </t>
  </si>
  <si>
    <t>Note 12 - Employee Benefit Programs The Company has established a 401 “401 twenty-one 30 ’ contributions to the 401 No December 31, 2016 2015. Under the Company ’s 2010 15% 25,000 December 31, 2016. December 31, 2016 2015, 398 38 $28,952 $49,757, $4,523 $7,541 15% December 31, 2016 2015,</t>
  </si>
  <si>
    <t>Note 13 - Income Taxes</t>
  </si>
  <si>
    <t>Income Tax Disclosure [Text Block]</t>
  </si>
  <si>
    <t>Note 13 - Income Taxes Provision The provision for income taxes consists of the following: Years Ended December 31, 2016 2015 Current Federal $ - $ - State - - Total current - - Deferred Federal 45,587,097 (6,521,134 ) State 8,228,412 (1,150,789 ) Change in valuation allowance (53,758,846 ) 7,634,360 Total deferred 56,663 (37,562 ) Provision for income taxes $ 56,663 $ (37,562 ) The provision for income taxes using the U.S. Federal statutory tax rate as compared to the Company ’s effective tax rate is summarized as follows: Years Ended December 31, 2016 2015 U.S. Federal statutory rate (34.0 )% (34.0 )% State taxes (4.9 )% (6.0 )% Permanent differences 0.9 % 0.1 % Rate Change 7.6 % 0.0 % Prior year Net Operating Loss write-off (Section 382 restriction) 263.2 % 0.0 % Current year Net Operating Loss write-off 34.5 % 0.0 % Valuation allowance (267.0 )% 39.8 % Effective tax rate 0.3 % (0.1 )% The Company files income tax returns for Towerstream Corporation and its subsidiaries in the U.S. federal and various state principle jurisdictions. As of December 31, 2016, 2013 2016 The Company ’s deferred tax assets (liabilities) consisted of the effects of temporary differences attributable to the following: Years Ended December 31, 2016 2015 Deferred tax assets Net operating loss carryforwards $ 2,948,281 $ 56,202,470 Stock-based compensation 2,931,251 2,426,886 Intangible assets 1,261,696 2,481,960 Debt discount 984,422 695,259 Allowance for doubtful accounts 25,281 37,145 Other 532,040 1,388,166 Total deferred tax assets 8,682,971 63,231,886 Valuation allowance (7,676,293 ) (61,340,847 ) Deferred tax assets, net of valuation allowance 1,006,678 1,891,039 Deferred tax liabilities Depreciation (1,006,678 ) (1,891,039 ) Intangible assets (420,437 ) (363,774 ) Total deferred tax liabilities (1,427,115 ) (2,254,813 ) Net deferred tax liabilities $ (420,437 ) $ (363,774 ) Accounting for Uncertainty in Income Taxes ASC Topic 740 740 As of December 31, 2016 2015, no ’s financial statements. The Company’s policy is to classify assessments, if any, for tax related interest as interest expense, and penalties as general and administrative expenses. No December 31, 2016 2015. not twelve NOL Limitations The Company ’s utilization of net operating loss (“NOL”) carryforwards is subject to an annual limitation due to ownership changes that have occurred previously or that could occur in the future as provided in Section 382 382 50% 382, As of December 31, 2015, $140,517,000 November 9, 2016, 50% 382 382, $4,612,000. December 31, 2016, $2,948,000. $7,560,000 December 31, 2016 December 31, 2017. Valuation Allowance In assessing the realizability of deferred tax assets, the Company has considered whether it is more likely than not not December 31, 2016 2015. $53,644,554 $16,145,402, December 31, 2016 2015 $94,292 $8,511,042,</t>
  </si>
  <si>
    <t>Note 14 - Fair Value Measurement</t>
  </si>
  <si>
    <t>Fair Value Disclosures [Text Block]</t>
  </si>
  <si>
    <t>Note 13. The FASB ’s accounting standard for fair value measurements establishes a valuation hierarchy for disclosure of the inputs to valuation used to measure fair value. This hierarchy prioritizes the inputs into three 1 2 3 The carrying amounts of cash and cash equivalents, accounts receivable, accounts payable and accrued liabilities approximate their fair value due to their short maturities. There were no three nine September 30, 2017.</t>
  </si>
  <si>
    <t xml:space="preserve">Note 14 - Fair Value Measurement The FASB ’s accounting standard for fair value measurements establishes a valuation hierarchy for disclosure of the inputs to valuation used to measure fair value. This hierarchy prioritizes the inputs into three 1 2 3 Cash and cash equivalents are measured at fair value using quoted market prices and are classified within Level 1 ’s long-term debt is carried at cost as the related interest rate is at terms that approximate rates currently available to the Company. There were no December 31, 2016. Total Carrying Value Quoted prices in active markets (Level 1) Significant other observable inputs (Level 2) Significant unobservable inputs (Level 3) December 31, 2016 $ 12,272,444 $ 12,272,444 $ - $ - December 31, 2015 $ 15,116,531 $ 15,116,531 $ - $ - </t>
  </si>
  <si>
    <t>Note 15 - Commitments</t>
  </si>
  <si>
    <t>Commitments Disclosure [Text Block]</t>
  </si>
  <si>
    <t xml:space="preserve"> Note 15. Operating Lease Obligations The Company has entered into operating leases related to roof rights, cellular towers, office space, and equipment leases under various non-cancelable agreements expiring through June 2024. one fifteen not not September 30, 2017, Remainder of 2017 $ 1,789,648 2018 6,318,665 2019 4,846,377 2020 2,627,912 2021 667,892 Thereafter 231,105 Total $ 16,481,599 Rent expenses were as follows: Three Months Ended September 30, Nine Months Ended September 30, 2017 2016 2017 2016 Points of Presence $ 2,161,038 $ 2,160,592 $ 6,472,499 $ 6,402,312 Corporate offices 105,359 79,647 281,513 250,567 Other 233,779 107,718 695,943 342,273 Total $ 2,500,176 $ 2,347,957 $ 7,449,955 $ 6,995,152 Rent expenses related to Points of Presence were included in infrastructure and access in the Company ’s condensed consolidated statements of operations. Rent expense related to our corporate offices was allocated between general and administrative, sales and marketing, customer support, and network operations expense in the Company’s condensed consolidated statements of operations. Other rent expenses were included in network operations within the Company’s condensed consolidated statements of operations. In September 2013, January 1, 2014 December 31, 2019 five December 31, 2024. $600,000 two one $380,000 February 2014. $359,750 2014 3% $416,970 2019. In December 2014, second February 2015 38 five $53,130 3% April 2016, Under the terms of the agreement, the Company forfeited its security deposit of $26,648 $25,000. In April 2017, April 15, 2017 December 31, 2017 $32,021 June 2017, second June 1, 2017 December 31, 2017 $20,734 Capital Lease Obligations The Company has entered into capital leases to acquire property and equipment expiring through June 2018. September 30, 2017, Total Capital lease obligation: Remainder of 2017 $ 189,947 2018 283,864 2019 122,094 2020 72,000 Subtotal 667,905 Less: interest expense 51,844 Total $ 616,061 Total Capital lease obligation: Current $ 411,309 Long-term 204,752 Total $ 616,061 </t>
  </si>
  <si>
    <t xml:space="preserve">Note 15 - Commitments Operating Lease Obligations The Company has entered into operating leases related to roof rights, cellular towers, office space, and equipment leases under various non-cancelable agreements expiring on various dates through June 2024. one fifteen not not As of December 31, 2016, Years Ending December 31, 2017 $ 7,943,370 2018 6,318,665 2019 4,846,377 2020 2,627,912 2021 667,892 Thereafter 231,105 Total $ 22,635,322 Rent expenses were as follows: Year Ended December 31, 2016 2015 Points of Presence $ 8,491,235 $ 8,180,389 Corporate offices 335,713 382,234 Other 552,177 414,618 Total $ 9,379,125 $ 8,977,241 Rent expenses related to Points of Presence and other were included in infrastructure and access and Network operations in the Company ’s consolidated statements of operations. Rent expense related to the Company’s corporate offices was included in general and administrative expenses in the Company’s consolidated statements of operations. In September 2013, January 1, 2014 December 31, 2019 five December 31, 2024. $359,750 2014 3% $416,970 2019. In December 2014, second February 2015 38 five $53,130 3% April 2016, Under the terms of the agreement, the Company forfeited its security deposit of $26,648 $25,000. Capital Lease Obligations The Company has entered into capital leases to acquire property and equipment expiring through June 2018. December 31, 2016, Years Ending December 31, 2017 $ 837,811 2018 143,796 Sub-Total 981,607 Less: Interest expense 31,895 Total capital lease obligations $ 949,712 Current $ 791,009 Long-Term $ 158,703 </t>
  </si>
  <si>
    <t>Note 16 - Subsequent Events</t>
  </si>
  <si>
    <t>Subsequent Events [Text Block]</t>
  </si>
  <si>
    <t>Note 16 - Subsequent Events 1 On January 24, 2017, ’s Chief Executive Officer. The agreement has a term of eighteen one three 27,161 $12.75 ten 4,178 January 24, 2018; 8,358 eight twenty-four January 24, 2020; 7,313 three 7,312 $15,000,000. 2 The Company issued shares of common stock in connection with the following activity: a) On January 9, 2017, 500,000 6,667 b) On various dates from January 26, 2017 March 23, 2017, 390 26,000 3 Effective February 1, 2017, February 2016 January 2017 ’s new Chief Executive Officer for a period of three $12,500 $1,000 4 On February 4, 2017, 15,867shares $12.75 ten 6,676 5,854 3,3338 100% eight</t>
  </si>
  <si>
    <t>Note 17 - Restatement</t>
  </si>
  <si>
    <t>Restatement [Text Block]</t>
  </si>
  <si>
    <t xml:space="preserve">Note 17 – Restatement Subsequent to filing its annual report for the year ended December 31, 2016, June 22, 2017, ’s consolidated financial statements which were included in its annual report for the year ended December 31, 2016 no On October 16, 2014, June 14, 2017, December 31, 2016 ‘going concern’ or like qualification or exception and without any qualification or exception as to the scope of such audit” as provided in Section 6.1 March 31, 2017. December 31, 2016 The Company has restated its previously reported balance sheet by reclassify long term debt with a net carrying value of $31,487,253 December 31, 2016. not December 31, 2016 no ’s previously reported assets, total liabilities, net loss or loss per share of common stock. </t>
  </si>
  <si>
    <t>Note 18 - Subsequent Stock Split</t>
  </si>
  <si>
    <t>Reverse Stock Split [Text Block]</t>
  </si>
  <si>
    <t>Note 18 – Subsequent Stock Split On September 29, 2017, one seventy-five</t>
  </si>
  <si>
    <t>Note 6 - Intangible Assets</t>
  </si>
  <si>
    <t>Note 11 - Stock Options and Warrants</t>
  </si>
  <si>
    <t>Note 12 - Employee Stock Purchase Plan</t>
  </si>
  <si>
    <t>Note 13 - Fair Value Measurement</t>
  </si>
  <si>
    <t>Note 14 - Net Loss Per Common Share</t>
  </si>
  <si>
    <t>Earnings Per Share [Text Block]</t>
  </si>
  <si>
    <t xml:space="preserve">Note 14.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r issuance of these common stock equivalents would dilute earnings per share if the Company becomes profitable in the future . As of September 30, 2017 2016 Stock options 77,176 13,203 Warrants 2,400 2,400 Series G Preferred Stock 71,734 - Series H Preferred Stock 53,440 - Total 204,750 15,603 </t>
  </si>
  <si>
    <t>Significant Accounting Policies (Policies)</t>
  </si>
  <si>
    <t>Accounting Policies [Abstract]</t>
  </si>
  <si>
    <t>Basis of Accounting, Policy [Policy Text Block]</t>
  </si>
  <si>
    <t>Basis of Presentation. The condensed consolidated financial statements have been prepared in accordance with accounting principles generally accepted in the United States of America (“GAAP”) for interim financial statements and with Form 10 10 X not September 30, 2017 three nine September 30, 2017 not These condensed consolidated financial statements should be read in conjunction with the consolidated financial statements and related notes thereto included in the Company ’s Annual Report on Form 10 No. 2 December 31, 2016. 10 No. 2 December 31, 2016, 10</t>
  </si>
  <si>
    <t>Basis of Presentation The consolidated financial statements include the accounts of the Company and its wholly-owned subsidiaries. All intercompany balances and transactions have been eliminated in consolidation.</t>
  </si>
  <si>
    <t>Stockholders' Equity, Policy [Policy Text Block]</t>
  </si>
  <si>
    <t>Retroactive Adjustment for Reverse Stock Splits. On July 7, 2016, one twenty On September 29, 2017, one seventy-five</t>
  </si>
  <si>
    <t>Retroactive Adjustment For Reverse Stock Split On July 7, 2016, one twenty</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 </t>
  </si>
  <si>
    <t>Cash and Cash Equivalents, Policy [Policy Text Block]</t>
  </si>
  <si>
    <t>Cash and Cash Equivalents The Company considers all highly liquid investments with a maturity of three</t>
  </si>
  <si>
    <t>Concentration Risk, Credit Risk, Policy [Policy Text Block]</t>
  </si>
  <si>
    <t>Concentration of Credit Risk. Financial instruments that potentially subject the Company to significant concentrations of credit risk consist of cash and cash equivalents. At times, our cash and cash equivalents may September 30, 2017, $8.0 $250,000.</t>
  </si>
  <si>
    <t>Concentration of Credit Risk Financial instruments that potentially subject the Company to significant concentrations of credit risk consist of cash and cash equivalents. At times, the Company ’s cash and cash equivalents may December 31, 2016, $12 $250,000.</t>
  </si>
  <si>
    <t>Receivables, Policy [Policy Text Block]</t>
  </si>
  <si>
    <t>Accounts Receivable Accounts receivable are stated at cost less an allowance for doubtful accounts which reflects the Company ’s estimate of balances that will not</t>
  </si>
  <si>
    <t>Property, Plant and Equipment, Policy [Policy Text Block]</t>
  </si>
  <si>
    <t>Property and Equipment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shared wireless infrastructure and customer premise equipment are depreciated over estimated useful lives of five three five three five not</t>
  </si>
  <si>
    <t>Goodwill and Intangible Assets, Intangible Assets, Indefinite-Lived, Policy [Policy Text Block]</t>
  </si>
  <si>
    <t>FCC Licenses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 ’s (“FASB”) guidance on goodwill and other intangible assets states that an asset with an indefinite useful life is not</t>
  </si>
  <si>
    <t>Impairment or Disposal of Long-Lived Assets, Policy [Policy Text Block]</t>
  </si>
  <si>
    <t>Long-Lived Assets Long-lived assets with definitive lives consist primarily of property and equipment, and certain intangible assets. Long-lived assets are evaluated periodically for impairment, or whenever events or circumstances indicate their carrying value may not not ’s carrying value to determine if impairment exists. If the asset is determined to be impaired, the impairment loss is measured based on the excess of its carrying value over its fair value. Assets to be disposed of are reported at the lower of their carrying value or net realizable value. The FASB ’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t>
  </si>
  <si>
    <t>Goodwill and Intangible Assets, Goodwill, Policy [Policy Text Block]</t>
  </si>
  <si>
    <t>Goodwill . Goodwill represents the excess of the purchase price over the estimated fair value of identifiable net assets acquired in an acquisition. Goodwill is not fourth may not No 50 no three nine September 30, 2017.</t>
  </si>
  <si>
    <t>Goodwill Goodwill represents the excess of the purchase price over the estimated fair value of identifiable net assets acquired in an acquisition. Goodwill is not may not No 50 no December 31, 2016 2015,</t>
  </si>
  <si>
    <t>Fair Value of Financial Instruments, Policy [Policy Text Block]</t>
  </si>
  <si>
    <t>Fair Value of Financial Instruments The Company has categorized its financial assets and liabilities measured at fair value into a three ’s guidance.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not ’s income tax returns are recognized in the consolidated financial statements if such positions are more likely than not</t>
  </si>
  <si>
    <t>Revenue Recognition, Policy [Policy Text Block]</t>
  </si>
  <si>
    <t>Revenue Recognition. The Company generally enters into contractual agreements with its customers for periods ranging between one three no 104, 104”</t>
  </si>
  <si>
    <t>Revenue Recognition The Company normally enters into contractual agreements with its customers for periods ranging between one three no 104, 104”</t>
  </si>
  <si>
    <t>Revenue Recognition, Deferred Revenue [Policy Text Block]</t>
  </si>
  <si>
    <t>Deferred Revenues. Customers are billed monthly in advance. Deferred revenues are recognized for that portion of monthly charges not</t>
  </si>
  <si>
    <t>Deferred Revenues Customers are billed monthly in advance. Deferred revenues are recognized for that portion of monthly charges not</t>
  </si>
  <si>
    <t>Advertising Costs, Policy [Policy Text Block]</t>
  </si>
  <si>
    <t>Advertising Costs The Company charges advertising costs to expense as incurred. Advertising costs for the years ended December 31, 2016, 2015 $245,230, $1,058,000, ’s consolidated statements of operations.</t>
  </si>
  <si>
    <t>Share-based Compensation, Option and Incentive Plans Policy [Policy Text Block]</t>
  </si>
  <si>
    <t>Intrinsic Value of Stock Options and Warrants . The Company calculates the intrinsic value of stock options and warrants as the difference between the closing price of the Company’s common stock at the end of the reporting period and the exercise price of the stock options and warrants.</t>
  </si>
  <si>
    <t>Stock-Based Compensation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t>
  </si>
  <si>
    <t>Earnings Per Share, Policy [Policy Text Block]</t>
  </si>
  <si>
    <t xml:space="preserve">Basic and Diluted Net Loss Per Share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f these common stock equivalents would dilute earnings per shares if the Company becomes profitable in the future. Years Ended December 31, 2016 2015 Stock options 28,092 2,894 Warrants 2,400 2,700 Series D Convertible Preferred Stock 41,100 - Series E Convertible Preferred Stock 6,667 - Series F Convertible Preferred Stock 82,200 - Total 160,459 5,594 </t>
  </si>
  <si>
    <t>Derivatives, Policy [Policy Text Block]</t>
  </si>
  <si>
    <t>Convertible Instruments The Company accounts for hybrid contracts that feature conversion options in accordance with applicable GAAP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not Conversion options that contain variable settlement features such as provisions to adjust the conversion price to those more favorable than that featured in the hybrid contract generally result in their bifurcation from the host instrument.</t>
  </si>
  <si>
    <t>Reclassification, Policy [Policy Text Block]</t>
  </si>
  <si>
    <t>Reclassifications. Certain accounts in the prior year’s condensed consolidated financial statements have been reclassified for comparative purposes to conform to the presentation in the current year’s condensed consolidated financial statements. These reclassifications have no</t>
  </si>
  <si>
    <t>Reclassifications Certain accounts in the prior year ’s consolidated financial statements have been reclassified for comparative purposes to conform to the presentation in the current year’s consolidated financial statements. These reclassifications have no</t>
  </si>
  <si>
    <t>Segment Reporting, Policy [Policy Text Block]</t>
  </si>
  <si>
    <t>Segments The Company determined that the Shared Wireless Infrastructure and Fixed Wireless businesses represented separate business segments. In addition, the Company established a Corporate Group so that centralized operating and administrative activities which supported both businesses could be reported separately. During the fourth 2015,</t>
  </si>
  <si>
    <t>New Accounting Pronouncements, Policy [Policy Text Block]</t>
  </si>
  <si>
    <t>Recent Accounting Standards. In May 2014, No. 2014 09, 2014 09” 2014 09 2014 09 2019 2015 14, 606 August 2015 one not not may There have been four 2014 09, 2016 08, March 2016 2014 09. 2016 10, April 2016, 2014 09 2016 12, — Narrow Scope Improvements and Practical Expedients” provides amendments and practical expedients to the guidance in ASU 2014 09 2014 09. 2016 20, 606, December 2016, 2014 09, four In May 2017, 2017 09: – Stock Compensation (Topic 718 December 15, 2017; not In July 2017, No. 2017 11, 260 480 815 2017 11 two no ’s own stock. The amendments also clarify existing disclosure requirements for equity-classified instruments. As a result, a freestanding equity-linked financial instrument (or embedded conversion option) no 260 470 20, 260 480 not December 15, 2018. December 15, 2019, December 15, 2020. not not not</t>
  </si>
  <si>
    <t>Recent Accounting Pronouncements In May 2014, No. 2014 09 2014 09” 2014 09 605, 605 35, 2014 09 2014 09 ’s financial statements to understand the nature, amount, timing and uncertainty of revenue and cash flows arising from customer contracts. ASU 2014 09 2014 09 two first 2014 09 second 2014 09 2014 09 2018 2015 14, 606 August 2015 one 2014 09 2015 14 not may There have been four 2014 09, 2016 08, March,2016 2014 09. 2016 10, April 2016, 2014 09 2016 12, 2014 09 2014 09. 2016 20, 606, December 2016, 2014 09, four In June 2014, No. 2014 12 2014 12” 2014 12 not 2014 12 January 1, 2016 not In August 2014, No. 2014 –15 2014 15” 2014 15 one January 1, 2017 not In April 2015, No. 2015 03 2015 03” 835 30 2015 03 2015 03 January 1, 2016. December 31, 2015 $34,695,383 $1,691,421 In February 2016, 2016 02 2016 02 842 2016 02 2016 02 January 1, 2019. 2016 02 In March 2016, No. 2016 09, 718 January 1, 2017. In August 2016, No. 2016 15, 230 2016 15” 2016 15 eight December 15, 2017, 2016 15 In January 2017, No. 2017 01 805 not December 15, 2017, not In January 2017, No. 2017 04 2017 04” – Goodwill and Other (Topic 350 2 2017 04 December 15, 2019. January 1, 2017. not 2017 04</t>
  </si>
  <si>
    <t>Subsequent Events, Policy [Policy Text Block]</t>
  </si>
  <si>
    <t>Subsequent Events . Subsequent events have been evaluated through the date of this filing.</t>
  </si>
  <si>
    <t>Note 3 - Basis of Presentation and Summary of Significant Accounting Policies (Tables)</t>
  </si>
  <si>
    <t>Notes Tables</t>
  </si>
  <si>
    <t>Schedule of Antidilutive Securities Excluded from Computation of Earnings Per Share [Table Text Block]</t>
  </si>
  <si>
    <t xml:space="preserve"> As of September 30, 2017 2016 Stock options 77,176 13,203 Warrants 2,400 2,400 Series G Preferred Stock 71,734 - Series H Preferred Stock 53,440 - Total 204,750 15,603 </t>
  </si>
  <si>
    <t xml:space="preserve"> Years Ended December 31, 2016 2015 Stock options 28,092 2,894 Warrants 2,400 2,700 Series D Convertible Preferred Stock 41,100 - Series E Convertible Preferred Stock 6,667 - Series F Convertible Preferred Stock 82,200 - Total 160,459 5,594 </t>
  </si>
  <si>
    <t>Note 4 - Discontinued Operations (Tables)</t>
  </si>
  <si>
    <t>Schedule Of Components Of Loss From Discontinued Operations [Table Text Block]</t>
  </si>
  <si>
    <t xml:space="preserve"> Three Months Ended September 30, Nine Months Ended September 30, 2017 2016 2017 2016 Revenues $ - $ - $ - $ 553,302 Operating Expenses: Infrastructure and access - - - 2,523,222 Depreciation - - - 638,681 Network operations - - - 192,947 Customer support - - - 69,804 Sales and marketing - - - 246 General and administrative - - - 105,545 Total Operating Expenses - - - 3,530,445 Operating Loss - - - (2,977,143 ) Gain on sale of assets - - - 1,177,742 Net Loss $ - $ - $ - $ (1,799,401 )</t>
  </si>
  <si>
    <t xml:space="preserve"> Year Ended December 31, 2016 2015 Revenues $ 553,302 $ 3,370,181 Operating expenses: Infrastructure and access 965,596 19,292,571 Depreciation 638,681 4,032,219 Network operations 192,947 793,886 Customer support 69,804 383,155 Sales and marketing 246 145,954 General and administrative 105,545 - Total operating expenses 1,972,819 24,647,785 Net operating loss (1,419,517 ) (21,277,604 ) Gain on sale of assets 1,177,742 - Net Loss $ (241,775 ) $ (21,277,604 )</t>
  </si>
  <si>
    <t>Discontinued Operation, Schedule of Amounts Recognized in Balance Sheet [Table Text Block]</t>
  </si>
  <si>
    <t xml:space="preserve"> September 30, 2017 December 31, 2016 Assets: Prepaid expenses and other current assets - 231,978 Total Current Assets $ - $ 231,978 Liabilities: Accrued expenses - leases 1,030,535 1,240,000 Total Current Liabilities $ 1,030,535 $ 1,240,000 </t>
  </si>
  <si>
    <t xml:space="preserve"> As of December 31, 2016 2015 Assets: Accounts receivable, net $ - $ 715,993 Prepaid expenses and other current assets 231,978 278,891 Deferred acquisitions costs - 253,685 Total Current Assets $ 231,978 $ 1,248,569 Liabilities: Accounts payable $ - $ 556,800 Accrued expenses - 66,101 Accrued expenses - network 1,240,000 3,284,467 Total Current Liabilities $ 1,240,000 $ 3,907,368 </t>
  </si>
  <si>
    <t>Disclosure of Assets Held-for-sale [Table Text Block]</t>
  </si>
  <si>
    <t xml:space="preserve"> Security deposits $ 356,108 Wi-Fi and back-end equipment, net - 4,958,999 Current assets held for sale $ 5,315,107 </t>
  </si>
  <si>
    <t>Note 5 - Property and Equipment (Tables)</t>
  </si>
  <si>
    <t>Property, Plant and Equipment [Table Text Block]</t>
  </si>
  <si>
    <t xml:space="preserve"> September 30, 2017 December 31, 2016 Network and base station equipment $ 43,240,042 $ 42,098,570 Customer premise equipment 35,032,54 8 33,617,085 Information technology 4,879,952 4,859,875 Furniture, fixtures and other 1,713,43 1 1,713,430 Leasehold improvements 1,635,09 0 1,631,322 86,501,063 83,920,282 Less: accumulated depreciation 74,065,023 68,667,925 Property and equipment, net $ 12,436,040 $ 15,252,357 </t>
  </si>
  <si>
    <t xml:space="preserve"> As of December 31, 2016 2015 Network and base station equipment $ 42,098,570 $ 38,351,119 Customer premise equipment 33,617,085 30,910,874 Information technology 4,859,875 4,810,865 Furniture, fixtures and other 1,713,430 1,713,722 Leasehold improvements 1,631,322 1,623,559 83,920,282 77,410,139 Less: accumulated depreciation 68,667,925 56,174,755 Property and equipment, net $ 15,252,357 $ 21,235,384 </t>
  </si>
  <si>
    <t>Schedule of Capital Leased Assets [Table Text Block]</t>
  </si>
  <si>
    <t xml:space="preserve"> September 30, 2017 December 31, 2016 Network and base station equipment $ 2,629,526 $ 2,620,898 Customer premise equipment 983,770 669,792 Information technology 1,860,028 1,860,028 5,473,324 5,150,718 Less: accumulated depreciation 4,580,960 4,083,274 Property acquired through capital leases, net $ 892,364 $ 1,067,444 </t>
  </si>
  <si>
    <t xml:space="preserve"> As of December 31, 2016 2015 Network and base station equipment $ 2,620,898 $ 2,620,898 Customer premise equipment 669,792 669,792 Information technology 1,860,028 1,860,028 5,150,718 5,150,718 Less: accumulated depreciation 4,083,274 3,114,968 Property acquired through capital leases, net $ 1,067,444 $ 2,035,750 </t>
  </si>
  <si>
    <t>Note 6 - Goodwill and Intangible Assets (Tables)</t>
  </si>
  <si>
    <t>Schedule of Intangible Assets and Goodwill [Table Text Block]</t>
  </si>
  <si>
    <t xml:space="preserve"> September 30, 2017 December 31, 2016 Goodwill $ 1,674,281 $ 1,674,281 Customer relationships $ 11,856,126 $ 11,856,126 Less: accumulated amortization 11,856,126 11,725,369 Customer relationships, net - 130,757 Backhaul agreement 3,837,783 3,837,783 Less: accumulated amortization 2,025,496 1,066,050 Backhaul agreement, net 1,812,287 2,771,733 FCC licenses 750,000 750,000 Intangible assets, net $ 2,562,287 $ 3,652,490 </t>
  </si>
  <si>
    <t xml:space="preserve"> As of December 31, 2016 2015 Goodwill $ 1,674,281 $ 1,674,281 Customer relationships $ 11,856,126 $ 11,856,126 Less: accumulated amortization 11,725,369 11,333,096 Customer relationships, net 130,757 523,030 Backhaul agreement 3,837,783 - Less: accumulated amortization 1,066,050 - Backhaul agreement, net 2,771,733 - FCC licenses 750,000 1,284,555 Impairment charge - (534,555 ) FCC licenses, net 750,000 750,000 Intangible assets, net $ 3,652,490 $ 1,273,030 </t>
  </si>
  <si>
    <t>Schedule of Finite-Lived Intangible Assets, Future Amortization Expense [Table Text Block]</t>
  </si>
  <si>
    <t xml:space="preserve"> Remainder of 2017 319,816 2018 1,279,261 2019 213,210 Total $ 1,812,287 </t>
  </si>
  <si>
    <t xml:space="preserve"> Years Ending December 31, 2017 1,410,019 2018 1,279,261 2019 213,210 Total $ 2,902,490 </t>
  </si>
  <si>
    <t>Note 7 - Accrued Expenses (Tables)</t>
  </si>
  <si>
    <t>Schedule of Accrued Liabilities [Table Text Block]</t>
  </si>
  <si>
    <t xml:space="preserve"> September 30, 2017 December 31, 2016 Professional services $ 169,510 $ 263,928 Payroll and related 394,598 294,006 Property and equipment 286,657 118,139 Network 175,16 8 92,645 Other 77,407 142,492 Total $ 1,103,340 $ 911,210 </t>
  </si>
  <si>
    <t xml:space="preserve"> Accrued expenses consist of the following: As of December 31, 2016 2015 Payroll and related $ 294,006 $ 551,448 Professional services 263,928 427,932 Other 142,492 339,680 Property and equipment 118,139 176,614 Network 92,645 133,544 Total $ 911,210 $ 1,629,218 </t>
  </si>
  <si>
    <t>Note 8 - Other Long-term Liabilities (Tables)</t>
  </si>
  <si>
    <t>Other Liabilities [Table Text Block]</t>
  </si>
  <si>
    <t xml:space="preserve"> September 30, 2017 December 31, 2016 Deferred rent $ 500,499 $ 641,799 Deferred taxes 420,438 420,438 Total $ 920,937 $ 1,062,237 </t>
  </si>
  <si>
    <t xml:space="preserve"> Other long-term liabilities consist of the following: As of December 31, 2016 2015 Deferred rent $ 641,799 $ 1,227,414 Deferred taxes 420,438 363,774 Total $ 1,062,237 $ 1,591,188 </t>
  </si>
  <si>
    <t>Note 9 - Long-term Debt (Tables)</t>
  </si>
  <si>
    <t>Schedule of Long-term Debt Instruments [Table Text Block]</t>
  </si>
  <si>
    <t xml:space="preserve"> September 30, 2017 December 31, 2016 Principal $ 34,307,290 $ 33,290,995 Unamortized debt discount (1,005,292 ) (1,803,742 ) Total $ 33,301,998 $ 31,487,253 </t>
  </si>
  <si>
    <t xml:space="preserve"> 2016 Callable 2015 Principal $ 33,290,995 $ 36,748,903 Unamortized debt discount (1,803,742 ) (3,744,941 ) Total $ 31,487,253 $ 33,003,962 </t>
  </si>
  <si>
    <t>Note 10 - Capital Stock (Tables)</t>
  </si>
  <si>
    <t>Preferred Stock Designated, Issued, and Outstanding [Table Text Block]</t>
  </si>
  <si>
    <t xml:space="preserve"> Designated Issued and Outstanding 2016 2015 Series A Preferred Stock 350,000 - - Series B Convertible Preferred Stock 892,857 - - Series C Convertible Preferred Stock 680,000 - - Series D Convertible Preferred Stock 4,421 1,233 - Series E Convertible Preferred Stock 2,000,000 500,000 - Series F Convertible Preferred Stock 1,233 1,233 - 3,928,511 502,466 - </t>
  </si>
  <si>
    <t>Note 11 - Stock Option Plans and Warrants (Tables)</t>
  </si>
  <si>
    <t>Schedule of Share-based Payment Award, Stock Options, Valuation Assumptions [Table Text Block]</t>
  </si>
  <si>
    <t xml:space="preserve"> Three Months Ended September 30, Nine Months Ended September 30, 2017 2016 2017 2016 Risk-free interest rate -% - -% 0.9% - 1.0% 1.6% - 1.7% 0.9% - 1.4% Expected volatility -% 78% - 79% 110% - 113% 78% - 83% Expected life (in years) - 4.2 4.2 4.2 Expected dividend yield - - - - Estimated forfeiture rates 20% 1% - 7% 20% 1% - 7% Weighted average per share grant date fair value $- $99.75 $9.65 $110.25 Stock-based compensation $207,064 $192,812 $874,888 $629,671 </t>
  </si>
  <si>
    <t xml:space="preserve"> Years Ended December 31, 2016 2015 Risk-free interest rate 0.9% to 1.8% 1.5% to 1.7% Expected volatility 78% to 110% 58% to 77% Expected life (in years) 4.2 4.1 to 4.2 Expected dividend yield 0% 0% Estimated forfeiture rates 1% to 20% 1% to 10% </t>
  </si>
  <si>
    <t>Share-based Compensation, Stock Options, Activity [Table Text Block]</t>
  </si>
  <si>
    <t xml:space="preserve"> Number Weighted Average Exercise Price Outstanding as of January 1, 2017 28,232 $ 404.82 Granted during 2017 51,090 12.77 Exercised - - Cancelled /expired (2,146 ) 1,409.58 Outstanding as of September 30, 2017 77,176 $ 117.34 Exercisable as of September 30, 2017 35,887 $ 233.48 </t>
  </si>
  <si>
    <t xml:space="preserve"> Number of Options Weighted Average Exercise Price Outstanding as of January 1, 2015 2,666 $ 4,095.00 Granted during 2015 586 2,190.00 Exercised (284 ) 2,370.00 Forfeited /expired (74 ) 2,910.00 Outstanding as of December 31, 2015 2,894 3,915.00 Granted during 2016 25,844 91.50 Exercised - - Forfeited /expired (645 ) 3,928.50 Outstanding as of December 31, 2016 28,093 $ 397.50 Exercisable as of December 31, 2016 12,367 $ 768.00 </t>
  </si>
  <si>
    <t>Schedule Of Grants Under Stock Option Plan Details [Table Text Block]</t>
  </si>
  <si>
    <t xml:space="preserve"> Number Consultant grants 334 Executive grants 50,586 Annual grants to outside directors 170 Total 51,090 </t>
  </si>
  <si>
    <t xml:space="preserve"> For the Years Ended December 31, 2016 2015 Annual grants to outside directors 3,934 134 Executive grants 6,034 155 Employee grants 14,777 299 Non-employee grants 1,100 - Total 25,845 588 </t>
  </si>
  <si>
    <t>Schedule Of Forfeited Or Expired Options Under Stock Option Plans [Table Text Block]</t>
  </si>
  <si>
    <t xml:space="preserve"> For the Years Ended December 31, 2016 2015 Employee terminations 617 55 Expired 28 19 Total 645 74 </t>
  </si>
  <si>
    <t>Schedule of Stockholders' Equity Note, Warrants or Rights [Table Text Block]</t>
  </si>
  <si>
    <t xml:space="preserve"> Number of Warrants Weighted Average Exercise Price Outstanding as of January 1, 2015 and December 31, 2015 2,700 $ 1,965.00 Granted during 2016 66,310 122.25 Exchanged during 2016 (66,310 ) 122.25 Expired during 2016 (300 ) 7,500.00 Outstanding and exercisable as of December 31, 2016 2,400 $ 1,265.25 </t>
  </si>
  <si>
    <t>Note 13 - Income Taxes (Tables)</t>
  </si>
  <si>
    <t>Schedule of Components of Income Tax Expense (Benefit) [Table Text Block]</t>
  </si>
  <si>
    <t xml:space="preserve"> Years Ended December 31, 2016 2015 Current Federal $ - $ - State - - Total current - - Deferred Federal 45,587,097 (6,521,134 ) State 8,228,412 (1,150,789 ) Change in valuation allowance (53,758,846 ) 7,634,360 Total deferred 56,663 (37,562 ) Provision for income taxes $ 56,663 $ (37,562 )</t>
  </si>
  <si>
    <t>Schedule of Effective Income Tax Rate Reconciliation [Table Text Block]</t>
  </si>
  <si>
    <t xml:space="preserve"> Years Ended December 31, 2016 2015 U.S. Federal statutory rate (34.0 )% (34.0 )% State taxes (4.9 )% (6.0 )% Permanent differences 0.9 % 0.1 % Rate Change 7.6 % 0.0 % Prior year Net Operating Loss write-off (Section 382 restriction) 263.2 % 0.0 % Current year Net Operating Loss write-off 34.5 % 0.0 % Valuation allowance (267.0 )% 39.8 % Effective tax rate 0.3 % (0.1 )%</t>
  </si>
  <si>
    <t>Schedule of Deferred Tax Assets and Liabilities [Table Text Block]</t>
  </si>
  <si>
    <t xml:space="preserve"> Years Ended December 31, 2016 2015 Deferred tax assets Net operating loss carryforwards $ 2,948,281 $ 56,202,470 Stock-based compensation 2,931,251 2,426,886 Intangible assets 1,261,696 2,481,960 Debt discount 984,422 695,259 Allowance for doubtful accounts 25,281 37,145 Other 532,040 1,388,166 Total deferred tax assets 8,682,971 63,231,886 Valuation allowance (7,676,293 ) (61,340,847 ) Deferred tax assets, net of valuation allowance 1,006,678 1,891,039 Deferred tax liabilities Depreciation (1,006,678 ) (1,891,039 ) Intangible assets (420,437 ) (363,774 ) Total deferred tax liabilities (1,427,115 ) (2,254,813 ) Net deferred tax liabilities $ (420,437 ) $ (363,774 )</t>
  </si>
  <si>
    <t>Note 14 - Fair Value Measurement (Tables)</t>
  </si>
  <si>
    <t>Fair Value, Assets Measured on Recurring Basis [Table Text Block]</t>
  </si>
  <si>
    <t xml:space="preserve"> Total Carrying Value Quoted prices in active markets (Level 1) Significant other observable inputs (Level 2) Significant unobservable inputs (Level 3) December 31, 2016 $ 12,272,444 $ 12,272,444 $ - $ - December 31, 2015 $ 15,116,531 $ 15,116,531 $ - $ - </t>
  </si>
  <si>
    <t>Note 15 - Commitments (Tables)</t>
  </si>
  <si>
    <t>Schedule of Future Minimum Rental Payments for Operating Leases [Table Text Block]</t>
  </si>
  <si>
    <t xml:space="preserve"> Remainder of 2017 $ 1,789,648 2018 6,318,665 2019 4,846,377 2020 2,627,912 2021 667,892 Thereafter 231,105 Total $ 16,481,599 </t>
  </si>
  <si>
    <t xml:space="preserve"> Years Ending December 31, 2017 $ 7,943,370 2018 6,318,665 2019 4,846,377 2020 2,627,912 2021 667,892 Thereafter 231,105 Total $ 22,635,322 </t>
  </si>
  <si>
    <t>Schedule of Rent Expense [Table Text Block]</t>
  </si>
  <si>
    <t xml:space="preserve"> Three Months Ended September 30, Nine Months Ended September 30, 2017 2016 2017 2016 Points of Presence $ 2,161,038 $ 2,160,592 $ 6,472,499 $ 6,402,312 Corporate offices 105,359 79,647 281,513 250,567 Other 233,779 107,718 695,943 342,273 Total $ 2,500,176 $ 2,347,957 $ 7,449,955 $ 6,995,152 </t>
  </si>
  <si>
    <t xml:space="preserve"> Year Ended December 31, 2016 2015 Points of Presence $ 8,491,235 $ 8,180,389 Corporate offices 335,713 382,234 Other 552,177 414,618 Total $ 9,379,125 $ 8,977,241 </t>
  </si>
  <si>
    <t>Schedule of Future Minimum Lease Payments for Capital Leases [Table Text Block]</t>
  </si>
  <si>
    <t xml:space="preserve"> Total Capital lease obligation: Remainder of 2017 $ 189,947 2018 283,864 2019 122,094 2020 72,000 Subtotal 667,905 Less: interest expense 51,844 Total $ 616,061 Total Capital lease obligation: Current $ 411,309 Long-term 204,752 Total $ 616,061 </t>
  </si>
  <si>
    <t xml:space="preserve"> Years Ending December 31, 2017 $ 837,811 2018 143,796 Sub-Total 981,607 Less: Interest expense 31,895 Total capital lease obligations $ 949,712 Current $ 791,009 Long-Term $ 158,703 </t>
  </si>
  <si>
    <t>Note 6 - Intangible Assets (Tables)</t>
  </si>
  <si>
    <t>Note 11 - Stock Options and Warrants (Tables)</t>
  </si>
  <si>
    <t>Note 14 - Net Loss Per Common Share (Tables)</t>
  </si>
  <si>
    <t>Note 1 - Organization and Nature of Business (Details Textual) - Shared Wireless Business [Member]</t>
  </si>
  <si>
    <t>Mar. 09, 2016</t>
  </si>
  <si>
    <t>Asset Purchase Agreement, Term</t>
  </si>
  <si>
    <t>3 years</t>
  </si>
  <si>
    <t>Asset Purchase Agreement, Cancellation Notice</t>
  </si>
  <si>
    <t>60 days</t>
  </si>
  <si>
    <t>Note 2 - Liquidity, Going Concern, and Management Plans (Details Textual) - USD ($)</t>
  </si>
  <si>
    <t>Cash and Cash Equivalents, at Carrying Value</t>
  </si>
  <si>
    <t>Working Capital</t>
  </si>
  <si>
    <t>Retained Earnings (Accumulated Deficit)</t>
  </si>
  <si>
    <t>Debt Conversion, Original Debt, Amount</t>
  </si>
  <si>
    <t>Note 3 - Basis of Presentation and Summary of Significant Accounting Policies (Details Textual)</t>
  </si>
  <si>
    <t>Sep. 27, 2017</t>
  </si>
  <si>
    <t>Sep. 21, 2017</t>
  </si>
  <si>
    <t>Sep. 30, 2017USD ($)</t>
  </si>
  <si>
    <t>Dec. 31, 2016USD ($)</t>
  </si>
  <si>
    <t>Dec. 31, 2015USD ($)</t>
  </si>
  <si>
    <t>Cash, Uninsured Amount</t>
  </si>
  <si>
    <t>Cash, FDIC Insured Amount</t>
  </si>
  <si>
    <t>Carrying Value Of Goodwill Greater Than Fair Value Likelihood Maximum Percentage</t>
  </si>
  <si>
    <t>50.00%</t>
  </si>
  <si>
    <t>Advertising Expense</t>
  </si>
  <si>
    <t>Long-term Debt, Excluding Current Maturities</t>
  </si>
  <si>
    <t>Scenario, Previously Reported [Member]</t>
  </si>
  <si>
    <t>Scenario, Previously Reported [Member] | Other Noncurrent Assets [Member]</t>
  </si>
  <si>
    <t>Debt Issuance Costs, Net</t>
  </si>
  <si>
    <t>Minimum [Member]</t>
  </si>
  <si>
    <t>Contractual Agreements, Term</t>
  </si>
  <si>
    <t>1 year</t>
  </si>
  <si>
    <t>Maximum [Member]</t>
  </si>
  <si>
    <t>Leasehold Improvements [Member]</t>
  </si>
  <si>
    <t>Property, Plant and Equipment, Useful Life</t>
  </si>
  <si>
    <t>5 years</t>
  </si>
  <si>
    <t>Furniture and Fixtures [Member] | Minimum [Member]</t>
  </si>
  <si>
    <t>Furniture and Fixtures [Member] | Maximum [Member]</t>
  </si>
  <si>
    <t>Information Technology [Member] | Minimum [Member]</t>
  </si>
  <si>
    <t>Information Technology [Member] | Maximum [Member]</t>
  </si>
  <si>
    <t>Reverse Stock Split [Member]</t>
  </si>
  <si>
    <t>Stockholders' Equity Note, Stock Split, Conversion Ratio</t>
  </si>
  <si>
    <t>Note 3 - Basis of Presentation and Summary of Significant Accounting Policies - Antidilutive Shares Excluded from Computation of EPS (Details) - shares</t>
  </si>
  <si>
    <t>Antidilutive Securities Excluded From Computation of Earnings Per Share, Amount (in shares)</t>
  </si>
  <si>
    <t>Equity Option [Member]</t>
  </si>
  <si>
    <t>Warrant [Member]</t>
  </si>
  <si>
    <t>Note 4 - Discontinued Operations (Details Textual) - USD ($)</t>
  </si>
  <si>
    <t>Dec. 30, 2016</t>
  </si>
  <si>
    <t>Disposal Group, Including Discontinued Operation, Consideration</t>
  </si>
  <si>
    <t>Discontinued Operation, Gain (Loss) on Disposal of Discontinued Operation, Net of Tax</t>
  </si>
  <si>
    <t>Shared Wireless Business [Member]</t>
  </si>
  <si>
    <t>Disposal Group, Including Discontinued Operation, Assets</t>
  </si>
  <si>
    <t>Asset Impairment and Other Charges</t>
  </si>
  <si>
    <t>Estimated Costs to Settle Lease Obligations</t>
  </si>
  <si>
    <t>Impairment of Long-Lived Assets Held-for-use</t>
  </si>
  <si>
    <t>Write off of Security Deposits</t>
  </si>
  <si>
    <t>Accelerated Expensing of Deferred Acquistion Costs</t>
  </si>
  <si>
    <t>Reduction in Accrual for Terminated Lease Obligations</t>
  </si>
  <si>
    <t>Cost of Terminating Leases, Included in Infrastructure and Access</t>
  </si>
  <si>
    <t>Estimated Liability Related to Lease Termination, Reduction</t>
  </si>
  <si>
    <t>Estimated Liability Related to Lease Termination</t>
  </si>
  <si>
    <t>Note 4 - Discontinued Operations - Loss From Discontinued Operations (Details) - USD ($)</t>
  </si>
  <si>
    <t>Depreciation</t>
  </si>
  <si>
    <t>Total operating expenses</t>
  </si>
  <si>
    <t>Net operating loss</t>
  </si>
  <si>
    <t>Note 4 - Discontinued Operations - Components of Balance Sheet Accounts (Details) - USD ($)</t>
  </si>
  <si>
    <t>Assets:</t>
  </si>
  <si>
    <t>Deferred acquisitions costs</t>
  </si>
  <si>
    <t>Liabilities:</t>
  </si>
  <si>
    <t>Accrued expenses - leases</t>
  </si>
  <si>
    <t>Network [Member]</t>
  </si>
  <si>
    <t>Note 4 - Discontinued Operations - Assets Held for Sale (Details) - USD ($)</t>
  </si>
  <si>
    <t>Security deposits</t>
  </si>
  <si>
    <t>Wi-Fi and back-end equipment, net</t>
  </si>
  <si>
    <t>Note 5 - Property and Equipment (Details Textual) - USD ($)</t>
  </si>
  <si>
    <t>Note 5 - Property and Equipment - Property and Equipment (Details) - USD ($)</t>
  </si>
  <si>
    <t>Property, Plant, and Equipment, Gross</t>
  </si>
  <si>
    <t>Less: accumulated depreciation</t>
  </si>
  <si>
    <t>Network and Base Station Equipment [Member]</t>
  </si>
  <si>
    <t>Customer Premise Equipment [Member]</t>
  </si>
  <si>
    <t>Information Technology [Member]</t>
  </si>
  <si>
    <t>Furniture and Fixtures [Member]</t>
  </si>
  <si>
    <t>Note 5 - Property and Equipment - Property Acquired Through Capital Leases (Details) - USD ($)</t>
  </si>
  <si>
    <t>Capital Leased Assets, Gross</t>
  </si>
  <si>
    <t>Property acquired through capital leases, net</t>
  </si>
  <si>
    <t>Note 6 - Goodwill and Intangible Assets (Details Textual) - USD ($)</t>
  </si>
  <si>
    <t>Amortization of Intangible Assets</t>
  </si>
  <si>
    <t>Time Warner Cable [Member] | Backhaul Agreement [Member]</t>
  </si>
  <si>
    <t>Acquired Finite-lived Intangible Assets, Weighted Average Useful Life</t>
  </si>
  <si>
    <t>Delos Internet [Member] | Customer Relationships [Member]</t>
  </si>
  <si>
    <t>4 years 60 days</t>
  </si>
  <si>
    <t>Note 6 - Goodwill and Intangible Assets - Intangible Assets and Goodwill (Details) - USD ($)</t>
  </si>
  <si>
    <t>Customer relationships, net</t>
  </si>
  <si>
    <t>FCC licenses</t>
  </si>
  <si>
    <t>Impairment charge</t>
  </si>
  <si>
    <t>FCC licenses, net</t>
  </si>
  <si>
    <t>Customer Relationships [Member]</t>
  </si>
  <si>
    <t>Customer relationships</t>
  </si>
  <si>
    <t>Less: accumulated amortization</t>
  </si>
  <si>
    <t>Backhaul Agreement [Member]</t>
  </si>
  <si>
    <t>Note 6 - Goodwill and Intangible Assets - Future Amortization Expense (Details) - USD ($)</t>
  </si>
  <si>
    <t>Note 7 - Accrued Expenses - Accrued Expenses (Details) - USD ($)</t>
  </si>
  <si>
    <t>Accrued Liabilities, Current</t>
  </si>
  <si>
    <t>Payroll and Related [Member]</t>
  </si>
  <si>
    <t>Professional Services [Member]</t>
  </si>
  <si>
    <t>Other Accrued Liabilities [Member]</t>
  </si>
  <si>
    <t>Property and Equipment [Member]</t>
  </si>
  <si>
    <t>Note 8 - Other Long-term Liabilities - Other Liabilities, Current and Noncurrent (Details) - USD ($)</t>
  </si>
  <si>
    <t>Deferred taxes</t>
  </si>
  <si>
    <t>Note 9 - Long-term Debt (Details Textual) - USD ($)</t>
  </si>
  <si>
    <t>Nov. 08, 2016</t>
  </si>
  <si>
    <t>Oct. 31, 2014</t>
  </si>
  <si>
    <t>Jun. 17, 2016</t>
  </si>
  <si>
    <t>Debt Instrument, Unamortized Discount</t>
  </si>
  <si>
    <t>Warrants and Rights Outstanding</t>
  </si>
  <si>
    <t>Class of Warrant or Right, Exercise Price of Warrants or Rights</t>
  </si>
  <si>
    <t>Gain (Loss) on Extinguishment of Debt</t>
  </si>
  <si>
    <t>Increase (Decrease) in Interest Payable, Net</t>
  </si>
  <si>
    <t>Amortization of Debt Issuance Costs</t>
  </si>
  <si>
    <t>Melody Business Finance LLC [Member]</t>
  </si>
  <si>
    <t>Melody Business Finance LLC [Member] | Secured Debt [Member]</t>
  </si>
  <si>
    <t>Melody Business Finance LLC [Member] | Series D Convertible Preferred Stock [Member]</t>
  </si>
  <si>
    <t>Class of Warrant or Right, Number of Securities Called by Warrants or Rights</t>
  </si>
  <si>
    <t>Debt Conversion, Converted Instrument, Shares Issued</t>
  </si>
  <si>
    <t>Towerstream Investor [Member] | Melody Business Finance LLC [Member]</t>
  </si>
  <si>
    <t>Proceeds from Collection of Notes Receivable</t>
  </si>
  <si>
    <t>Debt Instrument, Face Amount</t>
  </si>
  <si>
    <t>Proceeds from Issuance of Long-term Debt</t>
  </si>
  <si>
    <t>Paid In Kind Interest Stated Rate</t>
  </si>
  <si>
    <t>4.00%</t>
  </si>
  <si>
    <t>Debt Covenant, Cash and Cash Equivalents, Minimum Balance</t>
  </si>
  <si>
    <t>Debt Instrument Additional Interes Rate In The Event Of Default</t>
  </si>
  <si>
    <t>5.00%</t>
  </si>
  <si>
    <t>Debt Instrument Prepayment Minimum Principal Amount</t>
  </si>
  <si>
    <t>Debt Instrument, Prepayment, Integral Amounts Beyond the Minimum Principal Amount</t>
  </si>
  <si>
    <t>Debt Issuance Costs, Gross</t>
  </si>
  <si>
    <t>Debt Instrument, Original Issue Discount</t>
  </si>
  <si>
    <t>Debt Instrument, Original Issue Discount Rate</t>
  </si>
  <si>
    <t>3.00%</t>
  </si>
  <si>
    <t>Debt Conversion, Original Debt, Amount, Principal Portion</t>
  </si>
  <si>
    <t>Debt Conversion, Original Debt, Amount, Interest Portion</t>
  </si>
  <si>
    <t>Interest Expense, Write-off of Unamortized Debt Discount</t>
  </si>
  <si>
    <t>Interest Expense</t>
  </si>
  <si>
    <t>Interest Paid</t>
  </si>
  <si>
    <t>Melody Business Finance LLC [Member] | Secured Debt [Member] | Warrant One [Member]</t>
  </si>
  <si>
    <t>Melody Business Finance LLC [Member] | Secured Debt [Member] | Warrant Two [Member]</t>
  </si>
  <si>
    <t>Melody Business Finance LLC [Member] | Secured Debt [Member] | If Rate Is Greater Than LIBOR Rate [Member]</t>
  </si>
  <si>
    <t>Debt Instrument, Interest Rate, Stated Percentage</t>
  </si>
  <si>
    <t>8.00%</t>
  </si>
  <si>
    <t>Melody Business Finance LLC [Member] | Secured Debt [Member] | London Interbank Offered Rate (LIBOR) [Member]</t>
  </si>
  <si>
    <t>Debt Instrument, Basis Spread on Variable Rate</t>
  </si>
  <si>
    <t>7.00%</t>
  </si>
  <si>
    <t>Debt Instrument, Reference Rate</t>
  </si>
  <si>
    <t>1.23%</t>
  </si>
  <si>
    <t>0.77%</t>
  </si>
  <si>
    <t>Note 9 - Long-term Debt - Summary of Long-term Debt (Details) - USD ($)</t>
  </si>
  <si>
    <t>Principal</t>
  </si>
  <si>
    <t>Unamortized debt discount</t>
  </si>
  <si>
    <t>Note 10 - Capital Stock (Details Textual)</t>
  </si>
  <si>
    <t>Jan. 09, 2017shares</t>
  </si>
  <si>
    <t>Dec. 30, 2016$ / sharesshares</t>
  </si>
  <si>
    <t>Dec. 19, 2016shares</t>
  </si>
  <si>
    <t>Nov. 29, 2016shares</t>
  </si>
  <si>
    <t>Nov. 22, 2016USD ($)$ / sharesshares</t>
  </si>
  <si>
    <t>Nov. 16, 2016shares</t>
  </si>
  <si>
    <t>Nov. 08, 2016USD ($)$ / sharesshares</t>
  </si>
  <si>
    <t>Nov. 01, 2016shares</t>
  </si>
  <si>
    <t>Oct. 25, 2016USD ($)$ / sharesshares</t>
  </si>
  <si>
    <t>Oct. 18, 2016shares</t>
  </si>
  <si>
    <t>Sep. 21, 2016USD ($)$ / sharesshares</t>
  </si>
  <si>
    <t>Sep. 12, 2016USD ($)$ / sharesshares</t>
  </si>
  <si>
    <t>Jul. 26, 2016shares</t>
  </si>
  <si>
    <t>Jul. 07, 2016USD ($)$ / sharesshares</t>
  </si>
  <si>
    <t>Jun. 20, 2016USD ($)$ / sharesshares</t>
  </si>
  <si>
    <t>Jun. 17, 2016$ / shares</t>
  </si>
  <si>
    <t>Nov. 08, 2010$ / sharesshares</t>
  </si>
  <si>
    <t>Sep. 30, 2017USD ($)$ / sharesshares</t>
  </si>
  <si>
    <t>Oct. 30, 2016USD ($)shares</t>
  </si>
  <si>
    <t>Sep. 30, 2016USD ($)</t>
  </si>
  <si>
    <t>Dec. 31, 2016USD ($)$ / sharesshares</t>
  </si>
  <si>
    <t>Dec. 31, 2015USD ($)$ / sharesshares</t>
  </si>
  <si>
    <t>Nov. 21, 2016$ / sharesshares</t>
  </si>
  <si>
    <t>Oct. 31, 2016$ / sharesshares</t>
  </si>
  <si>
    <t>Aug. 21, 2015shares</t>
  </si>
  <si>
    <t>Aug. 20, 2015shares</t>
  </si>
  <si>
    <t>Common Stock, Shares Authorized</t>
  </si>
  <si>
    <t>Common Stock, Par or Stated Value Per Share | $ / shares</t>
  </si>
  <si>
    <t>Common Stock, Shares, Issued</t>
  </si>
  <si>
    <t>Common Stock, Shares, Outstanding</t>
  </si>
  <si>
    <t>Preferred Stock, Shares Authorized</t>
  </si>
  <si>
    <t>Preferred Stock, Par or Stated Value Per Share | $ / shares</t>
  </si>
  <si>
    <t>Class of Warrant or Right, Exercise Price of Warrants or Rights | $ / shares</t>
  </si>
  <si>
    <t>Proceeds from Issuance or Sale of Equity | $</t>
  </si>
  <si>
    <t>Stock Issued During Period, Shares, New Issues</t>
  </si>
  <si>
    <t>Class of Warrant or Right, Warrant Term</t>
  </si>
  <si>
    <t>Payments of Stock Issuance Costs | $</t>
  </si>
  <si>
    <t>Proceeds from Issuance or Sale of Equity, Net | $</t>
  </si>
  <si>
    <t>Proceeds from Issuance of Common Stock | $</t>
  </si>
  <si>
    <t>Proceeds from Issuance of Warrants | $</t>
  </si>
  <si>
    <t>Common Stock, Pre-Reverse Stock Split, Conversion, Shares</t>
  </si>
  <si>
    <t>Proceeds from Issuance of Preferred Stock and Preference Stock | $</t>
  </si>
  <si>
    <t>Stock Issued During Period, Shares, Exchange of Warrants</t>
  </si>
  <si>
    <t>Adjustments to Additional Paid in Capital, Warrant Exchange | $</t>
  </si>
  <si>
    <t>Sale of Stock, Price Per Share | $ / shares</t>
  </si>
  <si>
    <t>Underwriters' Commission, Percentage</t>
  </si>
  <si>
    <t>Proceeds from Issuance of Common Stock, Net | $</t>
  </si>
  <si>
    <t>Share Price | $ / shares</t>
  </si>
  <si>
    <t>Debt Conversion, Original Debt, Amount | $</t>
  </si>
  <si>
    <t>Maximum Value of Equity or Equity-linked Securities that May Be Sold | $</t>
  </si>
  <si>
    <t>Preferred stock, par value (in dollars per share) | $ / shares</t>
  </si>
  <si>
    <t>Stock Issued During Period, Shares, Issued for Services</t>
  </si>
  <si>
    <t>Stock Issued During Period, Issued for Services, Average Price Per Share | $ / shares</t>
  </si>
  <si>
    <t>Stock Issued During Period, Value, Issued for Services | $</t>
  </si>
  <si>
    <t>Conversion of Series D Convertible Preferred Stock into Common Stock [Member]</t>
  </si>
  <si>
    <t>Conversion of Stock, Shares Converted</t>
  </si>
  <si>
    <t>Conversion of Stock, Shares Issued</t>
  </si>
  <si>
    <t>Conversion of Series E Convertible Preferred Stock into Shares of Common Stock [Member]</t>
  </si>
  <si>
    <t>Conversion of Series D Convertible Preferred Stock into Shares of Series F Convertible Preferred Stock [Member]</t>
  </si>
  <si>
    <t>Proceeds from Collection of Notes Receivable | $</t>
  </si>
  <si>
    <t>Underwriters' Commissions [Member]</t>
  </si>
  <si>
    <t>Stock Issued During Period, Shares, Stock Splits</t>
  </si>
  <si>
    <t>Private Placement [Member]</t>
  </si>
  <si>
    <t>Equity Units Issued During the Period, Number</t>
  </si>
  <si>
    <t>Sale of Equity Units, Price Per Unit | $ / shares</t>
  </si>
  <si>
    <t>Over-Allotment Option [Member]</t>
  </si>
  <si>
    <t>Over-Allotment Option [Member] | Common Stock [Member]</t>
  </si>
  <si>
    <t>Common Stock Shares Authorized, Underwriter Option</t>
  </si>
  <si>
    <t>Over-Allotment Option [Member] | Common Stock [Member] | Underwriters' Commissions [Member]</t>
  </si>
  <si>
    <t>Minimum [Member] | Common Stock [Member]</t>
  </si>
  <si>
    <t>Preferred Share Purchase Rights [Member]</t>
  </si>
  <si>
    <t>Preferred Stock, Redemption Price Per Share | $ / shares</t>
  </si>
  <si>
    <t>Preferred Share Purchase Rights [Member] | Minimum [Member]</t>
  </si>
  <si>
    <t>Common Stock, Stock Acquisition, Rate</t>
  </si>
  <si>
    <t>15.00%</t>
  </si>
  <si>
    <t>Preferred Share Purchase Rights [Member] | Maximum [Member]</t>
  </si>
  <si>
    <t>Exchange Offer Of Common Stock</t>
  </si>
  <si>
    <t>Warrants Issued for Conversion of Senior Secured Debt [Member] | Melody Business Finance LLC [Member]</t>
  </si>
  <si>
    <t>Preferred Stock, Shares Outstanding</t>
  </si>
  <si>
    <t>Series B Convertible Preferred Stock [Member] | Private Placement [Member]</t>
  </si>
  <si>
    <t>Convertible Preferred Stock, Common Shares Issued upon Conversion of All Preferred Shares</t>
  </si>
  <si>
    <t>Series C Convertible Preferred Stock [Member] | Preferred Stock [Member]</t>
  </si>
  <si>
    <t>Stock Issued During Period, Value, Warrant Exchanges | $ / shares</t>
  </si>
  <si>
    <t>Series C Convertible Preferred Stock [Member] | Additional Paid-in Capital [Member]</t>
  </si>
  <si>
    <t>Convertible Preferred Stock, Conversion Price, Percentage of Volume-weighted Average Price of Common Stock</t>
  </si>
  <si>
    <t>5500.00%</t>
  </si>
  <si>
    <t>Convertible Preferred Stock, Conversion Price, Minimum Volume-weighted Average Price Used in Computation | $ / shares</t>
  </si>
  <si>
    <t>Convertible Preferred Stock, Maximum Beneficial Ownership Percentage of Common Stock Upon Conversion</t>
  </si>
  <si>
    <t>9.99%</t>
  </si>
  <si>
    <t>Equity Restrictions, Stated Value of Convertible Preferred Stock Outstanding, Threshold | $</t>
  </si>
  <si>
    <t>Percentage of Equity Financings in Which the Holders of Convertible Preferred Stock Have the Right to Participate</t>
  </si>
  <si>
    <t>100.00%</t>
  </si>
  <si>
    <t>Convertible Preferred Stock, Beneficial Conversion Feature | $</t>
  </si>
  <si>
    <t>Convertible Preferred Stock, Conversion Price Per Common Share, Percentage of Prior Day's Closing Bid</t>
  </si>
  <si>
    <t>75.00%</t>
  </si>
  <si>
    <t>Series D Convertible Preferred Stock [Member] | Melody Business Finance LLC [Member]</t>
  </si>
  <si>
    <t>Series D Convertible Preferred Stock [Member] | Minimum [Member]</t>
  </si>
  <si>
    <t>Convertible Preferred Stock, Conversion Price | $ / shares</t>
  </si>
  <si>
    <t>Convertible Preferred Stock, Conversion Price, Percentage of Five-day Volume-weighted Average Price of Common Stock</t>
  </si>
  <si>
    <t>90.00%</t>
  </si>
  <si>
    <t>Convertible Preferred Stock, Conversion Price, Conversion Floor | $ / shares</t>
  </si>
  <si>
    <t>Note 10 - Capital Stock - Preferred Stock Designated, Issued and Outstanding (Details) - shares</t>
  </si>
  <si>
    <t>Preferred stock, shares designated (in shares)</t>
  </si>
  <si>
    <t>Series A, B, C, D, E, and F Preferred Stock [Member]</t>
  </si>
  <si>
    <t>Note 10 - Capital Stock - Preferred Stock Designated, Issued and Outstanding (Details) (Parentheticals) - shares</t>
  </si>
  <si>
    <t>Note 11 - Stock Option Plans and Warrants (Details Textual) - USD ($)</t>
  </si>
  <si>
    <t>Feb. 04, 2017</t>
  </si>
  <si>
    <t>Feb. 03, 2017</t>
  </si>
  <si>
    <t>Feb. 28, 2017</t>
  </si>
  <si>
    <t>Nov. 30, 2013</t>
  </si>
  <si>
    <t>Nov. 30, 2012</t>
  </si>
  <si>
    <t>Aug. 31, 2008</t>
  </si>
  <si>
    <t>May 31, 2007</t>
  </si>
  <si>
    <t>Share-based Compensation Arrangement by Share-based Payment Award, Expiration Period</t>
  </si>
  <si>
    <t>10 years</t>
  </si>
  <si>
    <t>Share-based Compensation Arrangement by Share-based Payment Award, Options, Grants in Period, Gross</t>
  </si>
  <si>
    <t>Allocated Share-based Compensation Expense</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73 days</t>
  </si>
  <si>
    <t>9 years 146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Intrinsic Value</t>
  </si>
  <si>
    <t>Share Price</t>
  </si>
  <si>
    <t>Class of Warrant or Right, Weighted Warrants Exercisable, Average Remaining Contractual Life</t>
  </si>
  <si>
    <t>5 years 109 days</t>
  </si>
  <si>
    <t>Share-based Compensation Arrangement by Share-based Payment Award, Equity Instruments Other than Options, Aggregate Intrinsic Value, Outstanding</t>
  </si>
  <si>
    <t>Class of Warrant or Right, Issued During Period</t>
  </si>
  <si>
    <t>Class of Warrant or Right, Exercisable Period, from Date of Issuance</t>
  </si>
  <si>
    <t>180 days</t>
  </si>
  <si>
    <t>Class of Warrant or Right, Exchanged During Period</t>
  </si>
  <si>
    <t>Fair Value Assumptions, Risk Free Interest Rate</t>
  </si>
  <si>
    <t>0.97%</t>
  </si>
  <si>
    <t>1.17%</t>
  </si>
  <si>
    <t>Fair Value Assumptions, Expected Term</t>
  </si>
  <si>
    <t>Fair Value Assumptions, Expected Volatility Rate</t>
  </si>
  <si>
    <t>78.00%</t>
  </si>
  <si>
    <t>81.00%</t>
  </si>
  <si>
    <t>Director [Member]</t>
  </si>
  <si>
    <t>Executive Officer [Member]</t>
  </si>
  <si>
    <t>Employee [Member]</t>
  </si>
  <si>
    <t>Non-employee [Member]</t>
  </si>
  <si>
    <t>Subsequent Event [Member]</t>
  </si>
  <si>
    <t>The 2008 Directors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The 2016 Equity Incentive Plan [Member]</t>
  </si>
  <si>
    <t>The 2016 Equity Incentive Plan [Member] | Subsequent Event [Member]</t>
  </si>
  <si>
    <t>The 2016 Non-employee Incentive Plan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46 days</t>
  </si>
  <si>
    <t>2 years 328 days</t>
  </si>
  <si>
    <t>Employee Stock Option [Member] | Director [Member]</t>
  </si>
  <si>
    <t>Share-based Compensation Arrangement by Share-based Payment Award, Award Vesting Period</t>
  </si>
  <si>
    <t>Employee Stock Option [Member] | Executive Officer [Member]</t>
  </si>
  <si>
    <t>Employee Stock Option [Member] | General and Administrative Expense [Member]</t>
  </si>
  <si>
    <t>Employee Stock Option [Member] | Maximum [Member]</t>
  </si>
  <si>
    <t>Employee Stock Option [Member] | Maximum [Member] | Director [Member]</t>
  </si>
  <si>
    <t>Employee Stock Option [Member] | Maximum [Member] | Executive Officer [Member]</t>
  </si>
  <si>
    <t>2 years</t>
  </si>
  <si>
    <t>Employee Stock Option [Member] | Maximum [Member] | Employee [Member]</t>
  </si>
  <si>
    <t>Employee Stock Option [Member] | Maximum [Member] | Non-employee [Member]</t>
  </si>
  <si>
    <t>Employee Stock Option [Member] | Minimum [Member]</t>
  </si>
  <si>
    <t>Employee Stock Option [Member] | Minimum [Member] | Executive Officer [Member]</t>
  </si>
  <si>
    <t>Employee Stock Option [Member] | Minimum [Member] | Employee [Member]</t>
  </si>
  <si>
    <t>Employee Stock Option [Member] | Minimum [Member] | Non-employee [Member]</t>
  </si>
  <si>
    <t>Employee Stock Option [Member] | The 2007 Plan [Member]</t>
  </si>
  <si>
    <t>Employee Stock Option [Member] | The 2007 Incentive Stock Plan [Member]</t>
  </si>
  <si>
    <t>Stock Options [Member] | The 2016 Equity Incentive Plan and 2016 Non-employee Incentive Plan [Member] | Maximum [Member]</t>
  </si>
  <si>
    <t>Note 11 - Stock Option Plans and Warrants - Black-Scholes Option Pricing Model Assumptions (Details)</t>
  </si>
  <si>
    <t>Expected volatility</t>
  </si>
  <si>
    <t>Expected life (in years) (Year)</t>
  </si>
  <si>
    <t>4 years 73 days</t>
  </si>
  <si>
    <t>Expected dividend yield</t>
  </si>
  <si>
    <t>0.00%</t>
  </si>
  <si>
    <t>Estimated forfeiture rates</t>
  </si>
  <si>
    <t>20.00%</t>
  </si>
  <si>
    <t>Risk-free interest rate</t>
  </si>
  <si>
    <t>0.90%</t>
  </si>
  <si>
    <t>1.60%</t>
  </si>
  <si>
    <t>1.50%</t>
  </si>
  <si>
    <t>110.00%</t>
  </si>
  <si>
    <t>58.00%</t>
  </si>
  <si>
    <t>4 years 36 days</t>
  </si>
  <si>
    <t>1.00%</t>
  </si>
  <si>
    <t>1.70%</t>
  </si>
  <si>
    <t>1.40%</t>
  </si>
  <si>
    <t>1.80%</t>
  </si>
  <si>
    <t>79.00%</t>
  </si>
  <si>
    <t>113.00%</t>
  </si>
  <si>
    <t>83.00%</t>
  </si>
  <si>
    <t>77.00%</t>
  </si>
  <si>
    <t>10.00%</t>
  </si>
  <si>
    <t>Note 11 - Stock Options Plans and Warrants - Option Transactions Under the Stock Option Plans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Forfeited /expired (in shares)</t>
  </si>
  <si>
    <t>Forfeited /expired, weighted average exercise price (in dollars per share)</t>
  </si>
  <si>
    <t>Exercisable (in shares)</t>
  </si>
  <si>
    <t>Exercisable, weighted average exercise price (in dollars per share)</t>
  </si>
  <si>
    <t>Note 11 - Stock Option Plans and Warrants - Grants Under Stock Option Plans (Details) - shares</t>
  </si>
  <si>
    <t>Note 11 - Stock Option Plans and Warrants - Forfeited or Expired Options Under Stock Option Plans (Details) - shares</t>
  </si>
  <si>
    <t>Employee terminations (in shares)</t>
  </si>
  <si>
    <t>Expired (in shares)</t>
  </si>
  <si>
    <t>Total (in shares)</t>
  </si>
  <si>
    <t>Note 11 - Stock Option Plans and Warrants - Summary of Warrant Activity (Details) - $ / shares</t>
  </si>
  <si>
    <t>Outstanding, number (in shares)</t>
  </si>
  <si>
    <t>Granted, number (in shares)</t>
  </si>
  <si>
    <t>Exchanged, number (in shares)</t>
  </si>
  <si>
    <t>Exchanged, weighted average exercise price (in dollars per share)</t>
  </si>
  <si>
    <t>Expired, number (in shares)</t>
  </si>
  <si>
    <t>Expired, weighted average exercise price (in dollars per share)</t>
  </si>
  <si>
    <t>Outstanding and exercisable, weighted average exercise price (in dollars per share)</t>
  </si>
  <si>
    <t>Note 12 - Employee Benefit Programs (Details Textual)</t>
  </si>
  <si>
    <t>Sep. 30, 2017USD ($)shares</t>
  </si>
  <si>
    <t>Dec. 31, 2016USD ($)shares</t>
  </si>
  <si>
    <t>Dec. 31, 2015USD ($)shares</t>
  </si>
  <si>
    <t>Defined Contribution Plan, Eligibility Requirements, Minimum Age of Employees</t>
  </si>
  <si>
    <t>Defined Contribution Plan, Eligibility Requirements, Minimum Length of Employment</t>
  </si>
  <si>
    <t>30 days</t>
  </si>
  <si>
    <t>Defined Contribution Plan, Employer Discretionary Contribution Amount</t>
  </si>
  <si>
    <t>2010 Employee Stock Purchase Plan [Member]</t>
  </si>
  <si>
    <t>Percentage Of Discount Allowed For Shares Issued Under Employee Stock Purchase Plan</t>
  </si>
  <si>
    <t>Share-based Compensation Arrangement by Share-based Payment Award, Number of Shares Authorized | shares</t>
  </si>
  <si>
    <t>Stock Issued During Period, Shares, Employee Stock Purchase Plans | shares</t>
  </si>
  <si>
    <t>Defined Contribution Plan, Cost</t>
  </si>
  <si>
    <t>Note 13 - Income Taxes (Details Textual) - USD ($)</t>
  </si>
  <si>
    <t>2 Months Ended</t>
  </si>
  <si>
    <t>Nov. 09, 2016</t>
  </si>
  <si>
    <t>Unrecognized Tax Benefits, Income Tax Penalties and Interest Expense</t>
  </si>
  <si>
    <t>Operating Loss Carryforwards</t>
  </si>
  <si>
    <t>Taxable Income (Loss)</t>
  </si>
  <si>
    <t>Valuation Allowance, Deferred Tax Asset, Increase (Decrease), Amount</t>
  </si>
  <si>
    <t>Discontinued Operations [Member]</t>
  </si>
  <si>
    <t>Earliest Tax Year [Member] | Domestic Tax Authority [Member]</t>
  </si>
  <si>
    <t>Open Tax Year</t>
  </si>
  <si>
    <t>Latest Tax Year [Member] | Domestic Tax Authority [Member]</t>
  </si>
  <si>
    <t>Note 13 - Income Taxes - Provision for Income Taxes (Details) - USD ($)</t>
  </si>
  <si>
    <t>Federal</t>
  </si>
  <si>
    <t>State</t>
  </si>
  <si>
    <t>Total deferred</t>
  </si>
  <si>
    <t>Provision for income taxes</t>
  </si>
  <si>
    <t>Continuing Operations [Member]</t>
  </si>
  <si>
    <t>Note 13 - Income Taxes - Effective Tax Rate Reconciliation (Details)</t>
  </si>
  <si>
    <t>U.S. Federal statutory rate</t>
  </si>
  <si>
    <t>(34.00%)</t>
  </si>
  <si>
    <t>State taxes</t>
  </si>
  <si>
    <t>(4.90%)</t>
  </si>
  <si>
    <t>(6.00%)</t>
  </si>
  <si>
    <t>Permanent differences</t>
  </si>
  <si>
    <t>0.10%</t>
  </si>
  <si>
    <t>Rate Change</t>
  </si>
  <si>
    <t>7.60%</t>
  </si>
  <si>
    <t>Prior year Net Operating Loss write-off (Section 382 restriction)</t>
  </si>
  <si>
    <t>263.20%</t>
  </si>
  <si>
    <t>Current year Net Operating Loss write-off</t>
  </si>
  <si>
    <t>34.50%</t>
  </si>
  <si>
    <t>Valuation allowance</t>
  </si>
  <si>
    <t>(267.00%)</t>
  </si>
  <si>
    <t>39.80%</t>
  </si>
  <si>
    <t>Effective tax rate</t>
  </si>
  <si>
    <t>0.30%</t>
  </si>
  <si>
    <t>(0.10%)</t>
  </si>
  <si>
    <t>Note 13 - Income Taxes - Deferred Tax Assets (Liabilities) (Details) - USD ($)</t>
  </si>
  <si>
    <t>Deferred tax assets</t>
  </si>
  <si>
    <t>Net operating loss carryforwards</t>
  </si>
  <si>
    <t>Stock-based compensation</t>
  </si>
  <si>
    <t>Intangible assets</t>
  </si>
  <si>
    <t>Debt discount</t>
  </si>
  <si>
    <t>Allowance for doubtful accounts</t>
  </si>
  <si>
    <t>Total deferred tax assets</t>
  </si>
  <si>
    <t>Deferred tax assets, net of valuation allowance</t>
  </si>
  <si>
    <t>Deferred tax liabilities</t>
  </si>
  <si>
    <t>Total deferred tax liabilities</t>
  </si>
  <si>
    <t>Net deferred tax liabilities</t>
  </si>
  <si>
    <t>Note 14 - Fair Value Measurement - Fair Value of Assets and Liabilities (Details) - USD ($)</t>
  </si>
  <si>
    <t>Reported Value Measurement [Member]</t>
  </si>
  <si>
    <t>Cash and Cash Equivalents</t>
  </si>
  <si>
    <t>Estimate of Fair Value Measurement [Member] | Fair Value, Inputs, Level 1 [Member]</t>
  </si>
  <si>
    <t>Note 15 - Commitments (Details Textual) - USD ($)</t>
  </si>
  <si>
    <t>1 Months Ended</t>
  </si>
  <si>
    <t>Apr. 30, 2016</t>
  </si>
  <si>
    <t>Sep. 30, 2013</t>
  </si>
  <si>
    <t>Dec. 31, 2019</t>
  </si>
  <si>
    <t>Corporate Offices [Member]</t>
  </si>
  <si>
    <t>Lessee, Operating Lease, Renewal Term</t>
  </si>
  <si>
    <t>Operating Lease, Annual Rent</t>
  </si>
  <si>
    <t>Annual Increase in Operating Lease Rent Expense</t>
  </si>
  <si>
    <t>Corporate Offices [Member] | Scenario, Forecast [Member]</t>
  </si>
  <si>
    <t>Sales Center [Member]</t>
  </si>
  <si>
    <t>Lessee, Operating Lease, Term of Contract</t>
  </si>
  <si>
    <t>3 years 60 days</t>
  </si>
  <si>
    <t>Security Deposit Forfeited</t>
  </si>
  <si>
    <t>Termination Payment of Lease</t>
  </si>
  <si>
    <t>15 years</t>
  </si>
  <si>
    <t>Note 15 - Commitments - Total Future Operating Lease Obligations (Details) - USD ($)</t>
  </si>
  <si>
    <t>Thereafter</t>
  </si>
  <si>
    <t>Note 15 - Commitments - Rent Expenses (Details) - USD ($)</t>
  </si>
  <si>
    <t>Lease and Rental Expense</t>
  </si>
  <si>
    <t>Points of Presence [Member]</t>
  </si>
  <si>
    <t>Other Leased Property [Member]</t>
  </si>
  <si>
    <t>Note 15 - Commitments - Total Future Capital Lease Obligations (Details) - USD ($)</t>
  </si>
  <si>
    <t>Sub-Total</t>
  </si>
  <si>
    <t>Less: Interest expense</t>
  </si>
  <si>
    <t>Total capital lease obligations</t>
  </si>
  <si>
    <t>Current</t>
  </si>
  <si>
    <t>Long-Term</t>
  </si>
  <si>
    <t>Note 16 - Subsequent Events (Details Textual) - USD ($)</t>
  </si>
  <si>
    <t>May 15, 2017</t>
  </si>
  <si>
    <t>Feb. 01, 2017</t>
  </si>
  <si>
    <t>Jan. 24, 2017</t>
  </si>
  <si>
    <t>Jan. 09, 2017</t>
  </si>
  <si>
    <t>Mar. 03, 2017</t>
  </si>
  <si>
    <t>Share-based Compensation Arrangements by Share-based Payment Award, Options, Grants in Period, Weighted Average Exercise Price</t>
  </si>
  <si>
    <t>Share-based Compensation Arrangement by Share-based Payment Award, Award Vesting Rights, Percentage</t>
  </si>
  <si>
    <t>Chief Executive Officer [Member]</t>
  </si>
  <si>
    <t>Chief Operating Officer [Member]</t>
  </si>
  <si>
    <t>Chief Financial Officer [Member]</t>
  </si>
  <si>
    <t>Subsequent Event [Member] | Series E Convertible Preferred Stock Convert to Common Stock [Member]</t>
  </si>
  <si>
    <t>Subsequent Event [Member] | Series F Convertible Preferred Stock Convert to Common Stock [Member]</t>
  </si>
  <si>
    <t>Subsequent Event [Member] | Chief Executive Officer [Member]</t>
  </si>
  <si>
    <t>Subsequent Event [Member] | Board of Directors Chairman [Member]</t>
  </si>
  <si>
    <t>Employment Agreement, Monthly Salary</t>
  </si>
  <si>
    <t>Employment Agreement, Monthly Car Allowance</t>
  </si>
  <si>
    <t>Subsequent Event [Member] | Chief Operating Officer [Member]</t>
  </si>
  <si>
    <t>Subsequent Event [Member] | Chief Financial Officer [Member]</t>
  </si>
  <si>
    <t>Stock Options, Employment Agreement [Member]</t>
  </si>
  <si>
    <t>Stock Options, Employment Agreement [Member] | Vest on January 24, 2018 [Member]</t>
  </si>
  <si>
    <t>Stock Options, Employment Agreement [Member] | Vest in Eight Quarterly Installments During the Twenty-four Months Ending January 24, 2020 [Member]</t>
  </si>
  <si>
    <t>Stock Options, Employment Agreement [Member] | Vest Upon the Achievement of Three Consecutive Quarters of Positive Cash Flow [Member]</t>
  </si>
  <si>
    <t>Stock Options, Employment Agreement [Member] | Vest Upon Sale of Earth Station Assets in Miami, Florida for Gross Proceeds Equal to or Greater than $15,000,000 [Member]</t>
  </si>
  <si>
    <t>Stock Options, Employment Agreement [Member] | Subsequent Event [Member]</t>
  </si>
  <si>
    <t>Stock Options, Employment Agreement [Member] | Subsequent Event [Member] | Vest on January 24, 2018 [Member]</t>
  </si>
  <si>
    <t>Stock Options, Employment Agreement [Member] | Subsequent Event [Member] | Vest in Eight Quarterly Installments During the Twenty-four Months Ending January 24, 2020 [Member]</t>
  </si>
  <si>
    <t>Stock Options, Employment Agreement [Member] | Subsequent Event [Member] | Vest Upon the Achievement of Three Consecutive Quarters of Positive Cash Flow [Member]</t>
  </si>
  <si>
    <t>Stock Options, Employment Agreement [Member] | Subsequent Event [Member] | Vest Upon Sale of Earth Station Assets in Miami, Florida for Gross Proceeds Equal to or Greater than $15,000,000 [Member]</t>
  </si>
  <si>
    <t>Stock Options, Employment Agreement [Member] | Subsequent Event [Member] | Chief Executive Officer [Member]</t>
  </si>
  <si>
    <t>Employment Agreement, Term</t>
  </si>
  <si>
    <t>18 years</t>
  </si>
  <si>
    <t>Employment Agreement, Automatic Renewal Term</t>
  </si>
  <si>
    <t>Note 17 - Restatement (Details Textual)</t>
  </si>
  <si>
    <t>Jun. 25, 2017USD ($)</t>
  </si>
  <si>
    <t>Subsequent Event [Member] | Reclassification from Long-term Debt to Current Liabilities [Member] | Twelve Months Ended December 31, 2016 [Member]</t>
  </si>
  <si>
    <t>Prior Period Reclassification Adjustment</t>
  </si>
  <si>
    <t>Note 18 - Subsequent Stock Split (Details Textual)</t>
  </si>
  <si>
    <t>Goodwill, Impairment Loss</t>
  </si>
  <si>
    <t>Note 4 - Discontinued Operations (Details Textual)</t>
  </si>
  <si>
    <t>Mar. 09, 2016USD ($)</t>
  </si>
  <si>
    <t>Mar. 31, 2016USD ($)</t>
  </si>
  <si>
    <t>Asset Purchase Agreement, Number of One Year Renewals</t>
  </si>
  <si>
    <t>Asset Purchase Agreement, Renewal Term</t>
  </si>
  <si>
    <t>Note 6 - Intangible Assets (Details Textual) - USD ($)</t>
  </si>
  <si>
    <t>Note 6 - Intangible Assets - Intangible Assets and Goodwill (Details) - USD ($)</t>
  </si>
  <si>
    <t>Note 6 - Intangible Assets - Future Amortization Expense (Details) - USD ($)</t>
  </si>
  <si>
    <t>Remainder of 2017</t>
  </si>
  <si>
    <t>Note 9 - Long-Term Debt - Summary of Long-term Debt (Details) - USD ($)</t>
  </si>
  <si>
    <t>Note 10 - Capital Stock (Details Textual) - USD ($)</t>
  </si>
  <si>
    <t>May 26, 2017</t>
  </si>
  <si>
    <t>Apr. 13, 2017</t>
  </si>
  <si>
    <t>Dec. 19, 2016</t>
  </si>
  <si>
    <t>Jun. 29, 2017</t>
  </si>
  <si>
    <t>Aug. 22, 2017</t>
  </si>
  <si>
    <t>Mar. 23, 2017</t>
  </si>
  <si>
    <t>Preferred Stock, Par or Stated Value Per Share</t>
  </si>
  <si>
    <t>Preferred Stock Conversion, Price Per Share</t>
  </si>
  <si>
    <t>Preferred Stock, Liquidation Preference Percentage, Per Share</t>
  </si>
  <si>
    <t>Convertible Preferred Stock, Beneficial Conversion Feature</t>
  </si>
  <si>
    <t>Convertible Preferred Stock, Conversion Price, Minimum Volume-weighted Average Price Used in Computation</t>
  </si>
  <si>
    <t>Conversion of Series F Convertible Preferred Stock into Common Stock [Member]</t>
  </si>
  <si>
    <t>Conversion of Series D Convertible Preferred Stock into Shares of Series G Convertible Preferred Stock [Member]</t>
  </si>
  <si>
    <t>Conversion of Series F Convertible Preferred Stock into Shares of Series H Convertible Preferred Stock [Member]</t>
  </si>
  <si>
    <t>Note 11 - Stock Options and Warrants (Details Textual) - USD ($)</t>
  </si>
  <si>
    <t>Share-based Compensation Arrangement by Share-based Payment Award, Options, Forfeitures in Period</t>
  </si>
  <si>
    <t>Share-based Compensation Arrangement by Share-based Payment Award, Options, Expirations in Period</t>
  </si>
  <si>
    <t>Class of Warrant or Right, Outstanding</t>
  </si>
  <si>
    <t>Class Of Warrant Or Right, Outstanding, Weighted Average Exercise Price</t>
  </si>
  <si>
    <t>Share-based Compensation Arrangement by Share-based Payment Award, Options, Exercisable, Weighted Average Remaining Contractual Term</t>
  </si>
  <si>
    <t>4 years 219 days</t>
  </si>
  <si>
    <t>Consultant [Member]</t>
  </si>
  <si>
    <t>Fair Value Assumptions, Expected Dividend Rate</t>
  </si>
  <si>
    <t>Share-based Compensation Arrangement by Share-based Payment Award, Options, Granted in Period, Fair Value</t>
  </si>
  <si>
    <t>Employee Stock Option [Member] | Consultant [Member]</t>
  </si>
  <si>
    <t>Employee Stock Option [Member] | Executive Officer [Member] | Maximum [Member]</t>
  </si>
  <si>
    <t>Employee Stock Option [Member] | Executive Officer [Member] | Maximum [Member] | Vest Quarterly Over Next Three Years [Member]</t>
  </si>
  <si>
    <t>Employee Stock Option [Member] | Executive Officer [Member] | Minimum [Member]</t>
  </si>
  <si>
    <t>Employee Stock Option [Member] | Director [Member] | Maximum [Member]</t>
  </si>
  <si>
    <t>Share-based Compensation Arrangement by Share-based Payment Award, Options, Grants in Period, Gross Percentage of Common Stock</t>
  </si>
  <si>
    <t>2.00%</t>
  </si>
  <si>
    <t>Stock Options, Employment Agreement [Member] | Share-based Compensation Award, Tranche One [Member]</t>
  </si>
  <si>
    <t>25.00%</t>
  </si>
  <si>
    <t>Stock Options, Employment Agreement [Member] | Share Based Compensation Award Tranches Two Three and Four [Member]</t>
  </si>
  <si>
    <t>Performance Shares [Member]</t>
  </si>
  <si>
    <t>Note 11 - Stock Option and Warrants - Black-Scholes Option Pricing Model Assumptions (Details) - USD ($)</t>
  </si>
  <si>
    <t>Weighted average per share grant date fair value (in dollars per share)</t>
  </si>
  <si>
    <t>Note 11 - Stock Options and Warrants - Option Transactions Under the Stock Option Plans (Details) - $ / shares</t>
  </si>
  <si>
    <t>Note 11 - Stock Option and Warrants - Grants Under Stock Option Plans (Details) - shares</t>
  </si>
  <si>
    <t>Note 12 - Employee Stock Purchase Plan (Details Textual) - USD ($)</t>
  </si>
  <si>
    <t>Stock Issued During Period, Shares, Employee Stock Purchase Plans</t>
  </si>
  <si>
    <t>Note 14 - Net Loss Per Common Share - Antidilutive Shares Excluded from Computation of EPS (Details) - shares</t>
  </si>
  <si>
    <t>Jun. 30, 2017</t>
  </si>
  <si>
    <t>Apr. 30, 2017</t>
  </si>
  <si>
    <t>Feb. 28, 2014</t>
  </si>
  <si>
    <t>Leasehold Improvements, Gross</t>
  </si>
  <si>
    <t>Operating Lease, Leasehold Improvements to be Made by Lessor</t>
  </si>
  <si>
    <t>Virginia Sales Office [Member]</t>
  </si>
  <si>
    <t>Virginia Second Sales Office [Member]</t>
  </si>
  <si>
    <t>Label</t>
  </si>
  <si>
    <t>Element</t>
  </si>
  <si>
    <t>Value</t>
  </si>
  <si>
    <t>Issuance of Convertible Preferred Stock in exchange for certain outstanding warrants</t>
  </si>
  <si>
    <t>twer_StockIssuedDuringPeriodValueSharesIssuedInExchangeForOutstandingWarrants</t>
  </si>
  <si>
    <t>Issuance on November 22, 2016 of 2,799 shares of Series D Convertible Preferred Stock in connection with a 5.5 for 1 forward split of that series of stock</t>
  </si>
  <si>
    <t>twer_StockIssuedDuringPeriodValueStockSplits</t>
  </si>
  <si>
    <t>Issuance of shares of common stock for gross cash proceeds, net of transaction costs</t>
  </si>
  <si>
    <t>us-gaap_StockIssuedDuringPeriodValueNewIssues</t>
  </si>
  <si>
    <t>Recognition during the period of a beneficial conversion feature related to the modification of the conversion terms of Series D Convertible Preferred Stock and recorded as a deemed dividend</t>
  </si>
  <si>
    <t>us-gaap_AdjustmentsToAdditionalPaidInCapitalConvertibleDebtWithConversionFeature</t>
  </si>
  <si>
    <t>Issuance on November 8, 2016 of 1,000 shares of Series D Convertible Preferred Stock with a value of $5,500,000 in exchange for the reduction of $5,000,000 in long-debt, net of transaction costs of $170,264</t>
  </si>
  <si>
    <t>twer_StockIssuedDuringPeriodValueSharesIssuedInExchangeForReductionOfDebt</t>
  </si>
  <si>
    <t>us-gaap_StockIssuedDuringPeriodValueConversionOfConvertibleSecurities</t>
  </si>
  <si>
    <t>Issuance on December 30, 2016 of 1,233 shares of Series F Convertible Preferred Stock in exchange for 1,233 shares of Series D Convertible Preferred Stock</t>
  </si>
  <si>
    <t>twer_StockIssuedDuringPeriodValueSharesIssuedInExchangeForSharesOfADifferentSeries</t>
  </si>
  <si>
    <t>Issuance of units consisting of shares of common stock and warrants for gross cash proceeds, net of transaction costs</t>
  </si>
  <si>
    <t>twer_StockIssuedDuringPeriodValueNewIssuesStockAndWarrants</t>
  </si>
  <si>
    <t>us-gaap_StockIssuedDuringPeriodValueEmployeeStockPurchasePlan</t>
  </si>
  <si>
    <t>us-gaap_StockIssuedDuringPeriodSharesEmployeeStockOwnershipPlan</t>
  </si>
  <si>
    <t>Issuance of Convertible Preferred Stock in exchange for certain outstanding warrants (in shares)</t>
  </si>
  <si>
    <t>twer_StockIssuedDuringPeriodSharesSharesIssuedInExchangeForOutstandingWarrants</t>
  </si>
  <si>
    <t>us-gaap_StockIssuedDuringPeriodSharesConversionOfConvertibleSecurities</t>
  </si>
  <si>
    <t>Issuance of units consisting of shares of common stock and warrants for gross cash proceeds, net of transaction costs (in shares)</t>
  </si>
  <si>
    <t>twer_StockIssuedDuringPeriodSharesNewIssuesStockAndWarrants</t>
  </si>
  <si>
    <t>Issuance on November 8, 2016 of 1,000 shares of Series D Convertible Preferred Stock with a value of $5,500,000 in exchange for the reduction of $5,000,000 in long-debt, net of transaction costs of $170,264 (in shares)</t>
  </si>
  <si>
    <t>twer_StockIssuedDuringPeriodSharesSharesIssuedInExchangeForReductionOfDebt</t>
  </si>
  <si>
    <t>Issuance on December 30, 2016 of 1,233 shares of Series F Convertible Preferred Stock in exchange for 1,233 shares of Series D Convertible Preferred Stock (in shares)</t>
  </si>
  <si>
    <t>twer_StockIssuedDuringPeriodSharesSharesIssuedInExchangeForSharesOfADifferentSeries</t>
  </si>
  <si>
    <t>us-gaap_StockIssuedDuringPeriodValueIssuedForServices</t>
  </si>
  <si>
    <t>Series B Preferred Stock [Member] | Preferred Stock [Member]</t>
  </si>
  <si>
    <t>us-gaap_StockIssuedDuringPeriodSharesIssuedForServices</t>
  </si>
  <si>
    <t>Issuance of shares of common stock for gross cash proceeds, net of transaction costs (in shares)</t>
  </si>
  <si>
    <t>us-gaap_StockIssuedDuringPeriodSharesNewIssues</t>
  </si>
  <si>
    <t>Issuance on November 22, 2016 of 2,799 shares of Series D Convertible Preferred Stock in connection with a 5.5 for 1 forward split of that series of stock (in shares)</t>
  </si>
  <si>
    <t>us-gaap_StockIssuedDuringPeriodSharesStockSplits</t>
  </si>
  <si>
    <t>Series F Preferred Stock [Member] | Preferred Stock [Member]</t>
  </si>
  <si>
    <t>Series D Preferred Stock [Member] | Preferred Stock [Member]</t>
  </si>
  <si>
    <t>Series E Preferred Stock [Member] | Preferred Stock [Member]</t>
  </si>
  <si>
    <t>Series C Preferred Stock [Member] |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9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43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5</v>
      </c>
      <c r="B1" s="2" t="s">
        <v>92</v>
      </c>
      <c r="D1" s="2" t="s">
        <v>1</v>
      </c>
    </row>
    <row r="2" spans="1:5">
      <c r="B2" s="2" t="s">
        <v>2</v>
      </c>
      <c r="C2" s="2" t="s">
        <v>33</v>
      </c>
      <c r="D2" s="2" t="s">
        <v>2</v>
      </c>
      <c r="E2" s="2" t="s">
        <v>33</v>
      </c>
    </row>
    <row r="3" spans="1:5">
      <c r="A3" s="4" t="s">
        <v>95</v>
      </c>
      <c r="B3" s="7" t="n">
        <v>6555009</v>
      </c>
      <c r="C3" s="7" t="n">
        <v>6664183</v>
      </c>
      <c r="D3" s="7" t="n">
        <v>19645143</v>
      </c>
      <c r="E3" s="7" t="n">
        <v>20270615</v>
      </c>
    </row>
    <row r="4" spans="1:5">
      <c r="A4" s="3" t="s">
        <v>96</v>
      </c>
    </row>
    <row r="5" spans="1:5">
      <c r="A5" s="4" t="s">
        <v>97</v>
      </c>
      <c r="B5" s="5" t="n">
        <v>2637055</v>
      </c>
      <c r="C5" s="5" t="n">
        <v>2608505</v>
      </c>
      <c r="D5" s="5" t="n">
        <v>7968089</v>
      </c>
      <c r="E5" s="5" t="n">
        <v>7829386</v>
      </c>
    </row>
    <row r="6" spans="1:5">
      <c r="A6" s="4" t="s">
        <v>98</v>
      </c>
      <c r="B6" s="5" t="n">
        <v>1953519</v>
      </c>
      <c r="C6" s="5" t="n">
        <v>2992758</v>
      </c>
      <c r="D6" s="5" t="n">
        <v>6487301</v>
      </c>
      <c r="E6" s="5" t="n">
        <v>8564537</v>
      </c>
    </row>
    <row r="7" spans="1:5">
      <c r="A7" s="4" t="s">
        <v>99</v>
      </c>
      <c r="B7" s="5" t="n">
        <v>1043979</v>
      </c>
      <c r="C7" s="5" t="n">
        <v>1231650</v>
      </c>
      <c r="D7" s="5" t="n">
        <v>3330135</v>
      </c>
      <c r="E7" s="5" t="n">
        <v>3748925</v>
      </c>
    </row>
    <row r="8" spans="1:5">
      <c r="A8" s="4" t="s">
        <v>100</v>
      </c>
      <c r="B8" s="5" t="n">
        <v>428672</v>
      </c>
      <c r="C8" s="5" t="n">
        <v>417265</v>
      </c>
      <c r="D8" s="5" t="n">
        <v>1187689</v>
      </c>
      <c r="E8" s="5" t="n">
        <v>1479580</v>
      </c>
    </row>
    <row r="9" spans="1:5">
      <c r="A9" s="4" t="s">
        <v>101</v>
      </c>
      <c r="B9" s="5" t="n">
        <v>1130855</v>
      </c>
      <c r="C9" s="5" t="n">
        <v>757316</v>
      </c>
      <c r="D9" s="5" t="n">
        <v>2972621</v>
      </c>
      <c r="E9" s="5" t="n">
        <v>3136198</v>
      </c>
    </row>
    <row r="10" spans="1:5">
      <c r="A10" s="4" t="s">
        <v>102</v>
      </c>
      <c r="B10" s="5" t="n">
        <v>1181481</v>
      </c>
      <c r="C10" s="5" t="n">
        <v>2266838</v>
      </c>
      <c r="D10" s="5" t="n">
        <v>4233350</v>
      </c>
      <c r="E10" s="5" t="n">
        <v>5851175</v>
      </c>
    </row>
    <row r="11" spans="1:5">
      <c r="A11" s="4" t="s">
        <v>104</v>
      </c>
      <c r="B11" s="5" t="n">
        <v>8375561</v>
      </c>
      <c r="C11" s="5" t="n">
        <v>10274332</v>
      </c>
      <c r="D11" s="5" t="n">
        <v>26179185</v>
      </c>
      <c r="E11" s="5" t="n">
        <v>30609801</v>
      </c>
    </row>
    <row r="12" spans="1:5">
      <c r="A12" s="4" t="s">
        <v>105</v>
      </c>
      <c r="B12" s="5" t="n">
        <v>-1820552</v>
      </c>
      <c r="C12" s="5" t="n">
        <v>-3610149</v>
      </c>
      <c r="D12" s="5" t="n">
        <v>-6534042</v>
      </c>
      <c r="E12" s="5" t="n">
        <v>-10339186</v>
      </c>
    </row>
    <row r="13" spans="1:5">
      <c r="A13" s="3" t="s">
        <v>106</v>
      </c>
    </row>
    <row r="14" spans="1:5">
      <c r="A14" s="4" t="s">
        <v>107</v>
      </c>
      <c r="B14" s="5" t="n">
        <v>-1314761</v>
      </c>
      <c r="C14" s="5" t="n">
        <v>-1580444</v>
      </c>
      <c r="D14" s="5" t="n">
        <v>-3887582</v>
      </c>
      <c r="E14" s="5" t="n">
        <v>-4775855</v>
      </c>
    </row>
    <row r="15" spans="1:5">
      <c r="A15" s="4" t="s">
        <v>216</v>
      </c>
      <c r="B15" s="5" t="n">
        <v>-11</v>
      </c>
      <c r="C15" s="4" t="s">
        <v>41</v>
      </c>
      <c r="D15" s="5" t="n">
        <v>5497</v>
      </c>
      <c r="E15" s="4" t="s">
        <v>41</v>
      </c>
    </row>
    <row r="16" spans="1:5">
      <c r="A16" s="4" t="s">
        <v>108</v>
      </c>
      <c r="B16" s="5" t="n">
        <v>-1314772</v>
      </c>
      <c r="C16" s="5" t="n">
        <v>-1580444</v>
      </c>
      <c r="D16" s="5" t="n">
        <v>-3882085</v>
      </c>
      <c r="E16" s="5" t="n">
        <v>-4775855</v>
      </c>
    </row>
    <row r="17" spans="1:5">
      <c r="A17" s="4" t="s">
        <v>110</v>
      </c>
      <c r="B17" s="5" t="n">
        <v>-3135324</v>
      </c>
      <c r="C17" s="5" t="n">
        <v>-5190593</v>
      </c>
      <c r="D17" s="5" t="n">
        <v>-10416127</v>
      </c>
      <c r="E17" s="5" t="n">
        <v>-15115041</v>
      </c>
    </row>
    <row r="18" spans="1:5">
      <c r="A18" s="3" t="s">
        <v>111</v>
      </c>
    </row>
    <row r="19" spans="1:5">
      <c r="A19" s="4" t="s">
        <v>217</v>
      </c>
      <c r="B19" s="4" t="s">
        <v>41</v>
      </c>
      <c r="C19" s="4" t="s">
        <v>41</v>
      </c>
      <c r="D19" s="4" t="s">
        <v>41</v>
      </c>
      <c r="E19" s="5" t="n">
        <v>-2977143</v>
      </c>
    </row>
    <row r="20" spans="1:5">
      <c r="A20" s="4" t="s">
        <v>112</v>
      </c>
      <c r="B20" s="4" t="s">
        <v>41</v>
      </c>
      <c r="C20" s="4" t="s">
        <v>41</v>
      </c>
      <c r="D20" s="4" t="s">
        <v>41</v>
      </c>
      <c r="E20" s="5" t="n">
        <v>1177742</v>
      </c>
    </row>
    <row r="21" spans="1:5">
      <c r="A21" s="4" t="s">
        <v>113</v>
      </c>
      <c r="B21" s="4" t="s">
        <v>41</v>
      </c>
      <c r="C21" s="4" t="s">
        <v>41</v>
      </c>
      <c r="D21" s="4" t="s">
        <v>41</v>
      </c>
      <c r="E21" s="5" t="n">
        <v>-1799401</v>
      </c>
    </row>
    <row r="22" spans="1:5">
      <c r="A22" s="4" t="s">
        <v>114</v>
      </c>
      <c r="B22" s="5" t="n">
        <v>-3135324</v>
      </c>
      <c r="C22" s="5" t="n">
        <v>-5190593</v>
      </c>
      <c r="D22" s="5" t="n">
        <v>-10416127</v>
      </c>
      <c r="E22" s="5" t="n">
        <v>-16914442</v>
      </c>
    </row>
    <row r="23" spans="1:5">
      <c r="A23" s="4" t="s">
        <v>115</v>
      </c>
      <c r="B23" s="4" t="s">
        <v>41</v>
      </c>
      <c r="C23" s="4" t="s">
        <v>41</v>
      </c>
      <c r="D23" s="5" t="n">
        <v>-1905570</v>
      </c>
      <c r="E23" s="4" t="s">
        <v>41</v>
      </c>
    </row>
    <row r="24" spans="1:5">
      <c r="A24" s="4" t="s">
        <v>116</v>
      </c>
      <c r="B24" s="7" t="n">
        <v>-3135324</v>
      </c>
      <c r="C24" s="7" t="n">
        <v>-5190593</v>
      </c>
      <c r="D24" s="7" t="n">
        <v>-12321697</v>
      </c>
      <c r="E24" s="7" t="n">
        <v>-16914442</v>
      </c>
    </row>
    <row r="25" spans="1:5">
      <c r="A25" s="3" t="s">
        <v>117</v>
      </c>
    </row>
    <row r="26" spans="1:5">
      <c r="A26" s="4" t="s">
        <v>118</v>
      </c>
      <c r="B26" s="9" t="n">
        <v>-8.300000000000001</v>
      </c>
      <c r="C26" s="7" t="n">
        <v>-75</v>
      </c>
      <c r="D26" s="9" t="n">
        <v>-39.25</v>
      </c>
      <c r="E26" s="9" t="n">
        <v>-283.91</v>
      </c>
    </row>
    <row r="27" spans="1:5">
      <c r="A27" s="3" t="s">
        <v>119</v>
      </c>
    </row>
    <row r="28" spans="1:5">
      <c r="A28" s="4" t="s">
        <v>120</v>
      </c>
      <c r="B28" s="4" t="s">
        <v>41</v>
      </c>
      <c r="C28" s="4" t="s">
        <v>41</v>
      </c>
      <c r="D28" s="4" t="s">
        <v>41</v>
      </c>
      <c r="E28" s="10" t="n">
        <v>-55.92</v>
      </c>
    </row>
    <row r="29" spans="1:5">
      <c r="A29" s="4" t="s">
        <v>121</v>
      </c>
      <c r="B29" s="4" t="s">
        <v>41</v>
      </c>
      <c r="C29" s="4" t="s">
        <v>41</v>
      </c>
      <c r="D29" s="4" t="s">
        <v>41</v>
      </c>
      <c r="E29" s="10" t="n">
        <v>22.12</v>
      </c>
    </row>
    <row r="30" spans="1:5">
      <c r="A30" s="4" t="s">
        <v>122</v>
      </c>
      <c r="B30" s="4" t="s">
        <v>41</v>
      </c>
      <c r="C30" s="4" t="s">
        <v>41</v>
      </c>
      <c r="D30" s="4" t="s">
        <v>41</v>
      </c>
      <c r="E30" s="10" t="n">
        <v>-33.8</v>
      </c>
    </row>
    <row r="31" spans="1:5">
      <c r="A31" s="4" t="s">
        <v>123</v>
      </c>
      <c r="B31" s="9" t="n">
        <v>-8.300000000000001</v>
      </c>
      <c r="C31" s="7" t="n">
        <v>-75</v>
      </c>
      <c r="D31" s="9" t="n">
        <v>-39.25</v>
      </c>
      <c r="E31" s="9" t="n">
        <v>-317.71</v>
      </c>
    </row>
    <row r="32" spans="1:5">
      <c r="A32" s="4" t="s">
        <v>124</v>
      </c>
      <c r="B32" s="5" t="n">
        <v>377727</v>
      </c>
      <c r="C32" s="5" t="n">
        <v>69206</v>
      </c>
      <c r="D32" s="5" t="n">
        <v>313958</v>
      </c>
      <c r="E32" s="5" t="n">
        <v>53238</v>
      </c>
    </row>
  </sheetData>
  <mergeCells count="3">
    <mergeCell ref="A1:A2"/>
    <mergeCell ref="B1:C1"/>
    <mergeCell ref="D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32</v>
      </c>
      <c r="C1" s="2" t="s">
        <v>34</v>
      </c>
    </row>
    <row r="2" spans="1:3">
      <c r="A2" s="4" t="s">
        <v>905</v>
      </c>
    </row>
    <row r="3" spans="1:3">
      <c r="A3" s="4" t="s">
        <v>906</v>
      </c>
      <c r="B3" s="7" t="n">
        <v>12272444</v>
      </c>
      <c r="C3" s="7" t="n">
        <v>15116531</v>
      </c>
    </row>
    <row r="4" spans="1:3">
      <c r="A4" s="4" t="s">
        <v>907</v>
      </c>
    </row>
    <row r="5" spans="1:3">
      <c r="A5" s="4" t="s">
        <v>906</v>
      </c>
      <c r="B5" s="7" t="n">
        <v>12272444</v>
      </c>
      <c r="C5" s="7" t="n">
        <v>151165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5"/>
    <col customWidth="1" max="6" min="6" width="16"/>
    <col customWidth="1" max="7" min="7" width="14"/>
    <col customWidth="1" max="8" min="8" width="14"/>
  </cols>
  <sheetData>
    <row r="1" spans="1:8">
      <c r="A1" s="1" t="s">
        <v>908</v>
      </c>
      <c r="B1" s="2" t="s">
        <v>909</v>
      </c>
      <c r="E1" s="2" t="s">
        <v>1</v>
      </c>
      <c r="F1" s="2" t="s">
        <v>93</v>
      </c>
    </row>
    <row r="2" spans="1:8">
      <c r="B2" s="2" t="s">
        <v>910</v>
      </c>
      <c r="C2" s="2" t="s">
        <v>35</v>
      </c>
      <c r="D2" s="2" t="s">
        <v>911</v>
      </c>
      <c r="E2" s="2" t="s">
        <v>2</v>
      </c>
      <c r="F2" s="2" t="s">
        <v>912</v>
      </c>
      <c r="G2" s="2" t="s">
        <v>32</v>
      </c>
      <c r="H2" s="2" t="s">
        <v>35</v>
      </c>
    </row>
    <row r="3" spans="1:8">
      <c r="A3" s="4" t="s">
        <v>913</v>
      </c>
    </row>
    <row r="4" spans="1:8">
      <c r="A4" s="4" t="s">
        <v>914</v>
      </c>
      <c r="D4" s="4" t="s">
        <v>495</v>
      </c>
    </row>
    <row r="5" spans="1:8">
      <c r="A5" s="4" t="s">
        <v>915</v>
      </c>
      <c r="H5" s="7" t="n">
        <v>359750</v>
      </c>
    </row>
    <row r="6" spans="1:8">
      <c r="A6" s="4" t="s">
        <v>916</v>
      </c>
      <c r="E6" s="4" t="s">
        <v>598</v>
      </c>
      <c r="G6" s="4" t="s">
        <v>598</v>
      </c>
    </row>
    <row r="7" spans="1:8">
      <c r="A7" s="4" t="s">
        <v>917</v>
      </c>
    </row>
    <row r="8" spans="1:8">
      <c r="A8" s="4" t="s">
        <v>915</v>
      </c>
      <c r="F8" s="7" t="n">
        <v>416970</v>
      </c>
    </row>
    <row r="9" spans="1:8">
      <c r="A9" s="4" t="s">
        <v>918</v>
      </c>
    </row>
    <row r="10" spans="1:8">
      <c r="A10" s="4" t="s">
        <v>914</v>
      </c>
      <c r="C10" s="4" t="s">
        <v>495</v>
      </c>
    </row>
    <row r="11" spans="1:8">
      <c r="A11" s="4" t="s">
        <v>915</v>
      </c>
      <c r="C11" s="7" t="n">
        <v>53130</v>
      </c>
    </row>
    <row r="12" spans="1:8">
      <c r="A12" s="4" t="s">
        <v>916</v>
      </c>
      <c r="C12" s="4" t="s">
        <v>598</v>
      </c>
    </row>
    <row r="13" spans="1:8">
      <c r="A13" s="4" t="s">
        <v>919</v>
      </c>
      <c r="C13" s="4" t="s">
        <v>920</v>
      </c>
    </row>
    <row r="14" spans="1:8">
      <c r="A14" s="4" t="s">
        <v>921</v>
      </c>
      <c r="B14" s="7" t="n">
        <v>26648</v>
      </c>
    </row>
    <row r="15" spans="1:8">
      <c r="A15" s="4" t="s">
        <v>922</v>
      </c>
      <c r="B15" s="7" t="n">
        <v>25000</v>
      </c>
    </row>
    <row r="16" spans="1:8">
      <c r="A16" s="4" t="s">
        <v>489</v>
      </c>
    </row>
    <row r="17" spans="1:8">
      <c r="A17" s="4" t="s">
        <v>914</v>
      </c>
      <c r="E17" s="4" t="s">
        <v>491</v>
      </c>
      <c r="G17" s="4" t="s">
        <v>491</v>
      </c>
    </row>
    <row r="18" spans="1:8">
      <c r="A18" s="4" t="s">
        <v>492</v>
      </c>
    </row>
    <row r="19" spans="1:8">
      <c r="A19" s="4" t="s">
        <v>914</v>
      </c>
      <c r="E19" s="4" t="s">
        <v>923</v>
      </c>
      <c r="G19" s="4" t="s">
        <v>923</v>
      </c>
    </row>
  </sheetData>
  <mergeCells count="3">
    <mergeCell ref="A1:A2"/>
    <mergeCell ref="B1:D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5" t="n">
        <v>2017</v>
      </c>
      <c r="C2" s="7" t="n">
        <v>7943370</v>
      </c>
    </row>
    <row r="3" spans="1:3">
      <c r="A3" s="5" t="n">
        <v>2018</v>
      </c>
      <c r="B3" s="7" t="n">
        <v>6318665</v>
      </c>
      <c r="C3" s="5" t="n">
        <v>6318665</v>
      </c>
    </row>
    <row r="4" spans="1:3">
      <c r="A4" s="5" t="n">
        <v>2019</v>
      </c>
      <c r="B4" s="5" t="n">
        <v>4846377</v>
      </c>
      <c r="C4" s="5" t="n">
        <v>4846377</v>
      </c>
    </row>
    <row r="5" spans="1:3">
      <c r="A5" s="5" t="n">
        <v>2020</v>
      </c>
      <c r="B5" s="5" t="n">
        <v>2627912</v>
      </c>
      <c r="C5" s="5" t="n">
        <v>2627912</v>
      </c>
    </row>
    <row r="6" spans="1:3">
      <c r="A6" s="5" t="n">
        <v>2021</v>
      </c>
      <c r="B6" s="5" t="n">
        <v>667892</v>
      </c>
      <c r="C6" s="5" t="n">
        <v>667892</v>
      </c>
    </row>
    <row r="7" spans="1:3">
      <c r="A7" s="4" t="s">
        <v>925</v>
      </c>
      <c r="B7" s="5" t="n">
        <v>231105</v>
      </c>
      <c r="C7" s="5" t="n">
        <v>231105</v>
      </c>
    </row>
    <row r="8" spans="1:3">
      <c r="A8" s="4" t="s">
        <v>134</v>
      </c>
      <c r="B8" s="7" t="n">
        <v>16481599</v>
      </c>
      <c r="C8" s="7" t="n">
        <v>226353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926</v>
      </c>
      <c r="B1" s="2" t="s">
        <v>92</v>
      </c>
      <c r="D1" s="2" t="s">
        <v>1</v>
      </c>
      <c r="F1" s="2" t="s">
        <v>93</v>
      </c>
    </row>
    <row r="2" spans="1:7">
      <c r="B2" s="2" t="s">
        <v>2</v>
      </c>
      <c r="C2" s="2" t="s">
        <v>33</v>
      </c>
      <c r="D2" s="2" t="s">
        <v>2</v>
      </c>
      <c r="E2" s="2" t="s">
        <v>33</v>
      </c>
      <c r="F2" s="2" t="s">
        <v>32</v>
      </c>
      <c r="G2" s="2" t="s">
        <v>34</v>
      </c>
    </row>
    <row r="3" spans="1:7">
      <c r="A3" s="4" t="s">
        <v>927</v>
      </c>
      <c r="B3" s="7" t="n">
        <v>2500176</v>
      </c>
      <c r="C3" s="7" t="n">
        <v>2347957</v>
      </c>
      <c r="D3" s="7" t="n">
        <v>7449955</v>
      </c>
      <c r="E3" s="7" t="n">
        <v>6995152</v>
      </c>
      <c r="F3" s="7" t="n">
        <v>9379125</v>
      </c>
      <c r="G3" s="7" t="n">
        <v>8977241</v>
      </c>
    </row>
    <row r="4" spans="1:7">
      <c r="A4" s="4" t="s">
        <v>928</v>
      </c>
    </row>
    <row r="5" spans="1:7">
      <c r="A5" s="4" t="s">
        <v>927</v>
      </c>
      <c r="B5" s="5" t="n">
        <v>2161038</v>
      </c>
      <c r="C5" s="5" t="n">
        <v>2160592</v>
      </c>
      <c r="D5" s="5" t="n">
        <v>6472499</v>
      </c>
      <c r="E5" s="5" t="n">
        <v>6402312</v>
      </c>
      <c r="F5" s="5" t="n">
        <v>8491235</v>
      </c>
      <c r="G5" s="5" t="n">
        <v>8180389</v>
      </c>
    </row>
    <row r="6" spans="1:7">
      <c r="A6" s="4" t="s">
        <v>913</v>
      </c>
    </row>
    <row r="7" spans="1:7">
      <c r="A7" s="4" t="s">
        <v>927</v>
      </c>
      <c r="B7" s="5" t="n">
        <v>105359</v>
      </c>
      <c r="C7" s="5" t="n">
        <v>79647</v>
      </c>
      <c r="D7" s="5" t="n">
        <v>281513</v>
      </c>
      <c r="E7" s="5" t="n">
        <v>250567</v>
      </c>
      <c r="F7" s="5" t="n">
        <v>335713</v>
      </c>
      <c r="G7" s="5" t="n">
        <v>382234</v>
      </c>
    </row>
    <row r="8" spans="1:7">
      <c r="A8" s="4" t="s">
        <v>929</v>
      </c>
    </row>
    <row r="9" spans="1:7">
      <c r="A9" s="4" t="s">
        <v>927</v>
      </c>
      <c r="B9" s="7" t="n">
        <v>233779</v>
      </c>
      <c r="C9" s="7" t="n">
        <v>107718</v>
      </c>
      <c r="D9" s="7" t="n">
        <v>695943</v>
      </c>
      <c r="E9" s="7" t="n">
        <v>342273</v>
      </c>
      <c r="F9" s="7" t="n">
        <v>552177</v>
      </c>
      <c r="G9" s="7" t="n">
        <v>414618</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32</v>
      </c>
      <c r="D1" s="2" t="s">
        <v>34</v>
      </c>
    </row>
    <row r="2" spans="1:4">
      <c r="A2" s="5" t="n">
        <v>2017</v>
      </c>
      <c r="C2" s="7" t="n">
        <v>837811</v>
      </c>
    </row>
    <row r="3" spans="1:4">
      <c r="A3" s="5" t="n">
        <v>2018</v>
      </c>
      <c r="B3" s="7" t="n">
        <v>283864</v>
      </c>
      <c r="C3" s="5" t="n">
        <v>143796</v>
      </c>
    </row>
    <row r="4" spans="1:4">
      <c r="A4" s="4" t="s">
        <v>931</v>
      </c>
      <c r="B4" s="5" t="n">
        <v>667905</v>
      </c>
      <c r="C4" s="5" t="n">
        <v>981607</v>
      </c>
    </row>
    <row r="5" spans="1:4">
      <c r="A5" s="4" t="s">
        <v>932</v>
      </c>
      <c r="B5" s="5" t="n">
        <v>51844</v>
      </c>
      <c r="C5" s="5" t="n">
        <v>31895</v>
      </c>
    </row>
    <row r="6" spans="1:4">
      <c r="A6" s="4" t="s">
        <v>933</v>
      </c>
      <c r="B6" s="5" t="n">
        <v>616061</v>
      </c>
      <c r="C6" s="5" t="n">
        <v>949712</v>
      </c>
    </row>
    <row r="7" spans="1:4">
      <c r="A7" s="4" t="s">
        <v>934</v>
      </c>
      <c r="B7" s="5" t="n">
        <v>411309</v>
      </c>
      <c r="C7" s="5" t="n">
        <v>791009</v>
      </c>
      <c r="D7" s="7" t="n">
        <v>992690</v>
      </c>
    </row>
    <row r="8" spans="1:4">
      <c r="A8" s="4" t="s">
        <v>935</v>
      </c>
      <c r="B8" s="7" t="n">
        <v>204752</v>
      </c>
      <c r="C8" s="7" t="n">
        <v>158703</v>
      </c>
      <c r="D8" s="7" t="n">
        <v>9328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6</v>
      </c>
      <c r="B1" s="2" t="s">
        <v>937</v>
      </c>
      <c r="C1" s="2" t="s">
        <v>725</v>
      </c>
      <c r="D1" s="2" t="s">
        <v>726</v>
      </c>
      <c r="E1" s="2" t="s">
        <v>938</v>
      </c>
      <c r="F1" s="2" t="s">
        <v>939</v>
      </c>
      <c r="G1" s="2" t="s">
        <v>940</v>
      </c>
      <c r="H1" s="2" t="s">
        <v>941</v>
      </c>
      <c r="I1" s="2" t="s">
        <v>2</v>
      </c>
      <c r="J1" s="2" t="s">
        <v>32</v>
      </c>
      <c r="K1" s="2" t="s">
        <v>34</v>
      </c>
    </row>
    <row r="2" spans="1:11">
      <c r="A2" s="4" t="s">
        <v>734</v>
      </c>
      <c r="D2" s="5" t="n">
        <v>15868</v>
      </c>
      <c r="I2" s="5" t="n">
        <v>51090</v>
      </c>
      <c r="J2" s="5" t="n">
        <v>25844</v>
      </c>
      <c r="K2" s="5" t="n">
        <v>586</v>
      </c>
    </row>
    <row r="3" spans="1:11">
      <c r="A3" s="4" t="s">
        <v>942</v>
      </c>
      <c r="D3" s="9" t="n">
        <v>13.5</v>
      </c>
      <c r="I3" s="9" t="n">
        <v>12.77</v>
      </c>
      <c r="J3" s="9" t="n">
        <v>91.5</v>
      </c>
      <c r="K3" s="7" t="n">
        <v>2190</v>
      </c>
    </row>
    <row r="4" spans="1:11">
      <c r="A4" s="4" t="s">
        <v>732</v>
      </c>
      <c r="D4" s="4" t="s">
        <v>733</v>
      </c>
    </row>
    <row r="5" spans="1:11">
      <c r="A5" s="4" t="s">
        <v>943</v>
      </c>
      <c r="D5" s="4" t="s">
        <v>710</v>
      </c>
    </row>
    <row r="6" spans="1:11">
      <c r="A6" s="4" t="s">
        <v>944</v>
      </c>
    </row>
    <row r="7" spans="1:11">
      <c r="A7" s="4" t="s">
        <v>734</v>
      </c>
      <c r="D7" s="5" t="n">
        <v>6676</v>
      </c>
    </row>
    <row r="8" spans="1:11">
      <c r="A8" s="4" t="s">
        <v>945</v>
      </c>
    </row>
    <row r="9" spans="1:11">
      <c r="A9" s="4" t="s">
        <v>734</v>
      </c>
      <c r="D9" s="5" t="n">
        <v>5854</v>
      </c>
    </row>
    <row r="10" spans="1:11">
      <c r="A10" s="4" t="s">
        <v>946</v>
      </c>
    </row>
    <row r="11" spans="1:11">
      <c r="A11" s="4" t="s">
        <v>734</v>
      </c>
      <c r="D11" s="5" t="n">
        <v>3338</v>
      </c>
    </row>
    <row r="12" spans="1:11">
      <c r="A12" s="4" t="s">
        <v>764</v>
      </c>
    </row>
    <row r="13" spans="1:11">
      <c r="A13" s="4" t="s">
        <v>734</v>
      </c>
      <c r="C13" s="5" t="n">
        <v>15867</v>
      </c>
    </row>
    <row r="14" spans="1:11">
      <c r="A14" s="4" t="s">
        <v>942</v>
      </c>
      <c r="C14" s="9" t="n">
        <v>12.75</v>
      </c>
    </row>
    <row r="15" spans="1:11">
      <c r="A15" s="4" t="s">
        <v>732</v>
      </c>
      <c r="C15" s="4" t="s">
        <v>733</v>
      </c>
    </row>
    <row r="16" spans="1:11">
      <c r="A16" s="4" t="s">
        <v>943</v>
      </c>
      <c r="C16" s="4" t="s">
        <v>710</v>
      </c>
    </row>
    <row r="17" spans="1:11">
      <c r="A17" s="4" t="s">
        <v>947</v>
      </c>
    </row>
    <row r="18" spans="1:11">
      <c r="A18" s="4" t="s">
        <v>674</v>
      </c>
      <c r="G18" s="5" t="n">
        <v>500000</v>
      </c>
    </row>
    <row r="19" spans="1:11">
      <c r="A19" s="4" t="s">
        <v>675</v>
      </c>
      <c r="G19" s="5" t="n">
        <v>6667</v>
      </c>
    </row>
    <row r="20" spans="1:11">
      <c r="A20" s="4" t="s">
        <v>948</v>
      </c>
    </row>
    <row r="21" spans="1:11">
      <c r="A21" s="4" t="s">
        <v>674</v>
      </c>
      <c r="H21" s="5" t="n">
        <v>390</v>
      </c>
    </row>
    <row r="22" spans="1:11">
      <c r="A22" s="4" t="s">
        <v>675</v>
      </c>
      <c r="H22" s="5" t="n">
        <v>26000</v>
      </c>
    </row>
    <row r="23" spans="1:11">
      <c r="A23" s="4" t="s">
        <v>949</v>
      </c>
    </row>
    <row r="24" spans="1:11">
      <c r="A24" s="4" t="s">
        <v>734</v>
      </c>
      <c r="C24" s="5" t="n">
        <v>6676</v>
      </c>
    </row>
    <row r="25" spans="1:11">
      <c r="A25" s="4" t="s">
        <v>950</v>
      </c>
    </row>
    <row r="26" spans="1:11">
      <c r="A26" s="4" t="s">
        <v>951</v>
      </c>
      <c r="E26" s="7" t="n">
        <v>12500</v>
      </c>
    </row>
    <row r="27" spans="1:11">
      <c r="A27" s="4" t="s">
        <v>952</v>
      </c>
      <c r="E27" s="7" t="n">
        <v>1000</v>
      </c>
    </row>
    <row r="28" spans="1:11">
      <c r="A28" s="4" t="s">
        <v>953</v>
      </c>
    </row>
    <row r="29" spans="1:11">
      <c r="A29" s="4" t="s">
        <v>734</v>
      </c>
      <c r="C29" s="5" t="n">
        <v>5854</v>
      </c>
    </row>
    <row r="30" spans="1:11">
      <c r="A30" s="4" t="s">
        <v>954</v>
      </c>
    </row>
    <row r="31" spans="1:11">
      <c r="A31" s="4" t="s">
        <v>734</v>
      </c>
      <c r="C31" s="5" t="n">
        <v>33338</v>
      </c>
    </row>
    <row r="32" spans="1:11">
      <c r="A32" s="4" t="s">
        <v>955</v>
      </c>
    </row>
    <row r="33" spans="1:11">
      <c r="A33" s="4" t="s">
        <v>734</v>
      </c>
      <c r="B33" s="5" t="n">
        <v>7556</v>
      </c>
      <c r="F33" s="5" t="n">
        <v>27162</v>
      </c>
    </row>
    <row r="34" spans="1:11">
      <c r="A34" s="4" t="s">
        <v>942</v>
      </c>
      <c r="F34" s="9" t="n">
        <v>12.75</v>
      </c>
    </row>
    <row r="35" spans="1:11">
      <c r="A35" s="4" t="s">
        <v>732</v>
      </c>
      <c r="F35" s="4" t="s">
        <v>733</v>
      </c>
    </row>
    <row r="36" spans="1:11">
      <c r="A36" s="4" t="s">
        <v>956</v>
      </c>
    </row>
    <row r="37" spans="1:11">
      <c r="A37" s="4" t="s">
        <v>734</v>
      </c>
      <c r="F37" s="5" t="n">
        <v>4178</v>
      </c>
    </row>
    <row r="38" spans="1:11">
      <c r="A38" s="4" t="s">
        <v>957</v>
      </c>
    </row>
    <row r="39" spans="1:11">
      <c r="A39" s="4" t="s">
        <v>734</v>
      </c>
      <c r="F39" s="5" t="n">
        <v>8358</v>
      </c>
    </row>
    <row r="40" spans="1:11">
      <c r="A40" s="4" t="s">
        <v>958</v>
      </c>
    </row>
    <row r="41" spans="1:11">
      <c r="A41" s="4" t="s">
        <v>734</v>
      </c>
      <c r="F41" s="5" t="n">
        <v>7313</v>
      </c>
    </row>
    <row r="42" spans="1:11">
      <c r="A42" s="4" t="s">
        <v>959</v>
      </c>
    </row>
    <row r="43" spans="1:11">
      <c r="A43" s="4" t="s">
        <v>734</v>
      </c>
      <c r="F43" s="5" t="n">
        <v>7313</v>
      </c>
    </row>
    <row r="44" spans="1:11">
      <c r="A44" s="4" t="s">
        <v>960</v>
      </c>
    </row>
    <row r="45" spans="1:11">
      <c r="A45" s="4" t="s">
        <v>734</v>
      </c>
      <c r="F45" s="5" t="n">
        <v>27161</v>
      </c>
    </row>
    <row r="46" spans="1:11">
      <c r="A46" s="4" t="s">
        <v>942</v>
      </c>
      <c r="F46" s="9" t="n">
        <v>12.75</v>
      </c>
    </row>
    <row r="47" spans="1:11">
      <c r="A47" s="4" t="s">
        <v>732</v>
      </c>
      <c r="F47" s="4" t="s">
        <v>733</v>
      </c>
    </row>
    <row r="48" spans="1:11">
      <c r="A48" s="4" t="s">
        <v>961</v>
      </c>
    </row>
    <row r="49" spans="1:11">
      <c r="A49" s="4" t="s">
        <v>734</v>
      </c>
      <c r="F49" s="5" t="n">
        <v>4178</v>
      </c>
    </row>
    <row r="50" spans="1:11">
      <c r="A50" s="4" t="s">
        <v>962</v>
      </c>
    </row>
    <row r="51" spans="1:11">
      <c r="A51" s="4" t="s">
        <v>734</v>
      </c>
      <c r="F51" s="5" t="n">
        <v>8358</v>
      </c>
    </row>
    <row r="52" spans="1:11">
      <c r="A52" s="4" t="s">
        <v>963</v>
      </c>
    </row>
    <row r="53" spans="1:11">
      <c r="A53" s="4" t="s">
        <v>734</v>
      </c>
      <c r="F53" s="5" t="n">
        <v>7313</v>
      </c>
    </row>
    <row r="54" spans="1:11">
      <c r="A54" s="4" t="s">
        <v>964</v>
      </c>
    </row>
    <row r="55" spans="1:11">
      <c r="A55" s="4" t="s">
        <v>734</v>
      </c>
      <c r="F55" s="5" t="n">
        <v>7312</v>
      </c>
    </row>
    <row r="56" spans="1:11">
      <c r="A56" s="4" t="s">
        <v>965</v>
      </c>
    </row>
    <row r="57" spans="1:11">
      <c r="A57" s="4" t="s">
        <v>966</v>
      </c>
      <c r="F57" s="4" t="s">
        <v>967</v>
      </c>
    </row>
    <row r="58" spans="1:11">
      <c r="A58" s="4" t="s">
        <v>968</v>
      </c>
      <c r="F58" s="4" t="s">
        <v>4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970</v>
      </c>
    </row>
    <row r="2" spans="1:2">
      <c r="A2" s="4" t="s">
        <v>971</v>
      </c>
    </row>
    <row r="3" spans="1:2">
      <c r="A3" s="4" t="s">
        <v>972</v>
      </c>
      <c r="B3" s="7" t="n">
        <v>314872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73</v>
      </c>
      <c r="B1" s="2" t="s">
        <v>475</v>
      </c>
      <c r="C1" s="2" t="s">
        <v>154</v>
      </c>
      <c r="D1" s="2" t="s">
        <v>476</v>
      </c>
    </row>
    <row r="2" spans="1:4">
      <c r="A2" s="4" t="s">
        <v>500</v>
      </c>
    </row>
    <row r="3" spans="1:4">
      <c r="A3" s="4" t="s">
        <v>501</v>
      </c>
      <c r="B3" s="5" t="n">
        <v>75</v>
      </c>
      <c r="C3" s="5" t="n">
        <v>20</v>
      </c>
      <c r="D3" s="5" t="n">
        <v>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9</v>
      </c>
      <c r="B1" s="2" t="s">
        <v>1</v>
      </c>
      <c r="D1" s="2" t="s">
        <v>93</v>
      </c>
    </row>
    <row r="2" spans="1:6">
      <c r="B2" s="2" t="s">
        <v>2</v>
      </c>
      <c r="C2" s="2" t="s">
        <v>33</v>
      </c>
      <c r="D2" s="2" t="s">
        <v>32</v>
      </c>
      <c r="E2" s="2" t="s">
        <v>34</v>
      </c>
      <c r="F2" s="2" t="s">
        <v>35</v>
      </c>
    </row>
    <row r="3" spans="1:6">
      <c r="A3" s="4" t="s">
        <v>470</v>
      </c>
      <c r="B3" s="7" t="n">
        <v>8282771</v>
      </c>
      <c r="C3" s="7" t="n">
        <v>12899812</v>
      </c>
      <c r="D3" s="7" t="n">
        <v>12272444</v>
      </c>
      <c r="E3" s="7" t="n">
        <v>15116531</v>
      </c>
      <c r="F3" s="7" t="n">
        <v>38027509</v>
      </c>
    </row>
    <row r="4" spans="1:6">
      <c r="A4" s="4" t="s">
        <v>471</v>
      </c>
      <c r="B4" s="5" t="n">
        <v>5000000</v>
      </c>
      <c r="D4" s="5" t="n">
        <v>22600000</v>
      </c>
    </row>
    <row r="5" spans="1:6">
      <c r="A5" s="4" t="s">
        <v>472</v>
      </c>
      <c r="B5" s="5" t="n">
        <v>-187071354</v>
      </c>
      <c r="D5" s="5" t="n">
        <v>-176655227</v>
      </c>
      <c r="E5" s="5" t="n">
        <v>-156218731</v>
      </c>
    </row>
    <row r="6" spans="1:6">
      <c r="A6" s="4" t="s">
        <v>158</v>
      </c>
      <c r="B6" s="4" t="s">
        <v>41</v>
      </c>
      <c r="C6" s="7" t="n">
        <v>6802823</v>
      </c>
      <c r="D6" s="5" t="n">
        <v>9130000</v>
      </c>
    </row>
    <row r="7" spans="1:6">
      <c r="A7" s="4" t="s">
        <v>473</v>
      </c>
      <c r="D7" s="7" t="n">
        <v>5329736</v>
      </c>
      <c r="E7" s="4" t="s">
        <v>4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s>
  <sheetData>
    <row r="1" spans="1:7">
      <c r="A1" s="1" t="s">
        <v>474</v>
      </c>
      <c r="B1" s="2" t="s">
        <v>475</v>
      </c>
      <c r="C1" s="2" t="s">
        <v>154</v>
      </c>
      <c r="D1" s="2" t="s">
        <v>476</v>
      </c>
      <c r="E1" s="2" t="s">
        <v>477</v>
      </c>
      <c r="F1" s="2" t="s">
        <v>477</v>
      </c>
      <c r="G1" s="2" t="s">
        <v>478</v>
      </c>
    </row>
    <row r="2" spans="1:7">
      <c r="A2" s="4" t="s">
        <v>480</v>
      </c>
      <c r="E2" s="7" t="n">
        <v>8000000</v>
      </c>
      <c r="F2" s="7" t="n">
        <v>8000000</v>
      </c>
      <c r="G2" s="7" t="n">
        <v>12000000</v>
      </c>
    </row>
    <row r="3" spans="1:7">
      <c r="A3" s="4" t="s">
        <v>974</v>
      </c>
      <c r="E3" s="7" t="n">
        <v>0</v>
      </c>
      <c r="F3" s="7" t="n">
        <v>0</v>
      </c>
    </row>
    <row r="4" spans="1:7">
      <c r="A4" s="4" t="s">
        <v>489</v>
      </c>
    </row>
    <row r="5" spans="1:7">
      <c r="A5" s="4" t="s">
        <v>490</v>
      </c>
      <c r="F5" s="4" t="s">
        <v>491</v>
      </c>
      <c r="G5" s="4" t="s">
        <v>491</v>
      </c>
    </row>
    <row r="6" spans="1:7">
      <c r="A6" s="4" t="s">
        <v>492</v>
      </c>
    </row>
    <row r="7" spans="1:7">
      <c r="A7" s="4" t="s">
        <v>490</v>
      </c>
      <c r="F7" s="4" t="s">
        <v>466</v>
      </c>
      <c r="G7" s="4" t="s">
        <v>466</v>
      </c>
    </row>
    <row r="8" spans="1:7">
      <c r="A8" s="4" t="s">
        <v>500</v>
      </c>
    </row>
    <row r="9" spans="1:7">
      <c r="A9" s="4" t="s">
        <v>501</v>
      </c>
      <c r="B9" s="5" t="n">
        <v>75</v>
      </c>
      <c r="C9" s="5" t="n">
        <v>20</v>
      </c>
      <c r="D9" s="5" t="n">
        <v>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AA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70"/>
    <col customWidth="1" max="6" min="6" width="80"/>
    <col customWidth="1" max="7" min="7" width="80"/>
    <col customWidth="1" max="8" min="8" width="80"/>
    <col customWidth="1" max="9" min="9" width="80"/>
    <col customWidth="1" max="10" min="10" width="70"/>
    <col customWidth="1" max="11" min="11" width="80"/>
    <col customWidth="1" max="12" min="12" width="80"/>
    <col customWidth="1" max="13" min="13" width="80"/>
    <col customWidth="1" max="14" min="14" width="80"/>
    <col customWidth="1" max="15" min="15" width="70"/>
    <col customWidth="1" max="16" min="16" width="80"/>
    <col customWidth="1" max="17" min="17" width="80"/>
    <col customWidth="1" max="18" min="18" width="80"/>
    <col customWidth="1" max="19" min="19" width="80"/>
    <col customWidth="1" max="20" min="20" width="70"/>
    <col customWidth="1" max="21" min="21" width="80"/>
    <col customWidth="1" max="22" min="22" width="70"/>
    <col customWidth="1" max="23" min="23" width="57"/>
    <col customWidth="1" max="24" min="24" width="22"/>
    <col customWidth="1" max="25" min="25" width="36"/>
    <col customWidth="1" max="26" min="26" width="27"/>
    <col customWidth="1" max="27" min="27" width="13"/>
  </cols>
  <sheetData>
    <row r="1" spans="1:27">
      <c r="A1" s="1" t="s">
        <v>218</v>
      </c>
      <c r="B1" s="2" t="s">
        <v>219</v>
      </c>
      <c r="C1" s="2" t="s">
        <v>220</v>
      </c>
      <c r="D1" s="2" t="s">
        <v>221</v>
      </c>
      <c r="E1" s="2" t="s">
        <v>222</v>
      </c>
      <c r="F1" s="2" t="s">
        <v>223</v>
      </c>
      <c r="G1" s="2" t="s">
        <v>224</v>
      </c>
      <c r="H1" s="2" t="s">
        <v>225</v>
      </c>
      <c r="I1" s="2" t="s">
        <v>226</v>
      </c>
      <c r="J1" s="2" t="s">
        <v>227</v>
      </c>
      <c r="K1" s="2" t="s">
        <v>228</v>
      </c>
      <c r="L1" s="2" t="s">
        <v>229</v>
      </c>
      <c r="M1" s="2" t="s">
        <v>230</v>
      </c>
      <c r="N1" s="2" t="s">
        <v>231</v>
      </c>
      <c r="O1" s="2" t="s">
        <v>232</v>
      </c>
      <c r="P1" s="2" t="s">
        <v>233</v>
      </c>
      <c r="Q1" s="2" t="s">
        <v>234</v>
      </c>
      <c r="R1" s="2" t="s">
        <v>235</v>
      </c>
      <c r="S1" s="2" t="s">
        <v>236</v>
      </c>
      <c r="T1" s="2" t="s">
        <v>237</v>
      </c>
      <c r="U1" s="2" t="s">
        <v>238</v>
      </c>
      <c r="V1" s="2" t="s">
        <v>239</v>
      </c>
      <c r="W1" s="2" t="s">
        <v>240</v>
      </c>
      <c r="X1" s="2" t="s">
        <v>131</v>
      </c>
      <c r="Y1" s="2" t="s">
        <v>132</v>
      </c>
      <c r="Z1" s="2" t="s">
        <v>133</v>
      </c>
      <c r="AA1" s="2" t="s">
        <v>134</v>
      </c>
    </row>
    <row r="2" spans="1:27">
      <c r="A2" s="4" t="s">
        <v>135</v>
      </c>
      <c r="X2" s="5" t="n">
        <v>44438</v>
      </c>
    </row>
    <row r="3" spans="1:27">
      <c r="A3" s="4" t="s">
        <v>136</v>
      </c>
      <c r="X3" s="7" t="n">
        <v>44</v>
      </c>
      <c r="Y3" s="7" t="n">
        <v>157697912</v>
      </c>
      <c r="Z3" s="7" t="n">
        <v>-115735929</v>
      </c>
      <c r="AA3" s="7" t="n">
        <v>41962027</v>
      </c>
    </row>
    <row r="4" spans="1:27">
      <c r="A4" s="4" t="s">
        <v>141</v>
      </c>
      <c r="X4" s="5" t="n">
        <v>26</v>
      </c>
    </row>
    <row r="5" spans="1:27">
      <c r="A5" s="4" t="s">
        <v>241</v>
      </c>
      <c r="X5" s="4" t="s">
        <v>41</v>
      </c>
      <c r="Y5" s="4" t="s">
        <v>41</v>
      </c>
      <c r="Z5" s="4" t="s">
        <v>41</v>
      </c>
      <c r="AA5" s="4" t="s">
        <v>41</v>
      </c>
    </row>
    <row r="6" spans="1:27">
      <c r="A6" s="4" t="s">
        <v>195</v>
      </c>
      <c r="X6" s="4" t="s">
        <v>41</v>
      </c>
      <c r="Y6" s="5" t="n">
        <v>49757</v>
      </c>
      <c r="Z6" s="4" t="s">
        <v>41</v>
      </c>
      <c r="AA6" s="5" t="n">
        <v>49757</v>
      </c>
    </row>
    <row r="7" spans="1:27">
      <c r="A7" s="4" t="s">
        <v>114</v>
      </c>
      <c r="X7" s="4" t="s">
        <v>41</v>
      </c>
      <c r="Y7" s="4" t="s">
        <v>41</v>
      </c>
      <c r="Z7" s="5" t="n">
        <v>-40482802</v>
      </c>
      <c r="AA7" s="5" t="n">
        <v>-40482802</v>
      </c>
    </row>
    <row r="8" spans="1:27">
      <c r="A8" s="4" t="s">
        <v>144</v>
      </c>
      <c r="X8" s="5" t="n">
        <v>44567</v>
      </c>
    </row>
    <row r="9" spans="1:27">
      <c r="A9" s="4" t="s">
        <v>145</v>
      </c>
      <c r="X9" s="7" t="n">
        <v>45</v>
      </c>
      <c r="Y9" s="5" t="n">
        <v>158764373</v>
      </c>
      <c r="Z9" s="5" t="n">
        <v>-156218731</v>
      </c>
      <c r="AA9" s="5" t="n">
        <v>2545687</v>
      </c>
    </row>
    <row r="10" spans="1:27">
      <c r="A10" s="4" t="s">
        <v>114</v>
      </c>
      <c r="X10" s="4" t="s">
        <v>41</v>
      </c>
      <c r="Y10" s="4" t="s">
        <v>41</v>
      </c>
      <c r="Z10" s="5" t="n">
        <v>-20436496</v>
      </c>
      <c r="AA10" s="5" t="n">
        <v>-20436496</v>
      </c>
    </row>
    <row r="11" spans="1:27">
      <c r="A11" s="4" t="s">
        <v>148</v>
      </c>
      <c r="E11" s="5" t="n">
        <v>500000</v>
      </c>
      <c r="J11" s="5" t="n">
        <v>1233</v>
      </c>
      <c r="V11" s="5" t="n">
        <v>1233</v>
      </c>
      <c r="X11" s="5" t="n">
        <v>244369</v>
      </c>
    </row>
    <row r="12" spans="1:27">
      <c r="A12" s="4" t="s">
        <v>149</v>
      </c>
      <c r="E12" s="7" t="n">
        <v>500</v>
      </c>
      <c r="J12" s="7" t="n">
        <v>1</v>
      </c>
      <c r="V12" s="7" t="n">
        <v>2</v>
      </c>
      <c r="X12" s="7" t="n">
        <v>245</v>
      </c>
      <c r="Y12" s="5" t="n">
        <v>173801021</v>
      </c>
      <c r="Z12" s="5" t="n">
        <v>-176655227</v>
      </c>
      <c r="AA12" s="5" t="n">
        <v>-2853458</v>
      </c>
    </row>
    <row r="13" spans="1:27">
      <c r="A13" s="4" t="s">
        <v>242</v>
      </c>
      <c r="B13" s="5" t="n">
        <v>-500000</v>
      </c>
      <c r="C13" s="5" t="n">
        <v>6667</v>
      </c>
      <c r="F13" s="5" t="n">
        <v>-590</v>
      </c>
      <c r="G13" s="5" t="n">
        <v>39334</v>
      </c>
      <c r="I13" s="5" t="n">
        <v>-643</v>
      </c>
      <c r="K13" s="5" t="n">
        <v>938</v>
      </c>
      <c r="L13" s="5" t="n">
        <v>-437</v>
      </c>
      <c r="M13" s="5" t="n">
        <v>46614</v>
      </c>
      <c r="P13" s="5" t="n">
        <v>938</v>
      </c>
      <c r="Q13" s="5" t="n">
        <v>-400</v>
      </c>
      <c r="R13" s="5" t="n">
        <v>53335</v>
      </c>
      <c r="U13" s="5" t="n">
        <v>-1233</v>
      </c>
    </row>
    <row r="14" spans="1:27">
      <c r="A14" s="4" t="s">
        <v>243</v>
      </c>
      <c r="B14" s="7" t="n">
        <v>-500</v>
      </c>
      <c r="C14" s="7" t="n">
        <v>7</v>
      </c>
      <c r="D14" s="7" t="n">
        <v>493</v>
      </c>
      <c r="G14" s="7" t="n">
        <v>39</v>
      </c>
      <c r="H14" s="7" t="n">
        <v>-39</v>
      </c>
      <c r="I14" s="7" t="n">
        <v>-1</v>
      </c>
      <c r="K14" s="7" t="n">
        <v>1</v>
      </c>
      <c r="M14" s="7" t="n">
        <v>47</v>
      </c>
      <c r="N14" s="7" t="n">
        <v>-47</v>
      </c>
      <c r="P14" s="7" t="n">
        <v>1</v>
      </c>
      <c r="R14" s="7" t="n">
        <v>53</v>
      </c>
      <c r="S14" s="7" t="n">
        <v>-53</v>
      </c>
      <c r="U14" s="7" t="n">
        <v>-2</v>
      </c>
      <c r="W14" s="7" t="n">
        <v>1</v>
      </c>
    </row>
    <row r="15" spans="1:27">
      <c r="A15" s="4" t="s">
        <v>141</v>
      </c>
      <c r="X15" s="5" t="n">
        <v>4050</v>
      </c>
    </row>
    <row r="16" spans="1:27">
      <c r="A16" s="4" t="s">
        <v>241</v>
      </c>
      <c r="X16" s="7" t="n">
        <v>4</v>
      </c>
      <c r="Y16" s="5" t="n">
        <v>-4</v>
      </c>
    </row>
    <row r="17" spans="1:27">
      <c r="A17" s="4" t="s">
        <v>244</v>
      </c>
      <c r="Y17" s="5" t="n">
        <v>874888</v>
      </c>
      <c r="AA17" s="5" t="n">
        <v>874888</v>
      </c>
    </row>
    <row r="18" spans="1:27">
      <c r="A18" s="4" t="s">
        <v>245</v>
      </c>
      <c r="X18" s="5" t="n">
        <v>30</v>
      </c>
    </row>
    <row r="19" spans="1:27">
      <c r="A19" s="4" t="s">
        <v>195</v>
      </c>
      <c r="Y19" s="5" t="n">
        <v>358</v>
      </c>
      <c r="AA19" s="5" t="n">
        <v>358</v>
      </c>
    </row>
    <row r="20" spans="1:27">
      <c r="A20" s="4" t="s">
        <v>114</v>
      </c>
      <c r="Z20" s="5" t="n">
        <v>-10416127</v>
      </c>
      <c r="AA20" s="5" t="n">
        <v>-10416127</v>
      </c>
    </row>
    <row r="21" spans="1:27">
      <c r="A21" s="4" t="s">
        <v>150</v>
      </c>
      <c r="O21" s="5" t="n">
        <v>501</v>
      </c>
      <c r="T21" s="5" t="n">
        <v>538</v>
      </c>
      <c r="X21" s="5" t="n">
        <v>394399</v>
      </c>
    </row>
    <row r="22" spans="1:27">
      <c r="A22" s="4" t="s">
        <v>151</v>
      </c>
      <c r="O22" s="7" t="n">
        <v>1</v>
      </c>
      <c r="T22" s="7" t="n">
        <v>1</v>
      </c>
      <c r="X22" s="7" t="n">
        <v>394</v>
      </c>
      <c r="Y22" s="7" t="n">
        <v>174676619</v>
      </c>
      <c r="Z22" s="7" t="n">
        <v>-187071354</v>
      </c>
      <c r="AA22" s="7" t="n">
        <v>-12394339</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75</v>
      </c>
      <c r="B1" s="2" t="s">
        <v>976</v>
      </c>
      <c r="C1" s="2" t="s">
        <v>477</v>
      </c>
      <c r="D1" s="2" t="s">
        <v>638</v>
      </c>
      <c r="E1" s="2" t="s">
        <v>977</v>
      </c>
      <c r="F1" s="2" t="s">
        <v>479</v>
      </c>
      <c r="G1" s="2" t="s">
        <v>477</v>
      </c>
      <c r="H1" s="2" t="s">
        <v>638</v>
      </c>
      <c r="I1" s="2" t="s">
        <v>478</v>
      </c>
      <c r="J1" s="2" t="s">
        <v>479</v>
      </c>
    </row>
    <row r="2" spans="1:10">
      <c r="A2" s="4" t="s">
        <v>508</v>
      </c>
      <c r="C2" s="4" t="s">
        <v>41</v>
      </c>
      <c r="D2" s="7" t="n">
        <v>3837783</v>
      </c>
      <c r="F2" s="4" t="s">
        <v>41</v>
      </c>
      <c r="G2" s="4" t="s">
        <v>41</v>
      </c>
      <c r="H2" s="7" t="n">
        <v>3837783</v>
      </c>
      <c r="I2" s="7" t="n">
        <v>3837783</v>
      </c>
      <c r="J2" s="4" t="s">
        <v>41</v>
      </c>
    </row>
    <row r="3" spans="1:10">
      <c r="A3" s="4" t="s">
        <v>509</v>
      </c>
      <c r="C3" s="4" t="s">
        <v>41</v>
      </c>
      <c r="D3" s="4" t="s">
        <v>41</v>
      </c>
      <c r="E3" s="7" t="n">
        <v>1177742</v>
      </c>
      <c r="G3" s="4" t="s">
        <v>41</v>
      </c>
      <c r="H3" s="7" t="n">
        <v>1177742</v>
      </c>
      <c r="I3" s="7" t="n">
        <v>1177742</v>
      </c>
      <c r="J3" s="4" t="s">
        <v>41</v>
      </c>
    </row>
    <row r="4" spans="1:10">
      <c r="A4" s="4" t="s">
        <v>510</v>
      </c>
    </row>
    <row r="5" spans="1:10">
      <c r="A5" s="4" t="s">
        <v>465</v>
      </c>
      <c r="B5" s="4" t="s">
        <v>466</v>
      </c>
    </row>
    <row r="6" spans="1:10">
      <c r="A6" s="4" t="s">
        <v>978</v>
      </c>
      <c r="B6" s="5" t="n">
        <v>2</v>
      </c>
    </row>
    <row r="7" spans="1:10">
      <c r="A7" s="4" t="s">
        <v>467</v>
      </c>
      <c r="B7" s="4" t="s">
        <v>468</v>
      </c>
    </row>
    <row r="8" spans="1:10">
      <c r="A8" s="4" t="s">
        <v>511</v>
      </c>
      <c r="B8" s="7" t="n">
        <v>2660041</v>
      </c>
    </row>
    <row r="9" spans="1:10">
      <c r="A9" s="4" t="s">
        <v>508</v>
      </c>
      <c r="B9" s="7" t="n">
        <v>3837783</v>
      </c>
    </row>
    <row r="10" spans="1:10">
      <c r="A10" s="4" t="s">
        <v>512</v>
      </c>
      <c r="E10" s="5" t="n">
        <v>1585319</v>
      </c>
    </row>
    <row r="11" spans="1:10">
      <c r="A11" s="4" t="s">
        <v>513</v>
      </c>
      <c r="E11" s="5" t="n">
        <v>453403</v>
      </c>
    </row>
    <row r="12" spans="1:10">
      <c r="A12" s="4" t="s">
        <v>514</v>
      </c>
      <c r="E12" s="5" t="n">
        <v>528364</v>
      </c>
    </row>
    <row r="13" spans="1:10">
      <c r="A13" s="4" t="s">
        <v>515</v>
      </c>
      <c r="E13" s="5" t="n">
        <v>110500</v>
      </c>
    </row>
    <row r="14" spans="1:10">
      <c r="A14" s="4" t="s">
        <v>516</v>
      </c>
      <c r="E14" s="7" t="n">
        <v>493052</v>
      </c>
    </row>
    <row r="15" spans="1:10">
      <c r="A15" s="4" t="s">
        <v>517</v>
      </c>
      <c r="F15" s="7" t="n">
        <v>1244284</v>
      </c>
    </row>
    <row r="16" spans="1:10">
      <c r="A16" s="4" t="s">
        <v>979</v>
      </c>
      <c r="B16" s="4" t="s">
        <v>4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1</v>
      </c>
      <c r="B1" s="2" t="s">
        <v>92</v>
      </c>
      <c r="D1" s="2" t="s">
        <v>1</v>
      </c>
      <c r="F1" s="2" t="s">
        <v>93</v>
      </c>
    </row>
    <row r="2" spans="1:7">
      <c r="B2" s="2" t="s">
        <v>2</v>
      </c>
      <c r="C2" s="2" t="s">
        <v>33</v>
      </c>
      <c r="D2" s="2" t="s">
        <v>2</v>
      </c>
      <c r="E2" s="2" t="s">
        <v>33</v>
      </c>
      <c r="F2" s="2" t="s">
        <v>32</v>
      </c>
      <c r="G2" s="2" t="s">
        <v>34</v>
      </c>
    </row>
    <row r="3" spans="1:7">
      <c r="A3" s="4" t="s">
        <v>95</v>
      </c>
      <c r="B3" s="4" t="s">
        <v>41</v>
      </c>
      <c r="C3" s="4" t="s">
        <v>41</v>
      </c>
      <c r="D3" s="4" t="s">
        <v>41</v>
      </c>
      <c r="E3" s="7" t="n">
        <v>553302</v>
      </c>
      <c r="F3" s="7" t="n">
        <v>553302</v>
      </c>
      <c r="G3" s="7" t="n">
        <v>3370181</v>
      </c>
    </row>
    <row r="4" spans="1:7">
      <c r="A4" s="4" t="s">
        <v>97</v>
      </c>
      <c r="B4" s="4" t="s">
        <v>41</v>
      </c>
      <c r="C4" s="4" t="s">
        <v>41</v>
      </c>
      <c r="D4" s="4" t="s">
        <v>41</v>
      </c>
      <c r="E4" s="5" t="n">
        <v>2523222</v>
      </c>
      <c r="F4" s="5" t="n">
        <v>965596</v>
      </c>
      <c r="G4" s="5" t="n">
        <v>19292571</v>
      </c>
    </row>
    <row r="5" spans="1:7">
      <c r="A5" s="4" t="s">
        <v>522</v>
      </c>
      <c r="B5" s="4" t="s">
        <v>41</v>
      </c>
      <c r="C5" s="4" t="s">
        <v>41</v>
      </c>
      <c r="D5" s="4" t="s">
        <v>41</v>
      </c>
      <c r="E5" s="5" t="n">
        <v>638681</v>
      </c>
      <c r="F5" s="5" t="n">
        <v>638681</v>
      </c>
      <c r="G5" s="5" t="n">
        <v>4032219</v>
      </c>
    </row>
    <row r="6" spans="1:7">
      <c r="A6" s="4" t="s">
        <v>99</v>
      </c>
      <c r="B6" s="4" t="s">
        <v>41</v>
      </c>
      <c r="C6" s="4" t="s">
        <v>41</v>
      </c>
      <c r="D6" s="4" t="s">
        <v>41</v>
      </c>
      <c r="E6" s="5" t="n">
        <v>192947</v>
      </c>
      <c r="F6" s="5" t="n">
        <v>192947</v>
      </c>
      <c r="G6" s="5" t="n">
        <v>793886</v>
      </c>
    </row>
    <row r="7" spans="1:7">
      <c r="A7" s="4" t="s">
        <v>100</v>
      </c>
      <c r="B7" s="4" t="s">
        <v>41</v>
      </c>
      <c r="C7" s="4" t="s">
        <v>41</v>
      </c>
      <c r="D7" s="4" t="s">
        <v>41</v>
      </c>
      <c r="E7" s="5" t="n">
        <v>69804</v>
      </c>
      <c r="F7" s="5" t="n">
        <v>69804</v>
      </c>
      <c r="G7" s="5" t="n">
        <v>383155</v>
      </c>
    </row>
    <row r="8" spans="1:7">
      <c r="A8" s="4" t="s">
        <v>101</v>
      </c>
      <c r="B8" s="4" t="s">
        <v>41</v>
      </c>
      <c r="C8" s="4" t="s">
        <v>41</v>
      </c>
      <c r="D8" s="4" t="s">
        <v>41</v>
      </c>
      <c r="E8" s="5" t="n">
        <v>246</v>
      </c>
      <c r="F8" s="5" t="n">
        <v>246</v>
      </c>
      <c r="G8" s="5" t="n">
        <v>145954</v>
      </c>
    </row>
    <row r="9" spans="1:7">
      <c r="A9" s="4" t="s">
        <v>102</v>
      </c>
      <c r="B9" s="4" t="s">
        <v>41</v>
      </c>
      <c r="C9" s="4" t="s">
        <v>41</v>
      </c>
      <c r="D9" s="4" t="s">
        <v>41</v>
      </c>
      <c r="E9" s="5" t="n">
        <v>105545</v>
      </c>
      <c r="F9" s="5" t="n">
        <v>105545</v>
      </c>
      <c r="G9" s="4" t="s">
        <v>41</v>
      </c>
    </row>
    <row r="10" spans="1:7">
      <c r="A10" s="4" t="s">
        <v>523</v>
      </c>
      <c r="B10" s="4" t="s">
        <v>41</v>
      </c>
      <c r="C10" s="4" t="s">
        <v>41</v>
      </c>
      <c r="D10" s="4" t="s">
        <v>41</v>
      </c>
      <c r="E10" s="5" t="n">
        <v>3530445</v>
      </c>
      <c r="F10" s="5" t="n">
        <v>1972819</v>
      </c>
      <c r="G10" s="5" t="n">
        <v>24647785</v>
      </c>
    </row>
    <row r="11" spans="1:7">
      <c r="A11" s="4" t="s">
        <v>524</v>
      </c>
      <c r="B11" s="4" t="s">
        <v>41</v>
      </c>
      <c r="C11" s="4" t="s">
        <v>41</v>
      </c>
      <c r="D11" s="4" t="s">
        <v>41</v>
      </c>
      <c r="E11" s="5" t="n">
        <v>-2977143</v>
      </c>
      <c r="F11" s="5" t="n">
        <v>-1419517</v>
      </c>
      <c r="G11" s="5" t="n">
        <v>-21277604</v>
      </c>
    </row>
    <row r="12" spans="1:7">
      <c r="A12" s="4" t="s">
        <v>112</v>
      </c>
      <c r="B12" s="4" t="s">
        <v>41</v>
      </c>
      <c r="C12" s="4" t="s">
        <v>41</v>
      </c>
      <c r="D12" s="4" t="s">
        <v>41</v>
      </c>
      <c r="E12" s="5" t="n">
        <v>1177742</v>
      </c>
      <c r="F12" s="5" t="n">
        <v>1177742</v>
      </c>
      <c r="G12" s="4" t="s">
        <v>41</v>
      </c>
    </row>
    <row r="13" spans="1:7">
      <c r="A13" s="4" t="s">
        <v>111</v>
      </c>
      <c r="B13" s="4" t="s">
        <v>41</v>
      </c>
      <c r="C13" s="4" t="s">
        <v>41</v>
      </c>
      <c r="D13" s="4" t="s">
        <v>41</v>
      </c>
      <c r="E13" s="7" t="n">
        <v>-1799401</v>
      </c>
      <c r="F13" s="7" t="n">
        <v>-241775</v>
      </c>
      <c r="G13" s="7" t="n">
        <v>-21277604</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2</v>
      </c>
      <c r="D1" s="2" t="s">
        <v>34</v>
      </c>
    </row>
    <row r="2" spans="1:4">
      <c r="A2" s="3" t="s">
        <v>526</v>
      </c>
    </row>
    <row r="3" spans="1:4">
      <c r="A3" s="4" t="s">
        <v>39</v>
      </c>
      <c r="B3" s="4" t="s">
        <v>41</v>
      </c>
      <c r="C3" s="7" t="n">
        <v>231978</v>
      </c>
      <c r="D3" s="7" t="n">
        <v>278891</v>
      </c>
    </row>
    <row r="4" spans="1:4">
      <c r="A4" s="4" t="s">
        <v>43</v>
      </c>
      <c r="B4" s="4" t="s">
        <v>41</v>
      </c>
      <c r="C4" s="5" t="n">
        <v>231978</v>
      </c>
      <c r="D4" s="5" t="n">
        <v>1248569</v>
      </c>
    </row>
    <row r="5" spans="1:4">
      <c r="A5" s="3" t="s">
        <v>528</v>
      </c>
    </row>
    <row r="6" spans="1:4">
      <c r="A6" s="4" t="s">
        <v>529</v>
      </c>
      <c r="C6" s="4" t="s">
        <v>41</v>
      </c>
      <c r="D6" s="5" t="n">
        <v>66101</v>
      </c>
    </row>
    <row r="7" spans="1:4">
      <c r="A7" s="4" t="s">
        <v>57</v>
      </c>
      <c r="B7" s="5" t="n">
        <v>1030535</v>
      </c>
      <c r="C7" s="5" t="n">
        <v>1240000</v>
      </c>
      <c r="D7" s="5" t="n">
        <v>3907368</v>
      </c>
    </row>
    <row r="8" spans="1:4">
      <c r="A8" s="4" t="s">
        <v>530</v>
      </c>
    </row>
    <row r="9" spans="1:4">
      <c r="A9" s="3" t="s">
        <v>528</v>
      </c>
    </row>
    <row r="10" spans="1:4">
      <c r="A10" s="4" t="s">
        <v>529</v>
      </c>
      <c r="B10" s="7" t="n">
        <v>1030535</v>
      </c>
      <c r="C10" s="7" t="n">
        <v>1240000</v>
      </c>
      <c r="D10" s="7" t="n">
        <v>32844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534</v>
      </c>
      <c r="B1" s="2" t="s">
        <v>92</v>
      </c>
      <c r="D1" s="2" t="s">
        <v>1</v>
      </c>
      <c r="F1" s="2" t="s">
        <v>93</v>
      </c>
    </row>
    <row r="2" spans="1:7">
      <c r="B2" s="2" t="s">
        <v>2</v>
      </c>
      <c r="C2" s="2" t="s">
        <v>33</v>
      </c>
      <c r="D2" s="2" t="s">
        <v>2</v>
      </c>
      <c r="E2" s="2" t="s">
        <v>33</v>
      </c>
      <c r="F2" s="2" t="s">
        <v>32</v>
      </c>
      <c r="G2" s="2" t="s">
        <v>34</v>
      </c>
    </row>
    <row r="3" spans="1:7">
      <c r="A3" s="4" t="s">
        <v>522</v>
      </c>
      <c r="B3" s="7" t="n">
        <v>1633704</v>
      </c>
      <c r="C3" s="7" t="n">
        <v>2574875</v>
      </c>
      <c r="D3" s="7" t="n">
        <v>5397098</v>
      </c>
      <c r="E3" s="7" t="n">
        <v>7524097</v>
      </c>
      <c r="F3" s="7" t="n">
        <v>9417612</v>
      </c>
      <c r="G3" s="7" t="n">
        <v>9251311</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5</v>
      </c>
      <c r="B1" s="2" t="s">
        <v>2</v>
      </c>
      <c r="C1" s="2" t="s">
        <v>32</v>
      </c>
      <c r="D1" s="2" t="s">
        <v>34</v>
      </c>
    </row>
    <row r="2" spans="1:4">
      <c r="A2" s="4" t="s">
        <v>536</v>
      </c>
      <c r="B2" s="7" t="n">
        <v>86501063</v>
      </c>
      <c r="C2" s="7" t="n">
        <v>83920282</v>
      </c>
      <c r="D2" s="7" t="n">
        <v>77410139</v>
      </c>
    </row>
    <row r="3" spans="1:4">
      <c r="A3" s="4" t="s">
        <v>537</v>
      </c>
      <c r="B3" s="5" t="n">
        <v>74065023</v>
      </c>
      <c r="C3" s="5" t="n">
        <v>68667925</v>
      </c>
      <c r="D3" s="5" t="n">
        <v>56174755</v>
      </c>
    </row>
    <row r="4" spans="1:4">
      <c r="A4" s="4" t="s">
        <v>44</v>
      </c>
      <c r="B4" s="5" t="n">
        <v>12436040</v>
      </c>
      <c r="C4" s="5" t="n">
        <v>15252357</v>
      </c>
      <c r="D4" s="5" t="n">
        <v>21235384</v>
      </c>
    </row>
    <row r="5" spans="1:4">
      <c r="A5" s="4" t="s">
        <v>538</v>
      </c>
    </row>
    <row r="6" spans="1:4">
      <c r="A6" s="4" t="s">
        <v>536</v>
      </c>
      <c r="B6" s="5" t="n">
        <v>43240042</v>
      </c>
      <c r="C6" s="5" t="n">
        <v>42098570</v>
      </c>
      <c r="D6" s="5" t="n">
        <v>38351119</v>
      </c>
    </row>
    <row r="7" spans="1:4">
      <c r="A7" s="4" t="s">
        <v>539</v>
      </c>
    </row>
    <row r="8" spans="1:4">
      <c r="A8" s="4" t="s">
        <v>536</v>
      </c>
      <c r="B8" s="5" t="n">
        <v>35032548</v>
      </c>
      <c r="C8" s="5" t="n">
        <v>33617085</v>
      </c>
      <c r="D8" s="5" t="n">
        <v>30910874</v>
      </c>
    </row>
    <row r="9" spans="1:4">
      <c r="A9" s="4" t="s">
        <v>540</v>
      </c>
    </row>
    <row r="10" spans="1:4">
      <c r="A10" s="4" t="s">
        <v>536</v>
      </c>
      <c r="B10" s="5" t="n">
        <v>4879952</v>
      </c>
      <c r="C10" s="5" t="n">
        <v>4859875</v>
      </c>
      <c r="D10" s="5" t="n">
        <v>4810865</v>
      </c>
    </row>
    <row r="11" spans="1:4">
      <c r="A11" s="4" t="s">
        <v>541</v>
      </c>
    </row>
    <row r="12" spans="1:4">
      <c r="A12" s="4" t="s">
        <v>536</v>
      </c>
      <c r="B12" s="5" t="n">
        <v>1713431</v>
      </c>
      <c r="C12" s="5" t="n">
        <v>1713430</v>
      </c>
      <c r="D12" s="5" t="n">
        <v>1713722</v>
      </c>
    </row>
    <row r="13" spans="1:4">
      <c r="A13" s="4" t="s">
        <v>493</v>
      </c>
    </row>
    <row r="14" spans="1:4">
      <c r="A14" s="4" t="s">
        <v>536</v>
      </c>
      <c r="B14" s="7" t="n">
        <v>1635090</v>
      </c>
      <c r="C14" s="7" t="n">
        <v>1631322</v>
      </c>
      <c r="D14" s="7" t="n">
        <v>162355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2</v>
      </c>
      <c r="D1" s="2" t="s">
        <v>34</v>
      </c>
    </row>
    <row r="2" spans="1:4">
      <c r="A2" s="4" t="s">
        <v>543</v>
      </c>
      <c r="B2" s="7" t="n">
        <v>5473324</v>
      </c>
      <c r="C2" s="7" t="n">
        <v>5150718</v>
      </c>
      <c r="D2" s="7" t="n">
        <v>5150718</v>
      </c>
    </row>
    <row r="3" spans="1:4">
      <c r="A3" s="4" t="s">
        <v>537</v>
      </c>
      <c r="B3" s="5" t="n">
        <v>4580960</v>
      </c>
      <c r="C3" s="5" t="n">
        <v>4083274</v>
      </c>
      <c r="D3" s="5" t="n">
        <v>3114968</v>
      </c>
    </row>
    <row r="4" spans="1:4">
      <c r="A4" s="4" t="s">
        <v>544</v>
      </c>
      <c r="B4" s="5" t="n">
        <v>892364</v>
      </c>
      <c r="C4" s="5" t="n">
        <v>1067444</v>
      </c>
      <c r="D4" s="5" t="n">
        <v>2035750</v>
      </c>
    </row>
    <row r="5" spans="1:4">
      <c r="A5" s="4" t="s">
        <v>538</v>
      </c>
    </row>
    <row r="6" spans="1:4">
      <c r="A6" s="4" t="s">
        <v>543</v>
      </c>
      <c r="B6" s="5" t="n">
        <v>2629526</v>
      </c>
      <c r="C6" s="5" t="n">
        <v>2620898</v>
      </c>
      <c r="D6" s="5" t="n">
        <v>2620898</v>
      </c>
    </row>
    <row r="7" spans="1:4">
      <c r="A7" s="4" t="s">
        <v>539</v>
      </c>
    </row>
    <row r="8" spans="1:4">
      <c r="A8" s="4" t="s">
        <v>543</v>
      </c>
      <c r="B8" s="5" t="n">
        <v>983770</v>
      </c>
      <c r="C8" s="5" t="n">
        <v>669792</v>
      </c>
      <c r="D8" s="5" t="n">
        <v>669792</v>
      </c>
    </row>
    <row r="9" spans="1:4">
      <c r="A9" s="4" t="s">
        <v>540</v>
      </c>
    </row>
    <row r="10" spans="1:4">
      <c r="A10" s="4" t="s">
        <v>543</v>
      </c>
      <c r="B10" s="7" t="n">
        <v>1860028</v>
      </c>
      <c r="C10" s="7" t="n">
        <v>1860028</v>
      </c>
      <c r="D10" s="7" t="n">
        <v>18600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980</v>
      </c>
      <c r="B1" s="2" t="s">
        <v>92</v>
      </c>
      <c r="D1" s="2" t="s">
        <v>1</v>
      </c>
      <c r="F1" s="2" t="s">
        <v>93</v>
      </c>
    </row>
    <row r="2" spans="1:7">
      <c r="B2" s="2" t="s">
        <v>2</v>
      </c>
      <c r="C2" s="2" t="s">
        <v>33</v>
      </c>
      <c r="D2" s="2" t="s">
        <v>2</v>
      </c>
      <c r="E2" s="2" t="s">
        <v>33</v>
      </c>
      <c r="F2" s="2" t="s">
        <v>32</v>
      </c>
      <c r="G2" s="2" t="s">
        <v>34</v>
      </c>
    </row>
    <row r="3" spans="1:7">
      <c r="A3" s="4" t="s">
        <v>546</v>
      </c>
      <c r="B3" s="7" t="n">
        <v>319815</v>
      </c>
      <c r="C3" s="7" t="n">
        <v>417883</v>
      </c>
      <c r="D3" s="7" t="n">
        <v>1090203</v>
      </c>
      <c r="E3" s="7" t="n">
        <v>1040440</v>
      </c>
      <c r="F3" s="7" t="n">
        <v>1458323</v>
      </c>
      <c r="G3" s="7" t="n">
        <v>392272</v>
      </c>
    </row>
    <row r="4" spans="1:7">
      <c r="A4" s="4" t="s">
        <v>547</v>
      </c>
    </row>
    <row r="5" spans="1:7">
      <c r="A5" s="4" t="s">
        <v>548</v>
      </c>
      <c r="D5" s="4" t="s">
        <v>466</v>
      </c>
      <c r="F5" s="4" t="s">
        <v>466</v>
      </c>
    </row>
  </sheetData>
  <mergeCells count="4">
    <mergeCell ref="A1:A2"/>
    <mergeCell ref="B1:C1"/>
    <mergeCell ref="D1:E1"/>
    <mergeCell ref="F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v>
      </c>
      <c r="C1" s="2" t="s">
        <v>32</v>
      </c>
      <c r="D1" s="2" t="s">
        <v>34</v>
      </c>
    </row>
    <row r="2" spans="1:4">
      <c r="A2" s="4" t="s">
        <v>46</v>
      </c>
      <c r="B2" s="7" t="n">
        <v>1674281</v>
      </c>
      <c r="C2" s="7" t="n">
        <v>1674281</v>
      </c>
      <c r="D2" s="7" t="n">
        <v>1674281</v>
      </c>
    </row>
    <row r="3" spans="1:4">
      <c r="A3" s="4" t="s">
        <v>552</v>
      </c>
      <c r="B3" s="5" t="n">
        <v>1812287</v>
      </c>
      <c r="C3" s="5" t="n">
        <v>2902490</v>
      </c>
    </row>
    <row r="4" spans="1:4">
      <c r="A4" s="4" t="s">
        <v>553</v>
      </c>
      <c r="B4" s="5" t="n">
        <v>750000</v>
      </c>
      <c r="C4" s="5" t="n">
        <v>750000</v>
      </c>
      <c r="D4" s="5" t="n">
        <v>1284555</v>
      </c>
    </row>
    <row r="5" spans="1:4">
      <c r="A5" s="4" t="s">
        <v>45</v>
      </c>
      <c r="B5" s="5" t="n">
        <v>2562287</v>
      </c>
      <c r="C5" s="5" t="n">
        <v>3652490</v>
      </c>
      <c r="D5" s="5" t="n">
        <v>1273030</v>
      </c>
    </row>
    <row r="6" spans="1:4">
      <c r="A6" s="4" t="s">
        <v>556</v>
      </c>
    </row>
    <row r="7" spans="1:4">
      <c r="A7" s="4" t="s">
        <v>557</v>
      </c>
      <c r="B7" s="5" t="n">
        <v>11856126</v>
      </c>
      <c r="C7" s="5" t="n">
        <v>11856126</v>
      </c>
      <c r="D7" s="5" t="n">
        <v>11856126</v>
      </c>
    </row>
    <row r="8" spans="1:4">
      <c r="A8" s="4" t="s">
        <v>558</v>
      </c>
      <c r="B8" s="5" t="n">
        <v>11856126</v>
      </c>
      <c r="C8" s="5" t="n">
        <v>11725369</v>
      </c>
      <c r="D8" s="5" t="n">
        <v>11333096</v>
      </c>
    </row>
    <row r="9" spans="1:4">
      <c r="A9" s="4" t="s">
        <v>552</v>
      </c>
      <c r="B9" s="4" t="s">
        <v>41</v>
      </c>
      <c r="C9" s="5" t="n">
        <v>130757</v>
      </c>
      <c r="D9" s="5" t="n">
        <v>523030</v>
      </c>
    </row>
    <row r="10" spans="1:4">
      <c r="A10" s="4" t="s">
        <v>559</v>
      </c>
    </row>
    <row r="11" spans="1:4">
      <c r="A11" s="4" t="s">
        <v>557</v>
      </c>
      <c r="B11" s="5" t="n">
        <v>3837783</v>
      </c>
      <c r="C11" s="5" t="n">
        <v>3837783</v>
      </c>
      <c r="D11" s="4" t="s">
        <v>41</v>
      </c>
    </row>
    <row r="12" spans="1:4">
      <c r="A12" s="4" t="s">
        <v>558</v>
      </c>
      <c r="B12" s="5" t="n">
        <v>2025496</v>
      </c>
      <c r="C12" s="5" t="n">
        <v>1066050</v>
      </c>
      <c r="D12" s="4" t="s">
        <v>41</v>
      </c>
    </row>
    <row r="13" spans="1:4">
      <c r="A13" s="4" t="s">
        <v>552</v>
      </c>
      <c r="B13" s="7" t="n">
        <v>1812287</v>
      </c>
      <c r="C13" s="7" t="n">
        <v>2771733</v>
      </c>
      <c r="D13" s="4" t="s">
        <v>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2</v>
      </c>
      <c r="B1" s="2" t="s">
        <v>2</v>
      </c>
      <c r="C1" s="2" t="s">
        <v>32</v>
      </c>
    </row>
    <row r="2" spans="1:3">
      <c r="A2" s="4" t="s">
        <v>983</v>
      </c>
      <c r="B2" s="7" t="n">
        <v>319816</v>
      </c>
    </row>
    <row r="3" spans="1:3">
      <c r="A3" s="5" t="n">
        <v>2018</v>
      </c>
      <c r="B3" s="5" t="n">
        <v>1279261</v>
      </c>
      <c r="C3" s="7" t="n">
        <v>1279261</v>
      </c>
    </row>
    <row r="4" spans="1:3">
      <c r="A4" s="5" t="n">
        <v>2019</v>
      </c>
      <c r="B4" s="5" t="n">
        <v>213210</v>
      </c>
      <c r="C4" s="5" t="n">
        <v>213210</v>
      </c>
    </row>
    <row r="5" spans="1:3">
      <c r="A5" s="4" t="s">
        <v>134</v>
      </c>
      <c r="B5" s="7" t="n">
        <v>1812287</v>
      </c>
      <c r="C5" s="7" t="n">
        <v>29024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61</v>
      </c>
      <c r="B1" s="2" t="s">
        <v>2</v>
      </c>
      <c r="C1" s="2" t="s">
        <v>32</v>
      </c>
      <c r="D1" s="2" t="s">
        <v>34</v>
      </c>
    </row>
    <row r="2" spans="1:4">
      <c r="A2" s="4" t="s">
        <v>562</v>
      </c>
      <c r="B2" s="7" t="n">
        <v>1103340</v>
      </c>
      <c r="C2" s="7" t="n">
        <v>911210</v>
      </c>
      <c r="D2" s="7" t="n">
        <v>1629218</v>
      </c>
    </row>
    <row r="3" spans="1:4">
      <c r="A3" s="4" t="s">
        <v>564</v>
      </c>
    </row>
    <row r="4" spans="1:4">
      <c r="A4" s="4" t="s">
        <v>562</v>
      </c>
      <c r="B4" s="5" t="n">
        <v>169510</v>
      </c>
      <c r="C4" s="5" t="n">
        <v>263928</v>
      </c>
      <c r="D4" s="5" t="n">
        <v>427932</v>
      </c>
    </row>
    <row r="5" spans="1:4">
      <c r="A5" s="4" t="s">
        <v>563</v>
      </c>
    </row>
    <row r="6" spans="1:4">
      <c r="A6" s="4" t="s">
        <v>562</v>
      </c>
      <c r="B6" s="5" t="n">
        <v>394598</v>
      </c>
      <c r="C6" s="5" t="n">
        <v>294006</v>
      </c>
      <c r="D6" s="5" t="n">
        <v>551448</v>
      </c>
    </row>
    <row r="7" spans="1:4">
      <c r="A7" s="4" t="s">
        <v>566</v>
      </c>
    </row>
    <row r="8" spans="1:4">
      <c r="A8" s="4" t="s">
        <v>562</v>
      </c>
      <c r="B8" s="5" t="n">
        <v>286657</v>
      </c>
      <c r="C8" s="5" t="n">
        <v>118139</v>
      </c>
      <c r="D8" s="5" t="n">
        <v>176614</v>
      </c>
    </row>
    <row r="9" spans="1:4">
      <c r="A9" s="4" t="s">
        <v>530</v>
      </c>
    </row>
    <row r="10" spans="1:4">
      <c r="A10" s="4" t="s">
        <v>562</v>
      </c>
      <c r="B10" s="5" t="n">
        <v>175168</v>
      </c>
      <c r="C10" s="5" t="n">
        <v>92645</v>
      </c>
      <c r="D10" s="5" t="n">
        <v>133544</v>
      </c>
    </row>
    <row r="11" spans="1:4">
      <c r="A11" s="4" t="s">
        <v>565</v>
      </c>
    </row>
    <row r="12" spans="1:4">
      <c r="A12" s="4" t="s">
        <v>562</v>
      </c>
      <c r="B12" s="7" t="n">
        <v>77407</v>
      </c>
      <c r="C12" s="7" t="n">
        <v>142492</v>
      </c>
      <c r="D12" s="7" t="n">
        <v>3396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6</v>
      </c>
      <c r="B1" s="2" t="s">
        <v>1</v>
      </c>
      <c r="D1" s="2" t="s">
        <v>93</v>
      </c>
    </row>
    <row r="2" spans="1:5">
      <c r="B2" s="2" t="s">
        <v>2</v>
      </c>
      <c r="C2" s="2" t="s">
        <v>33</v>
      </c>
      <c r="D2" s="2" t="s">
        <v>32</v>
      </c>
      <c r="E2" s="2" t="s">
        <v>34</v>
      </c>
    </row>
    <row r="3" spans="1:5">
      <c r="A3" s="3" t="s">
        <v>162</v>
      </c>
    </row>
    <row r="4" spans="1:5">
      <c r="A4" s="4" t="s">
        <v>114</v>
      </c>
      <c r="B4" s="7" t="n">
        <v>-10416127</v>
      </c>
      <c r="C4" s="7" t="n">
        <v>-16914442</v>
      </c>
      <c r="D4" s="7" t="n">
        <v>-20436496</v>
      </c>
      <c r="E4" s="7" t="n">
        <v>-40482802</v>
      </c>
    </row>
    <row r="5" spans="1:5">
      <c r="A5" s="4" t="s">
        <v>111</v>
      </c>
      <c r="B5" s="4" t="s">
        <v>41</v>
      </c>
      <c r="C5" s="5" t="n">
        <v>-1799401</v>
      </c>
      <c r="D5" s="5" t="n">
        <v>-241775</v>
      </c>
      <c r="E5" s="5" t="n">
        <v>-21277604</v>
      </c>
    </row>
    <row r="6" spans="1:5">
      <c r="A6" s="4" t="s">
        <v>163</v>
      </c>
      <c r="B6" s="5" t="n">
        <v>-10416127</v>
      </c>
      <c r="C6" s="5" t="n">
        <v>-15115041</v>
      </c>
      <c r="D6" s="5" t="n">
        <v>-20194721</v>
      </c>
      <c r="E6" s="5" t="n">
        <v>-19205198</v>
      </c>
    </row>
    <row r="7" spans="1:5">
      <c r="A7" s="3" t="s">
        <v>164</v>
      </c>
    </row>
    <row r="8" spans="1:5">
      <c r="A8" s="4" t="s">
        <v>166</v>
      </c>
      <c r="B8" s="5" t="n">
        <v>87000</v>
      </c>
      <c r="C8" s="5" t="n">
        <v>15000</v>
      </c>
      <c r="D8" s="5" t="n">
        <v>25000</v>
      </c>
      <c r="E8" s="5" t="n">
        <v>132000</v>
      </c>
    </row>
    <row r="9" spans="1:5">
      <c r="A9" s="4" t="s">
        <v>167</v>
      </c>
      <c r="B9" s="5" t="n">
        <v>5397098</v>
      </c>
      <c r="C9" s="5" t="n">
        <v>7524097</v>
      </c>
      <c r="D9" s="5" t="n">
        <v>9417612</v>
      </c>
      <c r="E9" s="5" t="n">
        <v>9251311</v>
      </c>
    </row>
    <row r="10" spans="1:5">
      <c r="A10" s="4" t="s">
        <v>168</v>
      </c>
      <c r="B10" s="5" t="n">
        <v>1090203</v>
      </c>
      <c r="C10" s="5" t="n">
        <v>1040440</v>
      </c>
      <c r="D10" s="5" t="n">
        <v>1458323</v>
      </c>
      <c r="E10" s="5" t="n">
        <v>392272</v>
      </c>
    </row>
    <row r="11" spans="1:5">
      <c r="A11" s="4" t="s">
        <v>169</v>
      </c>
      <c r="B11" s="5" t="n">
        <v>798450</v>
      </c>
      <c r="C11" s="5" t="n">
        <v>1272648</v>
      </c>
      <c r="D11" s="5" t="n">
        <v>1609588</v>
      </c>
      <c r="E11" s="5" t="n">
        <v>2080125</v>
      </c>
    </row>
    <row r="12" spans="1:5">
      <c r="A12" s="4" t="s">
        <v>211</v>
      </c>
      <c r="B12" s="5" t="n">
        <v>1725528</v>
      </c>
      <c r="C12" s="5" t="n">
        <v>1130192</v>
      </c>
      <c r="D12" s="5" t="n">
        <v>1477926</v>
      </c>
      <c r="E12" s="5" t="n">
        <v>1453347</v>
      </c>
    </row>
    <row r="13" spans="1:5">
      <c r="A13" s="4" t="s">
        <v>172</v>
      </c>
      <c r="B13" s="5" t="n">
        <v>874888</v>
      </c>
      <c r="C13" s="5" t="n">
        <v>629671</v>
      </c>
      <c r="D13" s="5" t="n">
        <v>1024955</v>
      </c>
      <c r="E13" s="5" t="n">
        <v>1016705</v>
      </c>
    </row>
    <row r="14" spans="1:5">
      <c r="A14" s="4" t="s">
        <v>173</v>
      </c>
      <c r="B14" s="4" t="s">
        <v>41</v>
      </c>
      <c r="C14" s="5" t="n">
        <v>488656</v>
      </c>
      <c r="D14" s="5" t="n">
        <v>488656</v>
      </c>
      <c r="E14" s="4" t="s">
        <v>41</v>
      </c>
    </row>
    <row r="15" spans="1:5">
      <c r="A15" s="4" t="s">
        <v>174</v>
      </c>
      <c r="B15" s="5" t="n">
        <v>53</v>
      </c>
      <c r="C15" s="5" t="n">
        <v>4017</v>
      </c>
      <c r="D15" s="5" t="n">
        <v>4523</v>
      </c>
      <c r="E15" s="5" t="n">
        <v>7541</v>
      </c>
    </row>
    <row r="16" spans="1:5">
      <c r="A16" s="4" t="s">
        <v>55</v>
      </c>
      <c r="B16" s="5" t="n">
        <v>-83053</v>
      </c>
      <c r="C16" s="5" t="n">
        <v>-596310</v>
      </c>
      <c r="D16" s="5" t="n">
        <v>-537888</v>
      </c>
      <c r="E16" s="5" t="n">
        <v>-139430</v>
      </c>
    </row>
    <row r="17" spans="1:5">
      <c r="A17" s="3" t="s">
        <v>176</v>
      </c>
    </row>
    <row r="18" spans="1:5">
      <c r="A18" s="4" t="s">
        <v>177</v>
      </c>
      <c r="B18" s="5" t="n">
        <v>-303526</v>
      </c>
      <c r="C18" s="5" t="n">
        <v>-117449</v>
      </c>
      <c r="D18" s="5" t="n">
        <v>-221523</v>
      </c>
      <c r="E18" s="5" t="n">
        <v>146527</v>
      </c>
    </row>
    <row r="19" spans="1:5">
      <c r="A19" s="4" t="s">
        <v>39</v>
      </c>
      <c r="B19" s="5" t="n">
        <v>-158122</v>
      </c>
      <c r="C19" s="5" t="n">
        <v>-104436</v>
      </c>
      <c r="D19" s="5" t="n">
        <v>39585</v>
      </c>
      <c r="E19" s="5" t="n">
        <v>-159901</v>
      </c>
    </row>
    <row r="20" spans="1:5">
      <c r="A20" s="4" t="s">
        <v>47</v>
      </c>
      <c r="B20" s="5" t="n">
        <v>1034</v>
      </c>
      <c r="C20" s="5" t="n">
        <v>28602</v>
      </c>
      <c r="D20" s="5" t="n">
        <v>-24584</v>
      </c>
      <c r="E20" s="5" t="n">
        <v>-70841</v>
      </c>
    </row>
    <row r="21" spans="1:5">
      <c r="A21" s="4" t="s">
        <v>50</v>
      </c>
      <c r="B21" s="5" t="n">
        <v>-104259</v>
      </c>
      <c r="C21" s="5" t="n">
        <v>-674421</v>
      </c>
      <c r="D21" s="5" t="n">
        <v>-553509</v>
      </c>
      <c r="E21" s="5" t="n">
        <v>119925</v>
      </c>
    </row>
    <row r="22" spans="1:5">
      <c r="A22" s="4" t="s">
        <v>51</v>
      </c>
      <c r="B22" s="5" t="n">
        <v>23612</v>
      </c>
      <c r="C22" s="5" t="n">
        <v>-262914</v>
      </c>
      <c r="D22" s="5" t="n">
        <v>-765628</v>
      </c>
      <c r="E22" s="5" t="n">
        <v>19486</v>
      </c>
    </row>
    <row r="23" spans="1:5">
      <c r="A23" s="4" t="s">
        <v>52</v>
      </c>
      <c r="B23" s="5" t="n">
        <v>-186431</v>
      </c>
      <c r="C23" s="5" t="n">
        <v>-390022</v>
      </c>
      <c r="D23" s="5" t="n">
        <v>-325234</v>
      </c>
      <c r="E23" s="5" t="n">
        <v>101908</v>
      </c>
    </row>
    <row r="24" spans="1:5">
      <c r="A24" s="4" t="s">
        <v>179</v>
      </c>
      <c r="B24" s="5" t="n">
        <v>9162475</v>
      </c>
      <c r="C24" s="5" t="n">
        <v>9987771</v>
      </c>
      <c r="D24" s="5" t="n">
        <v>14006074</v>
      </c>
      <c r="E24" s="5" t="n">
        <v>14847968</v>
      </c>
    </row>
    <row r="25" spans="1:5">
      <c r="A25" s="4" t="s">
        <v>180</v>
      </c>
      <c r="B25" s="5" t="n">
        <v>-1253652</v>
      </c>
      <c r="C25" s="5" t="n">
        <v>-5127270</v>
      </c>
      <c r="D25" s="5" t="n">
        <v>-6188647</v>
      </c>
      <c r="E25" s="5" t="n">
        <v>-4357230</v>
      </c>
    </row>
    <row r="26" spans="1:5">
      <c r="A26" s="4" t="s">
        <v>181</v>
      </c>
      <c r="B26" s="5" t="n">
        <v>22513</v>
      </c>
      <c r="C26" s="5" t="n">
        <v>-1479792</v>
      </c>
      <c r="D26" s="5" t="n">
        <v>-1546688</v>
      </c>
      <c r="E26" s="5" t="n">
        <v>-10896524</v>
      </c>
    </row>
    <row r="27" spans="1:5">
      <c r="A27" s="4" t="s">
        <v>182</v>
      </c>
      <c r="B27" s="5" t="n">
        <v>-1231139</v>
      </c>
      <c r="C27" s="5" t="n">
        <v>-6607062</v>
      </c>
      <c r="D27" s="5" t="n">
        <v>-7735335</v>
      </c>
      <c r="E27" s="5" t="n">
        <v>-15253754</v>
      </c>
    </row>
    <row r="28" spans="1:5">
      <c r="A28" s="3" t="s">
        <v>183</v>
      </c>
    </row>
    <row r="29" spans="1:5">
      <c r="A29" s="4" t="s">
        <v>184</v>
      </c>
      <c r="B29" s="5" t="n">
        <v>-2089657</v>
      </c>
      <c r="C29" s="5" t="n">
        <v>-1692895</v>
      </c>
      <c r="D29" s="5" t="n">
        <v>-2361601</v>
      </c>
      <c r="E29" s="5" t="n">
        <v>-6487040</v>
      </c>
    </row>
    <row r="30" spans="1:5">
      <c r="A30" s="4" t="s">
        <v>186</v>
      </c>
      <c r="B30" s="5" t="n">
        <v>-12925</v>
      </c>
      <c r="C30" s="4" t="s">
        <v>41</v>
      </c>
      <c r="D30" s="5" t="n">
        <v>39172</v>
      </c>
      <c r="E30" s="5" t="n">
        <v>-7950</v>
      </c>
    </row>
    <row r="31" spans="1:5">
      <c r="A31" s="4" t="s">
        <v>188</v>
      </c>
      <c r="B31" s="5" t="n">
        <v>-2102582</v>
      </c>
      <c r="C31" s="5" t="n">
        <v>-1692895</v>
      </c>
      <c r="D31" s="5" t="n">
        <v>-2322429</v>
      </c>
      <c r="E31" s="5" t="n">
        <v>-6495881</v>
      </c>
    </row>
    <row r="32" spans="1:5">
      <c r="A32" s="3" t="s">
        <v>191</v>
      </c>
    </row>
    <row r="33" spans="1:5">
      <c r="A33" s="4" t="s">
        <v>192</v>
      </c>
      <c r="B33" s="5" t="n">
        <v>-656257</v>
      </c>
      <c r="C33" s="5" t="n">
        <v>-741155</v>
      </c>
      <c r="D33" s="5" t="n">
        <v>-975804</v>
      </c>
      <c r="E33" s="5" t="n">
        <v>-1016035</v>
      </c>
    </row>
    <row r="34" spans="1:5">
      <c r="A34" s="4" t="s">
        <v>193</v>
      </c>
      <c r="B34" s="4" t="s">
        <v>41</v>
      </c>
      <c r="C34" s="5" t="n">
        <v>6802823</v>
      </c>
      <c r="D34" s="5" t="n">
        <v>9130000</v>
      </c>
    </row>
    <row r="35" spans="1:5">
      <c r="A35" s="4" t="s">
        <v>247</v>
      </c>
      <c r="B35" s="5" t="n">
        <v>305</v>
      </c>
      <c r="C35" s="5" t="n">
        <v>21570</v>
      </c>
      <c r="D35" s="5" t="n">
        <v>24429</v>
      </c>
      <c r="E35" s="5" t="n">
        <v>42216</v>
      </c>
    </row>
    <row r="36" spans="1:5">
      <c r="A36" s="4" t="s">
        <v>196</v>
      </c>
      <c r="B36" s="5" t="n">
        <v>-655952</v>
      </c>
      <c r="C36" s="5" t="n">
        <v>6083238</v>
      </c>
      <c r="D36" s="5" t="n">
        <v>7213677</v>
      </c>
      <c r="E36" s="5" t="n">
        <v>-973819</v>
      </c>
    </row>
    <row r="37" spans="1:5">
      <c r="A37" s="3" t="s">
        <v>248</v>
      </c>
    </row>
    <row r="38" spans="1:5">
      <c r="A38" s="4" t="s">
        <v>249</v>
      </c>
      <c r="B38" s="5" t="n">
        <v>-4012186</v>
      </c>
      <c r="C38" s="5" t="n">
        <v>-736927</v>
      </c>
    </row>
    <row r="39" spans="1:5">
      <c r="A39" s="4" t="s">
        <v>250</v>
      </c>
      <c r="B39" s="5" t="n">
        <v>22513</v>
      </c>
      <c r="C39" s="5" t="n">
        <v>-1479792</v>
      </c>
    </row>
    <row r="40" spans="1:5">
      <c r="A40" s="4" t="s">
        <v>199</v>
      </c>
      <c r="B40" s="5" t="n">
        <v>-3989673</v>
      </c>
      <c r="C40" s="5" t="n">
        <v>-2216719</v>
      </c>
      <c r="D40" s="5" t="n">
        <v>-2844087</v>
      </c>
      <c r="E40" s="5" t="n">
        <v>-22910978</v>
      </c>
    </row>
    <row r="41" spans="1:5">
      <c r="A41" s="4" t="s">
        <v>200</v>
      </c>
      <c r="B41" s="5" t="n">
        <v>12272444</v>
      </c>
      <c r="C41" s="5" t="n">
        <v>15116531</v>
      </c>
      <c r="D41" s="5" t="n">
        <v>15116531</v>
      </c>
      <c r="E41" s="5" t="n">
        <v>38027509</v>
      </c>
    </row>
    <row r="42" spans="1:5">
      <c r="A42" s="4" t="s">
        <v>201</v>
      </c>
      <c r="B42" s="5" t="n">
        <v>8282771</v>
      </c>
      <c r="C42" s="5" t="n">
        <v>12899812</v>
      </c>
      <c r="D42" s="5" t="n">
        <v>12272444</v>
      </c>
      <c r="E42" s="5" t="n">
        <v>15116531</v>
      </c>
    </row>
    <row r="43" spans="1:5">
      <c r="A43" s="3" t="s">
        <v>202</v>
      </c>
    </row>
    <row r="44" spans="1:5">
      <c r="A44" s="4" t="s">
        <v>203</v>
      </c>
      <c r="B44" s="5" t="n">
        <v>1323353</v>
      </c>
      <c r="C44" s="5" t="n">
        <v>2354401</v>
      </c>
      <c r="D44" s="5" t="n">
        <v>3113805</v>
      </c>
      <c r="E44" s="5" t="n">
        <v>3163976</v>
      </c>
    </row>
    <row r="45" spans="1:5">
      <c r="A45" s="4" t="s">
        <v>204</v>
      </c>
      <c r="B45" s="5" t="n">
        <v>15547</v>
      </c>
      <c r="C45" s="5" t="n">
        <v>13909</v>
      </c>
      <c r="D45" s="5" t="n">
        <v>13909</v>
      </c>
      <c r="E45" s="5" t="n">
        <v>24028</v>
      </c>
    </row>
    <row r="46" spans="1:5">
      <c r="A46" s="4" t="s">
        <v>207</v>
      </c>
      <c r="B46" s="5" t="n">
        <v>286657</v>
      </c>
      <c r="C46" s="5" t="n">
        <v>174732</v>
      </c>
      <c r="D46" s="5" t="n">
        <v>118139</v>
      </c>
      <c r="E46" s="5" t="n">
        <v>176614</v>
      </c>
    </row>
    <row r="47" spans="1:5">
      <c r="A47" s="4" t="s">
        <v>206</v>
      </c>
      <c r="B47" s="5" t="n">
        <v>322606</v>
      </c>
      <c r="C47" s="4" t="s">
        <v>41</v>
      </c>
      <c r="D47" s="4" t="s">
        <v>41</v>
      </c>
      <c r="E47" s="5" t="n">
        <v>810026</v>
      </c>
    </row>
    <row r="48" spans="1:5">
      <c r="A48" s="4" t="s">
        <v>209</v>
      </c>
      <c r="B48" s="4" t="s">
        <v>41</v>
      </c>
      <c r="C48" s="7" t="n">
        <v>3837783</v>
      </c>
      <c r="D48" s="7" t="n">
        <v>3837783</v>
      </c>
      <c r="E48" s="4" t="s">
        <v>41</v>
      </c>
    </row>
  </sheetData>
  <mergeCells count="3">
    <mergeCell ref="A1:A2"/>
    <mergeCell ref="B1:C1"/>
    <mergeCell ref="D1:E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2</v>
      </c>
      <c r="D1" s="2" t="s">
        <v>34</v>
      </c>
    </row>
    <row r="2" spans="1:4">
      <c r="A2" s="4" t="s">
        <v>55</v>
      </c>
      <c r="B2" s="7" t="n">
        <v>500499</v>
      </c>
      <c r="C2" s="7" t="n">
        <v>641799</v>
      </c>
      <c r="D2" s="7" t="n">
        <v>1227414</v>
      </c>
    </row>
    <row r="3" spans="1:4">
      <c r="A3" s="4" t="s">
        <v>568</v>
      </c>
      <c r="B3" s="5" t="n">
        <v>420438</v>
      </c>
      <c r="C3" s="5" t="n">
        <v>420438</v>
      </c>
      <c r="D3" s="5" t="n">
        <v>363774</v>
      </c>
    </row>
    <row r="4" spans="1:4">
      <c r="A4" s="4" t="s">
        <v>134</v>
      </c>
      <c r="B4" s="7" t="n">
        <v>920937</v>
      </c>
      <c r="C4" s="7" t="n">
        <v>1062237</v>
      </c>
      <c r="D4" s="7" t="n">
        <v>15911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9</v>
      </c>
      <c r="B1" s="2" t="s">
        <v>570</v>
      </c>
      <c r="C1" s="2" t="s">
        <v>571</v>
      </c>
      <c r="D1" s="2" t="s">
        <v>571</v>
      </c>
      <c r="E1" s="2" t="s">
        <v>2</v>
      </c>
      <c r="F1" s="2" t="s">
        <v>33</v>
      </c>
      <c r="G1" s="2" t="s">
        <v>2</v>
      </c>
      <c r="H1" s="2" t="s">
        <v>33</v>
      </c>
      <c r="I1" s="2" t="s">
        <v>32</v>
      </c>
      <c r="J1" s="2" t="s">
        <v>34</v>
      </c>
      <c r="K1" s="2" t="s">
        <v>154</v>
      </c>
      <c r="L1" s="2" t="s">
        <v>572</v>
      </c>
    </row>
    <row r="2" spans="1:12">
      <c r="A2" s="4" t="s">
        <v>573</v>
      </c>
      <c r="E2" s="7" t="n">
        <v>1005292</v>
      </c>
      <c r="G2" s="7" t="n">
        <v>1005292</v>
      </c>
      <c r="I2" s="7" t="n">
        <v>1803742</v>
      </c>
      <c r="J2" s="7" t="n">
        <v>3744941</v>
      </c>
    </row>
    <row r="3" spans="1:12">
      <c r="A3" s="4" t="s">
        <v>574</v>
      </c>
      <c r="K3" s="7" t="n">
        <v>240709</v>
      </c>
      <c r="L3" s="7" t="n">
        <v>791290</v>
      </c>
    </row>
    <row r="4" spans="1:12">
      <c r="A4" s="4" t="s">
        <v>575</v>
      </c>
      <c r="K4" s="7" t="n">
        <v>225</v>
      </c>
      <c r="L4" s="7" t="n">
        <v>375</v>
      </c>
    </row>
    <row r="5" spans="1:12">
      <c r="A5" s="4" t="s">
        <v>473</v>
      </c>
      <c r="I5" s="5" t="n">
        <v>5329736</v>
      </c>
      <c r="J5" s="4" t="s">
        <v>41</v>
      </c>
    </row>
    <row r="6" spans="1:12">
      <c r="A6" s="4" t="s">
        <v>576</v>
      </c>
      <c r="I6" s="5" t="n">
        <v>-500000</v>
      </c>
      <c r="J6" s="4" t="s">
        <v>41</v>
      </c>
    </row>
    <row r="7" spans="1:12">
      <c r="A7" s="4" t="s">
        <v>577</v>
      </c>
      <c r="G7" s="5" t="n">
        <v>1725528</v>
      </c>
      <c r="H7" s="7" t="n">
        <v>1130192</v>
      </c>
      <c r="I7" s="5" t="n">
        <v>1477926</v>
      </c>
      <c r="J7" s="5" t="n">
        <v>1453347</v>
      </c>
    </row>
    <row r="8" spans="1:12">
      <c r="A8" s="4" t="s">
        <v>578</v>
      </c>
      <c r="G8" s="5" t="n">
        <v>798450</v>
      </c>
      <c r="H8" s="5" t="n">
        <v>1272648</v>
      </c>
      <c r="I8" s="5" t="n">
        <v>1609588</v>
      </c>
      <c r="J8" s="5" t="n">
        <v>2080125</v>
      </c>
    </row>
    <row r="9" spans="1:12">
      <c r="A9" s="4" t="s">
        <v>579</v>
      </c>
    </row>
    <row r="10" spans="1:12">
      <c r="A10" s="4" t="s">
        <v>473</v>
      </c>
      <c r="B10" s="7" t="n">
        <v>5000000</v>
      </c>
    </row>
    <row r="11" spans="1:12">
      <c r="A11" s="4" t="s">
        <v>581</v>
      </c>
    </row>
    <row r="12" spans="1:12">
      <c r="A12" s="4" t="s">
        <v>582</v>
      </c>
      <c r="B12" s="5" t="n">
        <v>53334</v>
      </c>
    </row>
    <row r="13" spans="1:12">
      <c r="A13" s="4" t="s">
        <v>583</v>
      </c>
      <c r="B13" s="5" t="n">
        <v>1000</v>
      </c>
    </row>
    <row r="14" spans="1:12">
      <c r="A14" s="4" t="s">
        <v>584</v>
      </c>
    </row>
    <row r="15" spans="1:12">
      <c r="A15" s="4" t="s">
        <v>585</v>
      </c>
      <c r="B15" s="7" t="n">
        <v>5500000</v>
      </c>
    </row>
    <row r="16" spans="1:12">
      <c r="A16" s="4" t="s">
        <v>580</v>
      </c>
    </row>
    <row r="17" spans="1:12">
      <c r="A17" s="4" t="s">
        <v>586</v>
      </c>
      <c r="C17" s="7" t="n">
        <v>35000000</v>
      </c>
      <c r="D17" s="7" t="n">
        <v>35000000</v>
      </c>
    </row>
    <row r="18" spans="1:12">
      <c r="A18" s="4" t="s">
        <v>587</v>
      </c>
      <c r="D18" s="7" t="n">
        <v>33950000</v>
      </c>
    </row>
    <row r="19" spans="1:12">
      <c r="A19" s="4" t="s">
        <v>597</v>
      </c>
      <c r="C19" s="4" t="s">
        <v>598</v>
      </c>
      <c r="D19" s="4" t="s">
        <v>598</v>
      </c>
    </row>
    <row r="20" spans="1:12">
      <c r="A20" s="4" t="s">
        <v>588</v>
      </c>
      <c r="C20" s="4" t="s">
        <v>589</v>
      </c>
      <c r="D20" s="4" t="s">
        <v>589</v>
      </c>
    </row>
    <row r="21" spans="1:12">
      <c r="A21" s="4" t="s">
        <v>590</v>
      </c>
      <c r="D21" s="7" t="n">
        <v>6500000</v>
      </c>
    </row>
    <row r="22" spans="1:12">
      <c r="A22" s="4" t="s">
        <v>591</v>
      </c>
      <c r="C22" s="4" t="s">
        <v>592</v>
      </c>
      <c r="D22" s="4" t="s">
        <v>592</v>
      </c>
    </row>
    <row r="23" spans="1:12">
      <c r="A23" s="4" t="s">
        <v>593</v>
      </c>
      <c r="C23" s="7" t="n">
        <v>5000000</v>
      </c>
      <c r="D23" s="7" t="n">
        <v>5000000</v>
      </c>
    </row>
    <row r="24" spans="1:12">
      <c r="A24" s="4" t="s">
        <v>594</v>
      </c>
      <c r="C24" s="5" t="n">
        <v>1000000</v>
      </c>
      <c r="D24" s="5" t="n">
        <v>1000000</v>
      </c>
    </row>
    <row r="25" spans="1:12">
      <c r="A25" s="4" t="s">
        <v>573</v>
      </c>
      <c r="C25" s="5" t="n">
        <v>6406971</v>
      </c>
      <c r="D25" s="5" t="n">
        <v>6406971</v>
      </c>
    </row>
    <row r="26" spans="1:12">
      <c r="A26" s="4" t="s">
        <v>574</v>
      </c>
      <c r="C26" s="5" t="n">
        <v>2463231</v>
      </c>
      <c r="D26" s="5" t="n">
        <v>2463231</v>
      </c>
    </row>
    <row r="27" spans="1:12">
      <c r="A27" s="4" t="s">
        <v>595</v>
      </c>
      <c r="C27" s="5" t="n">
        <v>2893739</v>
      </c>
      <c r="D27" s="5" t="n">
        <v>2893739</v>
      </c>
    </row>
    <row r="28" spans="1:12">
      <c r="A28" s="4" t="s">
        <v>596</v>
      </c>
      <c r="C28" s="7" t="n">
        <v>1050000</v>
      </c>
      <c r="D28" s="7" t="n">
        <v>1050000</v>
      </c>
    </row>
    <row r="29" spans="1:12">
      <c r="A29" s="4" t="s">
        <v>473</v>
      </c>
      <c r="B29" s="5" t="n">
        <v>5000000</v>
      </c>
    </row>
    <row r="30" spans="1:12">
      <c r="A30" s="4" t="s">
        <v>599</v>
      </c>
      <c r="B30" s="5" t="n">
        <v>4935834</v>
      </c>
    </row>
    <row r="31" spans="1:12">
      <c r="A31" s="4" t="s">
        <v>600</v>
      </c>
      <c r="B31" s="5" t="n">
        <v>64166</v>
      </c>
    </row>
    <row r="32" spans="1:12">
      <c r="A32" s="4" t="s">
        <v>601</v>
      </c>
      <c r="B32" s="5" t="n">
        <v>331609</v>
      </c>
    </row>
    <row r="33" spans="1:12">
      <c r="A33" s="4" t="s">
        <v>576</v>
      </c>
      <c r="B33" s="7" t="n">
        <v>-500000</v>
      </c>
    </row>
    <row r="34" spans="1:12">
      <c r="A34" s="4" t="s">
        <v>602</v>
      </c>
      <c r="E34" s="5" t="n">
        <v>1063851</v>
      </c>
      <c r="F34" s="7" t="n">
        <v>1149871</v>
      </c>
      <c r="G34" s="5" t="n">
        <v>3048881</v>
      </c>
      <c r="H34" s="5" t="n">
        <v>3390576</v>
      </c>
      <c r="I34" s="5" t="n">
        <v>4497945</v>
      </c>
      <c r="J34" s="5" t="n">
        <v>4360042</v>
      </c>
    </row>
    <row r="35" spans="1:12">
      <c r="A35" s="4" t="s">
        <v>603</v>
      </c>
      <c r="G35" s="5" t="n">
        <v>1323353</v>
      </c>
      <c r="H35" s="5" t="n">
        <v>2260384</v>
      </c>
      <c r="I35" s="5" t="n">
        <v>2955853</v>
      </c>
      <c r="J35" s="5" t="n">
        <v>2906695</v>
      </c>
    </row>
    <row r="36" spans="1:12">
      <c r="A36" s="4" t="s">
        <v>577</v>
      </c>
      <c r="G36" s="5" t="n">
        <v>1016295</v>
      </c>
      <c r="H36" s="5" t="n">
        <v>1130192</v>
      </c>
      <c r="I36" s="5" t="n">
        <v>1477926</v>
      </c>
      <c r="J36" s="5" t="n">
        <v>1453347</v>
      </c>
    </row>
    <row r="37" spans="1:12">
      <c r="A37" s="4" t="s">
        <v>578</v>
      </c>
      <c r="E37" s="7" t="n">
        <v>241428</v>
      </c>
      <c r="F37" s="7" t="n">
        <v>396414</v>
      </c>
      <c r="G37" s="7" t="n">
        <v>798450</v>
      </c>
      <c r="H37" s="7" t="n">
        <v>1272648</v>
      </c>
      <c r="I37" s="7" t="n">
        <v>1609588</v>
      </c>
      <c r="J37" s="7" t="n">
        <v>2080125</v>
      </c>
    </row>
    <row r="38" spans="1:12">
      <c r="A38" s="4" t="s">
        <v>604</v>
      </c>
    </row>
    <row r="39" spans="1:12">
      <c r="A39" s="4" t="s">
        <v>582</v>
      </c>
      <c r="C39" s="5" t="n">
        <v>1600</v>
      </c>
      <c r="D39" s="5" t="n">
        <v>1600</v>
      </c>
    </row>
    <row r="40" spans="1:12">
      <c r="A40" s="4" t="s">
        <v>575</v>
      </c>
      <c r="C40" s="7" t="n">
        <v>1890</v>
      </c>
      <c r="D40" s="7" t="n">
        <v>1890</v>
      </c>
    </row>
    <row r="41" spans="1:12">
      <c r="A41" s="4" t="s">
        <v>605</v>
      </c>
    </row>
    <row r="42" spans="1:12">
      <c r="A42" s="4" t="s">
        <v>582</v>
      </c>
      <c r="C42" s="5" t="n">
        <v>800</v>
      </c>
      <c r="D42" s="5" t="n">
        <v>800</v>
      </c>
    </row>
    <row r="43" spans="1:12">
      <c r="A43" s="4" t="s">
        <v>575</v>
      </c>
      <c r="C43" s="7" t="n">
        <v>15</v>
      </c>
      <c r="D43" s="7" t="n">
        <v>15</v>
      </c>
    </row>
    <row r="44" spans="1:12">
      <c r="A44" s="4" t="s">
        <v>606</v>
      </c>
    </row>
    <row r="45" spans="1:12">
      <c r="A45" s="4" t="s">
        <v>607</v>
      </c>
      <c r="C45" s="4" t="s">
        <v>608</v>
      </c>
      <c r="D45" s="4" t="s">
        <v>608</v>
      </c>
    </row>
    <row r="46" spans="1:12">
      <c r="A46" s="4" t="s">
        <v>609</v>
      </c>
    </row>
    <row r="47" spans="1:12">
      <c r="A47" s="4" t="s">
        <v>610</v>
      </c>
      <c r="C47" s="4" t="s">
        <v>611</v>
      </c>
    </row>
    <row r="48" spans="1:12">
      <c r="A48" s="4" t="s">
        <v>612</v>
      </c>
      <c r="G48" s="4" t="s">
        <v>613</v>
      </c>
      <c r="I48" s="4" t="s">
        <v>6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84</v>
      </c>
      <c r="B1" s="2" t="s">
        <v>2</v>
      </c>
      <c r="C1" s="2" t="s">
        <v>32</v>
      </c>
      <c r="D1" s="2" t="s">
        <v>34</v>
      </c>
    </row>
    <row r="2" spans="1:4">
      <c r="A2" s="4" t="s">
        <v>616</v>
      </c>
      <c r="B2" s="7" t="n">
        <v>34307290</v>
      </c>
      <c r="C2" s="7" t="n">
        <v>33290995</v>
      </c>
      <c r="D2" s="7" t="n">
        <v>36748903</v>
      </c>
    </row>
    <row r="3" spans="1:4">
      <c r="A3" s="4" t="s">
        <v>617</v>
      </c>
      <c r="B3" s="5" t="n">
        <v>-1005292</v>
      </c>
      <c r="C3" s="5" t="n">
        <v>-1803742</v>
      </c>
      <c r="D3" s="5" t="n">
        <v>-3744941</v>
      </c>
    </row>
    <row r="4" spans="1:4">
      <c r="A4" s="4" t="s">
        <v>134</v>
      </c>
      <c r="B4" s="7" t="n">
        <v>33301998</v>
      </c>
      <c r="C4" s="7" t="n">
        <v>31487253</v>
      </c>
      <c r="D4" s="7" t="n">
        <v>330039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5</v>
      </c>
      <c r="B1" s="2" t="s">
        <v>986</v>
      </c>
      <c r="C1" s="2" t="s">
        <v>987</v>
      </c>
      <c r="D1" s="2" t="s">
        <v>940</v>
      </c>
      <c r="E1" s="2" t="s">
        <v>988</v>
      </c>
      <c r="F1" s="2" t="s">
        <v>989</v>
      </c>
      <c r="G1" s="2" t="s">
        <v>990</v>
      </c>
      <c r="H1" s="2" t="s">
        <v>991</v>
      </c>
      <c r="I1" s="2" t="s">
        <v>2</v>
      </c>
      <c r="J1" s="2" t="s">
        <v>32</v>
      </c>
    </row>
    <row r="2" spans="1:10">
      <c r="A2" s="4" t="s">
        <v>992</v>
      </c>
      <c r="I2" s="8" t="n">
        <v>0.001</v>
      </c>
      <c r="J2" s="8" t="n">
        <v>0.001</v>
      </c>
    </row>
    <row r="3" spans="1:10">
      <c r="A3" s="4" t="s">
        <v>212</v>
      </c>
    </row>
    <row r="4" spans="1:10">
      <c r="A4" s="4" t="s">
        <v>992</v>
      </c>
      <c r="B4" s="7" t="n">
        <v>1000</v>
      </c>
    </row>
    <row r="5" spans="1:10">
      <c r="A5" s="4" t="s">
        <v>993</v>
      </c>
      <c r="B5" s="9" t="n">
        <v>7.5</v>
      </c>
    </row>
    <row r="6" spans="1:10">
      <c r="A6" s="4" t="s">
        <v>994</v>
      </c>
      <c r="B6" s="4" t="s">
        <v>710</v>
      </c>
    </row>
    <row r="7" spans="1:10">
      <c r="A7" s="4" t="s">
        <v>706</v>
      </c>
      <c r="B7" s="4" t="s">
        <v>707</v>
      </c>
    </row>
    <row r="8" spans="1:10">
      <c r="A8" s="4" t="s">
        <v>995</v>
      </c>
      <c r="B8" s="7" t="n">
        <v>1905570</v>
      </c>
    </row>
    <row r="9" spans="1:10">
      <c r="A9" s="4" t="s">
        <v>213</v>
      </c>
    </row>
    <row r="10" spans="1:10">
      <c r="A10" s="4" t="s">
        <v>992</v>
      </c>
      <c r="B10" s="7" t="n">
        <v>1000</v>
      </c>
    </row>
    <row r="11" spans="1:10">
      <c r="A11" s="4" t="s">
        <v>996</v>
      </c>
      <c r="B11" s="9" t="n">
        <v>9.380000000000001</v>
      </c>
    </row>
    <row r="12" spans="1:10">
      <c r="A12" s="4" t="s">
        <v>994</v>
      </c>
      <c r="B12" s="4" t="s">
        <v>710</v>
      </c>
    </row>
    <row r="13" spans="1:10">
      <c r="A13" s="4" t="s">
        <v>706</v>
      </c>
      <c r="B13" s="4" t="s">
        <v>707</v>
      </c>
    </row>
    <row r="14" spans="1:10">
      <c r="A14" s="4" t="s">
        <v>995</v>
      </c>
      <c r="B14" s="7" t="n">
        <v>1905570</v>
      </c>
    </row>
    <row r="15" spans="1:10">
      <c r="A15" s="4" t="s">
        <v>676</v>
      </c>
    </row>
    <row r="16" spans="1:10">
      <c r="A16" s="4" t="s">
        <v>674</v>
      </c>
      <c r="D16" s="5" t="n">
        <v>500000</v>
      </c>
      <c r="E16" s="5" t="n">
        <v>1500000</v>
      </c>
    </row>
    <row r="17" spans="1:10">
      <c r="A17" s="4" t="s">
        <v>675</v>
      </c>
      <c r="D17" s="5" t="n">
        <v>6667</v>
      </c>
      <c r="E17" s="5" t="n">
        <v>20000</v>
      </c>
    </row>
    <row r="18" spans="1:10">
      <c r="A18" s="4" t="s">
        <v>997</v>
      </c>
    </row>
    <row r="19" spans="1:10">
      <c r="A19" s="4" t="s">
        <v>674</v>
      </c>
      <c r="C19" s="5" t="n">
        <v>200</v>
      </c>
      <c r="H19" s="5" t="n">
        <v>390</v>
      </c>
    </row>
    <row r="20" spans="1:10">
      <c r="A20" s="4" t="s">
        <v>675</v>
      </c>
      <c r="C20" s="5" t="n">
        <v>13334</v>
      </c>
      <c r="H20" s="5" t="n">
        <v>26000</v>
      </c>
    </row>
    <row r="21" spans="1:10">
      <c r="A21" s="4" t="s">
        <v>998</v>
      </c>
    </row>
    <row r="22" spans="1:10">
      <c r="A22" s="4" t="s">
        <v>674</v>
      </c>
      <c r="B22" s="5" t="n">
        <v>1233</v>
      </c>
    </row>
    <row r="23" spans="1:10">
      <c r="A23" s="4" t="s">
        <v>675</v>
      </c>
      <c r="B23" s="5" t="n">
        <v>938</v>
      </c>
    </row>
    <row r="24" spans="1:10">
      <c r="A24" s="4" t="s">
        <v>999</v>
      </c>
    </row>
    <row r="25" spans="1:10">
      <c r="A25" s="4" t="s">
        <v>674</v>
      </c>
      <c r="B25" s="5" t="n">
        <v>643</v>
      </c>
    </row>
    <row r="26" spans="1:10">
      <c r="A26" s="4" t="s">
        <v>675</v>
      </c>
      <c r="B26" s="5" t="n">
        <v>938</v>
      </c>
    </row>
    <row r="27" spans="1:10">
      <c r="A27" s="4" t="s">
        <v>213</v>
      </c>
    </row>
    <row r="28" spans="1:10">
      <c r="A28" s="4" t="s">
        <v>674</v>
      </c>
      <c r="F28" s="5" t="n">
        <v>437</v>
      </c>
    </row>
    <row r="29" spans="1:10">
      <c r="A29" s="4" t="s">
        <v>675</v>
      </c>
      <c r="F29" s="5" t="n">
        <v>46614</v>
      </c>
    </row>
    <row r="30" spans="1:10">
      <c r="A30" s="4" t="s">
        <v>212</v>
      </c>
    </row>
    <row r="31" spans="1:10">
      <c r="A31" s="4" t="s">
        <v>674</v>
      </c>
      <c r="G31" s="5" t="n">
        <v>400</v>
      </c>
    </row>
    <row r="32" spans="1:10">
      <c r="A32" s="4" t="s">
        <v>675</v>
      </c>
      <c r="G32" s="5" t="n">
        <v>5333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7"/>
    <col customWidth="1" max="7" min="7" width="14"/>
  </cols>
  <sheetData>
    <row r="1" spans="1:7">
      <c r="A1" s="1" t="s">
        <v>1000</v>
      </c>
      <c r="B1" s="2" t="s">
        <v>937</v>
      </c>
      <c r="C1" s="2" t="s">
        <v>726</v>
      </c>
      <c r="D1" s="2" t="s">
        <v>939</v>
      </c>
      <c r="E1" s="2" t="s">
        <v>2</v>
      </c>
      <c r="F1" s="2" t="s">
        <v>32</v>
      </c>
      <c r="G1" s="2" t="s">
        <v>34</v>
      </c>
    </row>
    <row r="2" spans="1:7">
      <c r="A2" s="4" t="s">
        <v>732</v>
      </c>
      <c r="C2" s="4" t="s">
        <v>733</v>
      </c>
    </row>
    <row r="3" spans="1:7">
      <c r="A3" s="4" t="s">
        <v>734</v>
      </c>
      <c r="C3" s="5" t="n">
        <v>15868</v>
      </c>
      <c r="E3" s="5" t="n">
        <v>51090</v>
      </c>
      <c r="F3" s="5" t="n">
        <v>25844</v>
      </c>
      <c r="G3" s="5" t="n">
        <v>586</v>
      </c>
    </row>
    <row r="4" spans="1:7">
      <c r="A4" s="4" t="s">
        <v>942</v>
      </c>
      <c r="C4" s="9" t="n">
        <v>13.5</v>
      </c>
      <c r="E4" s="9" t="n">
        <v>12.77</v>
      </c>
      <c r="F4" s="9" t="n">
        <v>91.5</v>
      </c>
      <c r="G4" s="7" t="n">
        <v>2190</v>
      </c>
    </row>
    <row r="5" spans="1:7">
      <c r="A5" s="4" t="s">
        <v>943</v>
      </c>
      <c r="C5" s="4" t="s">
        <v>710</v>
      </c>
    </row>
    <row r="6" spans="1:7">
      <c r="A6" s="4" t="s">
        <v>1001</v>
      </c>
      <c r="E6" s="5" t="n">
        <v>2044</v>
      </c>
      <c r="F6" s="5" t="n">
        <v>617</v>
      </c>
      <c r="G6" s="5" t="n">
        <v>55</v>
      </c>
    </row>
    <row r="7" spans="1:7">
      <c r="A7" s="4" t="s">
        <v>1002</v>
      </c>
      <c r="E7" s="5" t="n">
        <v>102</v>
      </c>
      <c r="F7" s="5" t="n">
        <v>28</v>
      </c>
      <c r="G7" s="5" t="n">
        <v>19</v>
      </c>
    </row>
    <row r="8" spans="1:7">
      <c r="A8" s="4" t="s">
        <v>739</v>
      </c>
      <c r="E8" s="4" t="s">
        <v>740</v>
      </c>
      <c r="F8" s="4" t="s">
        <v>741</v>
      </c>
    </row>
    <row r="9" spans="1:7">
      <c r="A9" s="4" t="s">
        <v>748</v>
      </c>
      <c r="E9" s="7" t="n">
        <v>0</v>
      </c>
    </row>
    <row r="10" spans="1:7">
      <c r="A10" s="4" t="s">
        <v>745</v>
      </c>
      <c r="E10" s="9" t="n">
        <v>6.1</v>
      </c>
      <c r="F10" s="9" t="n">
        <v>13.5</v>
      </c>
    </row>
    <row r="11" spans="1:7">
      <c r="A11" s="4" t="s">
        <v>1003</v>
      </c>
      <c r="E11" s="5" t="n">
        <v>2400</v>
      </c>
      <c r="F11" s="5" t="n">
        <v>2400</v>
      </c>
      <c r="G11" s="5" t="n">
        <v>2700</v>
      </c>
    </row>
    <row r="12" spans="1:7">
      <c r="A12" s="4" t="s">
        <v>1004</v>
      </c>
      <c r="E12" s="7" t="n">
        <v>1265</v>
      </c>
      <c r="F12" s="9" t="n">
        <v>1265.25</v>
      </c>
      <c r="G12" s="7" t="n">
        <v>1965</v>
      </c>
    </row>
    <row r="13" spans="1:7">
      <c r="A13" s="4" t="s">
        <v>1005</v>
      </c>
      <c r="E13" s="4" t="s">
        <v>1006</v>
      </c>
    </row>
    <row r="14" spans="1:7">
      <c r="A14" s="4" t="s">
        <v>505</v>
      </c>
    </row>
    <row r="15" spans="1:7">
      <c r="A15" s="4" t="s">
        <v>748</v>
      </c>
      <c r="E15" s="7" t="n">
        <v>0</v>
      </c>
      <c r="F15" s="7" t="n">
        <v>0</v>
      </c>
    </row>
    <row r="16" spans="1:7">
      <c r="A16" s="4" t="s">
        <v>1007</v>
      </c>
    </row>
    <row r="17" spans="1:7">
      <c r="A17" s="4" t="s">
        <v>734</v>
      </c>
      <c r="E17" s="5" t="n">
        <v>334</v>
      </c>
    </row>
    <row r="18" spans="1:7">
      <c r="A18" s="4" t="s">
        <v>761</v>
      </c>
    </row>
    <row r="19" spans="1:7">
      <c r="A19" s="4" t="s">
        <v>734</v>
      </c>
      <c r="E19" s="5" t="n">
        <v>50586</v>
      </c>
      <c r="F19" s="5" t="n">
        <v>6034</v>
      </c>
      <c r="G19" s="5" t="n">
        <v>155</v>
      </c>
    </row>
    <row r="20" spans="1:7">
      <c r="A20" s="4" t="s">
        <v>760</v>
      </c>
    </row>
    <row r="21" spans="1:7">
      <c r="A21" s="4" t="s">
        <v>734</v>
      </c>
      <c r="E21" s="5" t="n">
        <v>170</v>
      </c>
      <c r="F21" s="5" t="n">
        <v>3934</v>
      </c>
      <c r="G21" s="5" t="n">
        <v>134</v>
      </c>
    </row>
    <row r="22" spans="1:7">
      <c r="A22" s="4" t="s">
        <v>944</v>
      </c>
    </row>
    <row r="23" spans="1:7">
      <c r="A23" s="4" t="s">
        <v>734</v>
      </c>
      <c r="C23" s="5" t="n">
        <v>6676</v>
      </c>
    </row>
    <row r="24" spans="1:7">
      <c r="A24" s="4" t="s">
        <v>945</v>
      </c>
    </row>
    <row r="25" spans="1:7">
      <c r="A25" s="4" t="s">
        <v>734</v>
      </c>
      <c r="C25" s="5" t="n">
        <v>5854</v>
      </c>
    </row>
    <row r="26" spans="1:7">
      <c r="A26" s="4" t="s">
        <v>946</v>
      </c>
    </row>
    <row r="27" spans="1:7">
      <c r="A27" s="4" t="s">
        <v>734</v>
      </c>
      <c r="C27" s="5" t="n">
        <v>3338</v>
      </c>
    </row>
    <row r="28" spans="1:7">
      <c r="A28" s="4" t="s">
        <v>772</v>
      </c>
    </row>
    <row r="29" spans="1:7">
      <c r="A29" s="4" t="s">
        <v>1008</v>
      </c>
      <c r="E29" s="4" t="s">
        <v>799</v>
      </c>
    </row>
    <row r="30" spans="1:7">
      <c r="A30" s="4" t="s">
        <v>773</v>
      </c>
      <c r="E30" s="7" t="n">
        <v>292737</v>
      </c>
      <c r="F30" s="7" t="n">
        <v>843779</v>
      </c>
    </row>
    <row r="31" spans="1:7">
      <c r="A31" s="4" t="s">
        <v>774</v>
      </c>
      <c r="E31" s="4" t="s">
        <v>775</v>
      </c>
      <c r="F31" s="4" t="s">
        <v>776</v>
      </c>
    </row>
    <row r="32" spans="1:7">
      <c r="A32" s="4" t="s">
        <v>732</v>
      </c>
      <c r="E32" s="4" t="s">
        <v>733</v>
      </c>
    </row>
    <row r="33" spans="1:7">
      <c r="A33" s="4" t="s">
        <v>1009</v>
      </c>
      <c r="E33" s="7" t="n">
        <v>493090</v>
      </c>
    </row>
    <row r="34" spans="1:7">
      <c r="A34" s="4" t="s">
        <v>781</v>
      </c>
    </row>
    <row r="35" spans="1:7">
      <c r="A35" s="4" t="s">
        <v>732</v>
      </c>
      <c r="F35" s="4" t="s">
        <v>733</v>
      </c>
    </row>
    <row r="36" spans="1:7">
      <c r="A36" s="4" t="s">
        <v>787</v>
      </c>
    </row>
    <row r="37" spans="1:7">
      <c r="A37" s="4" t="s">
        <v>732</v>
      </c>
      <c r="F37" s="4" t="s">
        <v>495</v>
      </c>
    </row>
    <row r="38" spans="1:7">
      <c r="A38" s="4" t="s">
        <v>1010</v>
      </c>
    </row>
    <row r="39" spans="1:7">
      <c r="A39" s="4" t="s">
        <v>778</v>
      </c>
      <c r="E39" s="4" t="s">
        <v>751</v>
      </c>
    </row>
    <row r="40" spans="1:7">
      <c r="A40" s="4" t="s">
        <v>779</v>
      </c>
    </row>
    <row r="41" spans="1:7">
      <c r="A41" s="4" t="s">
        <v>778</v>
      </c>
      <c r="E41" s="4" t="s">
        <v>491</v>
      </c>
    </row>
    <row r="42" spans="1:7">
      <c r="A42" s="4" t="s">
        <v>1011</v>
      </c>
    </row>
    <row r="43" spans="1:7">
      <c r="A43" s="4" t="s">
        <v>778</v>
      </c>
      <c r="E43" s="4" t="s">
        <v>784</v>
      </c>
      <c r="F43" s="4" t="s">
        <v>784</v>
      </c>
    </row>
    <row r="44" spans="1:7">
      <c r="A44" s="4" t="s">
        <v>1012</v>
      </c>
    </row>
    <row r="45" spans="1:7">
      <c r="A45" s="4" t="s">
        <v>778</v>
      </c>
      <c r="E45" s="4" t="s">
        <v>466</v>
      </c>
    </row>
    <row r="46" spans="1:7">
      <c r="A46" s="4" t="s">
        <v>1013</v>
      </c>
    </row>
    <row r="47" spans="1:7">
      <c r="A47" s="4" t="s">
        <v>778</v>
      </c>
      <c r="E47" s="4" t="s">
        <v>491</v>
      </c>
      <c r="F47" s="4" t="s">
        <v>491</v>
      </c>
    </row>
    <row r="48" spans="1:7">
      <c r="A48" s="4" t="s">
        <v>777</v>
      </c>
    </row>
    <row r="49" spans="1:7">
      <c r="A49" s="4" t="s">
        <v>778</v>
      </c>
      <c r="F49" s="4" t="s">
        <v>491</v>
      </c>
    </row>
    <row r="50" spans="1:7">
      <c r="A50" s="4" t="s">
        <v>1014</v>
      </c>
    </row>
    <row r="51" spans="1:7">
      <c r="A51" s="4" t="s">
        <v>778</v>
      </c>
      <c r="E51" s="4" t="s">
        <v>491</v>
      </c>
    </row>
    <row r="52" spans="1:7">
      <c r="A52" s="4" t="s">
        <v>955</v>
      </c>
    </row>
    <row r="53" spans="1:7">
      <c r="A53" s="4" t="s">
        <v>732</v>
      </c>
      <c r="D53" s="4" t="s">
        <v>733</v>
      </c>
    </row>
    <row r="54" spans="1:7">
      <c r="A54" s="4" t="s">
        <v>734</v>
      </c>
      <c r="B54" s="5" t="n">
        <v>7556</v>
      </c>
      <c r="D54" s="5" t="n">
        <v>27162</v>
      </c>
    </row>
    <row r="55" spans="1:7">
      <c r="A55" s="4" t="s">
        <v>942</v>
      </c>
      <c r="D55" s="9" t="n">
        <v>12.75</v>
      </c>
    </row>
    <row r="56" spans="1:7">
      <c r="A56" s="4" t="s">
        <v>1015</v>
      </c>
      <c r="B56" s="4" t="s">
        <v>1016</v>
      </c>
    </row>
    <row r="57" spans="1:7">
      <c r="A57" s="4" t="s">
        <v>956</v>
      </c>
    </row>
    <row r="58" spans="1:7">
      <c r="A58" s="4" t="s">
        <v>734</v>
      </c>
      <c r="D58" s="5" t="n">
        <v>4178</v>
      </c>
    </row>
    <row r="59" spans="1:7">
      <c r="A59" s="4" t="s">
        <v>957</v>
      </c>
    </row>
    <row r="60" spans="1:7">
      <c r="A60" s="4" t="s">
        <v>734</v>
      </c>
      <c r="D60" s="5" t="n">
        <v>8358</v>
      </c>
    </row>
    <row r="61" spans="1:7">
      <c r="A61" s="4" t="s">
        <v>958</v>
      </c>
    </row>
    <row r="62" spans="1:7">
      <c r="A62" s="4" t="s">
        <v>734</v>
      </c>
      <c r="D62" s="5" t="n">
        <v>7313</v>
      </c>
    </row>
    <row r="63" spans="1:7">
      <c r="A63" s="4" t="s">
        <v>959</v>
      </c>
    </row>
    <row r="64" spans="1:7">
      <c r="A64" s="4" t="s">
        <v>734</v>
      </c>
      <c r="D64" s="5" t="n">
        <v>7313</v>
      </c>
    </row>
    <row r="65" spans="1:7">
      <c r="A65" s="4" t="s">
        <v>1017</v>
      </c>
    </row>
    <row r="66" spans="1:7">
      <c r="A66" s="4" t="s">
        <v>778</v>
      </c>
      <c r="B66" s="4" t="s">
        <v>491</v>
      </c>
    </row>
    <row r="67" spans="1:7">
      <c r="A67" s="4" t="s">
        <v>943</v>
      </c>
      <c r="B67" s="4" t="s">
        <v>1018</v>
      </c>
    </row>
    <row r="68" spans="1:7">
      <c r="A68" s="4" t="s">
        <v>1019</v>
      </c>
    </row>
    <row r="69" spans="1:7">
      <c r="A69" s="4" t="s">
        <v>778</v>
      </c>
      <c r="B69" s="4" t="s">
        <v>466</v>
      </c>
    </row>
    <row r="70" spans="1:7">
      <c r="A70" s="4" t="s">
        <v>1020</v>
      </c>
    </row>
    <row r="71" spans="1:7">
      <c r="A71" s="4" t="s">
        <v>1009</v>
      </c>
      <c r="E71" s="7" t="n">
        <v>1407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s>
  <sheetData>
    <row r="1" spans="1:7">
      <c r="A1" s="1" t="s">
        <v>1021</v>
      </c>
      <c r="B1" s="2" t="s">
        <v>92</v>
      </c>
      <c r="D1" s="2" t="s">
        <v>1</v>
      </c>
      <c r="F1" s="2" t="s">
        <v>93</v>
      </c>
    </row>
    <row r="2" spans="1:7">
      <c r="B2" s="2" t="s">
        <v>2</v>
      </c>
      <c r="C2" s="2" t="s">
        <v>33</v>
      </c>
      <c r="D2" s="2" t="s">
        <v>2</v>
      </c>
      <c r="E2" s="2" t="s">
        <v>33</v>
      </c>
      <c r="F2" s="2" t="s">
        <v>32</v>
      </c>
      <c r="G2" s="2" t="s">
        <v>34</v>
      </c>
    </row>
    <row r="3" spans="1:7">
      <c r="A3" s="4" t="s">
        <v>795</v>
      </c>
      <c r="B3" s="4" t="s">
        <v>41</v>
      </c>
    </row>
    <row r="4" spans="1:7">
      <c r="A4" s="4" t="s">
        <v>796</v>
      </c>
      <c r="B4" s="4" t="s">
        <v>41</v>
      </c>
      <c r="C4" s="4" t="s">
        <v>797</v>
      </c>
      <c r="D4" s="4" t="s">
        <v>797</v>
      </c>
      <c r="E4" s="4" t="s">
        <v>797</v>
      </c>
      <c r="F4" s="4" t="s">
        <v>797</v>
      </c>
    </row>
    <row r="5" spans="1:7">
      <c r="A5" s="4" t="s">
        <v>800</v>
      </c>
      <c r="B5" s="4" t="s">
        <v>801</v>
      </c>
      <c r="D5" s="4" t="s">
        <v>801</v>
      </c>
    </row>
    <row r="6" spans="1:7">
      <c r="A6" s="4" t="s">
        <v>1022</v>
      </c>
      <c r="B6" s="4" t="s">
        <v>41</v>
      </c>
      <c r="C6" s="9" t="n">
        <v>99.75</v>
      </c>
      <c r="D6" s="9" t="n">
        <v>9.65</v>
      </c>
      <c r="E6" s="9" t="n">
        <v>110.25</v>
      </c>
      <c r="F6" s="9" t="n">
        <v>55.5</v>
      </c>
      <c r="G6" s="7" t="n">
        <v>51</v>
      </c>
    </row>
    <row r="7" spans="1:7">
      <c r="A7" s="4" t="s">
        <v>895</v>
      </c>
      <c r="B7" s="7" t="n">
        <v>207064</v>
      </c>
      <c r="C7" s="7" t="n">
        <v>192812</v>
      </c>
      <c r="D7" s="7" t="n">
        <v>874888</v>
      </c>
      <c r="E7" s="7" t="n">
        <v>629671</v>
      </c>
    </row>
    <row r="8" spans="1:7">
      <c r="A8" s="4" t="s">
        <v>492</v>
      </c>
    </row>
    <row r="9" spans="1:7">
      <c r="A9" s="4" t="s">
        <v>802</v>
      </c>
      <c r="B9" s="4" t="s">
        <v>41</v>
      </c>
      <c r="C9" s="4" t="s">
        <v>809</v>
      </c>
      <c r="D9" s="4" t="s">
        <v>810</v>
      </c>
      <c r="E9" s="4" t="s">
        <v>811</v>
      </c>
      <c r="F9" s="4" t="s">
        <v>812</v>
      </c>
      <c r="G9" s="4" t="s">
        <v>810</v>
      </c>
    </row>
    <row r="10" spans="1:7">
      <c r="A10" s="4" t="s">
        <v>795</v>
      </c>
      <c r="C10" s="4" t="s">
        <v>813</v>
      </c>
      <c r="D10" s="4" t="s">
        <v>814</v>
      </c>
      <c r="E10" s="4" t="s">
        <v>815</v>
      </c>
      <c r="F10" s="4" t="s">
        <v>806</v>
      </c>
      <c r="G10" s="4" t="s">
        <v>816</v>
      </c>
    </row>
    <row r="11" spans="1:7">
      <c r="A11" s="4" t="s">
        <v>796</v>
      </c>
      <c r="G11" s="4" t="s">
        <v>797</v>
      </c>
    </row>
    <row r="12" spans="1:7">
      <c r="A12" s="4" t="s">
        <v>800</v>
      </c>
      <c r="C12" s="4" t="s">
        <v>611</v>
      </c>
      <c r="E12" s="4" t="s">
        <v>611</v>
      </c>
      <c r="F12" s="4" t="s">
        <v>801</v>
      </c>
      <c r="G12" s="4" t="s">
        <v>817</v>
      </c>
    </row>
    <row r="13" spans="1:7">
      <c r="A13" s="4" t="s">
        <v>489</v>
      </c>
    </row>
    <row r="14" spans="1:7">
      <c r="A14" s="4" t="s">
        <v>802</v>
      </c>
      <c r="C14" s="4" t="s">
        <v>803</v>
      </c>
      <c r="D14" s="4" t="s">
        <v>804</v>
      </c>
      <c r="E14" s="4" t="s">
        <v>803</v>
      </c>
      <c r="F14" s="4" t="s">
        <v>803</v>
      </c>
      <c r="G14" s="4" t="s">
        <v>805</v>
      </c>
    </row>
    <row r="15" spans="1:7">
      <c r="A15" s="4" t="s">
        <v>795</v>
      </c>
      <c r="C15" s="4" t="s">
        <v>758</v>
      </c>
      <c r="D15" s="4" t="s">
        <v>806</v>
      </c>
      <c r="E15" s="4" t="s">
        <v>758</v>
      </c>
      <c r="F15" s="4" t="s">
        <v>758</v>
      </c>
      <c r="G15" s="4" t="s">
        <v>807</v>
      </c>
    </row>
    <row r="16" spans="1:7">
      <c r="A16" s="4" t="s">
        <v>796</v>
      </c>
      <c r="G16" s="4" t="s">
        <v>808</v>
      </c>
    </row>
    <row r="17" spans="1:7">
      <c r="A17" s="4" t="s">
        <v>800</v>
      </c>
      <c r="C17" s="4" t="s">
        <v>809</v>
      </c>
      <c r="E17" s="4" t="s">
        <v>809</v>
      </c>
      <c r="F17" s="4" t="s">
        <v>809</v>
      </c>
      <c r="G17" s="4" t="s">
        <v>809</v>
      </c>
    </row>
  </sheetData>
  <mergeCells count="4">
    <mergeCell ref="A1:A2"/>
    <mergeCell ref="B1:C1"/>
    <mergeCell ref="D1:E1"/>
    <mergeCell ref="F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726</v>
      </c>
      <c r="C1" s="2" t="s">
        <v>2</v>
      </c>
      <c r="D1" s="2" t="s">
        <v>32</v>
      </c>
      <c r="E1" s="2" t="s">
        <v>34</v>
      </c>
    </row>
    <row r="2" spans="1:5">
      <c r="A2" s="4" t="s">
        <v>819</v>
      </c>
      <c r="C2" s="5" t="n">
        <v>28093</v>
      </c>
      <c r="D2" s="5" t="n">
        <v>2894</v>
      </c>
      <c r="E2" s="5" t="n">
        <v>2666</v>
      </c>
    </row>
    <row r="3" spans="1:5">
      <c r="A3" s="4" t="s">
        <v>820</v>
      </c>
      <c r="C3" s="9" t="n">
        <v>397.5</v>
      </c>
      <c r="D3" s="7" t="n">
        <v>3915</v>
      </c>
      <c r="E3" s="7" t="n">
        <v>4095</v>
      </c>
    </row>
    <row r="4" spans="1:5">
      <c r="A4" s="4" t="s">
        <v>821</v>
      </c>
      <c r="B4" s="5" t="n">
        <v>15868</v>
      </c>
      <c r="C4" s="5" t="n">
        <v>51090</v>
      </c>
      <c r="D4" s="5" t="n">
        <v>25844</v>
      </c>
      <c r="E4" s="5" t="n">
        <v>586</v>
      </c>
    </row>
    <row r="5" spans="1:5">
      <c r="A5" s="4" t="s">
        <v>822</v>
      </c>
      <c r="B5" s="9" t="n">
        <v>13.5</v>
      </c>
      <c r="C5" s="9" t="n">
        <v>12.77</v>
      </c>
      <c r="D5" s="9" t="n">
        <v>91.5</v>
      </c>
      <c r="E5" s="7" t="n">
        <v>2190</v>
      </c>
    </row>
    <row r="6" spans="1:5">
      <c r="A6" s="4" t="s">
        <v>823</v>
      </c>
      <c r="C6" s="4" t="s">
        <v>41</v>
      </c>
      <c r="D6" s="4" t="s">
        <v>41</v>
      </c>
      <c r="E6" s="5" t="n">
        <v>-284</v>
      </c>
    </row>
    <row r="7" spans="1:5">
      <c r="A7" s="4" t="s">
        <v>824</v>
      </c>
      <c r="C7" s="4" t="s">
        <v>41</v>
      </c>
      <c r="D7" s="4" t="s">
        <v>41</v>
      </c>
      <c r="E7" s="7" t="n">
        <v>2370</v>
      </c>
    </row>
    <row r="8" spans="1:5">
      <c r="A8" s="4" t="s">
        <v>825</v>
      </c>
      <c r="C8" s="5" t="n">
        <v>-2146</v>
      </c>
      <c r="D8" s="5" t="n">
        <v>-645</v>
      </c>
      <c r="E8" s="5" t="n">
        <v>-74</v>
      </c>
    </row>
    <row r="9" spans="1:5">
      <c r="A9" s="4" t="s">
        <v>826</v>
      </c>
      <c r="C9" s="9" t="n">
        <v>1409.58</v>
      </c>
      <c r="D9" s="9" t="n">
        <v>3928.5</v>
      </c>
      <c r="E9" s="7" t="n">
        <v>2910</v>
      </c>
    </row>
    <row r="10" spans="1:5">
      <c r="A10" s="4" t="s">
        <v>819</v>
      </c>
      <c r="C10" s="5" t="n">
        <v>77176</v>
      </c>
      <c r="D10" s="5" t="n">
        <v>28093</v>
      </c>
      <c r="E10" s="5" t="n">
        <v>2894</v>
      </c>
    </row>
    <row r="11" spans="1:5">
      <c r="A11" s="4" t="s">
        <v>820</v>
      </c>
      <c r="C11" s="9" t="n">
        <v>117.34</v>
      </c>
      <c r="D11" s="9" t="n">
        <v>397.5</v>
      </c>
      <c r="E11" s="7" t="n">
        <v>3915</v>
      </c>
    </row>
    <row r="12" spans="1:5">
      <c r="A12" s="4" t="s">
        <v>827</v>
      </c>
      <c r="C12" s="5" t="n">
        <v>35887</v>
      </c>
      <c r="D12" s="5" t="n">
        <v>12367</v>
      </c>
    </row>
    <row r="13" spans="1:5">
      <c r="A13" s="4" t="s">
        <v>828</v>
      </c>
      <c r="C13" s="9" t="n">
        <v>233.48</v>
      </c>
      <c r="D13" s="7" t="n">
        <v>7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726</v>
      </c>
      <c r="C1" s="2" t="s">
        <v>2</v>
      </c>
      <c r="D1" s="2" t="s">
        <v>32</v>
      </c>
      <c r="E1" s="2" t="s">
        <v>34</v>
      </c>
    </row>
    <row r="2" spans="1:5">
      <c r="A2" s="4" t="s">
        <v>821</v>
      </c>
      <c r="B2" s="5" t="n">
        <v>15868</v>
      </c>
      <c r="C2" s="5" t="n">
        <v>51090</v>
      </c>
      <c r="D2" s="5" t="n">
        <v>25844</v>
      </c>
      <c r="E2" s="5" t="n">
        <v>586</v>
      </c>
    </row>
    <row r="3" spans="1:5">
      <c r="A3" s="4" t="s">
        <v>1007</v>
      </c>
    </row>
    <row r="4" spans="1:5">
      <c r="A4" s="4" t="s">
        <v>821</v>
      </c>
      <c r="C4" s="5" t="n">
        <v>334</v>
      </c>
    </row>
    <row r="5" spans="1:5">
      <c r="A5" s="4" t="s">
        <v>761</v>
      </c>
    </row>
    <row r="6" spans="1:5">
      <c r="A6" s="4" t="s">
        <v>821</v>
      </c>
      <c r="C6" s="5" t="n">
        <v>50586</v>
      </c>
      <c r="D6" s="5" t="n">
        <v>6034</v>
      </c>
      <c r="E6" s="5" t="n">
        <v>155</v>
      </c>
    </row>
    <row r="7" spans="1:5">
      <c r="A7" s="4" t="s">
        <v>760</v>
      </c>
    </row>
    <row r="8" spans="1:5">
      <c r="A8" s="4" t="s">
        <v>821</v>
      </c>
      <c r="C8" s="5" t="n">
        <v>170</v>
      </c>
      <c r="D8" s="5" t="n">
        <v>3934</v>
      </c>
      <c r="E8" s="5" t="n">
        <v>1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1025</v>
      </c>
      <c r="B1" s="2" t="s">
        <v>92</v>
      </c>
      <c r="E1" s="2" t="s">
        <v>1</v>
      </c>
      <c r="G1" s="2" t="s">
        <v>93</v>
      </c>
    </row>
    <row r="2" spans="1:8">
      <c r="B2" s="2" t="s">
        <v>2</v>
      </c>
      <c r="C2" s="2" t="s">
        <v>32</v>
      </c>
      <c r="D2" s="2" t="s">
        <v>33</v>
      </c>
      <c r="E2" s="2" t="s">
        <v>2</v>
      </c>
      <c r="F2" s="2" t="s">
        <v>33</v>
      </c>
      <c r="G2" s="2" t="s">
        <v>32</v>
      </c>
      <c r="H2" s="2" t="s">
        <v>34</v>
      </c>
    </row>
    <row r="3" spans="1:8">
      <c r="A3" s="4" t="s">
        <v>140</v>
      </c>
      <c r="C3" s="7" t="n">
        <v>28952</v>
      </c>
      <c r="E3" s="7" t="n">
        <v>358</v>
      </c>
      <c r="H3" s="7" t="n">
        <v>49757</v>
      </c>
    </row>
    <row r="4" spans="1:8">
      <c r="A4" s="4" t="s">
        <v>850</v>
      </c>
    </row>
    <row r="5" spans="1:8">
      <c r="A5" s="4" t="s">
        <v>851</v>
      </c>
      <c r="E5" s="4" t="s">
        <v>693</v>
      </c>
      <c r="G5" s="4" t="s">
        <v>693</v>
      </c>
    </row>
    <row r="6" spans="1:8">
      <c r="A6" s="4" t="s">
        <v>766</v>
      </c>
      <c r="B6" s="5" t="n">
        <v>334</v>
      </c>
      <c r="C6" s="5" t="n">
        <v>25000</v>
      </c>
      <c r="E6" s="5" t="n">
        <v>334</v>
      </c>
      <c r="G6" s="5" t="n">
        <v>25000</v>
      </c>
    </row>
    <row r="7" spans="1:8">
      <c r="A7" s="4" t="s">
        <v>1026</v>
      </c>
      <c r="B7" s="5" t="n">
        <v>0</v>
      </c>
      <c r="E7" s="5" t="n">
        <v>30</v>
      </c>
      <c r="G7" s="5" t="n">
        <v>398</v>
      </c>
      <c r="H7" s="5" t="n">
        <v>38</v>
      </c>
    </row>
    <row r="8" spans="1:8">
      <c r="A8" s="4" t="s">
        <v>140</v>
      </c>
      <c r="B8" s="7" t="n">
        <v>0</v>
      </c>
      <c r="E8" s="7" t="n">
        <v>358</v>
      </c>
      <c r="G8" s="7" t="n">
        <v>28952</v>
      </c>
      <c r="H8" s="7" t="n">
        <v>49757</v>
      </c>
    </row>
    <row r="9" spans="1:8">
      <c r="A9" s="4" t="s">
        <v>854</v>
      </c>
      <c r="B9" s="7" t="n">
        <v>0</v>
      </c>
      <c r="D9" s="7" t="n">
        <v>902</v>
      </c>
      <c r="E9" s="7" t="n">
        <v>53</v>
      </c>
      <c r="F9" s="7" t="n">
        <v>4017</v>
      </c>
      <c r="G9" s="7" t="n">
        <v>4523</v>
      </c>
      <c r="H9" s="7" t="n">
        <v>7541</v>
      </c>
    </row>
  </sheetData>
  <mergeCells count="4">
    <mergeCell ref="A1:A2"/>
    <mergeCell ref="B1:D1"/>
    <mergeCell ref="E1:F1"/>
    <mergeCell ref="G1:H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7</v>
      </c>
      <c r="B1" s="2" t="s">
        <v>1</v>
      </c>
      <c r="D1" s="2" t="s">
        <v>93</v>
      </c>
    </row>
    <row r="2" spans="1:5">
      <c r="B2" s="2" t="s">
        <v>2</v>
      </c>
      <c r="C2" s="2" t="s">
        <v>33</v>
      </c>
      <c r="D2" s="2" t="s">
        <v>32</v>
      </c>
      <c r="E2" s="2" t="s">
        <v>34</v>
      </c>
    </row>
    <row r="3" spans="1:5">
      <c r="A3" s="4" t="s">
        <v>503</v>
      </c>
      <c r="B3" s="5" t="n">
        <v>204750</v>
      </c>
      <c r="C3" s="5" t="n">
        <v>15603</v>
      </c>
      <c r="D3" s="5" t="n">
        <v>160459</v>
      </c>
      <c r="E3" s="5" t="n">
        <v>5594</v>
      </c>
    </row>
    <row r="4" spans="1:5">
      <c r="A4" s="4" t="s">
        <v>772</v>
      </c>
    </row>
    <row r="5" spans="1:5">
      <c r="A5" s="4" t="s">
        <v>503</v>
      </c>
      <c r="B5" s="5" t="n">
        <v>77176</v>
      </c>
      <c r="C5" s="5" t="n">
        <v>13203</v>
      </c>
    </row>
    <row r="6" spans="1:5">
      <c r="A6" s="4" t="s">
        <v>505</v>
      </c>
    </row>
    <row r="7" spans="1:5">
      <c r="A7" s="4" t="s">
        <v>503</v>
      </c>
      <c r="B7" s="5" t="n">
        <v>2400</v>
      </c>
      <c r="C7" s="5" t="n">
        <v>2400</v>
      </c>
      <c r="D7" s="5" t="n">
        <v>2400</v>
      </c>
      <c r="E7" s="5" t="n">
        <v>2700</v>
      </c>
    </row>
    <row r="8" spans="1:5">
      <c r="A8" s="4" t="s">
        <v>212</v>
      </c>
    </row>
    <row r="9" spans="1:5">
      <c r="A9" s="4" t="s">
        <v>503</v>
      </c>
      <c r="B9" s="5" t="n">
        <v>71734</v>
      </c>
      <c r="C9" s="4" t="s">
        <v>41</v>
      </c>
    </row>
    <row r="10" spans="1:5">
      <c r="A10" s="4" t="s">
        <v>213</v>
      </c>
    </row>
    <row r="11" spans="1:5">
      <c r="A11" s="4" t="s">
        <v>503</v>
      </c>
      <c r="B11" s="5" t="n">
        <v>53440</v>
      </c>
      <c r="C11" s="4" t="s">
        <v>4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1</v>
      </c>
      <c r="B1" s="2" t="s">
        <v>1</v>
      </c>
      <c r="C1" s="2" t="s">
        <v>93</v>
      </c>
    </row>
    <row r="2" spans="1:3">
      <c r="B2" s="2" t="s">
        <v>2</v>
      </c>
      <c r="C2" s="2" t="s">
        <v>32</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908</v>
      </c>
      <c r="B1" s="2" t="s">
        <v>1028</v>
      </c>
      <c r="C1" s="2" t="s">
        <v>1029</v>
      </c>
      <c r="D1" s="2" t="s">
        <v>910</v>
      </c>
      <c r="E1" s="2" t="s">
        <v>35</v>
      </c>
      <c r="F1" s="2" t="s">
        <v>911</v>
      </c>
      <c r="G1" s="2" t="s">
        <v>2</v>
      </c>
      <c r="H1" s="2" t="s">
        <v>912</v>
      </c>
      <c r="I1" s="2" t="s">
        <v>32</v>
      </c>
      <c r="J1" s="2" t="s">
        <v>35</v>
      </c>
      <c r="K1" s="2" t="s">
        <v>1030</v>
      </c>
    </row>
    <row r="2" spans="1:11">
      <c r="A2" s="4" t="s">
        <v>913</v>
      </c>
    </row>
    <row r="3" spans="1:11">
      <c r="A3" s="4" t="s">
        <v>914</v>
      </c>
      <c r="F3" s="4" t="s">
        <v>495</v>
      </c>
    </row>
    <row r="4" spans="1:11">
      <c r="A4" s="4" t="s">
        <v>1031</v>
      </c>
      <c r="F4" s="7" t="n">
        <v>600000</v>
      </c>
    </row>
    <row r="5" spans="1:11">
      <c r="A5" s="4" t="s">
        <v>1032</v>
      </c>
      <c r="K5" s="7" t="n">
        <v>380000</v>
      </c>
    </row>
    <row r="6" spans="1:11">
      <c r="A6" s="4" t="s">
        <v>915</v>
      </c>
      <c r="J6" s="7" t="n">
        <v>359750</v>
      </c>
    </row>
    <row r="7" spans="1:11">
      <c r="A7" s="4" t="s">
        <v>916</v>
      </c>
      <c r="G7" s="4" t="s">
        <v>598</v>
      </c>
      <c r="I7" s="4" t="s">
        <v>598</v>
      </c>
    </row>
    <row r="8" spans="1:11">
      <c r="A8" s="4" t="s">
        <v>917</v>
      </c>
    </row>
    <row r="9" spans="1:11">
      <c r="A9" s="4" t="s">
        <v>915</v>
      </c>
      <c r="H9" s="7" t="n">
        <v>416970</v>
      </c>
    </row>
    <row r="10" spans="1:11">
      <c r="A10" s="4" t="s">
        <v>918</v>
      </c>
    </row>
    <row r="11" spans="1:11">
      <c r="A11" s="4" t="s">
        <v>914</v>
      </c>
      <c r="E11" s="4" t="s">
        <v>495</v>
      </c>
    </row>
    <row r="12" spans="1:11">
      <c r="A12" s="4" t="s">
        <v>915</v>
      </c>
      <c r="E12" s="7" t="n">
        <v>53130</v>
      </c>
    </row>
    <row r="13" spans="1:11">
      <c r="A13" s="4" t="s">
        <v>916</v>
      </c>
      <c r="E13" s="4" t="s">
        <v>598</v>
      </c>
    </row>
    <row r="14" spans="1:11">
      <c r="A14" s="4" t="s">
        <v>919</v>
      </c>
      <c r="E14" s="4" t="s">
        <v>920</v>
      </c>
    </row>
    <row r="15" spans="1:11">
      <c r="A15" s="4" t="s">
        <v>921</v>
      </c>
      <c r="D15" s="7" t="n">
        <v>26648</v>
      </c>
    </row>
    <row r="16" spans="1:11">
      <c r="A16" s="4" t="s">
        <v>922</v>
      </c>
      <c r="D16" s="7" t="n">
        <v>25000</v>
      </c>
    </row>
    <row r="17" spans="1:11">
      <c r="A17" s="4" t="s">
        <v>1033</v>
      </c>
    </row>
    <row r="18" spans="1:11">
      <c r="A18" s="4" t="s">
        <v>915</v>
      </c>
      <c r="C18" s="7" t="n">
        <v>32021</v>
      </c>
    </row>
    <row r="19" spans="1:11">
      <c r="A19" s="4" t="s">
        <v>1034</v>
      </c>
    </row>
    <row r="20" spans="1:11">
      <c r="A20" s="4" t="s">
        <v>915</v>
      </c>
      <c r="B20" s="7" t="n">
        <v>20734</v>
      </c>
    </row>
    <row r="21" spans="1:11">
      <c r="A21" s="4" t="s">
        <v>489</v>
      </c>
    </row>
    <row r="22" spans="1:11">
      <c r="A22" s="4" t="s">
        <v>914</v>
      </c>
      <c r="G22" s="4" t="s">
        <v>491</v>
      </c>
      <c r="I22" s="4" t="s">
        <v>491</v>
      </c>
    </row>
    <row r="23" spans="1:11">
      <c r="A23" s="4" t="s">
        <v>492</v>
      </c>
    </row>
    <row r="24" spans="1:11">
      <c r="A24" s="4" t="s">
        <v>914</v>
      </c>
      <c r="G24" s="4" t="s">
        <v>923</v>
      </c>
      <c r="I24" s="4" t="s">
        <v>92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4" t="s">
        <v>983</v>
      </c>
      <c r="B2" s="7" t="n">
        <v>1789648</v>
      </c>
    </row>
    <row r="3" spans="1:3">
      <c r="A3" s="5" t="n">
        <v>2018</v>
      </c>
      <c r="B3" s="5" t="n">
        <v>6318665</v>
      </c>
      <c r="C3" s="7" t="n">
        <v>6318665</v>
      </c>
    </row>
    <row r="4" spans="1:3">
      <c r="A4" s="5" t="n">
        <v>2019</v>
      </c>
      <c r="B4" s="5" t="n">
        <v>4846377</v>
      </c>
      <c r="C4" s="5" t="n">
        <v>4846377</v>
      </c>
    </row>
    <row r="5" spans="1:3">
      <c r="A5" s="5" t="n">
        <v>2020</v>
      </c>
      <c r="B5" s="5" t="n">
        <v>2627912</v>
      </c>
      <c r="C5" s="5" t="n">
        <v>2627912</v>
      </c>
    </row>
    <row r="6" spans="1:3">
      <c r="A6" s="5" t="n">
        <v>2021</v>
      </c>
      <c r="B6" s="5" t="n">
        <v>667892</v>
      </c>
      <c r="C6" s="5" t="n">
        <v>667892</v>
      </c>
    </row>
    <row r="7" spans="1:3">
      <c r="A7" s="4" t="s">
        <v>925</v>
      </c>
      <c r="B7" s="5" t="n">
        <v>231105</v>
      </c>
      <c r="C7" s="5" t="n">
        <v>231105</v>
      </c>
    </row>
    <row r="8" spans="1:3">
      <c r="A8" s="4" t="s">
        <v>134</v>
      </c>
      <c r="B8" s="7" t="n">
        <v>16481599</v>
      </c>
      <c r="C8" s="7" t="n">
        <v>2263532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926</v>
      </c>
      <c r="B1" s="2" t="s">
        <v>92</v>
      </c>
      <c r="D1" s="2" t="s">
        <v>1</v>
      </c>
      <c r="F1" s="2" t="s">
        <v>93</v>
      </c>
    </row>
    <row r="2" spans="1:7">
      <c r="B2" s="2" t="s">
        <v>2</v>
      </c>
      <c r="C2" s="2" t="s">
        <v>33</v>
      </c>
      <c r="D2" s="2" t="s">
        <v>2</v>
      </c>
      <c r="E2" s="2" t="s">
        <v>33</v>
      </c>
      <c r="F2" s="2" t="s">
        <v>32</v>
      </c>
      <c r="G2" s="2" t="s">
        <v>34</v>
      </c>
    </row>
    <row r="3" spans="1:7">
      <c r="A3" s="4" t="s">
        <v>927</v>
      </c>
      <c r="B3" s="7" t="n">
        <v>2500176</v>
      </c>
      <c r="C3" s="7" t="n">
        <v>2347957</v>
      </c>
      <c r="D3" s="7" t="n">
        <v>7449955</v>
      </c>
      <c r="E3" s="7" t="n">
        <v>6995152</v>
      </c>
      <c r="F3" s="7" t="n">
        <v>9379125</v>
      </c>
      <c r="G3" s="7" t="n">
        <v>8977241</v>
      </c>
    </row>
    <row r="4" spans="1:7">
      <c r="A4" s="4" t="s">
        <v>928</v>
      </c>
    </row>
    <row r="5" spans="1:7">
      <c r="A5" s="4" t="s">
        <v>927</v>
      </c>
      <c r="B5" s="5" t="n">
        <v>2161038</v>
      </c>
      <c r="C5" s="5" t="n">
        <v>2160592</v>
      </c>
      <c r="D5" s="5" t="n">
        <v>6472499</v>
      </c>
      <c r="E5" s="5" t="n">
        <v>6402312</v>
      </c>
      <c r="F5" s="5" t="n">
        <v>8491235</v>
      </c>
      <c r="G5" s="5" t="n">
        <v>8180389</v>
      </c>
    </row>
    <row r="6" spans="1:7">
      <c r="A6" s="4" t="s">
        <v>913</v>
      </c>
    </row>
    <row r="7" spans="1:7">
      <c r="A7" s="4" t="s">
        <v>927</v>
      </c>
      <c r="B7" s="5" t="n">
        <v>105359</v>
      </c>
      <c r="C7" s="5" t="n">
        <v>79647</v>
      </c>
      <c r="D7" s="5" t="n">
        <v>281513</v>
      </c>
      <c r="E7" s="5" t="n">
        <v>250567</v>
      </c>
      <c r="F7" s="5" t="n">
        <v>335713</v>
      </c>
      <c r="G7" s="5" t="n">
        <v>382234</v>
      </c>
    </row>
    <row r="8" spans="1:7">
      <c r="A8" s="4" t="s">
        <v>929</v>
      </c>
    </row>
    <row r="9" spans="1:7">
      <c r="A9" s="4" t="s">
        <v>927</v>
      </c>
      <c r="B9" s="7" t="n">
        <v>233779</v>
      </c>
      <c r="C9" s="7" t="n">
        <v>107718</v>
      </c>
      <c r="D9" s="7" t="n">
        <v>695943</v>
      </c>
      <c r="E9" s="7" t="n">
        <v>342273</v>
      </c>
      <c r="F9" s="7" t="n">
        <v>552177</v>
      </c>
      <c r="G9" s="7" t="n">
        <v>414618</v>
      </c>
    </row>
  </sheetData>
  <mergeCells count="4">
    <mergeCell ref="A1:A2"/>
    <mergeCell ref="B1:C1"/>
    <mergeCell ref="D1:E1"/>
    <mergeCell ref="F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32</v>
      </c>
      <c r="D1" s="2" t="s">
        <v>34</v>
      </c>
    </row>
    <row r="2" spans="1:4">
      <c r="A2" s="4" t="s">
        <v>983</v>
      </c>
      <c r="B2" s="7" t="n">
        <v>189947</v>
      </c>
    </row>
    <row r="3" spans="1:4">
      <c r="A3" s="5" t="n">
        <v>2018</v>
      </c>
      <c r="B3" s="5" t="n">
        <v>283864</v>
      </c>
      <c r="C3" s="7" t="n">
        <v>143796</v>
      </c>
    </row>
    <row r="4" spans="1:4">
      <c r="A4" s="5" t="n">
        <v>2019</v>
      </c>
      <c r="B4" s="5" t="n">
        <v>122094</v>
      </c>
    </row>
    <row r="5" spans="1:4">
      <c r="A5" s="5" t="n">
        <v>2020</v>
      </c>
      <c r="B5" s="5" t="n">
        <v>72000</v>
      </c>
    </row>
    <row r="6" spans="1:4">
      <c r="A6" s="4" t="s">
        <v>931</v>
      </c>
      <c r="B6" s="5" t="n">
        <v>667905</v>
      </c>
      <c r="C6" s="5" t="n">
        <v>981607</v>
      </c>
    </row>
    <row r="7" spans="1:4">
      <c r="A7" s="4" t="s">
        <v>932</v>
      </c>
      <c r="B7" s="5" t="n">
        <v>51844</v>
      </c>
      <c r="C7" s="5" t="n">
        <v>31895</v>
      </c>
    </row>
    <row r="8" spans="1:4">
      <c r="A8" s="4" t="s">
        <v>933</v>
      </c>
      <c r="B8" s="5" t="n">
        <v>616061</v>
      </c>
      <c r="C8" s="5" t="n">
        <v>949712</v>
      </c>
    </row>
    <row r="9" spans="1:4">
      <c r="A9" s="4" t="s">
        <v>934</v>
      </c>
      <c r="B9" s="5" t="n">
        <v>411309</v>
      </c>
      <c r="C9" s="5" t="n">
        <v>791009</v>
      </c>
      <c r="D9" s="7" t="n">
        <v>992690</v>
      </c>
    </row>
    <row r="10" spans="1:4">
      <c r="A10" s="4" t="s">
        <v>935</v>
      </c>
      <c r="B10" s="5" t="n">
        <v>204752</v>
      </c>
      <c r="C10" s="5" t="n">
        <v>158703</v>
      </c>
      <c r="D10" s="7" t="n">
        <v>932826</v>
      </c>
    </row>
    <row r="11" spans="1:4">
      <c r="A11" s="4" t="s">
        <v>134</v>
      </c>
      <c r="B11" s="7" t="n">
        <v>616061</v>
      </c>
      <c r="C11" s="7" t="n">
        <v>94971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1035</v>
      </c>
      <c r="B1" s="1" t="s">
        <v>1036</v>
      </c>
      <c r="C1" s="2" t="s">
        <v>1037</v>
      </c>
    </row>
    <row r="2" spans="1:3">
      <c r="A2" s="4" t="s">
        <v>1038</v>
      </c>
      <c r="B2" s="4" t="s">
        <v>1039</v>
      </c>
      <c r="C2" s="4" t="s">
        <v>41</v>
      </c>
    </row>
    <row r="3" spans="1:3">
      <c r="A3" s="4" t="s">
        <v>1038</v>
      </c>
      <c r="B3" s="4" t="s">
        <v>1039</v>
      </c>
      <c r="C3" s="4" t="s">
        <v>41</v>
      </c>
    </row>
    <row r="4" spans="1:3">
      <c r="A4" s="4" t="s">
        <v>1040</v>
      </c>
      <c r="B4" s="4" t="s">
        <v>1041</v>
      </c>
      <c r="C4" s="4" t="s">
        <v>41</v>
      </c>
    </row>
    <row r="5" spans="1:3">
      <c r="A5" s="4" t="s">
        <v>1042</v>
      </c>
      <c r="B5" s="4" t="s">
        <v>1043</v>
      </c>
      <c r="C5" s="5" t="n">
        <v>3378280</v>
      </c>
    </row>
    <row r="6" spans="1:3">
      <c r="A6" s="4" t="s">
        <v>1042</v>
      </c>
      <c r="B6" s="4" t="s">
        <v>1043</v>
      </c>
      <c r="C6" s="5" t="n">
        <v>528150</v>
      </c>
    </row>
    <row r="7" spans="1:3">
      <c r="A7" s="4" t="s">
        <v>1042</v>
      </c>
      <c r="B7" s="4" t="s">
        <v>1043</v>
      </c>
      <c r="C7" s="5" t="n">
        <v>827635</v>
      </c>
    </row>
    <row r="8" spans="1:3">
      <c r="A8" s="4" t="s">
        <v>1044</v>
      </c>
      <c r="B8" s="4" t="s">
        <v>1045</v>
      </c>
      <c r="C8" s="4" t="s">
        <v>41</v>
      </c>
    </row>
    <row r="9" spans="1:3">
      <c r="A9" s="4" t="s">
        <v>1044</v>
      </c>
      <c r="B9" s="4" t="s">
        <v>1045</v>
      </c>
      <c r="C9" s="4" t="s">
        <v>41</v>
      </c>
    </row>
    <row r="10" spans="1:3">
      <c r="A10" s="4" t="s">
        <v>1046</v>
      </c>
      <c r="B10" s="4" t="s">
        <v>1047</v>
      </c>
      <c r="C10" s="5" t="n">
        <v>5329736</v>
      </c>
    </row>
    <row r="11" spans="1:3">
      <c r="A11" s="4" t="s">
        <v>243</v>
      </c>
      <c r="B11" s="4" t="s">
        <v>1048</v>
      </c>
      <c r="C11" s="4" t="s">
        <v>41</v>
      </c>
    </row>
    <row r="12" spans="1:3">
      <c r="A12" s="4" t="s">
        <v>243</v>
      </c>
      <c r="B12" s="4" t="s">
        <v>1048</v>
      </c>
      <c r="C12" s="4" t="s">
        <v>41</v>
      </c>
    </row>
    <row r="13" spans="1:3">
      <c r="A13" s="4" t="s">
        <v>243</v>
      </c>
      <c r="B13" s="4" t="s">
        <v>1048</v>
      </c>
      <c r="C13" s="4" t="s">
        <v>41</v>
      </c>
    </row>
    <row r="14" spans="1:3">
      <c r="A14" s="4" t="s">
        <v>243</v>
      </c>
      <c r="B14" s="4" t="s">
        <v>1048</v>
      </c>
      <c r="C14" s="4" t="s">
        <v>41</v>
      </c>
    </row>
    <row r="15" spans="1:3">
      <c r="A15" s="4" t="s">
        <v>243</v>
      </c>
      <c r="B15" s="4" t="s">
        <v>1048</v>
      </c>
      <c r="C15" s="4" t="s">
        <v>41</v>
      </c>
    </row>
    <row r="16" spans="1:3">
      <c r="A16" s="4" t="s">
        <v>1049</v>
      </c>
      <c r="B16" s="4" t="s">
        <v>1050</v>
      </c>
      <c r="C16" s="4" t="s">
        <v>41</v>
      </c>
    </row>
    <row r="17" spans="1:3">
      <c r="A17" s="4" t="s">
        <v>1051</v>
      </c>
      <c r="B17" s="4" t="s">
        <v>1052</v>
      </c>
      <c r="C17" s="5" t="n">
        <v>2236250</v>
      </c>
    </row>
    <row r="18" spans="1:3">
      <c r="A18" s="4" t="s">
        <v>1051</v>
      </c>
      <c r="B18" s="4" t="s">
        <v>1052</v>
      </c>
      <c r="C18" s="5" t="n">
        <v>1194737</v>
      </c>
    </row>
    <row r="19" spans="1:3">
      <c r="A19" s="4" t="s">
        <v>132</v>
      </c>
    </row>
    <row r="20" spans="1:3">
      <c r="A20" s="4" t="s">
        <v>1038</v>
      </c>
      <c r="B20" s="4" t="s">
        <v>1039</v>
      </c>
      <c r="C20" s="5" t="n">
        <v>-680</v>
      </c>
    </row>
    <row r="21" spans="1:3">
      <c r="A21" s="4" t="s">
        <v>1038</v>
      </c>
      <c r="B21" s="4" t="s">
        <v>1039</v>
      </c>
      <c r="C21" s="5" t="n">
        <v>-2000</v>
      </c>
    </row>
    <row r="22" spans="1:3">
      <c r="A22" s="4" t="s">
        <v>1040</v>
      </c>
      <c r="B22" s="4" t="s">
        <v>1041</v>
      </c>
      <c r="C22" s="5" t="n">
        <v>-3</v>
      </c>
    </row>
    <row r="23" spans="1:3">
      <c r="A23" s="4" t="s">
        <v>1042</v>
      </c>
      <c r="B23" s="4" t="s">
        <v>1043</v>
      </c>
      <c r="C23" s="5" t="n">
        <v>3378240</v>
      </c>
    </row>
    <row r="24" spans="1:3">
      <c r="A24" s="4" t="s">
        <v>1042</v>
      </c>
      <c r="B24" s="4" t="s">
        <v>1043</v>
      </c>
      <c r="C24" s="5" t="n">
        <v>528144</v>
      </c>
    </row>
    <row r="25" spans="1:3">
      <c r="A25" s="4" t="s">
        <v>1042</v>
      </c>
      <c r="B25" s="4" t="s">
        <v>1043</v>
      </c>
      <c r="C25" s="5" t="n">
        <v>827634</v>
      </c>
    </row>
    <row r="26" spans="1:3">
      <c r="A26" s="4" t="s">
        <v>1044</v>
      </c>
      <c r="B26" s="4" t="s">
        <v>1045</v>
      </c>
      <c r="C26" s="4" t="s">
        <v>41</v>
      </c>
    </row>
    <row r="27" spans="1:3">
      <c r="A27" s="4" t="s">
        <v>1044</v>
      </c>
      <c r="B27" s="4" t="s">
        <v>1045</v>
      </c>
      <c r="C27" s="4" t="s">
        <v>41</v>
      </c>
    </row>
    <row r="28" spans="1:3">
      <c r="A28" s="4" t="s">
        <v>1046</v>
      </c>
      <c r="B28" s="4" t="s">
        <v>1047</v>
      </c>
      <c r="C28" s="5" t="n">
        <v>5329735</v>
      </c>
    </row>
    <row r="29" spans="1:3">
      <c r="A29" s="4" t="s">
        <v>243</v>
      </c>
      <c r="B29" s="4" t="s">
        <v>1048</v>
      </c>
      <c r="C29" s="5" t="n">
        <v>887</v>
      </c>
    </row>
    <row r="30" spans="1:3">
      <c r="A30" s="4" t="s">
        <v>243</v>
      </c>
      <c r="B30" s="4" t="s">
        <v>1048</v>
      </c>
      <c r="C30" s="5" t="n">
        <v>671</v>
      </c>
    </row>
    <row r="31" spans="1:3">
      <c r="A31" s="4" t="s">
        <v>243</v>
      </c>
      <c r="B31" s="4" t="s">
        <v>1048</v>
      </c>
      <c r="C31" s="5" t="n">
        <v>-43</v>
      </c>
    </row>
    <row r="32" spans="1:3">
      <c r="A32" s="4" t="s">
        <v>243</v>
      </c>
      <c r="B32" s="4" t="s">
        <v>1048</v>
      </c>
      <c r="C32" s="5" t="n">
        <v>-61</v>
      </c>
    </row>
    <row r="33" spans="1:3">
      <c r="A33" s="4" t="s">
        <v>243</v>
      </c>
      <c r="B33" s="4" t="s">
        <v>1048</v>
      </c>
      <c r="C33" s="5" t="n">
        <v>1480</v>
      </c>
    </row>
    <row r="34" spans="1:3">
      <c r="A34" s="4" t="s">
        <v>1049</v>
      </c>
      <c r="B34" s="4" t="s">
        <v>1050</v>
      </c>
      <c r="C34" s="4" t="s">
        <v>41</v>
      </c>
    </row>
    <row r="35" spans="1:3">
      <c r="A35" s="4" t="s">
        <v>1051</v>
      </c>
      <c r="B35" s="4" t="s">
        <v>1052</v>
      </c>
      <c r="C35" s="5" t="n">
        <v>2236240</v>
      </c>
    </row>
    <row r="36" spans="1:3">
      <c r="A36" s="4" t="s">
        <v>1051</v>
      </c>
      <c r="B36" s="4" t="s">
        <v>1052</v>
      </c>
      <c r="C36" s="5" t="n">
        <v>1193844</v>
      </c>
    </row>
    <row r="37" spans="1:3">
      <c r="A37" s="4" t="s">
        <v>195</v>
      </c>
      <c r="B37" s="4" t="s">
        <v>1053</v>
      </c>
      <c r="C37" s="5" t="n">
        <v>28952</v>
      </c>
    </row>
    <row r="38" spans="1:3">
      <c r="A38" s="4" t="s">
        <v>131</v>
      </c>
    </row>
    <row r="39" spans="1:3">
      <c r="A39" s="4" t="s">
        <v>1038</v>
      </c>
      <c r="B39" s="4" t="s">
        <v>1039</v>
      </c>
      <c r="C39" s="4" t="s">
        <v>41</v>
      </c>
    </row>
    <row r="40" spans="1:3">
      <c r="A40" s="4" t="s">
        <v>1038</v>
      </c>
      <c r="B40" s="4" t="s">
        <v>1039</v>
      </c>
      <c r="C40" s="4" t="s">
        <v>41</v>
      </c>
    </row>
    <row r="41" spans="1:3">
      <c r="A41" s="4" t="s">
        <v>1040</v>
      </c>
      <c r="B41" s="4" t="s">
        <v>1041</v>
      </c>
      <c r="C41" s="4" t="s">
        <v>41</v>
      </c>
    </row>
    <row r="42" spans="1:3">
      <c r="A42" s="4" t="s">
        <v>1042</v>
      </c>
      <c r="B42" s="4" t="s">
        <v>1043</v>
      </c>
      <c r="C42" s="5" t="n">
        <v>40</v>
      </c>
    </row>
    <row r="43" spans="1:3">
      <c r="A43" s="4" t="s">
        <v>1042</v>
      </c>
      <c r="B43" s="4" t="s">
        <v>1043</v>
      </c>
      <c r="C43" s="5" t="n">
        <v>6</v>
      </c>
    </row>
    <row r="44" spans="1:3">
      <c r="A44" s="4" t="s">
        <v>1042</v>
      </c>
      <c r="B44" s="4" t="s">
        <v>1043</v>
      </c>
      <c r="C44" s="4" t="s">
        <v>41</v>
      </c>
    </row>
    <row r="45" spans="1:3">
      <c r="A45" s="4" t="s">
        <v>1054</v>
      </c>
      <c r="B45" s="4" t="s">
        <v>1054</v>
      </c>
      <c r="C45" s="5" t="n">
        <v>398</v>
      </c>
    </row>
    <row r="46" spans="1:3">
      <c r="A46" s="4" t="s">
        <v>1044</v>
      </c>
      <c r="B46" s="4" t="s">
        <v>1045</v>
      </c>
      <c r="C46" s="4" t="s">
        <v>41</v>
      </c>
    </row>
    <row r="47" spans="1:3">
      <c r="A47" s="4" t="s">
        <v>1044</v>
      </c>
      <c r="B47" s="4" t="s">
        <v>1045</v>
      </c>
      <c r="C47" s="4" t="s">
        <v>41</v>
      </c>
    </row>
    <row r="48" spans="1:3">
      <c r="A48" s="4" t="s">
        <v>1046</v>
      </c>
      <c r="B48" s="4" t="s">
        <v>1047</v>
      </c>
      <c r="C48" s="4" t="s">
        <v>41</v>
      </c>
    </row>
    <row r="49" spans="1:3">
      <c r="A49" s="4" t="s">
        <v>1055</v>
      </c>
      <c r="B49" s="4" t="s">
        <v>1056</v>
      </c>
      <c r="C49" s="4" t="s">
        <v>41</v>
      </c>
    </row>
    <row r="50" spans="1:3">
      <c r="A50" s="4" t="s">
        <v>1055</v>
      </c>
      <c r="B50" s="4" t="s">
        <v>1056</v>
      </c>
      <c r="C50" s="4" t="s">
        <v>41</v>
      </c>
    </row>
    <row r="51" spans="1:3">
      <c r="A51" s="4" t="s">
        <v>243</v>
      </c>
      <c r="B51" s="4" t="s">
        <v>1048</v>
      </c>
      <c r="C51" s="7" t="n">
        <v>6</v>
      </c>
    </row>
    <row r="52" spans="1:3">
      <c r="A52" s="4" t="s">
        <v>243</v>
      </c>
      <c r="B52" s="4" t="s">
        <v>1048</v>
      </c>
      <c r="C52" s="5" t="n">
        <v>9</v>
      </c>
    </row>
    <row r="53" spans="1:3">
      <c r="A53" s="4" t="s">
        <v>243</v>
      </c>
      <c r="B53" s="4" t="s">
        <v>1048</v>
      </c>
      <c r="C53" s="5" t="n">
        <v>43</v>
      </c>
    </row>
    <row r="54" spans="1:3">
      <c r="A54" s="4" t="s">
        <v>243</v>
      </c>
      <c r="B54" s="4" t="s">
        <v>1048</v>
      </c>
      <c r="C54" s="5" t="n">
        <v>63</v>
      </c>
    </row>
    <row r="55" spans="1:3">
      <c r="A55" s="4" t="s">
        <v>243</v>
      </c>
      <c r="B55" s="4" t="s">
        <v>1048</v>
      </c>
      <c r="C55" s="7" t="n">
        <v>20</v>
      </c>
    </row>
    <row r="56" spans="1:3">
      <c r="A56" s="4" t="s">
        <v>242</v>
      </c>
      <c r="B56" s="4" t="s">
        <v>1057</v>
      </c>
      <c r="C56" s="5" t="n">
        <v>5953</v>
      </c>
    </row>
    <row r="57" spans="1:3">
      <c r="A57" s="4" t="s">
        <v>242</v>
      </c>
      <c r="B57" s="4" t="s">
        <v>1057</v>
      </c>
      <c r="C57" s="5" t="n">
        <v>9067</v>
      </c>
    </row>
    <row r="58" spans="1:3">
      <c r="A58" s="4" t="s">
        <v>242</v>
      </c>
      <c r="B58" s="4" t="s">
        <v>1057</v>
      </c>
      <c r="C58" s="5" t="n">
        <v>43044</v>
      </c>
    </row>
    <row r="59" spans="1:3">
      <c r="A59" s="4" t="s">
        <v>242</v>
      </c>
      <c r="B59" s="4" t="s">
        <v>1057</v>
      </c>
      <c r="C59" s="5" t="n">
        <v>63334</v>
      </c>
    </row>
    <row r="60" spans="1:3">
      <c r="A60" s="4" t="s">
        <v>242</v>
      </c>
      <c r="B60" s="4" t="s">
        <v>1057</v>
      </c>
      <c r="C60" s="5" t="n">
        <v>20000</v>
      </c>
    </row>
    <row r="61" spans="1:3">
      <c r="A61" s="4" t="s">
        <v>1058</v>
      </c>
      <c r="B61" s="4" t="s">
        <v>1059</v>
      </c>
      <c r="C61" s="5" t="n">
        <v>10000</v>
      </c>
    </row>
    <row r="62" spans="1:3">
      <c r="A62" s="4" t="s">
        <v>1058</v>
      </c>
      <c r="B62" s="4" t="s">
        <v>1059</v>
      </c>
      <c r="C62" s="4" t="s">
        <v>41</v>
      </c>
    </row>
    <row r="63" spans="1:3">
      <c r="A63" s="4" t="s">
        <v>1060</v>
      </c>
      <c r="B63" s="4" t="s">
        <v>1061</v>
      </c>
      <c r="C63" s="4" t="s">
        <v>41</v>
      </c>
    </row>
    <row r="64" spans="1:3">
      <c r="A64" s="4" t="s">
        <v>1062</v>
      </c>
      <c r="B64" s="4" t="s">
        <v>1063</v>
      </c>
      <c r="C64" s="4" t="s">
        <v>41</v>
      </c>
    </row>
    <row r="65" spans="1:3">
      <c r="A65" s="4" t="s">
        <v>1049</v>
      </c>
      <c r="B65" s="4" t="s">
        <v>1050</v>
      </c>
      <c r="C65" s="4" t="s">
        <v>41</v>
      </c>
    </row>
    <row r="66" spans="1:3">
      <c r="A66" s="4" t="s">
        <v>1051</v>
      </c>
      <c r="B66" s="4" t="s">
        <v>1052</v>
      </c>
      <c r="C66" s="5" t="n">
        <v>10</v>
      </c>
    </row>
    <row r="67" spans="1:3">
      <c r="A67" s="4" t="s">
        <v>1051</v>
      </c>
      <c r="B67" s="4" t="s">
        <v>1052</v>
      </c>
      <c r="C67" s="4" t="s">
        <v>41</v>
      </c>
    </row>
    <row r="68" spans="1:3">
      <c r="A68" s="4" t="s">
        <v>195</v>
      </c>
      <c r="B68" s="4" t="s">
        <v>1053</v>
      </c>
      <c r="C68" s="4" t="s">
        <v>41</v>
      </c>
    </row>
    <row r="69" spans="1:3">
      <c r="A69" s="4" t="s">
        <v>133</v>
      </c>
    </row>
    <row r="70" spans="1:3">
      <c r="A70" s="4" t="s">
        <v>1038</v>
      </c>
      <c r="B70" s="4" t="s">
        <v>1039</v>
      </c>
      <c r="C70" s="4" t="s">
        <v>41</v>
      </c>
    </row>
    <row r="71" spans="1:3">
      <c r="A71" s="4" t="s">
        <v>1038</v>
      </c>
      <c r="B71" s="4" t="s">
        <v>1039</v>
      </c>
      <c r="C71" s="4" t="s">
        <v>41</v>
      </c>
    </row>
    <row r="72" spans="1:3">
      <c r="A72" s="4" t="s">
        <v>1040</v>
      </c>
      <c r="B72" s="4" t="s">
        <v>1041</v>
      </c>
      <c r="C72" s="4" t="s">
        <v>41</v>
      </c>
    </row>
    <row r="73" spans="1:3">
      <c r="A73" s="4" t="s">
        <v>1042</v>
      </c>
      <c r="B73" s="4" t="s">
        <v>1043</v>
      </c>
      <c r="C73" s="4" t="s">
        <v>41</v>
      </c>
    </row>
    <row r="74" spans="1:3">
      <c r="A74" s="4" t="s">
        <v>1042</v>
      </c>
      <c r="B74" s="4" t="s">
        <v>1043</v>
      </c>
      <c r="C74" s="4" t="s">
        <v>41</v>
      </c>
    </row>
    <row r="75" spans="1:3">
      <c r="A75" s="4" t="s">
        <v>1042</v>
      </c>
      <c r="B75" s="4" t="s">
        <v>1043</v>
      </c>
      <c r="C75" s="4" t="s">
        <v>41</v>
      </c>
    </row>
    <row r="76" spans="1:3">
      <c r="A76" s="4" t="s">
        <v>1044</v>
      </c>
      <c r="B76" s="4" t="s">
        <v>1045</v>
      </c>
      <c r="C76" s="4" t="s">
        <v>41</v>
      </c>
    </row>
    <row r="77" spans="1:3">
      <c r="A77" s="4" t="s">
        <v>1044</v>
      </c>
      <c r="B77" s="4" t="s">
        <v>1045</v>
      </c>
      <c r="C77" s="4" t="s">
        <v>41</v>
      </c>
    </row>
    <row r="78" spans="1:3">
      <c r="A78" s="4" t="s">
        <v>1046</v>
      </c>
      <c r="B78" s="4" t="s">
        <v>1047</v>
      </c>
      <c r="C78" s="4" t="s">
        <v>41</v>
      </c>
    </row>
    <row r="79" spans="1:3">
      <c r="A79" s="4" t="s">
        <v>243</v>
      </c>
      <c r="B79" s="4" t="s">
        <v>1048</v>
      </c>
      <c r="C79" s="4" t="s">
        <v>41</v>
      </c>
    </row>
    <row r="80" spans="1:3">
      <c r="A80" s="4" t="s">
        <v>243</v>
      </c>
      <c r="B80" s="4" t="s">
        <v>1048</v>
      </c>
      <c r="C80" s="4" t="s">
        <v>41</v>
      </c>
    </row>
    <row r="81" spans="1:3">
      <c r="A81" s="4" t="s">
        <v>243</v>
      </c>
      <c r="B81" s="4" t="s">
        <v>1048</v>
      </c>
      <c r="C81" s="4" t="s">
        <v>41</v>
      </c>
    </row>
    <row r="82" spans="1:3">
      <c r="A82" s="4" t="s">
        <v>243</v>
      </c>
      <c r="B82" s="4" t="s">
        <v>1048</v>
      </c>
      <c r="C82" s="4" t="s">
        <v>41</v>
      </c>
    </row>
    <row r="83" spans="1:3">
      <c r="A83" s="4" t="s">
        <v>243</v>
      </c>
      <c r="B83" s="4" t="s">
        <v>1048</v>
      </c>
      <c r="C83" s="4" t="s">
        <v>41</v>
      </c>
    </row>
    <row r="84" spans="1:3">
      <c r="A84" s="4" t="s">
        <v>147</v>
      </c>
      <c r="B84" s="4" t="s">
        <v>1064</v>
      </c>
      <c r="C84" s="4" t="s">
        <v>41</v>
      </c>
    </row>
    <row r="85" spans="1:3">
      <c r="A85" s="4" t="s">
        <v>1049</v>
      </c>
      <c r="B85" s="4" t="s">
        <v>1050</v>
      </c>
      <c r="C85" s="4" t="s">
        <v>41</v>
      </c>
    </row>
    <row r="86" spans="1:3">
      <c r="A86" s="4" t="s">
        <v>1051</v>
      </c>
      <c r="B86" s="4" t="s">
        <v>1052</v>
      </c>
      <c r="C86" s="4" t="s">
        <v>41</v>
      </c>
    </row>
    <row r="87" spans="1:3">
      <c r="A87" s="4" t="s">
        <v>1051</v>
      </c>
      <c r="B87" s="4" t="s">
        <v>1052</v>
      </c>
      <c r="C87" s="4" t="s">
        <v>41</v>
      </c>
    </row>
    <row r="88" spans="1:3">
      <c r="A88" s="4" t="s">
        <v>195</v>
      </c>
      <c r="B88" s="4" t="s">
        <v>1053</v>
      </c>
      <c r="C88" s="4" t="s">
        <v>41</v>
      </c>
    </row>
    <row r="89" spans="1:3">
      <c r="A89" s="4" t="s">
        <v>1065</v>
      </c>
    </row>
    <row r="90" spans="1:3">
      <c r="A90" s="4" t="s">
        <v>146</v>
      </c>
      <c r="B90" s="4" t="s">
        <v>1066</v>
      </c>
      <c r="C90" s="4" t="s">
        <v>41</v>
      </c>
    </row>
    <row r="91" spans="1:3">
      <c r="A91" s="4" t="s">
        <v>1038</v>
      </c>
      <c r="B91" s="4" t="s">
        <v>1039</v>
      </c>
      <c r="C91" s="4" t="s">
        <v>41</v>
      </c>
    </row>
    <row r="92" spans="1:3">
      <c r="A92" s="4" t="s">
        <v>1038</v>
      </c>
      <c r="B92" s="4" t="s">
        <v>1039</v>
      </c>
      <c r="C92" s="4" t="s">
        <v>41</v>
      </c>
    </row>
    <row r="93" spans="1:3">
      <c r="A93" s="4" t="s">
        <v>1067</v>
      </c>
      <c r="B93" s="4" t="s">
        <v>1068</v>
      </c>
      <c r="C93" s="4" t="s">
        <v>41</v>
      </c>
    </row>
    <row r="94" spans="1:3">
      <c r="A94" s="4" t="s">
        <v>1067</v>
      </c>
      <c r="B94" s="4" t="s">
        <v>1068</v>
      </c>
      <c r="C94" s="4" t="s">
        <v>41</v>
      </c>
    </row>
    <row r="95" spans="1:3">
      <c r="A95" s="4" t="s">
        <v>1067</v>
      </c>
      <c r="B95" s="4" t="s">
        <v>1068</v>
      </c>
      <c r="C95" s="4" t="s">
        <v>41</v>
      </c>
    </row>
    <row r="96" spans="1:3">
      <c r="A96" s="4" t="s">
        <v>1040</v>
      </c>
      <c r="B96" s="4" t="s">
        <v>1041</v>
      </c>
      <c r="C96" s="4" t="s">
        <v>41</v>
      </c>
    </row>
    <row r="97" spans="1:3">
      <c r="A97" s="4" t="s">
        <v>1042</v>
      </c>
      <c r="B97" s="4" t="s">
        <v>1043</v>
      </c>
      <c r="C97" s="4" t="s">
        <v>41</v>
      </c>
    </row>
    <row r="98" spans="1:3">
      <c r="A98" s="4" t="s">
        <v>1042</v>
      </c>
      <c r="B98" s="4" t="s">
        <v>1043</v>
      </c>
      <c r="C98" s="4" t="s">
        <v>41</v>
      </c>
    </row>
    <row r="99" spans="1:3">
      <c r="A99" s="4" t="s">
        <v>1042</v>
      </c>
      <c r="B99" s="4" t="s">
        <v>1043</v>
      </c>
      <c r="C99" s="4" t="s">
        <v>41</v>
      </c>
    </row>
    <row r="100" spans="1:3">
      <c r="A100" s="4" t="s">
        <v>1054</v>
      </c>
      <c r="B100" s="4" t="s">
        <v>1054</v>
      </c>
      <c r="C100" s="4" t="s">
        <v>41</v>
      </c>
    </row>
    <row r="101" spans="1:3">
      <c r="A101" s="4" t="s">
        <v>1044</v>
      </c>
      <c r="B101" s="4" t="s">
        <v>1045</v>
      </c>
      <c r="C101" s="4" t="s">
        <v>41</v>
      </c>
    </row>
    <row r="102" spans="1:3">
      <c r="A102" s="4" t="s">
        <v>1044</v>
      </c>
      <c r="B102" s="4" t="s">
        <v>1045</v>
      </c>
      <c r="C102" s="4" t="s">
        <v>41</v>
      </c>
    </row>
    <row r="103" spans="1:3">
      <c r="A103" s="4" t="s">
        <v>1046</v>
      </c>
      <c r="B103" s="4" t="s">
        <v>1047</v>
      </c>
      <c r="C103" s="4" t="s">
        <v>41</v>
      </c>
    </row>
    <row r="104" spans="1:3">
      <c r="A104" s="4" t="s">
        <v>1055</v>
      </c>
      <c r="B104" s="4" t="s">
        <v>1056</v>
      </c>
      <c r="C104" s="4" t="s">
        <v>41</v>
      </c>
    </row>
    <row r="105" spans="1:3">
      <c r="A105" s="4" t="s">
        <v>1055</v>
      </c>
      <c r="B105" s="4" t="s">
        <v>1056</v>
      </c>
      <c r="C105" s="4" t="s">
        <v>41</v>
      </c>
    </row>
    <row r="106" spans="1:3">
      <c r="A106" s="4" t="s">
        <v>243</v>
      </c>
      <c r="B106" s="4" t="s">
        <v>1048</v>
      </c>
      <c r="C106" s="7" t="n">
        <v>-893</v>
      </c>
    </row>
    <row r="107" spans="1:3">
      <c r="A107" s="4" t="s">
        <v>243</v>
      </c>
      <c r="B107" s="4" t="s">
        <v>1048</v>
      </c>
      <c r="C107" s="4" t="s">
        <v>41</v>
      </c>
    </row>
    <row r="108" spans="1:3">
      <c r="A108" s="4" t="s">
        <v>243</v>
      </c>
      <c r="B108" s="4" t="s">
        <v>1048</v>
      </c>
      <c r="C108" s="4" t="s">
        <v>41</v>
      </c>
    </row>
    <row r="109" spans="1:3">
      <c r="A109" s="4" t="s">
        <v>243</v>
      </c>
      <c r="B109" s="4" t="s">
        <v>1048</v>
      </c>
      <c r="C109" s="4" t="s">
        <v>41</v>
      </c>
    </row>
    <row r="110" spans="1:3">
      <c r="A110" s="4" t="s">
        <v>243</v>
      </c>
      <c r="B110" s="4" t="s">
        <v>1048</v>
      </c>
      <c r="C110" s="4" t="s">
        <v>41</v>
      </c>
    </row>
    <row r="111" spans="1:3">
      <c r="A111" s="4" t="s">
        <v>242</v>
      </c>
      <c r="B111" s="4" t="s">
        <v>1057</v>
      </c>
      <c r="C111" s="5" t="n">
        <v>-892857</v>
      </c>
    </row>
    <row r="112" spans="1:3">
      <c r="A112" s="4" t="s">
        <v>242</v>
      </c>
      <c r="B112" s="4" t="s">
        <v>1057</v>
      </c>
      <c r="C112" s="4" t="s">
        <v>41</v>
      </c>
    </row>
    <row r="113" spans="1:3">
      <c r="A113" s="4" t="s">
        <v>242</v>
      </c>
      <c r="B113" s="4" t="s">
        <v>1057</v>
      </c>
      <c r="C113" s="4" t="s">
        <v>41</v>
      </c>
    </row>
    <row r="114" spans="1:3">
      <c r="A114" s="4" t="s">
        <v>242</v>
      </c>
      <c r="B114" s="4" t="s">
        <v>1057</v>
      </c>
      <c r="C114" s="4" t="s">
        <v>41</v>
      </c>
    </row>
    <row r="115" spans="1:3">
      <c r="A115" s="4" t="s">
        <v>242</v>
      </c>
      <c r="B115" s="4" t="s">
        <v>1057</v>
      </c>
      <c r="C115" s="4" t="s">
        <v>41</v>
      </c>
    </row>
    <row r="116" spans="1:3">
      <c r="A116" s="4" t="s">
        <v>1058</v>
      </c>
      <c r="B116" s="4" t="s">
        <v>1059</v>
      </c>
      <c r="C116" s="4" t="s">
        <v>41</v>
      </c>
    </row>
    <row r="117" spans="1:3">
      <c r="A117" s="4" t="s">
        <v>1058</v>
      </c>
      <c r="B117" s="4" t="s">
        <v>1059</v>
      </c>
      <c r="C117" s="5" t="n">
        <v>892857</v>
      </c>
    </row>
    <row r="118" spans="1:3">
      <c r="A118" s="4" t="s">
        <v>1069</v>
      </c>
      <c r="B118" s="4" t="s">
        <v>1070</v>
      </c>
      <c r="C118" s="4" t="s">
        <v>41</v>
      </c>
    </row>
    <row r="119" spans="1:3">
      <c r="A119" s="4" t="s">
        <v>147</v>
      </c>
      <c r="B119" s="4" t="s">
        <v>1064</v>
      </c>
      <c r="C119" s="4" t="s">
        <v>41</v>
      </c>
    </row>
    <row r="120" spans="1:3">
      <c r="A120" s="4" t="s">
        <v>1060</v>
      </c>
      <c r="B120" s="4" t="s">
        <v>1061</v>
      </c>
      <c r="C120" s="4" t="s">
        <v>41</v>
      </c>
    </row>
    <row r="121" spans="1:3">
      <c r="A121" s="4" t="s">
        <v>1062</v>
      </c>
      <c r="B121" s="4" t="s">
        <v>1063</v>
      </c>
      <c r="C121" s="4" t="s">
        <v>41</v>
      </c>
    </row>
    <row r="122" spans="1:3">
      <c r="A122" s="4" t="s">
        <v>1049</v>
      </c>
      <c r="B122" s="4" t="s">
        <v>1050</v>
      </c>
      <c r="C122" s="4" t="s">
        <v>41</v>
      </c>
    </row>
    <row r="123" spans="1:3">
      <c r="A123" s="4" t="s">
        <v>1051</v>
      </c>
      <c r="B123" s="4" t="s">
        <v>1052</v>
      </c>
      <c r="C123" s="4" t="s">
        <v>41</v>
      </c>
    </row>
    <row r="124" spans="1:3">
      <c r="A124" s="4" t="s">
        <v>1051</v>
      </c>
      <c r="B124" s="4" t="s">
        <v>1052</v>
      </c>
      <c r="C124" s="5" t="n">
        <v>893</v>
      </c>
    </row>
    <row r="125" spans="1:3">
      <c r="A125" s="4" t="s">
        <v>195</v>
      </c>
      <c r="B125" s="4" t="s">
        <v>1053</v>
      </c>
      <c r="C125" s="4" t="s">
        <v>41</v>
      </c>
    </row>
    <row r="126" spans="1:3">
      <c r="A126" s="4" t="s">
        <v>1071</v>
      </c>
    </row>
    <row r="127" spans="1:3">
      <c r="A127" s="4" t="s">
        <v>146</v>
      </c>
      <c r="B127" s="4" t="s">
        <v>1066</v>
      </c>
      <c r="C127" s="4" t="s">
        <v>41</v>
      </c>
    </row>
    <row r="128" spans="1:3">
      <c r="A128" s="4" t="s">
        <v>1038</v>
      </c>
      <c r="B128" s="4" t="s">
        <v>1039</v>
      </c>
      <c r="C128" s="4" t="s">
        <v>41</v>
      </c>
    </row>
    <row r="129" spans="1:3">
      <c r="A129" s="4" t="s">
        <v>1038</v>
      </c>
      <c r="B129" s="4" t="s">
        <v>1039</v>
      </c>
      <c r="C129" s="4" t="s">
        <v>41</v>
      </c>
    </row>
    <row r="130" spans="1:3">
      <c r="A130" s="4" t="s">
        <v>1067</v>
      </c>
      <c r="B130" s="4" t="s">
        <v>1068</v>
      </c>
      <c r="C130" s="4" t="s">
        <v>41</v>
      </c>
    </row>
    <row r="131" spans="1:3">
      <c r="A131" s="4" t="s">
        <v>1067</v>
      </c>
      <c r="B131" s="4" t="s">
        <v>1068</v>
      </c>
      <c r="C131" s="4" t="s">
        <v>41</v>
      </c>
    </row>
    <row r="132" spans="1:3">
      <c r="A132" s="4" t="s">
        <v>1067</v>
      </c>
      <c r="B132" s="4" t="s">
        <v>1068</v>
      </c>
      <c r="C132" s="4" t="s">
        <v>41</v>
      </c>
    </row>
    <row r="133" spans="1:3">
      <c r="A133" s="4" t="s">
        <v>1040</v>
      </c>
      <c r="B133" s="4" t="s">
        <v>1041</v>
      </c>
      <c r="C133" s="4" t="s">
        <v>41</v>
      </c>
    </row>
    <row r="134" spans="1:3">
      <c r="A134" s="4" t="s">
        <v>1042</v>
      </c>
      <c r="B134" s="4" t="s">
        <v>1043</v>
      </c>
      <c r="C134" s="4" t="s">
        <v>41</v>
      </c>
    </row>
    <row r="135" spans="1:3">
      <c r="A135" s="4" t="s">
        <v>1042</v>
      </c>
      <c r="B135" s="4" t="s">
        <v>1043</v>
      </c>
      <c r="C135" s="4" t="s">
        <v>41</v>
      </c>
    </row>
    <row r="136" spans="1:3">
      <c r="A136" s="4" t="s">
        <v>1042</v>
      </c>
      <c r="B136" s="4" t="s">
        <v>1043</v>
      </c>
      <c r="C136" s="4" t="s">
        <v>41</v>
      </c>
    </row>
    <row r="137" spans="1:3">
      <c r="A137" s="4" t="s">
        <v>1054</v>
      </c>
      <c r="B137" s="4" t="s">
        <v>1054</v>
      </c>
      <c r="C137" s="4" t="s">
        <v>41</v>
      </c>
    </row>
    <row r="138" spans="1:3">
      <c r="A138" s="4" t="s">
        <v>1044</v>
      </c>
      <c r="B138" s="4" t="s">
        <v>1045</v>
      </c>
      <c r="C138" s="4" t="s">
        <v>41</v>
      </c>
    </row>
    <row r="139" spans="1:3">
      <c r="A139" s="4" t="s">
        <v>1044</v>
      </c>
      <c r="B139" s="4" t="s">
        <v>1045</v>
      </c>
      <c r="C139" s="4" t="s">
        <v>41</v>
      </c>
    </row>
    <row r="140" spans="1:3">
      <c r="A140" s="4" t="s">
        <v>1046</v>
      </c>
      <c r="B140" s="4" t="s">
        <v>1047</v>
      </c>
      <c r="C140" s="4" t="s">
        <v>41</v>
      </c>
    </row>
    <row r="141" spans="1:3">
      <c r="A141" s="4" t="s">
        <v>1055</v>
      </c>
      <c r="B141" s="4" t="s">
        <v>1056</v>
      </c>
      <c r="C141" s="4" t="s">
        <v>41</v>
      </c>
    </row>
    <row r="142" spans="1:3">
      <c r="A142" s="4" t="s">
        <v>1055</v>
      </c>
      <c r="B142" s="4" t="s">
        <v>1056</v>
      </c>
      <c r="C142" s="4" t="s">
        <v>41</v>
      </c>
    </row>
    <row r="143" spans="1:3">
      <c r="A143" s="4" t="s">
        <v>243</v>
      </c>
      <c r="B143" s="4" t="s">
        <v>1048</v>
      </c>
      <c r="C143" s="4" t="s">
        <v>41</v>
      </c>
    </row>
    <row r="144" spans="1:3">
      <c r="A144" s="4" t="s">
        <v>243</v>
      </c>
      <c r="B144" s="4" t="s">
        <v>1048</v>
      </c>
      <c r="C144" s="4" t="s">
        <v>41</v>
      </c>
    </row>
    <row r="145" spans="1:3">
      <c r="A145" s="4" t="s">
        <v>243</v>
      </c>
      <c r="B145" s="4" t="s">
        <v>1048</v>
      </c>
      <c r="C145" s="4" t="s">
        <v>41</v>
      </c>
    </row>
    <row r="146" spans="1:3">
      <c r="A146" s="4" t="s">
        <v>243</v>
      </c>
      <c r="B146" s="4" t="s">
        <v>1048</v>
      </c>
      <c r="C146" s="4" t="s">
        <v>41</v>
      </c>
    </row>
    <row r="147" spans="1:3">
      <c r="A147" s="4" t="s">
        <v>243</v>
      </c>
      <c r="B147" s="4" t="s">
        <v>1048</v>
      </c>
      <c r="C147" s="4" t="s">
        <v>41</v>
      </c>
    </row>
    <row r="148" spans="1:3">
      <c r="A148" s="4" t="s">
        <v>242</v>
      </c>
      <c r="B148" s="4" t="s">
        <v>1057</v>
      </c>
      <c r="C148" s="4" t="s">
        <v>41</v>
      </c>
    </row>
    <row r="149" spans="1:3">
      <c r="A149" s="4" t="s">
        <v>242</v>
      </c>
      <c r="B149" s="4" t="s">
        <v>1057</v>
      </c>
      <c r="C149" s="4" t="s">
        <v>41</v>
      </c>
    </row>
    <row r="150" spans="1:3">
      <c r="A150" s="4" t="s">
        <v>242</v>
      </c>
      <c r="B150" s="4" t="s">
        <v>1057</v>
      </c>
      <c r="C150" s="4" t="s">
        <v>41</v>
      </c>
    </row>
    <row r="151" spans="1:3">
      <c r="A151" s="4" t="s">
        <v>242</v>
      </c>
      <c r="B151" s="4" t="s">
        <v>1057</v>
      </c>
      <c r="C151" s="4" t="s">
        <v>41</v>
      </c>
    </row>
    <row r="152" spans="1:3">
      <c r="A152" s="4" t="s">
        <v>242</v>
      </c>
      <c r="B152" s="4" t="s">
        <v>1057</v>
      </c>
      <c r="C152" s="4" t="s">
        <v>41</v>
      </c>
    </row>
    <row r="153" spans="1:3">
      <c r="A153" s="4" t="s">
        <v>1058</v>
      </c>
      <c r="B153" s="4" t="s">
        <v>1059</v>
      </c>
      <c r="C153" s="4" t="s">
        <v>41</v>
      </c>
    </row>
    <row r="154" spans="1:3">
      <c r="A154" s="4" t="s">
        <v>1058</v>
      </c>
      <c r="B154" s="4" t="s">
        <v>1059</v>
      </c>
      <c r="C154" s="4" t="s">
        <v>41</v>
      </c>
    </row>
    <row r="155" spans="1:3">
      <c r="A155" s="4" t="s">
        <v>1069</v>
      </c>
      <c r="B155" s="4" t="s">
        <v>1070</v>
      </c>
      <c r="C155" s="4" t="s">
        <v>41</v>
      </c>
    </row>
    <row r="156" spans="1:3">
      <c r="A156" s="4" t="s">
        <v>147</v>
      </c>
      <c r="B156" s="4" t="s">
        <v>1064</v>
      </c>
      <c r="C156" s="4" t="s">
        <v>41</v>
      </c>
    </row>
    <row r="157" spans="1:3">
      <c r="A157" s="4" t="s">
        <v>1060</v>
      </c>
      <c r="B157" s="4" t="s">
        <v>1061</v>
      </c>
      <c r="C157" s="4" t="s">
        <v>41</v>
      </c>
    </row>
    <row r="158" spans="1:3">
      <c r="A158" s="4" t="s">
        <v>1062</v>
      </c>
      <c r="B158" s="4" t="s">
        <v>1063</v>
      </c>
      <c r="C158" s="5" t="n">
        <v>1233</v>
      </c>
    </row>
    <row r="159" spans="1:3">
      <c r="A159" s="4" t="s">
        <v>1049</v>
      </c>
      <c r="B159" s="4" t="s">
        <v>1050</v>
      </c>
      <c r="C159" s="7" t="n">
        <v>1</v>
      </c>
    </row>
    <row r="160" spans="1:3">
      <c r="A160" s="4" t="s">
        <v>1051</v>
      </c>
      <c r="B160" s="4" t="s">
        <v>1052</v>
      </c>
      <c r="C160" s="4" t="s">
        <v>41</v>
      </c>
    </row>
    <row r="161" spans="1:3">
      <c r="A161" s="4" t="s">
        <v>1051</v>
      </c>
      <c r="B161" s="4" t="s">
        <v>1052</v>
      </c>
      <c r="C161" s="4" t="s">
        <v>41</v>
      </c>
    </row>
    <row r="162" spans="1:3">
      <c r="A162" s="4" t="s">
        <v>195</v>
      </c>
      <c r="B162" s="4" t="s">
        <v>1053</v>
      </c>
      <c r="C162" s="4" t="s">
        <v>41</v>
      </c>
    </row>
    <row r="163" spans="1:3">
      <c r="A163" s="4" t="s">
        <v>1072</v>
      </c>
    </row>
    <row r="164" spans="1:3">
      <c r="A164" s="4" t="s">
        <v>146</v>
      </c>
      <c r="B164" s="4" t="s">
        <v>1066</v>
      </c>
      <c r="C164" s="4" t="s">
        <v>41</v>
      </c>
    </row>
    <row r="165" spans="1:3">
      <c r="A165" s="4" t="s">
        <v>1038</v>
      </c>
      <c r="B165" s="4" t="s">
        <v>1039</v>
      </c>
      <c r="C165" s="4" t="s">
        <v>41</v>
      </c>
    </row>
    <row r="166" spans="1:3">
      <c r="A166" s="4" t="s">
        <v>1038</v>
      </c>
      <c r="B166" s="4" t="s">
        <v>1039</v>
      </c>
      <c r="C166" s="4" t="s">
        <v>41</v>
      </c>
    </row>
    <row r="167" spans="1:3">
      <c r="A167" s="4" t="s">
        <v>1067</v>
      </c>
      <c r="B167" s="4" t="s">
        <v>1068</v>
      </c>
      <c r="C167" s="4" t="s">
        <v>41</v>
      </c>
    </row>
    <row r="168" spans="1:3">
      <c r="A168" s="4" t="s">
        <v>1067</v>
      </c>
      <c r="B168" s="4" t="s">
        <v>1068</v>
      </c>
      <c r="C168" s="4" t="s">
        <v>41</v>
      </c>
    </row>
    <row r="169" spans="1:3">
      <c r="A169" s="4" t="s">
        <v>1067</v>
      </c>
      <c r="B169" s="4" t="s">
        <v>1068</v>
      </c>
      <c r="C169" s="5" t="n">
        <v>1000</v>
      </c>
    </row>
    <row r="170" spans="1:3">
      <c r="A170" s="4" t="s">
        <v>1040</v>
      </c>
      <c r="B170" s="4" t="s">
        <v>1041</v>
      </c>
      <c r="C170" s="7" t="n">
        <v>3</v>
      </c>
    </row>
    <row r="171" spans="1:3">
      <c r="A171" s="4" t="s">
        <v>1042</v>
      </c>
      <c r="B171" s="4" t="s">
        <v>1043</v>
      </c>
      <c r="C171" s="4" t="s">
        <v>41</v>
      </c>
    </row>
    <row r="172" spans="1:3">
      <c r="A172" s="4" t="s">
        <v>1042</v>
      </c>
      <c r="B172" s="4" t="s">
        <v>1043</v>
      </c>
      <c r="C172" s="4" t="s">
        <v>41</v>
      </c>
    </row>
    <row r="173" spans="1:3">
      <c r="A173" s="4" t="s">
        <v>1042</v>
      </c>
      <c r="B173" s="4" t="s">
        <v>1043</v>
      </c>
      <c r="C173" s="7" t="n">
        <v>1</v>
      </c>
    </row>
    <row r="174" spans="1:3">
      <c r="A174" s="4" t="s">
        <v>1054</v>
      </c>
      <c r="B174" s="4" t="s">
        <v>1054</v>
      </c>
      <c r="C174" s="4" t="s">
        <v>41</v>
      </c>
    </row>
    <row r="175" spans="1:3">
      <c r="A175" s="4" t="s">
        <v>1044</v>
      </c>
      <c r="B175" s="4" t="s">
        <v>1045</v>
      </c>
      <c r="C175" s="4" t="s">
        <v>41</v>
      </c>
    </row>
    <row r="176" spans="1:3">
      <c r="A176" s="4" t="s">
        <v>1044</v>
      </c>
      <c r="B176" s="4" t="s">
        <v>1045</v>
      </c>
      <c r="C176" s="4" t="s">
        <v>41</v>
      </c>
    </row>
    <row r="177" spans="1:3">
      <c r="A177" s="4" t="s">
        <v>1046</v>
      </c>
      <c r="B177" s="4" t="s">
        <v>1047</v>
      </c>
      <c r="C177" s="7" t="n">
        <v>1</v>
      </c>
    </row>
    <row r="178" spans="1:3">
      <c r="A178" s="4" t="s">
        <v>1055</v>
      </c>
      <c r="B178" s="4" t="s">
        <v>1056</v>
      </c>
      <c r="C178" s="4" t="s">
        <v>41</v>
      </c>
    </row>
    <row r="179" spans="1:3">
      <c r="A179" s="4" t="s">
        <v>1055</v>
      </c>
      <c r="B179" s="4" t="s">
        <v>1056</v>
      </c>
      <c r="C179" s="4" t="s">
        <v>41</v>
      </c>
    </row>
    <row r="180" spans="1:3">
      <c r="A180" s="4" t="s">
        <v>243</v>
      </c>
      <c r="B180" s="4" t="s">
        <v>1048</v>
      </c>
      <c r="C180" s="4" t="s">
        <v>41</v>
      </c>
    </row>
    <row r="181" spans="1:3">
      <c r="A181" s="4" t="s">
        <v>243</v>
      </c>
      <c r="B181" s="4" t="s">
        <v>1048</v>
      </c>
      <c r="C181" s="4" t="s">
        <v>41</v>
      </c>
    </row>
    <row r="182" spans="1:3">
      <c r="A182" s="4" t="s">
        <v>243</v>
      </c>
      <c r="B182" s="4" t="s">
        <v>1048</v>
      </c>
      <c r="C182" s="4" t="s">
        <v>41</v>
      </c>
    </row>
    <row r="183" spans="1:3">
      <c r="A183" s="4" t="s">
        <v>243</v>
      </c>
      <c r="B183" s="4" t="s">
        <v>1048</v>
      </c>
      <c r="C183" s="5" t="n">
        <v>-2</v>
      </c>
    </row>
    <row r="184" spans="1:3">
      <c r="A184" s="4" t="s">
        <v>243</v>
      </c>
      <c r="B184" s="4" t="s">
        <v>1048</v>
      </c>
      <c r="C184" s="4" t="s">
        <v>41</v>
      </c>
    </row>
    <row r="185" spans="1:3">
      <c r="A185" s="4" t="s">
        <v>242</v>
      </c>
      <c r="B185" s="4" t="s">
        <v>1057</v>
      </c>
      <c r="C185" s="4" t="s">
        <v>41</v>
      </c>
    </row>
    <row r="186" spans="1:3">
      <c r="A186" s="4" t="s">
        <v>242</v>
      </c>
      <c r="B186" s="4" t="s">
        <v>1057</v>
      </c>
      <c r="C186" s="4" t="s">
        <v>41</v>
      </c>
    </row>
    <row r="187" spans="1:3">
      <c r="A187" s="4" t="s">
        <v>242</v>
      </c>
      <c r="B187" s="4" t="s">
        <v>1057</v>
      </c>
      <c r="C187" s="5" t="n">
        <v>-378</v>
      </c>
    </row>
    <row r="188" spans="1:3">
      <c r="A188" s="4" t="s">
        <v>242</v>
      </c>
      <c r="B188" s="4" t="s">
        <v>1057</v>
      </c>
      <c r="C188" s="5" t="n">
        <v>-1955</v>
      </c>
    </row>
    <row r="189" spans="1:3">
      <c r="A189" s="4" t="s">
        <v>242</v>
      </c>
      <c r="B189" s="4" t="s">
        <v>1057</v>
      </c>
      <c r="C189" s="4" t="s">
        <v>41</v>
      </c>
    </row>
    <row r="190" spans="1:3">
      <c r="A190" s="4" t="s">
        <v>1058</v>
      </c>
      <c r="B190" s="4" t="s">
        <v>1059</v>
      </c>
      <c r="C190" s="4" t="s">
        <v>41</v>
      </c>
    </row>
    <row r="191" spans="1:3">
      <c r="A191" s="4" t="s">
        <v>1058</v>
      </c>
      <c r="B191" s="4" t="s">
        <v>1059</v>
      </c>
      <c r="C191" s="4" t="s">
        <v>41</v>
      </c>
    </row>
    <row r="192" spans="1:3">
      <c r="A192" s="4" t="s">
        <v>1069</v>
      </c>
      <c r="B192" s="4" t="s">
        <v>1070</v>
      </c>
      <c r="C192" s="5" t="n">
        <v>2799</v>
      </c>
    </row>
    <row r="193" spans="1:3">
      <c r="A193" s="4" t="s">
        <v>147</v>
      </c>
      <c r="B193" s="4" t="s">
        <v>1064</v>
      </c>
      <c r="C193" s="4" t="s">
        <v>41</v>
      </c>
    </row>
    <row r="194" spans="1:3">
      <c r="A194" s="4" t="s">
        <v>1060</v>
      </c>
      <c r="B194" s="4" t="s">
        <v>1061</v>
      </c>
      <c r="C194" s="5" t="n">
        <v>1000</v>
      </c>
    </row>
    <row r="195" spans="1:3">
      <c r="A195" s="4" t="s">
        <v>1062</v>
      </c>
      <c r="B195" s="4" t="s">
        <v>1063</v>
      </c>
      <c r="C195" s="5" t="n">
        <v>-1233</v>
      </c>
    </row>
    <row r="196" spans="1:3">
      <c r="A196" s="4" t="s">
        <v>1049</v>
      </c>
      <c r="B196" s="4" t="s">
        <v>1050</v>
      </c>
      <c r="C196" s="7" t="n">
        <v>-1</v>
      </c>
    </row>
    <row r="197" spans="1:3">
      <c r="A197" s="4" t="s">
        <v>1051</v>
      </c>
      <c r="B197" s="4" t="s">
        <v>1052</v>
      </c>
      <c r="C197" s="4" t="s">
        <v>41</v>
      </c>
    </row>
    <row r="198" spans="1:3">
      <c r="A198" s="4" t="s">
        <v>1051</v>
      </c>
      <c r="B198" s="4" t="s">
        <v>1052</v>
      </c>
      <c r="C198" s="4" t="s">
        <v>41</v>
      </c>
    </row>
    <row r="199" spans="1:3">
      <c r="A199" s="4" t="s">
        <v>195</v>
      </c>
      <c r="B199" s="4" t="s">
        <v>1053</v>
      </c>
      <c r="C199" s="4" t="s">
        <v>41</v>
      </c>
    </row>
    <row r="200" spans="1:3">
      <c r="A200" s="4" t="s">
        <v>1073</v>
      </c>
    </row>
    <row r="201" spans="1:3">
      <c r="A201" s="4" t="s">
        <v>146</v>
      </c>
      <c r="B201" s="4" t="s">
        <v>1066</v>
      </c>
      <c r="C201" s="4" t="s">
        <v>41</v>
      </c>
    </row>
    <row r="202" spans="1:3">
      <c r="A202" s="4" t="s">
        <v>1038</v>
      </c>
      <c r="B202" s="4" t="s">
        <v>1039</v>
      </c>
      <c r="C202" s="4" t="s">
        <v>41</v>
      </c>
    </row>
    <row r="203" spans="1:3">
      <c r="A203" s="4" t="s">
        <v>1038</v>
      </c>
      <c r="B203" s="4" t="s">
        <v>1039</v>
      </c>
      <c r="C203" s="7" t="n">
        <v>2000</v>
      </c>
    </row>
    <row r="204" spans="1:3">
      <c r="A204" s="4" t="s">
        <v>1067</v>
      </c>
      <c r="B204" s="4" t="s">
        <v>1068</v>
      </c>
      <c r="C204" s="4" t="s">
        <v>41</v>
      </c>
    </row>
    <row r="205" spans="1:3">
      <c r="A205" s="4" t="s">
        <v>1067</v>
      </c>
      <c r="B205" s="4" t="s">
        <v>1068</v>
      </c>
      <c r="C205" s="4" t="s">
        <v>41</v>
      </c>
    </row>
    <row r="206" spans="1:3">
      <c r="A206" s="4" t="s">
        <v>1067</v>
      </c>
      <c r="B206" s="4" t="s">
        <v>1068</v>
      </c>
      <c r="C206" s="4" t="s">
        <v>41</v>
      </c>
    </row>
    <row r="207" spans="1:3">
      <c r="A207" s="4" t="s">
        <v>1040</v>
      </c>
      <c r="B207" s="4" t="s">
        <v>1041</v>
      </c>
      <c r="C207" s="4" t="s">
        <v>41</v>
      </c>
    </row>
    <row r="208" spans="1:3">
      <c r="A208" s="4" t="s">
        <v>1042</v>
      </c>
      <c r="B208" s="4" t="s">
        <v>1043</v>
      </c>
      <c r="C208" s="4" t="s">
        <v>41</v>
      </c>
    </row>
    <row r="209" spans="1:3">
      <c r="A209" s="4" t="s">
        <v>1042</v>
      </c>
      <c r="B209" s="4" t="s">
        <v>1043</v>
      </c>
      <c r="C209" s="4" t="s">
        <v>41</v>
      </c>
    </row>
    <row r="210" spans="1:3">
      <c r="A210" s="4" t="s">
        <v>1042</v>
      </c>
      <c r="B210" s="4" t="s">
        <v>1043</v>
      </c>
      <c r="C210" s="4" t="s">
        <v>41</v>
      </c>
    </row>
    <row r="211" spans="1:3">
      <c r="A211" s="4" t="s">
        <v>1054</v>
      </c>
      <c r="B211" s="4" t="s">
        <v>1054</v>
      </c>
      <c r="C211" s="4" t="s">
        <v>41</v>
      </c>
    </row>
    <row r="212" spans="1:3">
      <c r="A212" s="4" t="s">
        <v>1044</v>
      </c>
      <c r="B212" s="4" t="s">
        <v>1045</v>
      </c>
      <c r="C212" s="4" t="s">
        <v>41</v>
      </c>
    </row>
    <row r="213" spans="1:3">
      <c r="A213" s="4" t="s">
        <v>1044</v>
      </c>
      <c r="B213" s="4" t="s">
        <v>1045</v>
      </c>
      <c r="C213" s="4" t="s">
        <v>41</v>
      </c>
    </row>
    <row r="214" spans="1:3">
      <c r="A214" s="4" t="s">
        <v>1046</v>
      </c>
      <c r="B214" s="4" t="s">
        <v>1047</v>
      </c>
      <c r="C214" s="4" t="s">
        <v>41</v>
      </c>
    </row>
    <row r="215" spans="1:3">
      <c r="A215" s="4" t="s">
        <v>1055</v>
      </c>
      <c r="B215" s="4" t="s">
        <v>1056</v>
      </c>
      <c r="C215" s="4" t="s">
        <v>41</v>
      </c>
    </row>
    <row r="216" spans="1:3">
      <c r="A216" s="4" t="s">
        <v>1055</v>
      </c>
      <c r="B216" s="4" t="s">
        <v>1056</v>
      </c>
      <c r="C216" s="5" t="n">
        <v>2000000</v>
      </c>
    </row>
    <row r="217" spans="1:3">
      <c r="A217" s="4" t="s">
        <v>243</v>
      </c>
      <c r="B217" s="4" t="s">
        <v>1048</v>
      </c>
      <c r="C217" s="4" t="s">
        <v>41</v>
      </c>
    </row>
    <row r="218" spans="1:3">
      <c r="A218" s="4" t="s">
        <v>243</v>
      </c>
      <c r="B218" s="4" t="s">
        <v>1048</v>
      </c>
      <c r="C218" s="4" t="s">
        <v>41</v>
      </c>
    </row>
    <row r="219" spans="1:3">
      <c r="A219" s="4" t="s">
        <v>243</v>
      </c>
      <c r="B219" s="4" t="s">
        <v>1048</v>
      </c>
      <c r="C219" s="4" t="s">
        <v>41</v>
      </c>
    </row>
    <row r="220" spans="1:3">
      <c r="A220" s="4" t="s">
        <v>243</v>
      </c>
      <c r="B220" s="4" t="s">
        <v>1048</v>
      </c>
      <c r="C220" s="4" t="s">
        <v>41</v>
      </c>
    </row>
    <row r="221" spans="1:3">
      <c r="A221" s="4" t="s">
        <v>243</v>
      </c>
      <c r="B221" s="4" t="s">
        <v>1048</v>
      </c>
      <c r="C221" s="7" t="n">
        <v>-1500</v>
      </c>
    </row>
    <row r="222" spans="1:3">
      <c r="A222" s="4" t="s">
        <v>242</v>
      </c>
      <c r="B222" s="4" t="s">
        <v>1057</v>
      </c>
      <c r="C222" s="4" t="s">
        <v>41</v>
      </c>
    </row>
    <row r="223" spans="1:3">
      <c r="A223" s="4" t="s">
        <v>242</v>
      </c>
      <c r="B223" s="4" t="s">
        <v>1057</v>
      </c>
      <c r="C223" s="4" t="s">
        <v>41</v>
      </c>
    </row>
    <row r="224" spans="1:3">
      <c r="A224" s="4" t="s">
        <v>242</v>
      </c>
      <c r="B224" s="4" t="s">
        <v>1057</v>
      </c>
      <c r="C224" s="4" t="s">
        <v>41</v>
      </c>
    </row>
    <row r="225" spans="1:3">
      <c r="A225" s="4" t="s">
        <v>242</v>
      </c>
      <c r="B225" s="4" t="s">
        <v>1057</v>
      </c>
      <c r="C225" s="4" t="s">
        <v>41</v>
      </c>
    </row>
    <row r="226" spans="1:3">
      <c r="A226" s="4" t="s">
        <v>242</v>
      </c>
      <c r="B226" s="4" t="s">
        <v>1057</v>
      </c>
      <c r="C226" s="5" t="n">
        <v>-1500000</v>
      </c>
    </row>
    <row r="227" spans="1:3">
      <c r="A227" s="4" t="s">
        <v>1058</v>
      </c>
      <c r="B227" s="4" t="s">
        <v>1059</v>
      </c>
      <c r="C227" s="4" t="s">
        <v>41</v>
      </c>
    </row>
    <row r="228" spans="1:3">
      <c r="A228" s="4" t="s">
        <v>1058</v>
      </c>
      <c r="B228" s="4" t="s">
        <v>1059</v>
      </c>
      <c r="C228" s="4" t="s">
        <v>41</v>
      </c>
    </row>
    <row r="229" spans="1:3">
      <c r="A229" s="4" t="s">
        <v>1069</v>
      </c>
      <c r="B229" s="4" t="s">
        <v>1070</v>
      </c>
      <c r="C229" s="4" t="s">
        <v>41</v>
      </c>
    </row>
    <row r="230" spans="1:3">
      <c r="A230" s="4" t="s">
        <v>147</v>
      </c>
      <c r="B230" s="4" t="s">
        <v>1064</v>
      </c>
      <c r="C230" s="4" t="s">
        <v>41</v>
      </c>
    </row>
    <row r="231" spans="1:3">
      <c r="A231" s="4" t="s">
        <v>1060</v>
      </c>
      <c r="B231" s="4" t="s">
        <v>1061</v>
      </c>
      <c r="C231" s="4" t="s">
        <v>41</v>
      </c>
    </row>
    <row r="232" spans="1:3">
      <c r="A232" s="4" t="s">
        <v>1062</v>
      </c>
      <c r="B232" s="4" t="s">
        <v>1063</v>
      </c>
      <c r="C232" s="4" t="s">
        <v>41</v>
      </c>
    </row>
    <row r="233" spans="1:3">
      <c r="A233" s="4" t="s">
        <v>1049</v>
      </c>
      <c r="B233" s="4" t="s">
        <v>1050</v>
      </c>
      <c r="C233" s="4" t="s">
        <v>41</v>
      </c>
    </row>
    <row r="234" spans="1:3">
      <c r="A234" s="4" t="s">
        <v>1051</v>
      </c>
      <c r="B234" s="4" t="s">
        <v>1052</v>
      </c>
      <c r="C234" s="4" t="s">
        <v>41</v>
      </c>
    </row>
    <row r="235" spans="1:3">
      <c r="A235" s="4" t="s">
        <v>1051</v>
      </c>
      <c r="B235" s="4" t="s">
        <v>1052</v>
      </c>
      <c r="C235" s="4" t="s">
        <v>41</v>
      </c>
    </row>
    <row r="236" spans="1:3">
      <c r="A236" s="4" t="s">
        <v>195</v>
      </c>
      <c r="B236" s="4" t="s">
        <v>1053</v>
      </c>
      <c r="C236" s="4" t="s">
        <v>41</v>
      </c>
    </row>
    <row r="237" spans="1:3">
      <c r="A237" s="4" t="s">
        <v>1074</v>
      </c>
    </row>
    <row r="238" spans="1:3">
      <c r="A238" s="4" t="s">
        <v>146</v>
      </c>
      <c r="B238" s="4" t="s">
        <v>1066</v>
      </c>
      <c r="C238" s="4" t="s">
        <v>41</v>
      </c>
    </row>
    <row r="239" spans="1:3">
      <c r="A239" s="4" t="s">
        <v>1038</v>
      </c>
      <c r="B239" s="4" t="s">
        <v>1039</v>
      </c>
      <c r="C239" s="7" t="n">
        <v>680</v>
      </c>
    </row>
    <row r="240" spans="1:3">
      <c r="A240" s="4" t="s">
        <v>1038</v>
      </c>
      <c r="B240" s="4" t="s">
        <v>1039</v>
      </c>
      <c r="C240" s="4" t="s">
        <v>41</v>
      </c>
    </row>
    <row r="241" spans="1:3">
      <c r="A241" s="4" t="s">
        <v>1067</v>
      </c>
      <c r="B241" s="4" t="s">
        <v>1068</v>
      </c>
      <c r="C241" s="4" t="s">
        <v>41</v>
      </c>
    </row>
    <row r="242" spans="1:3">
      <c r="A242" s="4" t="s">
        <v>1067</v>
      </c>
      <c r="B242" s="4" t="s">
        <v>1068</v>
      </c>
      <c r="C242" s="4" t="s">
        <v>41</v>
      </c>
    </row>
    <row r="243" spans="1:3">
      <c r="A243" s="4" t="s">
        <v>1067</v>
      </c>
      <c r="B243" s="4" t="s">
        <v>1068</v>
      </c>
      <c r="C243" s="4" t="s">
        <v>41</v>
      </c>
    </row>
    <row r="244" spans="1:3">
      <c r="A244" s="4" t="s">
        <v>1040</v>
      </c>
      <c r="B244" s="4" t="s">
        <v>1041</v>
      </c>
      <c r="C244" s="4" t="s">
        <v>41</v>
      </c>
    </row>
    <row r="245" spans="1:3">
      <c r="A245" s="4" t="s">
        <v>1042</v>
      </c>
      <c r="B245" s="4" t="s">
        <v>1043</v>
      </c>
      <c r="C245" s="4" t="s">
        <v>41</v>
      </c>
    </row>
    <row r="246" spans="1:3">
      <c r="A246" s="4" t="s">
        <v>1042</v>
      </c>
      <c r="B246" s="4" t="s">
        <v>1043</v>
      </c>
      <c r="C246" s="4" t="s">
        <v>41</v>
      </c>
    </row>
    <row r="247" spans="1:3">
      <c r="A247" s="4" t="s">
        <v>1042</v>
      </c>
      <c r="B247" s="4" t="s">
        <v>1043</v>
      </c>
      <c r="C247" s="4" t="s">
        <v>41</v>
      </c>
    </row>
    <row r="248" spans="1:3">
      <c r="A248" s="4" t="s">
        <v>1054</v>
      </c>
      <c r="B248" s="4" t="s">
        <v>1054</v>
      </c>
      <c r="C248" s="4" t="s">
        <v>41</v>
      </c>
    </row>
    <row r="249" spans="1:3">
      <c r="A249" s="4" t="s">
        <v>1044</v>
      </c>
      <c r="B249" s="4" t="s">
        <v>1045</v>
      </c>
      <c r="C249" s="4" t="s">
        <v>41</v>
      </c>
    </row>
    <row r="250" spans="1:3">
      <c r="A250" s="4" t="s">
        <v>1044</v>
      </c>
      <c r="B250" s="4" t="s">
        <v>1045</v>
      </c>
      <c r="C250" s="4" t="s">
        <v>41</v>
      </c>
    </row>
    <row r="251" spans="1:3">
      <c r="A251" s="4" t="s">
        <v>1046</v>
      </c>
      <c r="B251" s="4" t="s">
        <v>1047</v>
      </c>
      <c r="C251" s="4" t="s">
        <v>41</v>
      </c>
    </row>
    <row r="252" spans="1:3">
      <c r="A252" s="4" t="s">
        <v>1055</v>
      </c>
      <c r="B252" s="4" t="s">
        <v>1056</v>
      </c>
      <c r="C252" s="5" t="n">
        <v>680000</v>
      </c>
    </row>
    <row r="253" spans="1:3">
      <c r="A253" s="4" t="s">
        <v>1055</v>
      </c>
      <c r="B253" s="4" t="s">
        <v>1056</v>
      </c>
      <c r="C253" s="4" t="s">
        <v>41</v>
      </c>
    </row>
    <row r="254" spans="1:3">
      <c r="A254" s="4" t="s">
        <v>243</v>
      </c>
      <c r="B254" s="4" t="s">
        <v>1048</v>
      </c>
      <c r="C254" s="4" t="s">
        <v>41</v>
      </c>
    </row>
    <row r="255" spans="1:3">
      <c r="A255" s="4" t="s">
        <v>243</v>
      </c>
      <c r="B255" s="4" t="s">
        <v>1048</v>
      </c>
      <c r="C255" s="5" t="n">
        <v>-680</v>
      </c>
    </row>
    <row r="256" spans="1:3">
      <c r="A256" s="4" t="s">
        <v>243</v>
      </c>
      <c r="B256" s="4" t="s">
        <v>1048</v>
      </c>
      <c r="C256" s="4" t="s">
        <v>41</v>
      </c>
    </row>
    <row r="257" spans="1:3">
      <c r="A257" s="4" t="s">
        <v>243</v>
      </c>
      <c r="B257" s="4" t="s">
        <v>1048</v>
      </c>
      <c r="C257" s="4" t="s">
        <v>41</v>
      </c>
    </row>
    <row r="258" spans="1:3">
      <c r="A258" s="4" t="s">
        <v>243</v>
      </c>
      <c r="B258" s="4" t="s">
        <v>1048</v>
      </c>
      <c r="C258" s="4" t="s">
        <v>41</v>
      </c>
    </row>
    <row r="259" spans="1:3">
      <c r="A259" s="4" t="s">
        <v>242</v>
      </c>
      <c r="B259" s="4" t="s">
        <v>1057</v>
      </c>
      <c r="C259" s="4" t="s">
        <v>41</v>
      </c>
    </row>
    <row r="260" spans="1:3">
      <c r="A260" s="4" t="s">
        <v>242</v>
      </c>
      <c r="B260" s="4" t="s">
        <v>1057</v>
      </c>
      <c r="C260" s="5" t="n">
        <v>-680000</v>
      </c>
    </row>
    <row r="261" spans="1:3">
      <c r="A261" s="4" t="s">
        <v>242</v>
      </c>
      <c r="B261" s="4" t="s">
        <v>1057</v>
      </c>
      <c r="C261" s="4" t="s">
        <v>41</v>
      </c>
    </row>
    <row r="262" spans="1:3">
      <c r="A262" s="4" t="s">
        <v>242</v>
      </c>
      <c r="B262" s="4" t="s">
        <v>1057</v>
      </c>
      <c r="C262" s="4" t="s">
        <v>41</v>
      </c>
    </row>
    <row r="263" spans="1:3">
      <c r="A263" s="4" t="s">
        <v>242</v>
      </c>
      <c r="B263" s="4" t="s">
        <v>1057</v>
      </c>
      <c r="C263" s="4" t="s">
        <v>41</v>
      </c>
    </row>
    <row r="264" spans="1:3">
      <c r="A264" s="4" t="s">
        <v>1058</v>
      </c>
      <c r="B264" s="4" t="s">
        <v>1059</v>
      </c>
      <c r="C264" s="4" t="s">
        <v>41</v>
      </c>
    </row>
    <row r="265" spans="1:3">
      <c r="A265" s="4" t="s">
        <v>1058</v>
      </c>
      <c r="B265" s="4" t="s">
        <v>1059</v>
      </c>
      <c r="C265" s="4" t="s">
        <v>41</v>
      </c>
    </row>
    <row r="266" spans="1:3">
      <c r="A266" s="4" t="s">
        <v>1069</v>
      </c>
      <c r="B266" s="4" t="s">
        <v>1070</v>
      </c>
      <c r="C266" s="4" t="s">
        <v>41</v>
      </c>
    </row>
    <row r="267" spans="1:3">
      <c r="A267" s="4" t="s">
        <v>147</v>
      </c>
      <c r="B267" s="4" t="s">
        <v>1064</v>
      </c>
      <c r="C267" s="4" t="s">
        <v>41</v>
      </c>
    </row>
    <row r="268" spans="1:3">
      <c r="A268" s="4" t="s">
        <v>1060</v>
      </c>
      <c r="B268" s="4" t="s">
        <v>1061</v>
      </c>
      <c r="C268" s="4" t="s">
        <v>41</v>
      </c>
    </row>
    <row r="269" spans="1:3">
      <c r="A269" s="4" t="s">
        <v>1062</v>
      </c>
      <c r="B269" s="4" t="s">
        <v>1063</v>
      </c>
      <c r="C269" s="4" t="s">
        <v>41</v>
      </c>
    </row>
    <row r="270" spans="1:3">
      <c r="A270" s="4" t="s">
        <v>1049</v>
      </c>
      <c r="B270" s="4" t="s">
        <v>1050</v>
      </c>
      <c r="C270" s="4" t="s">
        <v>41</v>
      </c>
    </row>
    <row r="271" spans="1:3">
      <c r="A271" s="4" t="s">
        <v>1051</v>
      </c>
      <c r="B271" s="4" t="s">
        <v>1052</v>
      </c>
      <c r="C271" s="4" t="s">
        <v>41</v>
      </c>
    </row>
    <row r="272" spans="1:3">
      <c r="A272" s="4" t="s">
        <v>1051</v>
      </c>
      <c r="B272" s="4" t="s">
        <v>1052</v>
      </c>
      <c r="C272" s="4" t="s">
        <v>41</v>
      </c>
    </row>
    <row r="273" spans="1:3">
      <c r="A273" s="4" t="s">
        <v>195</v>
      </c>
      <c r="B273" s="4" t="s">
        <v>1053</v>
      </c>
      <c r="C273" s="4" t="s">
        <v>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6</v>
      </c>
      <c r="B1" s="2" t="s">
        <v>1</v>
      </c>
      <c r="C1" s="2" t="s">
        <v>93</v>
      </c>
    </row>
    <row r="2" spans="1:3">
      <c r="B2" s="2" t="s">
        <v>2</v>
      </c>
      <c r="C2" s="2" t="s">
        <v>32</v>
      </c>
    </row>
    <row r="3" spans="1:3">
      <c r="A3" s="3" t="s">
        <v>252</v>
      </c>
    </row>
    <row r="4" spans="1:3">
      <c r="A4" s="4" t="s">
        <v>257</v>
      </c>
      <c r="B4" s="4" t="s">
        <v>258</v>
      </c>
      <c r="C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60</v>
      </c>
      <c r="B1" s="2" t="s">
        <v>1</v>
      </c>
      <c r="C1" s="2" t="s">
        <v>93</v>
      </c>
    </row>
    <row r="2" spans="1:3">
      <c r="B2" s="2" t="s">
        <v>2</v>
      </c>
      <c r="C2" s="2" t="s">
        <v>32</v>
      </c>
    </row>
    <row r="3" spans="1:3">
      <c r="A3" s="3" t="s">
        <v>252</v>
      </c>
    </row>
    <row r="4" spans="1:3">
      <c r="A4" s="4" t="s">
        <v>261</v>
      </c>
      <c r="B4" s="4" t="s">
        <v>262</v>
      </c>
      <c r="C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64</v>
      </c>
      <c r="B1" s="2" t="s">
        <v>1</v>
      </c>
      <c r="C1" s="2" t="s">
        <v>93</v>
      </c>
    </row>
    <row r="2" spans="1:3">
      <c r="B2" s="2" t="s">
        <v>2</v>
      </c>
      <c r="C2" s="2" t="s">
        <v>32</v>
      </c>
    </row>
    <row r="3" spans="1:3">
      <c r="A3" s="3" t="s">
        <v>252</v>
      </c>
    </row>
    <row r="4" spans="1:3">
      <c r="A4" s="4" t="s">
        <v>265</v>
      </c>
      <c r="B4" s="4" t="s">
        <v>266</v>
      </c>
      <c r="C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8</v>
      </c>
      <c r="B1" s="2" t="s">
        <v>1</v>
      </c>
      <c r="C1" s="2" t="s">
        <v>93</v>
      </c>
    </row>
    <row r="2" spans="1:3">
      <c r="B2" s="2" t="s">
        <v>2</v>
      </c>
      <c r="C2" s="2" t="s">
        <v>32</v>
      </c>
    </row>
    <row r="3" spans="1:3">
      <c r="A3" s="3" t="s">
        <v>252</v>
      </c>
    </row>
    <row r="4" spans="1:3">
      <c r="A4" s="4" t="s">
        <v>269</v>
      </c>
      <c r="B4" s="4" t="s">
        <v>270</v>
      </c>
      <c r="C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72</v>
      </c>
      <c r="B1" s="2" t="s">
        <v>1</v>
      </c>
      <c r="C1" s="2" t="s">
        <v>93</v>
      </c>
    </row>
    <row r="2" spans="1:3">
      <c r="B2" s="2" t="s">
        <v>2</v>
      </c>
      <c r="C2" s="2" t="s">
        <v>32</v>
      </c>
    </row>
    <row r="3" spans="1:3">
      <c r="A3" s="3" t="s">
        <v>252</v>
      </c>
    </row>
    <row r="4" spans="1:3">
      <c r="A4" s="4" t="s">
        <v>273</v>
      </c>
      <c r="B4" s="4" t="s">
        <v>274</v>
      </c>
      <c r="C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76</v>
      </c>
      <c r="B1" s="2" t="s">
        <v>1</v>
      </c>
      <c r="C1" s="2" t="s">
        <v>93</v>
      </c>
    </row>
    <row r="2" spans="1:3">
      <c r="B2" s="2" t="s">
        <v>2</v>
      </c>
      <c r="C2" s="2" t="s">
        <v>32</v>
      </c>
    </row>
    <row r="3" spans="1:3">
      <c r="A3" s="3" t="s">
        <v>252</v>
      </c>
    </row>
    <row r="4" spans="1:3">
      <c r="A4" s="4" t="s">
        <v>277</v>
      </c>
      <c r="B4" s="4" t="s">
        <v>278</v>
      </c>
      <c r="C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v>
      </c>
      <c r="B1" s="2" t="s">
        <v>2</v>
      </c>
      <c r="C1" s="2" t="s">
        <v>32</v>
      </c>
      <c r="D1" s="2" t="s">
        <v>33</v>
      </c>
      <c r="E1" s="2" t="s">
        <v>34</v>
      </c>
      <c r="F1" s="2" t="s">
        <v>35</v>
      </c>
    </row>
    <row r="2" spans="1:6">
      <c r="A2" s="3" t="s">
        <v>36</v>
      </c>
    </row>
    <row r="3" spans="1:6">
      <c r="A3" s="4" t="s">
        <v>37</v>
      </c>
      <c r="B3" s="7" t="n">
        <v>8282771</v>
      </c>
      <c r="C3" s="7" t="n">
        <v>12272444</v>
      </c>
      <c r="D3" s="7" t="n">
        <v>12899812</v>
      </c>
      <c r="E3" s="7" t="n">
        <v>15116531</v>
      </c>
      <c r="F3" s="7" t="n">
        <v>38027509</v>
      </c>
    </row>
    <row r="4" spans="1:6">
      <c r="A4" s="4" t="s">
        <v>38</v>
      </c>
      <c r="B4" s="5" t="n">
        <v>721600</v>
      </c>
      <c r="C4" s="5" t="n">
        <v>505074</v>
      </c>
      <c r="E4" s="5" t="n">
        <v>308551</v>
      </c>
    </row>
    <row r="5" spans="1:6">
      <c r="A5" s="4" t="s">
        <v>39</v>
      </c>
      <c r="B5" s="5" t="n">
        <v>592566</v>
      </c>
      <c r="C5" s="5" t="n">
        <v>434444</v>
      </c>
      <c r="E5" s="5" t="n">
        <v>474029</v>
      </c>
    </row>
    <row r="6" spans="1:6">
      <c r="A6" s="4" t="s">
        <v>40</v>
      </c>
      <c r="B6" s="4" t="s">
        <v>41</v>
      </c>
      <c r="C6" s="5" t="n">
        <v>231978</v>
      </c>
      <c r="E6" s="5" t="n">
        <v>1248569</v>
      </c>
    </row>
    <row r="7" spans="1:6">
      <c r="A7" s="4" t="s">
        <v>42</v>
      </c>
      <c r="C7" s="4" t="s">
        <v>41</v>
      </c>
      <c r="E7" s="5" t="n">
        <v>5315107</v>
      </c>
    </row>
    <row r="8" spans="1:6">
      <c r="A8" s="4" t="s">
        <v>43</v>
      </c>
      <c r="B8" s="5" t="n">
        <v>9596937</v>
      </c>
      <c r="C8" s="5" t="n">
        <v>13443940</v>
      </c>
      <c r="E8" s="5" t="n">
        <v>22462787</v>
      </c>
    </row>
    <row r="9" spans="1:6">
      <c r="A9" s="4" t="s">
        <v>44</v>
      </c>
      <c r="B9" s="5" t="n">
        <v>12436040</v>
      </c>
      <c r="C9" s="5" t="n">
        <v>15252357</v>
      </c>
      <c r="E9" s="5" t="n">
        <v>21235384</v>
      </c>
    </row>
    <row r="10" spans="1:6">
      <c r="A10" s="4" t="s">
        <v>45</v>
      </c>
      <c r="B10" s="5" t="n">
        <v>2562287</v>
      </c>
      <c r="C10" s="5" t="n">
        <v>3652490</v>
      </c>
      <c r="E10" s="5" t="n">
        <v>1273030</v>
      </c>
    </row>
    <row r="11" spans="1:6">
      <c r="A11" s="4" t="s">
        <v>46</v>
      </c>
      <c r="B11" s="5" t="n">
        <v>1674281</v>
      </c>
      <c r="C11" s="5" t="n">
        <v>1674281</v>
      </c>
      <c r="E11" s="5" t="n">
        <v>1674281</v>
      </c>
    </row>
    <row r="12" spans="1:6">
      <c r="A12" s="4" t="s">
        <v>47</v>
      </c>
      <c r="B12" s="5" t="n">
        <v>381660</v>
      </c>
      <c r="C12" s="5" t="n">
        <v>369769</v>
      </c>
      <c r="E12" s="5" t="n">
        <v>384357</v>
      </c>
    </row>
    <row r="13" spans="1:6">
      <c r="A13" s="4" t="s">
        <v>48</v>
      </c>
      <c r="B13" s="5" t="n">
        <v>26651205</v>
      </c>
      <c r="C13" s="5" t="n">
        <v>34392837</v>
      </c>
      <c r="E13" s="5" t="n">
        <v>47029839</v>
      </c>
    </row>
    <row r="14" spans="1:6">
      <c r="A14" s="3" t="s">
        <v>49</v>
      </c>
    </row>
    <row r="15" spans="1:6">
      <c r="A15" s="4" t="s">
        <v>50</v>
      </c>
      <c r="B15" s="5" t="n">
        <v>219366</v>
      </c>
      <c r="C15" s="5" t="n">
        <v>323625</v>
      </c>
      <c r="E15" s="5" t="n">
        <v>877134</v>
      </c>
    </row>
    <row r="16" spans="1:6">
      <c r="A16" s="4" t="s">
        <v>51</v>
      </c>
      <c r="B16" s="5" t="n">
        <v>1103340</v>
      </c>
      <c r="C16" s="5" t="n">
        <v>911210</v>
      </c>
      <c r="E16" s="5" t="n">
        <v>1629218</v>
      </c>
    </row>
    <row r="17" spans="1:6">
      <c r="A17" s="4" t="s">
        <v>52</v>
      </c>
      <c r="B17" s="5" t="n">
        <v>975089</v>
      </c>
      <c r="C17" s="5" t="n">
        <v>1161520</v>
      </c>
      <c r="E17" s="5" t="n">
        <v>1486754</v>
      </c>
    </row>
    <row r="18" spans="1:6">
      <c r="A18" s="4" t="s">
        <v>53</v>
      </c>
      <c r="B18" s="5" t="n">
        <v>411309</v>
      </c>
      <c r="C18" s="5" t="n">
        <v>791009</v>
      </c>
      <c r="E18" s="5" t="n">
        <v>992690</v>
      </c>
    </row>
    <row r="19" spans="1:6">
      <c r="A19" s="4" t="s">
        <v>54</v>
      </c>
      <c r="B19" s="5" t="n">
        <v>1030535</v>
      </c>
      <c r="C19" s="5" t="n">
        <v>1240000</v>
      </c>
      <c r="E19" s="5" t="n">
        <v>3907368</v>
      </c>
    </row>
    <row r="20" spans="1:6">
      <c r="A20" s="4" t="s">
        <v>55</v>
      </c>
      <c r="B20" s="5" t="n">
        <v>168985</v>
      </c>
      <c r="C20" s="5" t="n">
        <v>110738</v>
      </c>
      <c r="E20" s="5" t="n">
        <v>63012</v>
      </c>
    </row>
    <row r="21" spans="1:6">
      <c r="A21" s="4" t="s">
        <v>56</v>
      </c>
      <c r="B21" s="5" t="n">
        <v>0</v>
      </c>
      <c r="C21" s="5" t="n">
        <v>31487253</v>
      </c>
      <c r="E21" s="4" t="s">
        <v>41</v>
      </c>
    </row>
    <row r="22" spans="1:6">
      <c r="A22" s="4" t="s">
        <v>57</v>
      </c>
      <c r="B22" s="5" t="n">
        <v>4617857</v>
      </c>
      <c r="C22" s="5" t="n">
        <v>36025355</v>
      </c>
      <c r="E22" s="5" t="n">
        <v>8956176</v>
      </c>
    </row>
    <row r="23" spans="1:6">
      <c r="A23" s="3" t="s">
        <v>58</v>
      </c>
    </row>
    <row r="24" spans="1:6">
      <c r="A24" s="4" t="s">
        <v>59</v>
      </c>
      <c r="B24" s="5" t="n">
        <v>33301998</v>
      </c>
      <c r="C24" s="4" t="s">
        <v>41</v>
      </c>
      <c r="E24" s="5" t="n">
        <v>33003962</v>
      </c>
    </row>
    <row r="25" spans="1:6">
      <c r="A25" s="4" t="s">
        <v>60</v>
      </c>
      <c r="B25" s="5" t="n">
        <v>204752</v>
      </c>
      <c r="C25" s="5" t="n">
        <v>158703</v>
      </c>
      <c r="E25" s="5" t="n">
        <v>932826</v>
      </c>
    </row>
    <row r="26" spans="1:6">
      <c r="A26" s="4" t="s">
        <v>61</v>
      </c>
      <c r="B26" s="5" t="n">
        <v>920937</v>
      </c>
      <c r="C26" s="5" t="n">
        <v>1062237</v>
      </c>
      <c r="E26" s="5" t="n">
        <v>1591188</v>
      </c>
    </row>
    <row r="27" spans="1:6">
      <c r="A27" s="4" t="s">
        <v>62</v>
      </c>
      <c r="B27" s="5" t="n">
        <v>34427687</v>
      </c>
      <c r="C27" s="5" t="n">
        <v>1220940</v>
      </c>
      <c r="E27" s="5" t="n">
        <v>35527976</v>
      </c>
    </row>
    <row r="28" spans="1:6">
      <c r="A28" s="4" t="s">
        <v>63</v>
      </c>
      <c r="B28" s="5" t="n">
        <v>39045544</v>
      </c>
      <c r="C28" s="5" t="n">
        <v>37246295</v>
      </c>
      <c r="E28" s="5" t="n">
        <v>44484152</v>
      </c>
    </row>
    <row r="29" spans="1:6">
      <c r="A29" s="4" t="s">
        <v>64</v>
      </c>
      <c r="B29" s="4" t="s">
        <v>41</v>
      </c>
      <c r="C29" s="4" t="s">
        <v>41</v>
      </c>
      <c r="E29" s="4" t="s">
        <v>41</v>
      </c>
    </row>
    <row r="30" spans="1:6">
      <c r="A30" s="3" t="s">
        <v>65</v>
      </c>
    </row>
    <row r="31" spans="1:6">
      <c r="A31" s="4" t="s">
        <v>66</v>
      </c>
      <c r="B31" s="5" t="n">
        <v>394</v>
      </c>
      <c r="C31" s="5" t="n">
        <v>244</v>
      </c>
      <c r="E31" s="5" t="n">
        <v>45</v>
      </c>
    </row>
    <row r="32" spans="1:6">
      <c r="A32" s="4" t="s">
        <v>67</v>
      </c>
      <c r="B32" s="5" t="n">
        <v>174676619</v>
      </c>
      <c r="C32" s="5" t="n">
        <v>173801022</v>
      </c>
      <c r="E32" s="5" t="n">
        <v>158764373</v>
      </c>
    </row>
    <row r="33" spans="1:6">
      <c r="A33" s="4" t="s">
        <v>68</v>
      </c>
      <c r="B33" s="5" t="n">
        <v>-187071354</v>
      </c>
      <c r="C33" s="5" t="n">
        <v>-176655227</v>
      </c>
      <c r="E33" s="5" t="n">
        <v>-156218731</v>
      </c>
    </row>
    <row r="34" spans="1:6">
      <c r="A34" s="4" t="s">
        <v>69</v>
      </c>
      <c r="B34" s="5" t="n">
        <v>-12394339</v>
      </c>
      <c r="C34" s="5" t="n">
        <v>-2853458</v>
      </c>
      <c r="E34" s="5" t="n">
        <v>2545687</v>
      </c>
      <c r="F34" s="7" t="n">
        <v>41962027</v>
      </c>
    </row>
    <row r="35" spans="1:6">
      <c r="A35" s="4" t="s">
        <v>70</v>
      </c>
      <c r="B35" s="5" t="n">
        <v>26651205</v>
      </c>
      <c r="C35" s="5" t="n">
        <v>34392837</v>
      </c>
      <c r="E35" s="5" t="n">
        <v>47029839</v>
      </c>
    </row>
    <row r="36" spans="1:6">
      <c r="A36" s="4" t="s">
        <v>71</v>
      </c>
    </row>
    <row r="37" spans="1:6">
      <c r="A37" s="3" t="s">
        <v>65</v>
      </c>
    </row>
    <row r="38" spans="1:6">
      <c r="A38" s="4" t="s">
        <v>72</v>
      </c>
      <c r="B38" s="4" t="s">
        <v>41</v>
      </c>
      <c r="C38" s="4" t="s">
        <v>41</v>
      </c>
      <c r="E38" s="4" t="s">
        <v>41</v>
      </c>
    </row>
    <row r="39" spans="1:6">
      <c r="A39" s="4" t="s">
        <v>73</v>
      </c>
    </row>
    <row r="40" spans="1:6">
      <c r="A40" s="3" t="s">
        <v>65</v>
      </c>
    </row>
    <row r="41" spans="1:6">
      <c r="A41" s="4" t="s">
        <v>72</v>
      </c>
      <c r="B41" s="4" t="s">
        <v>41</v>
      </c>
      <c r="C41" s="4" t="s">
        <v>41</v>
      </c>
      <c r="E41" s="4" t="s">
        <v>41</v>
      </c>
    </row>
    <row r="42" spans="1:6">
      <c r="A42" s="4" t="s">
        <v>74</v>
      </c>
    </row>
    <row r="43" spans="1:6">
      <c r="A43" s="3" t="s">
        <v>65</v>
      </c>
    </row>
    <row r="44" spans="1:6">
      <c r="A44" s="4" t="s">
        <v>72</v>
      </c>
      <c r="B44" s="4" t="s">
        <v>41</v>
      </c>
      <c r="C44" s="4" t="s">
        <v>41</v>
      </c>
      <c r="E44" s="4" t="s">
        <v>41</v>
      </c>
    </row>
    <row r="45" spans="1:6">
      <c r="A45" s="4" t="s">
        <v>75</v>
      </c>
    </row>
    <row r="46" spans="1:6">
      <c r="A46" s="3" t="s">
        <v>65</v>
      </c>
    </row>
    <row r="47" spans="1:6">
      <c r="A47" s="4" t="s">
        <v>72</v>
      </c>
      <c r="B47" s="4" t="s">
        <v>41</v>
      </c>
      <c r="C47" s="5" t="n">
        <v>2</v>
      </c>
      <c r="E47" s="4" t="s">
        <v>41</v>
      </c>
    </row>
    <row r="48" spans="1:6">
      <c r="A48" s="4" t="s">
        <v>76</v>
      </c>
    </row>
    <row r="49" spans="1:6">
      <c r="A49" s="3" t="s">
        <v>65</v>
      </c>
    </row>
    <row r="50" spans="1:6">
      <c r="A50" s="4" t="s">
        <v>72</v>
      </c>
      <c r="B50" s="4" t="s">
        <v>41</v>
      </c>
      <c r="C50" s="5" t="n">
        <v>500</v>
      </c>
      <c r="E50" s="4" t="s">
        <v>41</v>
      </c>
    </row>
    <row r="51" spans="1:6">
      <c r="A51" s="4" t="s">
        <v>77</v>
      </c>
    </row>
    <row r="52" spans="1:6">
      <c r="A52" s="3" t="s">
        <v>65</v>
      </c>
    </row>
    <row r="53" spans="1:6">
      <c r="A53" s="4" t="s">
        <v>72</v>
      </c>
      <c r="B53" s="4" t="s">
        <v>41</v>
      </c>
      <c r="C53" s="7" t="n">
        <v>1</v>
      </c>
      <c r="E53"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80</v>
      </c>
      <c r="B1" s="2" t="s">
        <v>1</v>
      </c>
      <c r="C1" s="2" t="s">
        <v>93</v>
      </c>
    </row>
    <row r="2" spans="1:3">
      <c r="B2" s="2" t="s">
        <v>2</v>
      </c>
      <c r="C2" s="2" t="s">
        <v>32</v>
      </c>
    </row>
    <row r="3" spans="1:3">
      <c r="A3" s="3" t="s">
        <v>252</v>
      </c>
    </row>
    <row r="4" spans="1:3">
      <c r="A4" s="4" t="s">
        <v>281</v>
      </c>
      <c r="B4" s="4" t="s">
        <v>282</v>
      </c>
      <c r="C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4</v>
      </c>
      <c r="B1" s="2" t="s">
        <v>1</v>
      </c>
      <c r="C1" s="2" t="s">
        <v>93</v>
      </c>
    </row>
    <row r="2" spans="1:3">
      <c r="B2" s="2" t="s">
        <v>2</v>
      </c>
      <c r="C2" s="2" t="s">
        <v>32</v>
      </c>
    </row>
    <row r="3" spans="1:3">
      <c r="A3" s="3" t="s">
        <v>252</v>
      </c>
    </row>
    <row r="4" spans="1:3">
      <c r="A4" s="4" t="s">
        <v>285</v>
      </c>
      <c r="B4" s="4" t="s">
        <v>286</v>
      </c>
      <c r="C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88</v>
      </c>
      <c r="B1" s="2" t="s">
        <v>1</v>
      </c>
      <c r="C1" s="2" t="s">
        <v>93</v>
      </c>
    </row>
    <row r="2" spans="1:3">
      <c r="B2" s="2" t="s">
        <v>2</v>
      </c>
      <c r="C2" s="2" t="s">
        <v>32</v>
      </c>
    </row>
    <row r="3" spans="1:3">
      <c r="A3" s="3" t="s">
        <v>252</v>
      </c>
    </row>
    <row r="4" spans="1:3">
      <c r="A4" s="4" t="s">
        <v>289</v>
      </c>
      <c r="B4" s="4" t="s">
        <v>290</v>
      </c>
      <c r="C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92</v>
      </c>
      <c r="B1" s="2" t="s">
        <v>1</v>
      </c>
      <c r="C1" s="2" t="s">
        <v>93</v>
      </c>
    </row>
    <row r="2" spans="1:3">
      <c r="B2" s="2" t="s">
        <v>2</v>
      </c>
      <c r="C2" s="2" t="s">
        <v>32</v>
      </c>
    </row>
    <row r="3" spans="1:3">
      <c r="A3" s="3" t="s">
        <v>252</v>
      </c>
    </row>
    <row r="4" spans="1:3">
      <c r="A4" s="4" t="s">
        <v>293</v>
      </c>
      <c r="B4" s="4" t="s">
        <v>294</v>
      </c>
      <c r="C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6</v>
      </c>
      <c r="B1" s="2" t="s">
        <v>1</v>
      </c>
      <c r="C1" s="2" t="s">
        <v>93</v>
      </c>
    </row>
    <row r="2" spans="1:3">
      <c r="B2" s="2" t="s">
        <v>2</v>
      </c>
      <c r="C2" s="2" t="s">
        <v>32</v>
      </c>
    </row>
    <row r="3" spans="1:3">
      <c r="A3" s="3" t="s">
        <v>252</v>
      </c>
    </row>
    <row r="4" spans="1:3">
      <c r="A4" s="4" t="s">
        <v>297</v>
      </c>
      <c r="B4" s="4" t="s">
        <v>298</v>
      </c>
      <c r="C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93</v>
      </c>
    </row>
    <row r="2" spans="1:2">
      <c r="B2" s="2" t="s">
        <v>32</v>
      </c>
    </row>
    <row r="3" spans="1:2">
      <c r="A3" s="3" t="s">
        <v>252</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03</v>
      </c>
      <c r="B1" s="2" t="s">
        <v>1</v>
      </c>
      <c r="C1" s="2" t="s">
        <v>93</v>
      </c>
    </row>
    <row r="2" spans="1:3">
      <c r="B2" s="2" t="s">
        <v>2</v>
      </c>
      <c r="C2" s="2" t="s">
        <v>32</v>
      </c>
    </row>
    <row r="3" spans="1:3">
      <c r="A3" s="3" t="s">
        <v>252</v>
      </c>
    </row>
    <row r="4" spans="1:3">
      <c r="A4" s="4" t="s">
        <v>304</v>
      </c>
      <c r="B4" s="4" t="s">
        <v>305</v>
      </c>
      <c r="C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07</v>
      </c>
      <c r="B1" s="2" t="s">
        <v>1</v>
      </c>
      <c r="C1" s="2" t="s">
        <v>93</v>
      </c>
    </row>
    <row r="2" spans="1:3">
      <c r="B2" s="2" t="s">
        <v>2</v>
      </c>
      <c r="C2" s="2" t="s">
        <v>32</v>
      </c>
    </row>
    <row r="3" spans="1:3">
      <c r="A3" s="3" t="s">
        <v>252</v>
      </c>
    </row>
    <row r="4" spans="1:3">
      <c r="A4" s="4" t="s">
        <v>308</v>
      </c>
      <c r="B4" s="4" t="s">
        <v>309</v>
      </c>
      <c r="C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93</v>
      </c>
    </row>
    <row r="2" spans="1:2">
      <c r="B2" s="2" t="s">
        <v>32</v>
      </c>
    </row>
    <row r="3" spans="1:2">
      <c r="A3" s="3" t="s">
        <v>252</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93</v>
      </c>
    </row>
    <row r="2" spans="1:2">
      <c r="B2" s="2" t="s">
        <v>32</v>
      </c>
    </row>
    <row r="3" spans="1:2">
      <c r="A3" s="3" t="s">
        <v>25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32</v>
      </c>
      <c r="C1" s="2" t="s">
        <v>34</v>
      </c>
    </row>
    <row r="2" spans="1:3">
      <c r="A2" s="4" t="s">
        <v>79</v>
      </c>
      <c r="B2" s="7" t="n">
        <v>64824</v>
      </c>
      <c r="C2" s="7" t="n">
        <v>92863</v>
      </c>
    </row>
    <row r="3" spans="1:3">
      <c r="A3" s="4" t="s">
        <v>80</v>
      </c>
      <c r="B3" s="5" t="n">
        <v>1803742</v>
      </c>
      <c r="C3" s="4" t="s">
        <v>41</v>
      </c>
    </row>
    <row r="4" spans="1:3">
      <c r="A4" s="4" t="s">
        <v>81</v>
      </c>
      <c r="B4" s="4" t="s">
        <v>41</v>
      </c>
      <c r="C4" s="7" t="n">
        <v>3744941</v>
      </c>
    </row>
    <row r="5" spans="1:3">
      <c r="A5" s="4" t="s">
        <v>82</v>
      </c>
      <c r="B5" s="8" t="n">
        <v>0.001</v>
      </c>
    </row>
    <row r="6" spans="1:3">
      <c r="A6" s="4" t="s">
        <v>83</v>
      </c>
      <c r="B6" s="5" t="n">
        <v>5000000</v>
      </c>
    </row>
    <row r="7" spans="1:3">
      <c r="A7" s="4" t="s">
        <v>84</v>
      </c>
      <c r="B7" s="8" t="n">
        <v>0.001</v>
      </c>
      <c r="C7" s="8" t="n">
        <v>0.001</v>
      </c>
    </row>
    <row r="8" spans="1:3">
      <c r="A8" s="4" t="s">
        <v>85</v>
      </c>
      <c r="B8" s="5" t="n">
        <v>200000000</v>
      </c>
      <c r="C8" s="5" t="n">
        <v>200000000</v>
      </c>
    </row>
    <row r="9" spans="1:3">
      <c r="A9" s="4" t="s">
        <v>86</v>
      </c>
      <c r="B9" s="5" t="n">
        <v>244369</v>
      </c>
      <c r="C9" s="5" t="n">
        <v>44567</v>
      </c>
    </row>
    <row r="10" spans="1:3">
      <c r="A10" s="4" t="s">
        <v>87</v>
      </c>
      <c r="B10" s="5" t="n">
        <v>244369</v>
      </c>
      <c r="C10" s="5" t="n">
        <v>44567</v>
      </c>
    </row>
    <row r="11" spans="1:3">
      <c r="A11" s="4" t="s">
        <v>71</v>
      </c>
    </row>
    <row r="12" spans="1:3">
      <c r="A12" s="4" t="s">
        <v>88</v>
      </c>
      <c r="B12" s="5" t="n">
        <v>0</v>
      </c>
      <c r="C12" s="5" t="n">
        <v>0</v>
      </c>
    </row>
    <row r="13" spans="1:3">
      <c r="A13" s="4" t="s">
        <v>89</v>
      </c>
      <c r="B13" s="5" t="n">
        <v>0</v>
      </c>
      <c r="C13" s="5" t="n">
        <v>0</v>
      </c>
    </row>
    <row r="14" spans="1:3">
      <c r="A14" s="4" t="s">
        <v>73</v>
      </c>
    </row>
    <row r="15" spans="1:3">
      <c r="A15" s="4" t="s">
        <v>88</v>
      </c>
      <c r="B15" s="5" t="n">
        <v>0</v>
      </c>
      <c r="C15" s="5" t="n">
        <v>0</v>
      </c>
    </row>
    <row r="16" spans="1:3">
      <c r="A16" s="4" t="s">
        <v>89</v>
      </c>
      <c r="B16" s="5" t="n">
        <v>0</v>
      </c>
      <c r="C16" s="5" t="n">
        <v>0</v>
      </c>
    </row>
    <row r="17" spans="1:3">
      <c r="A17" s="4" t="s">
        <v>82</v>
      </c>
      <c r="B17" s="8" t="n">
        <v>0.001</v>
      </c>
      <c r="C17" s="8" t="n">
        <v>0.001</v>
      </c>
    </row>
    <row r="18" spans="1:3">
      <c r="A18" s="4" t="s">
        <v>83</v>
      </c>
      <c r="B18" s="5" t="n">
        <v>5000000</v>
      </c>
      <c r="C18" s="5" t="n">
        <v>5000000</v>
      </c>
    </row>
    <row r="19" spans="1:3">
      <c r="A19" s="4" t="s">
        <v>74</v>
      </c>
    </row>
    <row r="20" spans="1:3">
      <c r="A20" s="4" t="s">
        <v>88</v>
      </c>
      <c r="B20" s="5" t="n">
        <v>0</v>
      </c>
      <c r="C20" s="5" t="n">
        <v>0</v>
      </c>
    </row>
    <row r="21" spans="1:3">
      <c r="A21" s="4" t="s">
        <v>89</v>
      </c>
      <c r="B21" s="5" t="n">
        <v>0</v>
      </c>
      <c r="C21" s="5" t="n">
        <v>0</v>
      </c>
    </row>
    <row r="22" spans="1:3">
      <c r="A22" s="4" t="s">
        <v>75</v>
      </c>
    </row>
    <row r="23" spans="1:3">
      <c r="A23" s="4" t="s">
        <v>88</v>
      </c>
      <c r="B23" s="5" t="n">
        <v>1233</v>
      </c>
      <c r="C23" s="5" t="n">
        <v>0</v>
      </c>
    </row>
    <row r="24" spans="1:3">
      <c r="A24" s="4" t="s">
        <v>89</v>
      </c>
      <c r="B24" s="5" t="n">
        <v>1233</v>
      </c>
      <c r="C24" s="5" t="n">
        <v>0</v>
      </c>
    </row>
    <row r="25" spans="1:3">
      <c r="A25" s="4" t="s">
        <v>90</v>
      </c>
      <c r="B25" s="7" t="n">
        <v>1233000</v>
      </c>
      <c r="C25" s="4" t="s">
        <v>41</v>
      </c>
    </row>
    <row r="26" spans="1:3">
      <c r="A26" s="4" t="s">
        <v>76</v>
      </c>
    </row>
    <row r="27" spans="1:3">
      <c r="A27" s="4" t="s">
        <v>88</v>
      </c>
      <c r="B27" s="5" t="n">
        <v>500000</v>
      </c>
      <c r="C27" s="5" t="n">
        <v>0</v>
      </c>
    </row>
    <row r="28" spans="1:3">
      <c r="A28" s="4" t="s">
        <v>89</v>
      </c>
      <c r="B28" s="5" t="n">
        <v>500000</v>
      </c>
      <c r="C28" s="5" t="n">
        <v>0</v>
      </c>
    </row>
    <row r="29" spans="1:3">
      <c r="A29" s="4" t="s">
        <v>90</v>
      </c>
      <c r="B29" s="7" t="n">
        <v>500</v>
      </c>
      <c r="C29" s="4" t="s">
        <v>41</v>
      </c>
    </row>
    <row r="30" spans="1:3">
      <c r="A30" s="4" t="s">
        <v>77</v>
      </c>
    </row>
    <row r="31" spans="1:3">
      <c r="A31" s="4" t="s">
        <v>88</v>
      </c>
      <c r="B31" s="5" t="n">
        <v>1233</v>
      </c>
      <c r="C31" s="5" t="n">
        <v>0</v>
      </c>
    </row>
    <row r="32" spans="1:3">
      <c r="A32" s="4" t="s">
        <v>89</v>
      </c>
      <c r="B32" s="5" t="n">
        <v>1233</v>
      </c>
      <c r="C32" s="5" t="n">
        <v>0</v>
      </c>
    </row>
    <row r="33" spans="1:3">
      <c r="A33" s="4" t="s">
        <v>90</v>
      </c>
      <c r="B33" s="7" t="n">
        <v>1233000</v>
      </c>
      <c r="C3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3"/>
  </cols>
  <sheetData>
    <row r="1" spans="1:2">
      <c r="A1" s="1" t="s">
        <v>317</v>
      </c>
      <c r="B1" s="2" t="s">
        <v>93</v>
      </c>
    </row>
    <row r="2" spans="1:2">
      <c r="B2" s="2" t="s">
        <v>32</v>
      </c>
    </row>
    <row r="3" spans="1:2">
      <c r="A3" s="3" t="s">
        <v>252</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1</v>
      </c>
      <c r="B1" s="2" t="s">
        <v>1</v>
      </c>
      <c r="C1" s="2" t="s">
        <v>93</v>
      </c>
    </row>
    <row r="2" spans="1:3">
      <c r="B2" s="2" t="s">
        <v>2</v>
      </c>
      <c r="C2" s="2" t="s">
        <v>32</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6</v>
      </c>
      <c r="B1" s="2" t="s">
        <v>1</v>
      </c>
      <c r="C1" s="2" t="s">
        <v>93</v>
      </c>
    </row>
    <row r="2" spans="1:3">
      <c r="B2" s="2" t="s">
        <v>2</v>
      </c>
      <c r="C2" s="2" t="s">
        <v>32</v>
      </c>
    </row>
    <row r="3" spans="1:3">
      <c r="A3" s="3" t="s">
        <v>252</v>
      </c>
    </row>
    <row r="4" spans="1:3">
      <c r="A4" s="4" t="s">
        <v>257</v>
      </c>
      <c r="B4" s="4" t="s">
        <v>258</v>
      </c>
      <c r="C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60</v>
      </c>
      <c r="B1" s="2" t="s">
        <v>1</v>
      </c>
      <c r="C1" s="2" t="s">
        <v>93</v>
      </c>
    </row>
    <row r="2" spans="1:3">
      <c r="B2" s="2" t="s">
        <v>2</v>
      </c>
      <c r="C2" s="2" t="s">
        <v>32</v>
      </c>
    </row>
    <row r="3" spans="1:3">
      <c r="A3" s="3" t="s">
        <v>252</v>
      </c>
    </row>
    <row r="4" spans="1:3">
      <c r="A4" s="4" t="s">
        <v>261</v>
      </c>
      <c r="B4" s="4" t="s">
        <v>262</v>
      </c>
      <c r="C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64</v>
      </c>
      <c r="B1" s="2" t="s">
        <v>1</v>
      </c>
      <c r="C1" s="2" t="s">
        <v>93</v>
      </c>
    </row>
    <row r="2" spans="1:3">
      <c r="B2" s="2" t="s">
        <v>2</v>
      </c>
      <c r="C2" s="2" t="s">
        <v>32</v>
      </c>
    </row>
    <row r="3" spans="1:3">
      <c r="A3" s="3" t="s">
        <v>252</v>
      </c>
    </row>
    <row r="4" spans="1:3">
      <c r="A4" s="4" t="s">
        <v>265</v>
      </c>
      <c r="B4" s="4" t="s">
        <v>266</v>
      </c>
      <c r="C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8</v>
      </c>
      <c r="B1" s="2" t="s">
        <v>1</v>
      </c>
      <c r="C1" s="2" t="s">
        <v>93</v>
      </c>
    </row>
    <row r="2" spans="1:3">
      <c r="B2" s="2" t="s">
        <v>2</v>
      </c>
      <c r="C2" s="2" t="s">
        <v>32</v>
      </c>
    </row>
    <row r="3" spans="1:3">
      <c r="A3" s="3" t="s">
        <v>252</v>
      </c>
    </row>
    <row r="4" spans="1:3">
      <c r="A4" s="4" t="s">
        <v>269</v>
      </c>
      <c r="B4" s="4" t="s">
        <v>270</v>
      </c>
      <c r="C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0</v>
      </c>
      <c r="B1" s="2" t="s">
        <v>1</v>
      </c>
      <c r="C1" s="2" t="s">
        <v>93</v>
      </c>
    </row>
    <row r="2" spans="1:3">
      <c r="B2" s="2" t="s">
        <v>2</v>
      </c>
      <c r="C2" s="2" t="s">
        <v>32</v>
      </c>
    </row>
    <row r="3" spans="1:3">
      <c r="A3" s="3" t="s">
        <v>252</v>
      </c>
    </row>
    <row r="4" spans="1:3">
      <c r="A4" s="4" t="s">
        <v>273</v>
      </c>
      <c r="B4" s="4" t="s">
        <v>274</v>
      </c>
      <c r="C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76</v>
      </c>
      <c r="B1" s="2" t="s">
        <v>1</v>
      </c>
      <c r="C1" s="2" t="s">
        <v>93</v>
      </c>
    </row>
    <row r="2" spans="1:3">
      <c r="B2" s="2" t="s">
        <v>2</v>
      </c>
      <c r="C2" s="2" t="s">
        <v>32</v>
      </c>
    </row>
    <row r="3" spans="1:3">
      <c r="A3" s="3" t="s">
        <v>252</v>
      </c>
    </row>
    <row r="4" spans="1:3">
      <c r="A4" s="4" t="s">
        <v>277</v>
      </c>
      <c r="B4" s="4" t="s">
        <v>278</v>
      </c>
      <c r="C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80</v>
      </c>
      <c r="B1" s="2" t="s">
        <v>1</v>
      </c>
      <c r="C1" s="2" t="s">
        <v>93</v>
      </c>
    </row>
    <row r="2" spans="1:3">
      <c r="B2" s="2" t="s">
        <v>2</v>
      </c>
      <c r="C2" s="2" t="s">
        <v>32</v>
      </c>
    </row>
    <row r="3" spans="1:3">
      <c r="A3" s="3" t="s">
        <v>252</v>
      </c>
    </row>
    <row r="4" spans="1:3">
      <c r="A4" s="4" t="s">
        <v>281</v>
      </c>
      <c r="B4" s="4" t="s">
        <v>282</v>
      </c>
      <c r="C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4</v>
      </c>
      <c r="B1" s="2" t="s">
        <v>1</v>
      </c>
      <c r="C1" s="2" t="s">
        <v>93</v>
      </c>
    </row>
    <row r="2" spans="1:3">
      <c r="B2" s="2" t="s">
        <v>2</v>
      </c>
      <c r="C2" s="2" t="s">
        <v>32</v>
      </c>
    </row>
    <row r="3" spans="1:3">
      <c r="A3" s="3" t="s">
        <v>252</v>
      </c>
    </row>
    <row r="4" spans="1:3">
      <c r="A4" s="4" t="s">
        <v>285</v>
      </c>
      <c r="B4" s="4" t="s">
        <v>286</v>
      </c>
      <c r="C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91</v>
      </c>
      <c r="B1" s="2" t="s">
        <v>92</v>
      </c>
      <c r="E1" s="2" t="s">
        <v>1</v>
      </c>
      <c r="G1" s="2" t="s">
        <v>93</v>
      </c>
    </row>
    <row r="2" spans="1:8">
      <c r="B2" s="2" t="s">
        <v>2</v>
      </c>
      <c r="C2" s="2" t="s">
        <v>33</v>
      </c>
      <c r="D2" s="2" t="s">
        <v>94</v>
      </c>
      <c r="E2" s="2" t="s">
        <v>2</v>
      </c>
      <c r="F2" s="2" t="s">
        <v>33</v>
      </c>
      <c r="G2" s="2" t="s">
        <v>32</v>
      </c>
      <c r="H2" s="2" t="s">
        <v>34</v>
      </c>
    </row>
    <row r="3" spans="1:8">
      <c r="A3" s="4" t="s">
        <v>95</v>
      </c>
      <c r="B3" s="7" t="n">
        <v>6555009</v>
      </c>
      <c r="C3" s="7" t="n">
        <v>6664183</v>
      </c>
      <c r="E3" s="7" t="n">
        <v>19645143</v>
      </c>
      <c r="F3" s="7" t="n">
        <v>20270615</v>
      </c>
      <c r="G3" s="7" t="n">
        <v>26895613</v>
      </c>
      <c r="H3" s="7" t="n">
        <v>27905023</v>
      </c>
    </row>
    <row r="4" spans="1:8">
      <c r="A4" s="3" t="s">
        <v>96</v>
      </c>
    </row>
    <row r="5" spans="1:8">
      <c r="A5" s="4" t="s">
        <v>97</v>
      </c>
      <c r="B5" s="5" t="n">
        <v>2637055</v>
      </c>
      <c r="C5" s="5" t="n">
        <v>2608505</v>
      </c>
      <c r="E5" s="5" t="n">
        <v>7968089</v>
      </c>
      <c r="F5" s="5" t="n">
        <v>7829386</v>
      </c>
      <c r="G5" s="5" t="n">
        <v>10294523</v>
      </c>
      <c r="H5" s="5" t="n">
        <v>10073835</v>
      </c>
    </row>
    <row r="6" spans="1:8">
      <c r="A6" s="4" t="s">
        <v>98</v>
      </c>
      <c r="B6" s="5" t="n">
        <v>1953519</v>
      </c>
      <c r="C6" s="5" t="n">
        <v>2992758</v>
      </c>
      <c r="E6" s="5" t="n">
        <v>6487301</v>
      </c>
      <c r="F6" s="5" t="n">
        <v>8564537</v>
      </c>
      <c r="G6" s="5" t="n">
        <v>10875935</v>
      </c>
      <c r="H6" s="5" t="n">
        <v>9643583</v>
      </c>
    </row>
    <row r="7" spans="1:8">
      <c r="A7" s="4" t="s">
        <v>99</v>
      </c>
      <c r="B7" s="5" t="n">
        <v>1043979</v>
      </c>
      <c r="C7" s="5" t="n">
        <v>1231650</v>
      </c>
      <c r="E7" s="5" t="n">
        <v>3330135</v>
      </c>
      <c r="F7" s="5" t="n">
        <v>3748925</v>
      </c>
      <c r="G7" s="5" t="n">
        <v>5185105</v>
      </c>
      <c r="H7" s="5" t="n">
        <v>5192117</v>
      </c>
    </row>
    <row r="8" spans="1:8">
      <c r="A8" s="4" t="s">
        <v>100</v>
      </c>
      <c r="B8" s="5" t="n">
        <v>428672</v>
      </c>
      <c r="C8" s="5" t="n">
        <v>417265</v>
      </c>
      <c r="E8" s="5" t="n">
        <v>1187689</v>
      </c>
      <c r="F8" s="5" t="n">
        <v>1479580</v>
      </c>
      <c r="G8" s="5" t="n">
        <v>1858314</v>
      </c>
      <c r="H8" s="5" t="n">
        <v>2500553</v>
      </c>
    </row>
    <row r="9" spans="1:8">
      <c r="A9" s="4" t="s">
        <v>101</v>
      </c>
      <c r="B9" s="5" t="n">
        <v>1130855</v>
      </c>
      <c r="C9" s="5" t="n">
        <v>757316</v>
      </c>
      <c r="E9" s="5" t="n">
        <v>2972621</v>
      </c>
      <c r="F9" s="5" t="n">
        <v>3136198</v>
      </c>
      <c r="G9" s="5" t="n">
        <v>3936915</v>
      </c>
      <c r="H9" s="5" t="n">
        <v>6034383</v>
      </c>
    </row>
    <row r="10" spans="1:8">
      <c r="A10" s="4" t="s">
        <v>102</v>
      </c>
      <c r="B10" s="5" t="n">
        <v>1181481</v>
      </c>
      <c r="C10" s="5" t="n">
        <v>2266838</v>
      </c>
      <c r="E10" s="5" t="n">
        <v>4233350</v>
      </c>
      <c r="F10" s="5" t="n">
        <v>5851175</v>
      </c>
      <c r="G10" s="5" t="n">
        <v>7777657</v>
      </c>
      <c r="H10" s="5" t="n">
        <v>7050526</v>
      </c>
    </row>
    <row r="11" spans="1:8">
      <c r="A11" s="4" t="s">
        <v>103</v>
      </c>
      <c r="G11" s="5" t="n">
        <v>500000</v>
      </c>
      <c r="H11" s="4" t="s">
        <v>41</v>
      </c>
    </row>
    <row r="12" spans="1:8">
      <c r="A12" s="4" t="s">
        <v>104</v>
      </c>
      <c r="B12" s="5" t="n">
        <v>8375561</v>
      </c>
      <c r="C12" s="5" t="n">
        <v>10274332</v>
      </c>
      <c r="E12" s="5" t="n">
        <v>26179185</v>
      </c>
      <c r="F12" s="5" t="n">
        <v>30609801</v>
      </c>
      <c r="G12" s="5" t="n">
        <v>40428449</v>
      </c>
      <c r="H12" s="5" t="n">
        <v>40494997</v>
      </c>
    </row>
    <row r="13" spans="1:8">
      <c r="A13" s="4" t="s">
        <v>105</v>
      </c>
      <c r="B13" s="5" t="n">
        <v>-1820552</v>
      </c>
      <c r="C13" s="5" t="n">
        <v>-3610149</v>
      </c>
      <c r="E13" s="5" t="n">
        <v>-6534042</v>
      </c>
      <c r="F13" s="5" t="n">
        <v>-10339186</v>
      </c>
      <c r="G13" s="5" t="n">
        <v>-13532836</v>
      </c>
      <c r="H13" s="5" t="n">
        <v>-12589974</v>
      </c>
    </row>
    <row r="14" spans="1:8">
      <c r="A14" s="3" t="s">
        <v>106</v>
      </c>
    </row>
    <row r="15" spans="1:8">
      <c r="A15" s="4" t="s">
        <v>107</v>
      </c>
      <c r="B15" s="5" t="n">
        <v>-1314761</v>
      </c>
      <c r="C15" s="5" t="n">
        <v>-1580444</v>
      </c>
      <c r="E15" s="5" t="n">
        <v>-3887582</v>
      </c>
      <c r="F15" s="5" t="n">
        <v>-4775855</v>
      </c>
      <c r="G15" s="5" t="n">
        <v>-6605222</v>
      </c>
      <c r="H15" s="5" t="n">
        <v>-6652786</v>
      </c>
    </row>
    <row r="16" spans="1:8">
      <c r="A16" s="4" t="s">
        <v>108</v>
      </c>
      <c r="B16" s="5" t="n">
        <v>-1314772</v>
      </c>
      <c r="C16" s="5" t="n">
        <v>-1580444</v>
      </c>
      <c r="E16" s="5" t="n">
        <v>-3882085</v>
      </c>
      <c r="F16" s="5" t="n">
        <v>-4775855</v>
      </c>
      <c r="G16" s="5" t="n">
        <v>-20138058</v>
      </c>
      <c r="H16" s="5" t="n">
        <v>-19242760</v>
      </c>
    </row>
    <row r="17" spans="1:8">
      <c r="A17" s="4" t="s">
        <v>109</v>
      </c>
      <c r="G17" s="5" t="n">
        <v>-56663</v>
      </c>
      <c r="H17" s="5" t="n">
        <v>37562</v>
      </c>
    </row>
    <row r="18" spans="1:8">
      <c r="A18" s="4" t="s">
        <v>110</v>
      </c>
      <c r="B18" s="5" t="n">
        <v>-3135324</v>
      </c>
      <c r="C18" s="5" t="n">
        <v>-5190593</v>
      </c>
      <c r="E18" s="5" t="n">
        <v>-10416127</v>
      </c>
      <c r="F18" s="5" t="n">
        <v>-15115041</v>
      </c>
      <c r="G18" s="5" t="n">
        <v>-20194721</v>
      </c>
      <c r="H18" s="5" t="n">
        <v>-19205198</v>
      </c>
    </row>
    <row r="19" spans="1:8">
      <c r="A19" s="3" t="s">
        <v>111</v>
      </c>
    </row>
    <row r="20" spans="1:8">
      <c r="A20" s="4" t="s">
        <v>111</v>
      </c>
      <c r="B20" s="4" t="s">
        <v>41</v>
      </c>
      <c r="C20" s="4" t="s">
        <v>41</v>
      </c>
      <c r="E20" s="4" t="s">
        <v>41</v>
      </c>
      <c r="F20" s="5" t="n">
        <v>-2977143</v>
      </c>
      <c r="G20" s="5" t="n">
        <v>-1419517</v>
      </c>
      <c r="H20" s="5" t="n">
        <v>-21277604</v>
      </c>
    </row>
    <row r="21" spans="1:8">
      <c r="A21" s="4" t="s">
        <v>112</v>
      </c>
      <c r="B21" s="4" t="s">
        <v>41</v>
      </c>
      <c r="C21" s="4" t="s">
        <v>41</v>
      </c>
      <c r="D21" s="7" t="n">
        <v>1177742</v>
      </c>
      <c r="E21" s="4" t="s">
        <v>41</v>
      </c>
      <c r="F21" s="5" t="n">
        <v>1177742</v>
      </c>
      <c r="G21" s="5" t="n">
        <v>1177742</v>
      </c>
      <c r="H21" s="4" t="s">
        <v>41</v>
      </c>
    </row>
    <row r="22" spans="1:8">
      <c r="A22" s="4" t="s">
        <v>113</v>
      </c>
      <c r="B22" s="4" t="s">
        <v>41</v>
      </c>
      <c r="C22" s="4" t="s">
        <v>41</v>
      </c>
      <c r="E22" s="4" t="s">
        <v>41</v>
      </c>
      <c r="F22" s="5" t="n">
        <v>-1799401</v>
      </c>
      <c r="G22" s="5" t="n">
        <v>-241775</v>
      </c>
      <c r="H22" s="5" t="n">
        <v>-21277604</v>
      </c>
    </row>
    <row r="23" spans="1:8">
      <c r="A23" s="4" t="s">
        <v>114</v>
      </c>
      <c r="B23" s="5" t="n">
        <v>-3135324</v>
      </c>
      <c r="C23" s="5" t="n">
        <v>-5190593</v>
      </c>
      <c r="E23" s="5" t="n">
        <v>-10416127</v>
      </c>
      <c r="F23" s="5" t="n">
        <v>-16914442</v>
      </c>
      <c r="G23" s="5" t="n">
        <v>-20436496</v>
      </c>
      <c r="H23" s="5" t="n">
        <v>-40482802</v>
      </c>
    </row>
    <row r="24" spans="1:8">
      <c r="A24" s="4" t="s">
        <v>115</v>
      </c>
      <c r="B24" s="4" t="s">
        <v>41</v>
      </c>
      <c r="C24" s="4" t="s">
        <v>41</v>
      </c>
      <c r="E24" s="5" t="n">
        <v>-1905570</v>
      </c>
      <c r="F24" s="4" t="s">
        <v>41</v>
      </c>
      <c r="G24" s="5" t="n">
        <v>-1721745</v>
      </c>
      <c r="H24" s="4" t="s">
        <v>41</v>
      </c>
    </row>
    <row r="25" spans="1:8">
      <c r="A25" s="4" t="s">
        <v>116</v>
      </c>
      <c r="B25" s="7" t="n">
        <v>-3135324</v>
      </c>
      <c r="C25" s="7" t="n">
        <v>-5190593</v>
      </c>
      <c r="E25" s="7" t="n">
        <v>-12321697</v>
      </c>
      <c r="F25" s="7" t="n">
        <v>-16914442</v>
      </c>
      <c r="G25" s="7" t="n">
        <v>-22158241</v>
      </c>
      <c r="H25" s="7" t="n">
        <v>-40482802</v>
      </c>
    </row>
    <row r="26" spans="1:8">
      <c r="A26" s="3" t="s">
        <v>117</v>
      </c>
    </row>
    <row r="27" spans="1:8">
      <c r="A27" s="4" t="s">
        <v>118</v>
      </c>
      <c r="B27" s="9" t="n">
        <v>-8.300000000000001</v>
      </c>
      <c r="C27" s="7" t="n">
        <v>-75</v>
      </c>
      <c r="E27" s="9" t="n">
        <v>-39.25</v>
      </c>
      <c r="F27" s="9" t="n">
        <v>-283.91</v>
      </c>
      <c r="G27" s="9" t="n">
        <v>-273.75</v>
      </c>
      <c r="H27" s="9" t="n">
        <v>-423.75</v>
      </c>
    </row>
    <row r="28" spans="1:8">
      <c r="A28" s="3" t="s">
        <v>119</v>
      </c>
    </row>
    <row r="29" spans="1:8">
      <c r="A29" s="4" t="s">
        <v>120</v>
      </c>
      <c r="B29" s="4" t="s">
        <v>41</v>
      </c>
      <c r="C29" s="4" t="s">
        <v>41</v>
      </c>
      <c r="E29" s="4" t="s">
        <v>41</v>
      </c>
      <c r="F29" s="10" t="n">
        <v>-55.92</v>
      </c>
      <c r="G29" s="5" t="n">
        <v>-18</v>
      </c>
      <c r="H29" s="10" t="n">
        <v>-469.5</v>
      </c>
    </row>
    <row r="30" spans="1:8">
      <c r="A30" s="4" t="s">
        <v>121</v>
      </c>
      <c r="B30" s="4" t="s">
        <v>41</v>
      </c>
      <c r="C30" s="4" t="s">
        <v>41</v>
      </c>
      <c r="E30" s="4" t="s">
        <v>41</v>
      </c>
      <c r="F30" s="10" t="n">
        <v>22.12</v>
      </c>
      <c r="G30" s="5" t="n">
        <v>15</v>
      </c>
      <c r="H30" s="4" t="s">
        <v>41</v>
      </c>
    </row>
    <row r="31" spans="1:8">
      <c r="A31" s="4" t="s">
        <v>122</v>
      </c>
      <c r="B31" s="4" t="s">
        <v>41</v>
      </c>
      <c r="C31" s="4" t="s">
        <v>41</v>
      </c>
      <c r="E31" s="4" t="s">
        <v>41</v>
      </c>
      <c r="F31" s="10" t="n">
        <v>-33.8</v>
      </c>
      <c r="G31" s="5" t="n">
        <v>-3</v>
      </c>
      <c r="H31" s="10" t="n">
        <v>-469.5</v>
      </c>
    </row>
    <row r="32" spans="1:8">
      <c r="A32" s="4" t="s">
        <v>123</v>
      </c>
      <c r="B32" s="9" t="n">
        <v>-8.300000000000001</v>
      </c>
      <c r="C32" s="7" t="n">
        <v>-75</v>
      </c>
      <c r="E32" s="9" t="n">
        <v>-39.25</v>
      </c>
      <c r="F32" s="9" t="n">
        <v>-317.71</v>
      </c>
      <c r="G32" s="9" t="n">
        <v>-276.75</v>
      </c>
      <c r="H32" s="9" t="n">
        <v>-893.25</v>
      </c>
    </row>
    <row r="33" spans="1:8">
      <c r="A33" s="4" t="s">
        <v>124</v>
      </c>
      <c r="B33" s="5" t="n">
        <v>377727</v>
      </c>
      <c r="C33" s="5" t="n">
        <v>69206</v>
      </c>
      <c r="E33" s="5" t="n">
        <v>313958</v>
      </c>
      <c r="F33" s="5" t="n">
        <v>53238</v>
      </c>
      <c r="G33" s="5" t="n">
        <v>79969</v>
      </c>
      <c r="H33" s="5" t="n">
        <v>45288</v>
      </c>
    </row>
  </sheetData>
  <mergeCells count="4">
    <mergeCell ref="A1:A2"/>
    <mergeCell ref="B1:D1"/>
    <mergeCell ref="E1:F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88</v>
      </c>
      <c r="B1" s="2" t="s">
        <v>1</v>
      </c>
      <c r="C1" s="2" t="s">
        <v>93</v>
      </c>
    </row>
    <row r="2" spans="1:3">
      <c r="B2" s="2" t="s">
        <v>2</v>
      </c>
      <c r="C2" s="2" t="s">
        <v>32</v>
      </c>
    </row>
    <row r="3" spans="1:3">
      <c r="A3" s="3" t="s">
        <v>252</v>
      </c>
    </row>
    <row r="4" spans="1:3">
      <c r="A4" s="4" t="s">
        <v>289</v>
      </c>
      <c r="B4" s="4" t="s">
        <v>290</v>
      </c>
      <c r="C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21</v>
      </c>
      <c r="B1" s="2" t="s">
        <v>1</v>
      </c>
      <c r="C1" s="2" t="s">
        <v>93</v>
      </c>
    </row>
    <row r="2" spans="1:3">
      <c r="B2" s="2" t="s">
        <v>2</v>
      </c>
      <c r="C2" s="2" t="s">
        <v>32</v>
      </c>
    </row>
    <row r="3" spans="1:3">
      <c r="A3" s="3" t="s">
        <v>252</v>
      </c>
    </row>
    <row r="4" spans="1:3">
      <c r="A4" s="4" t="s">
        <v>293</v>
      </c>
      <c r="B4" s="4" t="s">
        <v>294</v>
      </c>
      <c r="C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2</v>
      </c>
      <c r="B1" s="2" t="s">
        <v>1</v>
      </c>
      <c r="C1" s="2" t="s">
        <v>93</v>
      </c>
    </row>
    <row r="2" spans="1:3">
      <c r="B2" s="2" t="s">
        <v>2</v>
      </c>
      <c r="C2" s="2" t="s">
        <v>32</v>
      </c>
    </row>
    <row r="3" spans="1:3">
      <c r="A3" s="3" t="s">
        <v>252</v>
      </c>
    </row>
    <row r="4" spans="1:3">
      <c r="A4" s="4" t="s">
        <v>297</v>
      </c>
      <c r="B4" s="4" t="s">
        <v>298</v>
      </c>
      <c r="C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23</v>
      </c>
      <c r="B1" s="2" t="s">
        <v>1</v>
      </c>
      <c r="C1" s="2" t="s">
        <v>93</v>
      </c>
    </row>
    <row r="2" spans="1:3">
      <c r="B2" s="2" t="s">
        <v>2</v>
      </c>
      <c r="C2" s="2" t="s">
        <v>32</v>
      </c>
    </row>
    <row r="3" spans="1:3">
      <c r="A3" s="3" t="s">
        <v>252</v>
      </c>
    </row>
    <row r="4" spans="1:3">
      <c r="A4" s="4" t="s">
        <v>304</v>
      </c>
      <c r="B4" s="4" t="s">
        <v>305</v>
      </c>
      <c r="C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52</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07</v>
      </c>
      <c r="B1" s="2" t="s">
        <v>1</v>
      </c>
      <c r="C1" s="2" t="s">
        <v>93</v>
      </c>
    </row>
    <row r="2" spans="1:3">
      <c r="B2" s="2" t="s">
        <v>2</v>
      </c>
      <c r="C2" s="2" t="s">
        <v>32</v>
      </c>
    </row>
    <row r="3" spans="1:3">
      <c r="A3" s="3" t="s">
        <v>252</v>
      </c>
    </row>
    <row r="4" spans="1:3">
      <c r="A4" s="4" t="s">
        <v>308</v>
      </c>
      <c r="B4" s="4" t="s">
        <v>309</v>
      </c>
      <c r="C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1</v>
      </c>
      <c r="C1" s="2" t="s">
        <v>93</v>
      </c>
    </row>
    <row r="2" spans="1:3">
      <c r="B2" s="2" t="s">
        <v>2</v>
      </c>
      <c r="C2" s="2" t="s">
        <v>32</v>
      </c>
    </row>
    <row r="3" spans="1:3">
      <c r="A3" s="3" t="s">
        <v>328</v>
      </c>
    </row>
    <row r="4" spans="1:3">
      <c r="A4" s="4" t="s">
        <v>329</v>
      </c>
      <c r="B4" s="4" t="s">
        <v>330</v>
      </c>
      <c r="C4" s="4" t="s">
        <v>331</v>
      </c>
    </row>
    <row r="5" spans="1:3">
      <c r="A5" s="4" t="s">
        <v>332</v>
      </c>
      <c r="B5" s="4" t="s">
        <v>333</v>
      </c>
      <c r="C5" s="4" t="s">
        <v>334</v>
      </c>
    </row>
    <row r="6" spans="1:3">
      <c r="A6" s="4" t="s">
        <v>335</v>
      </c>
      <c r="B6" s="4" t="s">
        <v>336</v>
      </c>
      <c r="C6" s="4" t="s">
        <v>337</v>
      </c>
    </row>
    <row r="7" spans="1:3">
      <c r="A7" s="4" t="s">
        <v>338</v>
      </c>
      <c r="C7" s="4" t="s">
        <v>339</v>
      </c>
    </row>
    <row r="8" spans="1:3">
      <c r="A8" s="4" t="s">
        <v>340</v>
      </c>
      <c r="B8" s="4" t="s">
        <v>341</v>
      </c>
      <c r="C8" s="4" t="s">
        <v>342</v>
      </c>
    </row>
    <row r="9" spans="1:3">
      <c r="A9" s="4" t="s">
        <v>343</v>
      </c>
      <c r="C9" s="4" t="s">
        <v>344</v>
      </c>
    </row>
    <row r="10" spans="1:3">
      <c r="A10" s="4" t="s">
        <v>345</v>
      </c>
      <c r="C10" s="4" t="s">
        <v>346</v>
      </c>
    </row>
    <row r="11" spans="1:3">
      <c r="A11" s="4" t="s">
        <v>347</v>
      </c>
      <c r="C11" s="4" t="s">
        <v>348</v>
      </c>
    </row>
    <row r="12" spans="1:3">
      <c r="A12" s="4" t="s">
        <v>349</v>
      </c>
      <c r="C12" s="4" t="s">
        <v>350</v>
      </c>
    </row>
    <row r="13" spans="1:3">
      <c r="A13" s="4" t="s">
        <v>351</v>
      </c>
      <c r="B13" s="4" t="s">
        <v>352</v>
      </c>
      <c r="C13" s="4" t="s">
        <v>353</v>
      </c>
    </row>
    <row r="14" spans="1:3">
      <c r="A14" s="4" t="s">
        <v>354</v>
      </c>
      <c r="C14" s="4" t="s">
        <v>355</v>
      </c>
    </row>
    <row r="15" spans="1:3">
      <c r="A15" s="4" t="s">
        <v>356</v>
      </c>
      <c r="C15" s="4" t="s">
        <v>357</v>
      </c>
    </row>
    <row r="16" spans="1:3">
      <c r="A16" s="4" t="s">
        <v>358</v>
      </c>
      <c r="B16" s="4" t="s">
        <v>359</v>
      </c>
      <c r="C16" s="4" t="s">
        <v>360</v>
      </c>
    </row>
    <row r="17" spans="1:3">
      <c r="A17" s="4" t="s">
        <v>361</v>
      </c>
      <c r="B17" s="4" t="s">
        <v>362</v>
      </c>
      <c r="C17" s="4" t="s">
        <v>363</v>
      </c>
    </row>
    <row r="18" spans="1:3">
      <c r="A18" s="4" t="s">
        <v>364</v>
      </c>
      <c r="C18" s="4" t="s">
        <v>365</v>
      </c>
    </row>
    <row r="19" spans="1:3">
      <c r="A19" s="4" t="s">
        <v>366</v>
      </c>
      <c r="B19" s="4" t="s">
        <v>367</v>
      </c>
      <c r="C19" s="4" t="s">
        <v>368</v>
      </c>
    </row>
    <row r="20" spans="1:3">
      <c r="A20" s="4" t="s">
        <v>369</v>
      </c>
      <c r="C20" s="4" t="s">
        <v>370</v>
      </c>
    </row>
    <row r="21" spans="1:3">
      <c r="A21" s="4" t="s">
        <v>371</v>
      </c>
      <c r="C21" s="4" t="s">
        <v>372</v>
      </c>
    </row>
    <row r="22" spans="1:3">
      <c r="A22" s="4" t="s">
        <v>373</v>
      </c>
      <c r="B22" s="4" t="s">
        <v>374</v>
      </c>
      <c r="C22" s="4" t="s">
        <v>375</v>
      </c>
    </row>
    <row r="23" spans="1:3">
      <c r="A23" s="4" t="s">
        <v>376</v>
      </c>
      <c r="C23" s="4" t="s">
        <v>377</v>
      </c>
    </row>
    <row r="24" spans="1:3">
      <c r="A24" s="4" t="s">
        <v>378</v>
      </c>
      <c r="B24" s="4" t="s">
        <v>379</v>
      </c>
      <c r="C24" s="4" t="s">
        <v>380</v>
      </c>
    </row>
    <row r="25" spans="1:3">
      <c r="A25" s="4" t="s">
        <v>381</v>
      </c>
      <c r="B25"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3</v>
      </c>
      <c r="B1" s="2" t="s">
        <v>1</v>
      </c>
      <c r="C1" s="2" t="s">
        <v>93</v>
      </c>
    </row>
    <row r="2" spans="1:3">
      <c r="B2" s="2" t="s">
        <v>2</v>
      </c>
      <c r="C2" s="2" t="s">
        <v>32</v>
      </c>
    </row>
    <row r="3" spans="1:3">
      <c r="A3" s="3" t="s">
        <v>384</v>
      </c>
    </row>
    <row r="4" spans="1:3">
      <c r="A4" s="4" t="s">
        <v>385</v>
      </c>
      <c r="B4" s="4" t="s">
        <v>386</v>
      </c>
      <c r="C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8</v>
      </c>
      <c r="B1" s="2" t="s">
        <v>1</v>
      </c>
      <c r="C1" s="2" t="s">
        <v>93</v>
      </c>
    </row>
    <row r="2" spans="1:3">
      <c r="B2" s="2" t="s">
        <v>2</v>
      </c>
      <c r="C2" s="2" t="s">
        <v>32</v>
      </c>
    </row>
    <row r="3" spans="1:3">
      <c r="A3" s="3" t="s">
        <v>384</v>
      </c>
    </row>
    <row r="4" spans="1:3">
      <c r="A4" s="4" t="s">
        <v>389</v>
      </c>
      <c r="B4" s="4" t="s">
        <v>390</v>
      </c>
      <c r="C4" s="4" t="s">
        <v>391</v>
      </c>
    </row>
    <row r="5" spans="1:3">
      <c r="A5" s="4" t="s">
        <v>392</v>
      </c>
      <c r="B5" s="4" t="s">
        <v>393</v>
      </c>
      <c r="C5" s="4" t="s">
        <v>394</v>
      </c>
    </row>
    <row r="6" spans="1:3">
      <c r="A6" s="4" t="s">
        <v>395</v>
      </c>
      <c r="C6"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97</v>
      </c>
      <c r="B1" s="2" t="s">
        <v>1</v>
      </c>
      <c r="C1" s="2" t="s">
        <v>93</v>
      </c>
    </row>
    <row r="2" spans="1:3">
      <c r="B2" s="2" t="s">
        <v>2</v>
      </c>
      <c r="C2" s="2" t="s">
        <v>32</v>
      </c>
    </row>
    <row r="3" spans="1:3">
      <c r="A3" s="3" t="s">
        <v>384</v>
      </c>
    </row>
    <row r="4" spans="1:3">
      <c r="A4" s="4" t="s">
        <v>398</v>
      </c>
      <c r="B4" s="4" t="s">
        <v>399</v>
      </c>
      <c r="C4" s="4" t="s">
        <v>400</v>
      </c>
    </row>
    <row r="5" spans="1:3">
      <c r="A5" s="4" t="s">
        <v>401</v>
      </c>
      <c r="B5" s="4" t="s">
        <v>402</v>
      </c>
      <c r="C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58"/>
    <col customWidth="1" max="7" min="7" width="22"/>
    <col customWidth="1" max="8" min="8" width="36"/>
    <col customWidth="1" max="9" min="9" width="27"/>
    <col customWidth="1" max="10" min="10" width="13"/>
  </cols>
  <sheetData>
    <row r="1" spans="1:10">
      <c r="A1" s="1" t="s">
        <v>125</v>
      </c>
      <c r="B1" s="2" t="s">
        <v>126</v>
      </c>
      <c r="C1" s="2" t="s">
        <v>127</v>
      </c>
      <c r="D1" s="2" t="s">
        <v>128</v>
      </c>
      <c r="E1" s="2" t="s">
        <v>129</v>
      </c>
      <c r="F1" s="2" t="s">
        <v>130</v>
      </c>
      <c r="G1" s="2" t="s">
        <v>131</v>
      </c>
      <c r="H1" s="2" t="s">
        <v>132</v>
      </c>
      <c r="I1" s="2" t="s">
        <v>133</v>
      </c>
      <c r="J1" s="2" t="s">
        <v>134</v>
      </c>
    </row>
    <row r="2" spans="1:10">
      <c r="A2" s="4" t="s">
        <v>135</v>
      </c>
      <c r="B2" s="4" t="s">
        <v>41</v>
      </c>
      <c r="C2" s="4" t="s">
        <v>41</v>
      </c>
      <c r="D2" s="4" t="s">
        <v>41</v>
      </c>
      <c r="E2" s="4" t="s">
        <v>41</v>
      </c>
      <c r="F2" s="4" t="s">
        <v>41</v>
      </c>
      <c r="G2" s="5" t="n">
        <v>44438</v>
      </c>
    </row>
    <row r="3" spans="1:10">
      <c r="A3" s="4" t="s">
        <v>136</v>
      </c>
      <c r="B3" s="4" t="s">
        <v>41</v>
      </c>
      <c r="C3" s="4" t="s">
        <v>41</v>
      </c>
      <c r="D3" s="4" t="s">
        <v>41</v>
      </c>
      <c r="E3" s="4" t="s">
        <v>41</v>
      </c>
      <c r="F3" s="4" t="s">
        <v>41</v>
      </c>
      <c r="G3" s="7" t="n">
        <v>44</v>
      </c>
      <c r="H3" s="7" t="n">
        <v>157697912</v>
      </c>
      <c r="I3" s="7" t="n">
        <v>-115735929</v>
      </c>
      <c r="J3" s="7" t="n">
        <v>41962027</v>
      </c>
    </row>
    <row r="4" spans="1:10">
      <c r="A4" s="4" t="s">
        <v>137</v>
      </c>
      <c r="B4" s="4" t="s">
        <v>41</v>
      </c>
      <c r="C4" s="4" t="s">
        <v>41</v>
      </c>
      <c r="D4" s="4" t="s">
        <v>41</v>
      </c>
      <c r="E4" s="4" t="s">
        <v>41</v>
      </c>
      <c r="F4" s="4" t="s">
        <v>41</v>
      </c>
      <c r="G4" s="5" t="n">
        <v>65</v>
      </c>
      <c r="J4" s="5" t="n">
        <v>284</v>
      </c>
    </row>
    <row r="5" spans="1:10">
      <c r="A5" s="4" t="s">
        <v>138</v>
      </c>
      <c r="B5" s="4" t="s">
        <v>41</v>
      </c>
      <c r="C5" s="4" t="s">
        <v>41</v>
      </c>
      <c r="D5" s="4" t="s">
        <v>41</v>
      </c>
      <c r="E5" s="4" t="s">
        <v>41</v>
      </c>
      <c r="F5" s="4" t="s">
        <v>41</v>
      </c>
      <c r="G5" s="7" t="n">
        <v>1</v>
      </c>
      <c r="H5" s="5" t="n">
        <v>-1</v>
      </c>
      <c r="I5" s="4" t="s">
        <v>41</v>
      </c>
      <c r="J5" s="4" t="s">
        <v>41</v>
      </c>
    </row>
    <row r="6" spans="1:10">
      <c r="A6" s="4" t="s">
        <v>139</v>
      </c>
      <c r="B6" s="4" t="s">
        <v>41</v>
      </c>
      <c r="C6" s="4" t="s">
        <v>41</v>
      </c>
      <c r="D6" s="4" t="s">
        <v>41</v>
      </c>
      <c r="E6" s="4" t="s">
        <v>41</v>
      </c>
      <c r="F6" s="4" t="s">
        <v>41</v>
      </c>
      <c r="G6" s="5" t="n">
        <v>38</v>
      </c>
    </row>
    <row r="7" spans="1:10">
      <c r="A7" s="4" t="s">
        <v>140</v>
      </c>
      <c r="B7" s="4" t="s">
        <v>41</v>
      </c>
      <c r="C7" s="4" t="s">
        <v>41</v>
      </c>
      <c r="D7" s="4" t="s">
        <v>41</v>
      </c>
      <c r="E7" s="4" t="s">
        <v>41</v>
      </c>
      <c r="F7" s="4" t="s">
        <v>41</v>
      </c>
      <c r="G7" s="4" t="s">
        <v>41</v>
      </c>
      <c r="H7" s="5" t="n">
        <v>49757</v>
      </c>
      <c r="I7" s="4" t="s">
        <v>41</v>
      </c>
      <c r="J7" s="5" t="n">
        <v>49757</v>
      </c>
    </row>
    <row r="8" spans="1:10">
      <c r="A8" s="4" t="s">
        <v>141</v>
      </c>
      <c r="B8" s="4" t="s">
        <v>41</v>
      </c>
      <c r="C8" s="4" t="s">
        <v>41</v>
      </c>
      <c r="D8" s="4" t="s">
        <v>41</v>
      </c>
      <c r="E8" s="4" t="s">
        <v>41</v>
      </c>
      <c r="F8" s="4" t="s">
        <v>41</v>
      </c>
      <c r="G8" s="5" t="n">
        <v>26</v>
      </c>
    </row>
    <row r="9" spans="1:10">
      <c r="A9" s="4" t="s">
        <v>142</v>
      </c>
      <c r="B9" s="4" t="s">
        <v>41</v>
      </c>
      <c r="C9" s="4" t="s">
        <v>41</v>
      </c>
      <c r="D9" s="4" t="s">
        <v>41</v>
      </c>
      <c r="E9" s="4" t="s">
        <v>41</v>
      </c>
      <c r="F9" s="4" t="s">
        <v>41</v>
      </c>
      <c r="G9" s="4" t="s">
        <v>41</v>
      </c>
      <c r="H9" s="4" t="s">
        <v>41</v>
      </c>
      <c r="I9" s="4" t="s">
        <v>41</v>
      </c>
      <c r="J9" s="4" t="s">
        <v>41</v>
      </c>
    </row>
    <row r="10" spans="1:10">
      <c r="A10" s="4" t="s">
        <v>143</v>
      </c>
      <c r="B10" s="4" t="s">
        <v>41</v>
      </c>
      <c r="C10" s="4" t="s">
        <v>41</v>
      </c>
      <c r="D10" s="4" t="s">
        <v>41</v>
      </c>
      <c r="E10" s="4" t="s">
        <v>41</v>
      </c>
      <c r="F10" s="4" t="s">
        <v>41</v>
      </c>
      <c r="G10" s="4" t="s">
        <v>41</v>
      </c>
      <c r="H10" s="5" t="n">
        <v>1016705</v>
      </c>
      <c r="I10" s="4" t="s">
        <v>41</v>
      </c>
      <c r="J10" s="5" t="n">
        <v>1016705</v>
      </c>
    </row>
    <row r="11" spans="1:10">
      <c r="A11" s="4" t="s">
        <v>114</v>
      </c>
      <c r="B11" s="4" t="s">
        <v>41</v>
      </c>
      <c r="C11" s="4" t="s">
        <v>41</v>
      </c>
      <c r="D11" s="4" t="s">
        <v>41</v>
      </c>
      <c r="E11" s="4" t="s">
        <v>41</v>
      </c>
      <c r="F11" s="4" t="s">
        <v>41</v>
      </c>
      <c r="G11" s="4" t="s">
        <v>41</v>
      </c>
      <c r="H11" s="4" t="s">
        <v>41</v>
      </c>
      <c r="I11" s="5" t="n">
        <v>-40482802</v>
      </c>
      <c r="J11" s="5" t="n">
        <v>-40482802</v>
      </c>
    </row>
    <row r="12" spans="1:10">
      <c r="A12" s="4" t="s">
        <v>144</v>
      </c>
      <c r="B12" s="4" t="s">
        <v>41</v>
      </c>
      <c r="C12" s="4" t="s">
        <v>41</v>
      </c>
      <c r="D12" s="4" t="s">
        <v>41</v>
      </c>
      <c r="E12" s="4" t="s">
        <v>41</v>
      </c>
      <c r="F12" s="4" t="s">
        <v>41</v>
      </c>
      <c r="G12" s="5" t="n">
        <v>44567</v>
      </c>
    </row>
    <row r="13" spans="1:10">
      <c r="A13" s="4" t="s">
        <v>145</v>
      </c>
      <c r="B13" s="4" t="s">
        <v>41</v>
      </c>
      <c r="C13" s="4" t="s">
        <v>41</v>
      </c>
      <c r="D13" s="4" t="s">
        <v>41</v>
      </c>
      <c r="E13" s="4" t="s">
        <v>41</v>
      </c>
      <c r="F13" s="4" t="s">
        <v>41</v>
      </c>
      <c r="G13" s="7" t="n">
        <v>45</v>
      </c>
      <c r="H13" s="5" t="n">
        <v>158764373</v>
      </c>
      <c r="I13" s="5" t="n">
        <v>-156218731</v>
      </c>
      <c r="J13" s="7" t="n">
        <v>2545687</v>
      </c>
    </row>
    <row r="14" spans="1:10">
      <c r="A14" s="4" t="s">
        <v>137</v>
      </c>
      <c r="J14" s="4" t="s">
        <v>41</v>
      </c>
    </row>
    <row r="15" spans="1:10">
      <c r="A15" s="4" t="s">
        <v>143</v>
      </c>
      <c r="B15" s="4" t="s">
        <v>41</v>
      </c>
      <c r="C15" s="4" t="s">
        <v>41</v>
      </c>
      <c r="D15" s="4" t="s">
        <v>41</v>
      </c>
      <c r="E15" s="4" t="s">
        <v>41</v>
      </c>
      <c r="F15" s="4" t="s">
        <v>41</v>
      </c>
      <c r="G15" s="4" t="s">
        <v>41</v>
      </c>
      <c r="H15" s="5" t="n">
        <v>1024955</v>
      </c>
      <c r="I15" s="4" t="s">
        <v>41</v>
      </c>
      <c r="J15" s="7" t="n">
        <v>1024955</v>
      </c>
    </row>
    <row r="16" spans="1:10">
      <c r="A16" s="4" t="s">
        <v>114</v>
      </c>
      <c r="B16" s="4" t="s">
        <v>41</v>
      </c>
      <c r="C16" s="4" t="s">
        <v>41</v>
      </c>
      <c r="D16" s="4" t="s">
        <v>41</v>
      </c>
      <c r="E16" s="4" t="s">
        <v>41</v>
      </c>
      <c r="F16" s="4" t="s">
        <v>41</v>
      </c>
      <c r="G16" s="4" t="s">
        <v>41</v>
      </c>
      <c r="H16" s="4" t="s">
        <v>41</v>
      </c>
      <c r="I16" s="5" t="n">
        <v>-20436496</v>
      </c>
      <c r="J16" s="7" t="n">
        <v>-20436496</v>
      </c>
    </row>
    <row r="17" spans="1:10">
      <c r="A17" s="4" t="s">
        <v>146</v>
      </c>
      <c r="J17" s="5" t="n">
        <v>2573</v>
      </c>
    </row>
    <row r="18" spans="1:10">
      <c r="A18" s="4" t="s">
        <v>147</v>
      </c>
      <c r="J18" s="7" t="n">
        <v>488656</v>
      </c>
    </row>
    <row r="19" spans="1:10">
      <c r="A19" s="4" t="s">
        <v>148</v>
      </c>
      <c r="B19" s="4" t="s">
        <v>41</v>
      </c>
      <c r="C19" s="4" t="s">
        <v>41</v>
      </c>
      <c r="D19" s="5" t="n">
        <v>1233</v>
      </c>
      <c r="E19" s="5" t="n">
        <v>500000</v>
      </c>
      <c r="F19" s="5" t="n">
        <v>1233</v>
      </c>
      <c r="G19" s="5" t="n">
        <v>244369</v>
      </c>
    </row>
    <row r="20" spans="1:10">
      <c r="A20" s="4" t="s">
        <v>149</v>
      </c>
      <c r="B20" s="4" t="s">
        <v>41</v>
      </c>
      <c r="C20" s="4" t="s">
        <v>41</v>
      </c>
      <c r="D20" s="7" t="n">
        <v>2</v>
      </c>
      <c r="E20" s="7" t="n">
        <v>500</v>
      </c>
      <c r="F20" s="7" t="n">
        <v>1</v>
      </c>
      <c r="G20" s="7" t="n">
        <v>245</v>
      </c>
      <c r="H20" s="5" t="n">
        <v>173801021</v>
      </c>
      <c r="I20" s="5" t="n">
        <v>-176655227</v>
      </c>
      <c r="J20" s="7" t="n">
        <v>-2853458</v>
      </c>
    </row>
    <row r="21" spans="1:10">
      <c r="A21" s="4" t="s">
        <v>137</v>
      </c>
      <c r="J21" s="4" t="s">
        <v>41</v>
      </c>
    </row>
    <row r="22" spans="1:10">
      <c r="A22" s="4" t="s">
        <v>140</v>
      </c>
      <c r="H22" s="5" t="n">
        <v>358</v>
      </c>
      <c r="J22" s="7" t="n">
        <v>358</v>
      </c>
    </row>
    <row r="23" spans="1:10">
      <c r="A23" s="4" t="s">
        <v>141</v>
      </c>
      <c r="G23" s="5" t="n">
        <v>4050</v>
      </c>
    </row>
    <row r="24" spans="1:10">
      <c r="A24" s="4" t="s">
        <v>142</v>
      </c>
      <c r="G24" s="7" t="n">
        <v>4</v>
      </c>
      <c r="H24" s="5" t="n">
        <v>-4</v>
      </c>
    </row>
    <row r="25" spans="1:10">
      <c r="A25" s="4" t="s">
        <v>114</v>
      </c>
      <c r="I25" s="5" t="n">
        <v>-10416127</v>
      </c>
      <c r="J25" s="5" t="n">
        <v>-10416127</v>
      </c>
    </row>
    <row r="26" spans="1:10">
      <c r="A26" s="4" t="s">
        <v>150</v>
      </c>
      <c r="G26" s="5" t="n">
        <v>394399</v>
      </c>
    </row>
    <row r="27" spans="1:10">
      <c r="A27" s="4" t="s">
        <v>151</v>
      </c>
      <c r="G27" s="7" t="n">
        <v>394</v>
      </c>
      <c r="H27" s="7" t="n">
        <v>174676619</v>
      </c>
      <c r="I27" s="7" t="n">
        <v>-187071354</v>
      </c>
      <c r="J27" s="7" t="n">
        <v>-12394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4</v>
      </c>
      <c r="B1" s="2" t="s">
        <v>1</v>
      </c>
      <c r="C1" s="2" t="s">
        <v>93</v>
      </c>
    </row>
    <row r="2" spans="1:3">
      <c r="B2" s="2" t="s">
        <v>2</v>
      </c>
      <c r="C2" s="2" t="s">
        <v>32</v>
      </c>
    </row>
    <row r="3" spans="1:3">
      <c r="A3" s="3" t="s">
        <v>384</v>
      </c>
    </row>
    <row r="4" spans="1:3">
      <c r="A4" s="4" t="s">
        <v>405</v>
      </c>
      <c r="B4" s="4" t="s">
        <v>406</v>
      </c>
      <c r="C4" s="4" t="s">
        <v>407</v>
      </c>
    </row>
    <row r="5" spans="1:3">
      <c r="A5" s="4" t="s">
        <v>408</v>
      </c>
      <c r="B5" s="4" t="s">
        <v>409</v>
      </c>
      <c r="C5"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11</v>
      </c>
      <c r="B1" s="2" t="s">
        <v>1</v>
      </c>
      <c r="C1" s="2" t="s">
        <v>93</v>
      </c>
    </row>
    <row r="2" spans="1:3">
      <c r="B2" s="2" t="s">
        <v>2</v>
      </c>
      <c r="C2" s="2" t="s">
        <v>32</v>
      </c>
    </row>
    <row r="3" spans="1:3">
      <c r="A3" s="3" t="s">
        <v>384</v>
      </c>
    </row>
    <row r="4" spans="1:3">
      <c r="A4" s="4" t="s">
        <v>412</v>
      </c>
      <c r="B4" s="4" t="s">
        <v>413</v>
      </c>
      <c r="C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15</v>
      </c>
      <c r="B1" s="2" t="s">
        <v>1</v>
      </c>
      <c r="C1" s="2" t="s">
        <v>93</v>
      </c>
    </row>
    <row r="2" spans="1:3">
      <c r="B2" s="2" t="s">
        <v>2</v>
      </c>
      <c r="C2" s="2" t="s">
        <v>32</v>
      </c>
    </row>
    <row r="3" spans="1:3">
      <c r="A3" s="3" t="s">
        <v>384</v>
      </c>
    </row>
    <row r="4" spans="1:3">
      <c r="A4" s="4" t="s">
        <v>416</v>
      </c>
      <c r="B4" s="4" t="s">
        <v>417</v>
      </c>
      <c r="C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19</v>
      </c>
      <c r="B1" s="2" t="s">
        <v>1</v>
      </c>
      <c r="C1" s="2" t="s">
        <v>93</v>
      </c>
    </row>
    <row r="2" spans="1:3">
      <c r="B2" s="2" t="s">
        <v>2</v>
      </c>
      <c r="C2" s="2" t="s">
        <v>32</v>
      </c>
    </row>
    <row r="3" spans="1:3">
      <c r="A3" s="3" t="s">
        <v>384</v>
      </c>
    </row>
    <row r="4" spans="1:3">
      <c r="A4" s="4" t="s">
        <v>420</v>
      </c>
      <c r="B4" s="4" t="s">
        <v>421</v>
      </c>
      <c r="C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3</v>
      </c>
      <c r="B1" s="2" t="s">
        <v>93</v>
      </c>
    </row>
    <row r="2" spans="1:2">
      <c r="B2" s="2" t="s">
        <v>32</v>
      </c>
    </row>
    <row r="3" spans="1:2">
      <c r="A3" s="3" t="s">
        <v>384</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6</v>
      </c>
      <c r="B1" s="2" t="s">
        <v>1</v>
      </c>
      <c r="C1" s="2" t="s">
        <v>93</v>
      </c>
    </row>
    <row r="2" spans="1:3">
      <c r="B2" s="2" t="s">
        <v>2</v>
      </c>
      <c r="C2" s="2" t="s">
        <v>32</v>
      </c>
    </row>
    <row r="3" spans="1:3">
      <c r="A3" s="3" t="s">
        <v>384</v>
      </c>
    </row>
    <row r="4" spans="1:3">
      <c r="A4" s="4" t="s">
        <v>427</v>
      </c>
      <c r="B4" s="4" t="s">
        <v>428</v>
      </c>
      <c r="C4" s="4" t="s">
        <v>429</v>
      </c>
    </row>
    <row r="5" spans="1:3">
      <c r="A5" s="4" t="s">
        <v>430</v>
      </c>
      <c r="B5" s="4" t="s">
        <v>431</v>
      </c>
      <c r="C5" s="4" t="s">
        <v>432</v>
      </c>
    </row>
    <row r="6" spans="1:3">
      <c r="A6" s="4" t="s">
        <v>433</v>
      </c>
      <c r="B6" s="4" t="s">
        <v>434</v>
      </c>
      <c r="C6" s="4" t="s">
        <v>435</v>
      </c>
    </row>
    <row r="7" spans="1:3">
      <c r="A7" s="4" t="s">
        <v>436</v>
      </c>
      <c r="C7" s="4" t="s">
        <v>437</v>
      </c>
    </row>
    <row r="8" spans="1:3">
      <c r="A8" s="4" t="s">
        <v>438</v>
      </c>
      <c r="C8"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93</v>
      </c>
    </row>
    <row r="2" spans="1:2">
      <c r="B2" s="2" t="s">
        <v>32</v>
      </c>
    </row>
    <row r="3" spans="1:2">
      <c r="A3" s="3" t="s">
        <v>38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7</v>
      </c>
      <c r="B1" s="2" t="s">
        <v>93</v>
      </c>
    </row>
    <row r="2" spans="1:2">
      <c r="B2" s="2" t="s">
        <v>32</v>
      </c>
    </row>
    <row r="3" spans="1:2">
      <c r="A3" s="3" t="s">
        <v>384</v>
      </c>
    </row>
    <row r="4" spans="1:2">
      <c r="A4" s="4" t="s">
        <v>448</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0</v>
      </c>
      <c r="B1" s="2" t="s">
        <v>1</v>
      </c>
      <c r="C1" s="2" t="s">
        <v>93</v>
      </c>
    </row>
    <row r="2" spans="1:3">
      <c r="B2" s="2" t="s">
        <v>2</v>
      </c>
      <c r="C2" s="2" t="s">
        <v>32</v>
      </c>
    </row>
    <row r="3" spans="1:3">
      <c r="A3" s="3" t="s">
        <v>384</v>
      </c>
    </row>
    <row r="4" spans="1:3">
      <c r="A4" s="4" t="s">
        <v>451</v>
      </c>
      <c r="B4" s="4" t="s">
        <v>452</v>
      </c>
      <c r="C4" s="4" t="s">
        <v>453</v>
      </c>
    </row>
    <row r="5" spans="1:3">
      <c r="A5" s="4" t="s">
        <v>454</v>
      </c>
      <c r="B5" s="4" t="s">
        <v>455</v>
      </c>
      <c r="C5" s="4" t="s">
        <v>456</v>
      </c>
    </row>
    <row r="6" spans="1:3">
      <c r="A6" s="4" t="s">
        <v>457</v>
      </c>
      <c r="B6" s="4" t="s">
        <v>458</v>
      </c>
      <c r="C6"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8</v>
      </c>
      <c r="B1" s="2" t="s">
        <v>1</v>
      </c>
      <c r="C1" s="2" t="s">
        <v>93</v>
      </c>
    </row>
    <row r="2" spans="1:3">
      <c r="B2" s="2" t="s">
        <v>2</v>
      </c>
      <c r="C2" s="2" t="s">
        <v>32</v>
      </c>
    </row>
    <row r="3" spans="1:3">
      <c r="A3" s="3" t="s">
        <v>384</v>
      </c>
    </row>
    <row r="4" spans="1:3">
      <c r="A4" s="4" t="s">
        <v>389</v>
      </c>
      <c r="B4" s="4" t="s">
        <v>390</v>
      </c>
      <c r="C4" s="4" t="s">
        <v>391</v>
      </c>
    </row>
    <row r="5" spans="1:3">
      <c r="A5" s="4" t="s">
        <v>392</v>
      </c>
      <c r="B5" s="4" t="s">
        <v>393</v>
      </c>
      <c r="C5" s="4" t="s">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v>
      </c>
      <c r="B1" s="2" t="s">
        <v>153</v>
      </c>
      <c r="C1" s="2" t="s">
        <v>154</v>
      </c>
      <c r="D1" s="2" t="s">
        <v>155</v>
      </c>
      <c r="E1" s="2" t="s">
        <v>34</v>
      </c>
    </row>
    <row r="2" spans="1:5">
      <c r="A2" s="4" t="s">
        <v>131</v>
      </c>
    </row>
    <row r="3" spans="1:5">
      <c r="A3" s="4" t="s">
        <v>156</v>
      </c>
      <c r="B3" s="9" t="n">
        <v>101.25</v>
      </c>
      <c r="D3" s="7" t="n">
        <v>228</v>
      </c>
      <c r="E3" s="9" t="n">
        <v>1314.75</v>
      </c>
    </row>
    <row r="4" spans="1:5">
      <c r="A4" s="4" t="s">
        <v>157</v>
      </c>
      <c r="E4" s="7" t="n">
        <v>49757</v>
      </c>
    </row>
    <row r="5" spans="1:5">
      <c r="A5" s="4" t="s">
        <v>158</v>
      </c>
      <c r="B5" s="7" t="n">
        <v>4000000</v>
      </c>
      <c r="D5" s="7" t="n">
        <v>2280000</v>
      </c>
    </row>
    <row r="6" spans="1:5">
      <c r="A6" s="4" t="s">
        <v>159</v>
      </c>
      <c r="B6" s="7" t="n">
        <v>621720</v>
      </c>
      <c r="D6" s="7" t="n">
        <v>43750</v>
      </c>
    </row>
    <row r="7" spans="1:5">
      <c r="A7" s="4" t="s">
        <v>160</v>
      </c>
    </row>
    <row r="8" spans="1:5">
      <c r="A8" s="4" t="s">
        <v>156</v>
      </c>
      <c r="C8" s="9" t="n">
        <v>1.4</v>
      </c>
    </row>
    <row r="9" spans="1:5">
      <c r="A9" s="4" t="s">
        <v>158</v>
      </c>
      <c r="C9" s="7" t="n">
        <v>1125000</v>
      </c>
    </row>
    <row r="10" spans="1:5">
      <c r="A10" s="4" t="s">
        <v>159</v>
      </c>
      <c r="C10" s="7" t="n">
        <v>56156</v>
      </c>
    </row>
    <row r="11" spans="1:5">
      <c r="A11" s="4" t="s">
        <v>157</v>
      </c>
      <c r="E11" s="7" t="n">
        <v>42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97</v>
      </c>
      <c r="B1" s="2" t="s">
        <v>1</v>
      </c>
      <c r="C1" s="2" t="s">
        <v>93</v>
      </c>
    </row>
    <row r="2" spans="1:3">
      <c r="B2" s="2" t="s">
        <v>2</v>
      </c>
      <c r="C2" s="2" t="s">
        <v>32</v>
      </c>
    </row>
    <row r="3" spans="1:3">
      <c r="A3" s="3" t="s">
        <v>384</v>
      </c>
    </row>
    <row r="4" spans="1:3">
      <c r="A4" s="4" t="s">
        <v>398</v>
      </c>
      <c r="B4" s="4" t="s">
        <v>399</v>
      </c>
      <c r="C4" s="4" t="s">
        <v>400</v>
      </c>
    </row>
    <row r="5" spans="1:3">
      <c r="A5" s="4" t="s">
        <v>401</v>
      </c>
      <c r="B5" s="4" t="s">
        <v>402</v>
      </c>
      <c r="C5" s="4" t="s">
        <v>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0</v>
      </c>
      <c r="B1" s="2" t="s">
        <v>1</v>
      </c>
      <c r="C1" s="2" t="s">
        <v>93</v>
      </c>
    </row>
    <row r="2" spans="1:3">
      <c r="B2" s="2" t="s">
        <v>2</v>
      </c>
      <c r="C2" s="2" t="s">
        <v>32</v>
      </c>
    </row>
    <row r="3" spans="1:3">
      <c r="A3" s="3" t="s">
        <v>384</v>
      </c>
    </row>
    <row r="4" spans="1:3">
      <c r="A4" s="4" t="s">
        <v>405</v>
      </c>
      <c r="B4" s="4" t="s">
        <v>406</v>
      </c>
      <c r="C4" s="4" t="s">
        <v>407</v>
      </c>
    </row>
    <row r="5" spans="1:3">
      <c r="A5" s="4" t="s">
        <v>408</v>
      </c>
      <c r="B5" s="4" t="s">
        <v>409</v>
      </c>
      <c r="C5"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11</v>
      </c>
      <c r="B1" s="2" t="s">
        <v>1</v>
      </c>
      <c r="C1" s="2" t="s">
        <v>93</v>
      </c>
    </row>
    <row r="2" spans="1:3">
      <c r="B2" s="2" t="s">
        <v>2</v>
      </c>
      <c r="C2" s="2" t="s">
        <v>32</v>
      </c>
    </row>
    <row r="3" spans="1:3">
      <c r="A3" s="3" t="s">
        <v>384</v>
      </c>
    </row>
    <row r="4" spans="1:3">
      <c r="A4" s="4" t="s">
        <v>412</v>
      </c>
      <c r="B4" s="4" t="s">
        <v>413</v>
      </c>
      <c r="C4"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15</v>
      </c>
      <c r="B1" s="2" t="s">
        <v>1</v>
      </c>
      <c r="C1" s="2" t="s">
        <v>93</v>
      </c>
    </row>
    <row r="2" spans="1:3">
      <c r="B2" s="2" t="s">
        <v>2</v>
      </c>
      <c r="C2" s="2" t="s">
        <v>32</v>
      </c>
    </row>
    <row r="3" spans="1:3">
      <c r="A3" s="3" t="s">
        <v>384</v>
      </c>
    </row>
    <row r="4" spans="1:3">
      <c r="A4" s="4" t="s">
        <v>416</v>
      </c>
      <c r="B4" s="4" t="s">
        <v>417</v>
      </c>
      <c r="C4"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19</v>
      </c>
      <c r="B1" s="2" t="s">
        <v>1</v>
      </c>
      <c r="C1" s="2" t="s">
        <v>93</v>
      </c>
    </row>
    <row r="2" spans="1:3">
      <c r="B2" s="2" t="s">
        <v>2</v>
      </c>
      <c r="C2" s="2" t="s">
        <v>32</v>
      </c>
    </row>
    <row r="3" spans="1:3">
      <c r="A3" s="3" t="s">
        <v>384</v>
      </c>
    </row>
    <row r="4" spans="1:3">
      <c r="A4" s="4" t="s">
        <v>420</v>
      </c>
      <c r="B4" s="4" t="s">
        <v>421</v>
      </c>
      <c r="C4"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1</v>
      </c>
      <c r="B1" s="2" t="s">
        <v>1</v>
      </c>
      <c r="C1" s="2" t="s">
        <v>93</v>
      </c>
    </row>
    <row r="2" spans="1:3">
      <c r="B2" s="2" t="s">
        <v>2</v>
      </c>
      <c r="C2" s="2" t="s">
        <v>32</v>
      </c>
    </row>
    <row r="3" spans="1:3">
      <c r="A3" s="3" t="s">
        <v>384</v>
      </c>
    </row>
    <row r="4" spans="1:3">
      <c r="A4" s="4" t="s">
        <v>427</v>
      </c>
      <c r="B4" s="4" t="s">
        <v>428</v>
      </c>
      <c r="C4" s="4" t="s">
        <v>429</v>
      </c>
    </row>
    <row r="5" spans="1:3">
      <c r="A5" s="4" t="s">
        <v>430</v>
      </c>
      <c r="B5" s="4" t="s">
        <v>431</v>
      </c>
      <c r="C5" s="4" t="s">
        <v>432</v>
      </c>
    </row>
    <row r="6" spans="1:3">
      <c r="A6" s="4" t="s">
        <v>433</v>
      </c>
      <c r="B6" s="4" t="s">
        <v>434</v>
      </c>
      <c r="C6" s="4" t="s">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2</v>
      </c>
      <c r="B1" s="2" t="s">
        <v>1</v>
      </c>
      <c r="C1" s="2" t="s">
        <v>93</v>
      </c>
    </row>
    <row r="2" spans="1:3">
      <c r="B2" s="2" t="s">
        <v>2</v>
      </c>
      <c r="C2" s="2" t="s">
        <v>32</v>
      </c>
    </row>
    <row r="3" spans="1:3">
      <c r="A3" s="3" t="s">
        <v>384</v>
      </c>
    </row>
    <row r="4" spans="1:3">
      <c r="A4" s="4" t="s">
        <v>385</v>
      </c>
      <c r="B4" s="4" t="s">
        <v>386</v>
      </c>
      <c r="C4" s="4" t="s">
        <v>3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0</v>
      </c>
      <c r="B1" s="2" t="s">
        <v>1</v>
      </c>
      <c r="C1" s="2" t="s">
        <v>93</v>
      </c>
    </row>
    <row r="2" spans="1:3">
      <c r="B2" s="2" t="s">
        <v>2</v>
      </c>
      <c r="C2" s="2" t="s">
        <v>32</v>
      </c>
    </row>
    <row r="3" spans="1:3">
      <c r="A3" s="3" t="s">
        <v>384</v>
      </c>
    </row>
    <row r="4" spans="1:3">
      <c r="A4" s="4" t="s">
        <v>451</v>
      </c>
      <c r="B4" s="4" t="s">
        <v>452</v>
      </c>
      <c r="C4" s="4" t="s">
        <v>453</v>
      </c>
    </row>
    <row r="5" spans="1:3">
      <c r="A5" s="4" t="s">
        <v>454</v>
      </c>
      <c r="B5" s="4" t="s">
        <v>455</v>
      </c>
      <c r="C5" s="4" t="s">
        <v>456</v>
      </c>
    </row>
    <row r="6" spans="1:3">
      <c r="A6" s="4" t="s">
        <v>457</v>
      </c>
      <c r="B6" s="4" t="s">
        <v>458</v>
      </c>
      <c r="C6" s="4" t="s">
        <v>4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464</v>
      </c>
    </row>
    <row r="2" spans="1:2">
      <c r="A2" s="4" t="s">
        <v>465</v>
      </c>
      <c r="B2" s="4" t="s">
        <v>466</v>
      </c>
    </row>
    <row r="3" spans="1:2">
      <c r="A3" s="4" t="s">
        <v>467</v>
      </c>
      <c r="B3" s="4" t="s">
        <v>4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9</v>
      </c>
      <c r="B1" s="2" t="s">
        <v>1</v>
      </c>
      <c r="D1" s="2" t="s">
        <v>93</v>
      </c>
    </row>
    <row r="2" spans="1:6">
      <c r="B2" s="2" t="s">
        <v>2</v>
      </c>
      <c r="C2" s="2" t="s">
        <v>33</v>
      </c>
      <c r="D2" s="2" t="s">
        <v>32</v>
      </c>
      <c r="E2" s="2" t="s">
        <v>34</v>
      </c>
      <c r="F2" s="2" t="s">
        <v>35</v>
      </c>
    </row>
    <row r="3" spans="1:6">
      <c r="A3" s="4" t="s">
        <v>470</v>
      </c>
      <c r="B3" s="7" t="n">
        <v>8282771</v>
      </c>
      <c r="C3" s="7" t="n">
        <v>12899812</v>
      </c>
      <c r="D3" s="7" t="n">
        <v>12272444</v>
      </c>
      <c r="E3" s="7" t="n">
        <v>15116531</v>
      </c>
      <c r="F3" s="7" t="n">
        <v>38027509</v>
      </c>
    </row>
    <row r="4" spans="1:6">
      <c r="A4" s="4" t="s">
        <v>471</v>
      </c>
      <c r="B4" s="5" t="n">
        <v>5000000</v>
      </c>
      <c r="D4" s="5" t="n">
        <v>22600000</v>
      </c>
    </row>
    <row r="5" spans="1:6">
      <c r="A5" s="4" t="s">
        <v>472</v>
      </c>
      <c r="B5" s="5" t="n">
        <v>-187071354</v>
      </c>
      <c r="D5" s="5" t="n">
        <v>-176655227</v>
      </c>
      <c r="E5" s="5" t="n">
        <v>-156218731</v>
      </c>
    </row>
    <row r="6" spans="1:6">
      <c r="A6" s="4" t="s">
        <v>158</v>
      </c>
      <c r="B6" s="4" t="s">
        <v>41</v>
      </c>
      <c r="C6" s="7" t="n">
        <v>6802823</v>
      </c>
      <c r="D6" s="5" t="n">
        <v>9130000</v>
      </c>
    </row>
    <row r="7" spans="1:6">
      <c r="A7" s="4" t="s">
        <v>473</v>
      </c>
      <c r="D7" s="7" t="n">
        <v>5329736</v>
      </c>
      <c r="E7" s="4" t="s">
        <v>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1</v>
      </c>
      <c r="B1" s="2" t="s">
        <v>1</v>
      </c>
      <c r="D1" s="2" t="s">
        <v>93</v>
      </c>
    </row>
    <row r="2" spans="1:5">
      <c r="B2" s="2" t="s">
        <v>2</v>
      </c>
      <c r="C2" s="2" t="s">
        <v>33</v>
      </c>
      <c r="D2" s="2" t="s">
        <v>32</v>
      </c>
      <c r="E2" s="2" t="s">
        <v>34</v>
      </c>
    </row>
    <row r="3" spans="1:5">
      <c r="A3" s="3" t="s">
        <v>162</v>
      </c>
    </row>
    <row r="4" spans="1:5">
      <c r="A4" s="4" t="s">
        <v>114</v>
      </c>
      <c r="B4" s="7" t="n">
        <v>-10416127</v>
      </c>
      <c r="C4" s="7" t="n">
        <v>-16914442</v>
      </c>
      <c r="D4" s="7" t="n">
        <v>-20436496</v>
      </c>
      <c r="E4" s="7" t="n">
        <v>-40482802</v>
      </c>
    </row>
    <row r="5" spans="1:5">
      <c r="A5" s="4" t="s">
        <v>111</v>
      </c>
      <c r="B5" s="4" t="s">
        <v>41</v>
      </c>
      <c r="C5" s="5" t="n">
        <v>1799401</v>
      </c>
      <c r="D5" s="5" t="n">
        <v>241775</v>
      </c>
      <c r="E5" s="5" t="n">
        <v>21277604</v>
      </c>
    </row>
    <row r="6" spans="1:5">
      <c r="A6" s="4" t="s">
        <v>163</v>
      </c>
      <c r="B6" s="5" t="n">
        <v>-10416127</v>
      </c>
      <c r="C6" s="5" t="n">
        <v>-15115041</v>
      </c>
      <c r="D6" s="5" t="n">
        <v>-20194721</v>
      </c>
      <c r="E6" s="5" t="n">
        <v>-19205198</v>
      </c>
    </row>
    <row r="7" spans="1:5">
      <c r="A7" s="3" t="s">
        <v>164</v>
      </c>
    </row>
    <row r="8" spans="1:5">
      <c r="A8" s="4" t="s">
        <v>165</v>
      </c>
      <c r="D8" s="5" t="n">
        <v>56663</v>
      </c>
      <c r="E8" s="5" t="n">
        <v>-37562</v>
      </c>
    </row>
    <row r="9" spans="1:5">
      <c r="A9" s="4" t="s">
        <v>166</v>
      </c>
      <c r="B9" s="5" t="n">
        <v>87000</v>
      </c>
      <c r="C9" s="5" t="n">
        <v>15000</v>
      </c>
      <c r="D9" s="5" t="n">
        <v>25000</v>
      </c>
      <c r="E9" s="5" t="n">
        <v>132000</v>
      </c>
    </row>
    <row r="10" spans="1:5">
      <c r="A10" s="4" t="s">
        <v>167</v>
      </c>
      <c r="B10" s="5" t="n">
        <v>5397098</v>
      </c>
      <c r="C10" s="5" t="n">
        <v>7524097</v>
      </c>
      <c r="D10" s="5" t="n">
        <v>9417612</v>
      </c>
      <c r="E10" s="5" t="n">
        <v>9251311</v>
      </c>
    </row>
    <row r="11" spans="1:5">
      <c r="A11" s="4" t="s">
        <v>168</v>
      </c>
      <c r="B11" s="5" t="n">
        <v>1090203</v>
      </c>
      <c r="C11" s="5" t="n">
        <v>1040440</v>
      </c>
      <c r="D11" s="5" t="n">
        <v>1458323</v>
      </c>
      <c r="E11" s="5" t="n">
        <v>392272</v>
      </c>
    </row>
    <row r="12" spans="1:5">
      <c r="A12" s="4" t="s">
        <v>169</v>
      </c>
      <c r="B12" s="5" t="n">
        <v>798450</v>
      </c>
      <c r="C12" s="5" t="n">
        <v>1272648</v>
      </c>
      <c r="D12" s="5" t="n">
        <v>1609588</v>
      </c>
      <c r="E12" s="5" t="n">
        <v>2080125</v>
      </c>
    </row>
    <row r="13" spans="1:5">
      <c r="A13" s="4" t="s">
        <v>103</v>
      </c>
      <c r="D13" s="5" t="n">
        <v>500000</v>
      </c>
      <c r="E13" s="4" t="s">
        <v>41</v>
      </c>
    </row>
    <row r="14" spans="1:5">
      <c r="A14" s="4" t="s">
        <v>170</v>
      </c>
      <c r="D14" s="5" t="n">
        <v>331609</v>
      </c>
      <c r="E14" s="4" t="s">
        <v>41</v>
      </c>
    </row>
    <row r="15" spans="1:5">
      <c r="A15" s="4" t="s">
        <v>171</v>
      </c>
      <c r="B15" s="5" t="n">
        <v>1725528</v>
      </c>
      <c r="C15" s="5" t="n">
        <v>1130192</v>
      </c>
      <c r="D15" s="5" t="n">
        <v>1477926</v>
      </c>
      <c r="E15" s="5" t="n">
        <v>1453347</v>
      </c>
    </row>
    <row r="16" spans="1:5">
      <c r="A16" s="4" t="s">
        <v>172</v>
      </c>
      <c r="B16" s="5" t="n">
        <v>874888</v>
      </c>
      <c r="C16" s="5" t="n">
        <v>629671</v>
      </c>
      <c r="D16" s="5" t="n">
        <v>1024955</v>
      </c>
      <c r="E16" s="5" t="n">
        <v>1016705</v>
      </c>
    </row>
    <row r="17" spans="1:5">
      <c r="A17" s="4" t="s">
        <v>173</v>
      </c>
      <c r="B17" s="4" t="s">
        <v>41</v>
      </c>
      <c r="C17" s="5" t="n">
        <v>488656</v>
      </c>
      <c r="D17" s="5" t="n">
        <v>488656</v>
      </c>
      <c r="E17" s="4" t="s">
        <v>41</v>
      </c>
    </row>
    <row r="18" spans="1:5">
      <c r="A18" s="4" t="s">
        <v>174</v>
      </c>
      <c r="B18" s="5" t="n">
        <v>53</v>
      </c>
      <c r="C18" s="5" t="n">
        <v>4017</v>
      </c>
      <c r="D18" s="5" t="n">
        <v>4523</v>
      </c>
      <c r="E18" s="5" t="n">
        <v>7541</v>
      </c>
    </row>
    <row r="19" spans="1:5">
      <c r="A19" s="4" t="s">
        <v>175</v>
      </c>
      <c r="D19" s="4" t="s">
        <v>41</v>
      </c>
      <c r="E19" s="5" t="n">
        <v>534555</v>
      </c>
    </row>
    <row r="20" spans="1:5">
      <c r="A20" s="4" t="s">
        <v>55</v>
      </c>
      <c r="B20" s="5" t="n">
        <v>-83053</v>
      </c>
      <c r="C20" s="5" t="n">
        <v>-596310</v>
      </c>
      <c r="D20" s="5" t="n">
        <v>-537888</v>
      </c>
      <c r="E20" s="5" t="n">
        <v>-139430</v>
      </c>
    </row>
    <row r="21" spans="1:5">
      <c r="A21" s="3" t="s">
        <v>176</v>
      </c>
    </row>
    <row r="22" spans="1:5">
      <c r="A22" s="4" t="s">
        <v>177</v>
      </c>
      <c r="B22" s="5" t="n">
        <v>-303526</v>
      </c>
      <c r="C22" s="5" t="n">
        <v>-117449</v>
      </c>
      <c r="D22" s="5" t="n">
        <v>-221523</v>
      </c>
      <c r="E22" s="5" t="n">
        <v>146527</v>
      </c>
    </row>
    <row r="23" spans="1:5">
      <c r="A23" s="4" t="s">
        <v>39</v>
      </c>
      <c r="B23" s="5" t="n">
        <v>-158122</v>
      </c>
      <c r="C23" s="5" t="n">
        <v>-104436</v>
      </c>
      <c r="D23" s="5" t="n">
        <v>39585</v>
      </c>
      <c r="E23" s="5" t="n">
        <v>-159901</v>
      </c>
    </row>
    <row r="24" spans="1:5">
      <c r="A24" s="4" t="s">
        <v>47</v>
      </c>
      <c r="B24" s="5" t="n">
        <v>1034</v>
      </c>
      <c r="C24" s="5" t="n">
        <v>28602</v>
      </c>
      <c r="D24" s="5" t="n">
        <v>-24584</v>
      </c>
      <c r="E24" s="5" t="n">
        <v>-70841</v>
      </c>
    </row>
    <row r="25" spans="1:5">
      <c r="A25" s="4" t="s">
        <v>178</v>
      </c>
      <c r="B25" s="5" t="n">
        <v>-104259</v>
      </c>
      <c r="C25" s="5" t="n">
        <v>-674421</v>
      </c>
      <c r="D25" s="5" t="n">
        <v>-553509</v>
      </c>
      <c r="E25" s="5" t="n">
        <v>119925</v>
      </c>
    </row>
    <row r="26" spans="1:5">
      <c r="A26" s="4" t="s">
        <v>51</v>
      </c>
      <c r="B26" s="5" t="n">
        <v>23612</v>
      </c>
      <c r="C26" s="5" t="n">
        <v>-262914</v>
      </c>
      <c r="D26" s="5" t="n">
        <v>-765628</v>
      </c>
      <c r="E26" s="5" t="n">
        <v>19486</v>
      </c>
    </row>
    <row r="27" spans="1:5">
      <c r="A27" s="4" t="s">
        <v>52</v>
      </c>
      <c r="B27" s="5" t="n">
        <v>-186431</v>
      </c>
      <c r="C27" s="5" t="n">
        <v>-390022</v>
      </c>
      <c r="D27" s="5" t="n">
        <v>-325234</v>
      </c>
      <c r="E27" s="5" t="n">
        <v>101908</v>
      </c>
    </row>
    <row r="28" spans="1:5">
      <c r="A28" s="4" t="s">
        <v>179</v>
      </c>
      <c r="B28" s="5" t="n">
        <v>9162475</v>
      </c>
      <c r="C28" s="5" t="n">
        <v>9987771</v>
      </c>
      <c r="D28" s="5" t="n">
        <v>14006074</v>
      </c>
      <c r="E28" s="5" t="n">
        <v>14847968</v>
      </c>
    </row>
    <row r="29" spans="1:5">
      <c r="A29" s="4" t="s">
        <v>180</v>
      </c>
      <c r="B29" s="5" t="n">
        <v>-1253652</v>
      </c>
      <c r="C29" s="5" t="n">
        <v>-5127270</v>
      </c>
      <c r="D29" s="5" t="n">
        <v>-6188647</v>
      </c>
      <c r="E29" s="5" t="n">
        <v>-4357230</v>
      </c>
    </row>
    <row r="30" spans="1:5">
      <c r="A30" s="4" t="s">
        <v>181</v>
      </c>
      <c r="B30" s="5" t="n">
        <v>22513</v>
      </c>
      <c r="C30" s="5" t="n">
        <v>-1479792</v>
      </c>
      <c r="D30" s="5" t="n">
        <v>-1546688</v>
      </c>
      <c r="E30" s="5" t="n">
        <v>-10896524</v>
      </c>
    </row>
    <row r="31" spans="1:5">
      <c r="A31" s="4" t="s">
        <v>182</v>
      </c>
      <c r="B31" s="5" t="n">
        <v>-1231139</v>
      </c>
      <c r="C31" s="5" t="n">
        <v>-6607062</v>
      </c>
      <c r="D31" s="5" t="n">
        <v>-7735335</v>
      </c>
      <c r="E31" s="5" t="n">
        <v>-15253754</v>
      </c>
    </row>
    <row r="32" spans="1:5">
      <c r="A32" s="3" t="s">
        <v>183</v>
      </c>
    </row>
    <row r="33" spans="1:5">
      <c r="A33" s="4" t="s">
        <v>184</v>
      </c>
      <c r="B33" s="5" t="n">
        <v>-2089657</v>
      </c>
      <c r="C33" s="5" t="n">
        <v>-1692895</v>
      </c>
      <c r="D33" s="5" t="n">
        <v>-2361601</v>
      </c>
      <c r="E33" s="5" t="n">
        <v>-6487040</v>
      </c>
    </row>
    <row r="34" spans="1:5">
      <c r="A34" s="4" t="s">
        <v>185</v>
      </c>
      <c r="D34" s="4" t="s">
        <v>41</v>
      </c>
      <c r="E34" s="5" t="n">
        <v>10626</v>
      </c>
    </row>
    <row r="35" spans="1:5">
      <c r="A35" s="4" t="s">
        <v>186</v>
      </c>
      <c r="B35" s="5" t="n">
        <v>-12925</v>
      </c>
      <c r="C35" s="4" t="s">
        <v>41</v>
      </c>
      <c r="D35" s="5" t="n">
        <v>39172</v>
      </c>
      <c r="E35" s="5" t="n">
        <v>-7950</v>
      </c>
    </row>
    <row r="36" spans="1:5">
      <c r="A36" s="4" t="s">
        <v>187</v>
      </c>
      <c r="D36" s="4" t="s">
        <v>41</v>
      </c>
      <c r="E36" s="5" t="n">
        <v>-11517</v>
      </c>
    </row>
    <row r="37" spans="1:5">
      <c r="A37" s="4" t="s">
        <v>188</v>
      </c>
      <c r="B37" s="5" t="n">
        <v>-2102582</v>
      </c>
      <c r="C37" s="5" t="n">
        <v>-1692895</v>
      </c>
      <c r="D37" s="5" t="n">
        <v>-2322429</v>
      </c>
      <c r="E37" s="5" t="n">
        <v>-6495881</v>
      </c>
    </row>
    <row r="38" spans="1:5">
      <c r="A38" s="4" t="s">
        <v>189</v>
      </c>
      <c r="D38" s="4" t="s">
        <v>41</v>
      </c>
      <c r="E38" s="5" t="n">
        <v>-187524</v>
      </c>
    </row>
    <row r="39" spans="1:5">
      <c r="A39" s="4" t="s">
        <v>190</v>
      </c>
      <c r="D39" s="5" t="n">
        <v>-2322429</v>
      </c>
      <c r="E39" s="5" t="n">
        <v>-6683405</v>
      </c>
    </row>
    <row r="40" spans="1:5">
      <c r="A40" s="3" t="s">
        <v>191</v>
      </c>
    </row>
    <row r="41" spans="1:5">
      <c r="A41" s="4" t="s">
        <v>192</v>
      </c>
      <c r="B41" s="5" t="n">
        <v>-656257</v>
      </c>
      <c r="C41" s="5" t="n">
        <v>-741155</v>
      </c>
      <c r="D41" s="5" t="n">
        <v>-975804</v>
      </c>
      <c r="E41" s="5" t="n">
        <v>-1016035</v>
      </c>
    </row>
    <row r="42" spans="1:5">
      <c r="A42" s="4" t="s">
        <v>193</v>
      </c>
      <c r="D42" s="5" t="n">
        <v>6142680</v>
      </c>
      <c r="E42" s="4" t="s">
        <v>41</v>
      </c>
    </row>
    <row r="43" spans="1:5">
      <c r="A43" s="4" t="s">
        <v>194</v>
      </c>
      <c r="D43" s="5" t="n">
        <v>2022372</v>
      </c>
      <c r="E43" s="4" t="s">
        <v>41</v>
      </c>
    </row>
    <row r="44" spans="1:5">
      <c r="A44" s="4" t="s">
        <v>195</v>
      </c>
      <c r="B44" s="5" t="n">
        <v>305</v>
      </c>
      <c r="C44" s="5" t="n">
        <v>21570</v>
      </c>
      <c r="D44" s="5" t="n">
        <v>24429</v>
      </c>
      <c r="E44" s="5" t="n">
        <v>42216</v>
      </c>
    </row>
    <row r="45" spans="1:5">
      <c r="A45" s="4" t="s">
        <v>196</v>
      </c>
      <c r="B45" s="5" t="n">
        <v>-655952</v>
      </c>
      <c r="C45" s="5" t="n">
        <v>6083238</v>
      </c>
      <c r="D45" s="5" t="n">
        <v>7213677</v>
      </c>
      <c r="E45" s="5" t="n">
        <v>-973819</v>
      </c>
    </row>
    <row r="46" spans="1:5">
      <c r="A46" s="4" t="s">
        <v>197</v>
      </c>
      <c r="D46" s="4" t="s">
        <v>41</v>
      </c>
      <c r="E46" s="4" t="s">
        <v>41</v>
      </c>
    </row>
    <row r="47" spans="1:5">
      <c r="A47" s="4" t="s">
        <v>198</v>
      </c>
      <c r="D47" s="5" t="n">
        <v>7213677</v>
      </c>
      <c r="E47" s="5" t="n">
        <v>-973819</v>
      </c>
    </row>
    <row r="48" spans="1:5">
      <c r="A48" s="4" t="s">
        <v>199</v>
      </c>
      <c r="B48" s="5" t="n">
        <v>-3989673</v>
      </c>
      <c r="C48" s="5" t="n">
        <v>-2216719</v>
      </c>
      <c r="D48" s="5" t="n">
        <v>-2844087</v>
      </c>
      <c r="E48" s="5" t="n">
        <v>-22910978</v>
      </c>
    </row>
    <row r="49" spans="1:5">
      <c r="A49" s="4" t="s">
        <v>200</v>
      </c>
      <c r="B49" s="5" t="n">
        <v>12272444</v>
      </c>
      <c r="C49" s="5" t="n">
        <v>15116531</v>
      </c>
      <c r="D49" s="5" t="n">
        <v>15116531</v>
      </c>
      <c r="E49" s="5" t="n">
        <v>38027509</v>
      </c>
    </row>
    <row r="50" spans="1:5">
      <c r="A50" s="4" t="s">
        <v>201</v>
      </c>
      <c r="B50" s="5" t="n">
        <v>8282771</v>
      </c>
      <c r="C50" s="5" t="n">
        <v>12899812</v>
      </c>
      <c r="D50" s="5" t="n">
        <v>12272444</v>
      </c>
      <c r="E50" s="5" t="n">
        <v>15116531</v>
      </c>
    </row>
    <row r="51" spans="1:5">
      <c r="A51" s="3" t="s">
        <v>202</v>
      </c>
    </row>
    <row r="52" spans="1:5">
      <c r="A52" s="4" t="s">
        <v>203</v>
      </c>
      <c r="B52" s="5" t="n">
        <v>1323353</v>
      </c>
      <c r="C52" s="5" t="n">
        <v>2354401</v>
      </c>
      <c r="D52" s="5" t="n">
        <v>3113805</v>
      </c>
      <c r="E52" s="5" t="n">
        <v>3163976</v>
      </c>
    </row>
    <row r="53" spans="1:5">
      <c r="A53" s="4" t="s">
        <v>204</v>
      </c>
      <c r="B53" s="5" t="n">
        <v>15547</v>
      </c>
      <c r="C53" s="5" t="n">
        <v>13909</v>
      </c>
      <c r="D53" s="5" t="n">
        <v>13909</v>
      </c>
      <c r="E53" s="5" t="n">
        <v>24028</v>
      </c>
    </row>
    <row r="54" spans="1:5">
      <c r="A54" s="3" t="s">
        <v>205</v>
      </c>
    </row>
    <row r="55" spans="1:5">
      <c r="A55" s="4" t="s">
        <v>206</v>
      </c>
      <c r="B55" s="5" t="n">
        <v>322606</v>
      </c>
      <c r="C55" s="4" t="s">
        <v>41</v>
      </c>
      <c r="D55" s="4" t="s">
        <v>41</v>
      </c>
      <c r="E55" s="5" t="n">
        <v>810026</v>
      </c>
    </row>
    <row r="56" spans="1:5">
      <c r="A56" s="4" t="s">
        <v>207</v>
      </c>
      <c r="B56" s="5" t="n">
        <v>286657</v>
      </c>
      <c r="C56" s="5" t="n">
        <v>174732</v>
      </c>
      <c r="D56" s="5" t="n">
        <v>118139</v>
      </c>
      <c r="E56" s="5" t="n">
        <v>176614</v>
      </c>
    </row>
    <row r="57" spans="1:5">
      <c r="A57" s="4" t="s">
        <v>208</v>
      </c>
      <c r="D57" s="5" t="n">
        <v>5329736</v>
      </c>
      <c r="E57" s="4" t="s">
        <v>41</v>
      </c>
    </row>
    <row r="58" spans="1:5">
      <c r="A58" s="4" t="s">
        <v>209</v>
      </c>
      <c r="B58" s="4" t="s">
        <v>41</v>
      </c>
      <c r="C58" s="7" t="n">
        <v>3837783</v>
      </c>
      <c r="D58" s="7" t="n">
        <v>3837783</v>
      </c>
      <c r="E58" s="4" t="s">
        <v>4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s>
  <sheetData>
    <row r="1" spans="1:7">
      <c r="A1" s="1" t="s">
        <v>474</v>
      </c>
      <c r="B1" s="2" t="s">
        <v>475</v>
      </c>
      <c r="C1" s="2" t="s">
        <v>154</v>
      </c>
      <c r="D1" s="2" t="s">
        <v>476</v>
      </c>
      <c r="E1" s="2" t="s">
        <v>477</v>
      </c>
      <c r="F1" s="2" t="s">
        <v>478</v>
      </c>
      <c r="G1" s="2" t="s">
        <v>479</v>
      </c>
    </row>
    <row r="2" spans="1:7">
      <c r="A2" s="4" t="s">
        <v>480</v>
      </c>
      <c r="E2" s="7" t="n">
        <v>8000000</v>
      </c>
      <c r="F2" s="7" t="n">
        <v>12000000</v>
      </c>
    </row>
    <row r="3" spans="1:7">
      <c r="A3" s="4" t="s">
        <v>481</v>
      </c>
      <c r="F3" s="7" t="n">
        <v>250000</v>
      </c>
    </row>
    <row r="4" spans="1:7">
      <c r="A4" s="4" t="s">
        <v>482</v>
      </c>
      <c r="F4" s="4" t="s">
        <v>483</v>
      </c>
    </row>
    <row r="5" spans="1:7">
      <c r="A5" s="4" t="s">
        <v>484</v>
      </c>
      <c r="F5" s="7" t="n">
        <v>245230</v>
      </c>
      <c r="G5" s="7" t="n">
        <v>1058000</v>
      </c>
    </row>
    <row r="6" spans="1:7">
      <c r="A6" s="4" t="s">
        <v>485</v>
      </c>
      <c r="E6" s="7" t="n">
        <v>33301998</v>
      </c>
      <c r="F6" s="4" t="s">
        <v>41</v>
      </c>
      <c r="G6" s="5" t="n">
        <v>33003962</v>
      </c>
    </row>
    <row r="7" spans="1:7">
      <c r="A7" s="4" t="s">
        <v>486</v>
      </c>
    </row>
    <row r="8" spans="1:7">
      <c r="A8" s="4" t="s">
        <v>485</v>
      </c>
      <c r="G8" s="5" t="n">
        <v>34695383</v>
      </c>
    </row>
    <row r="9" spans="1:7">
      <c r="A9" s="4" t="s">
        <v>487</v>
      </c>
    </row>
    <row r="10" spans="1:7">
      <c r="A10" s="4" t="s">
        <v>488</v>
      </c>
      <c r="G10" s="7" t="n">
        <v>1691421</v>
      </c>
    </row>
    <row r="11" spans="1:7">
      <c r="A11" s="4" t="s">
        <v>489</v>
      </c>
    </row>
    <row r="12" spans="1:7">
      <c r="A12" s="4" t="s">
        <v>490</v>
      </c>
      <c r="E12" s="4" t="s">
        <v>491</v>
      </c>
      <c r="F12" s="4" t="s">
        <v>491</v>
      </c>
    </row>
    <row r="13" spans="1:7">
      <c r="A13" s="4" t="s">
        <v>492</v>
      </c>
    </row>
    <row r="14" spans="1:7">
      <c r="A14" s="4" t="s">
        <v>490</v>
      </c>
      <c r="E14" s="4" t="s">
        <v>466</v>
      </c>
      <c r="F14" s="4" t="s">
        <v>466</v>
      </c>
    </row>
    <row r="15" spans="1:7">
      <c r="A15" s="4" t="s">
        <v>493</v>
      </c>
    </row>
    <row r="16" spans="1:7">
      <c r="A16" s="4" t="s">
        <v>494</v>
      </c>
      <c r="F16" s="4" t="s">
        <v>495</v>
      </c>
    </row>
    <row r="17" spans="1:7">
      <c r="A17" s="4" t="s">
        <v>496</v>
      </c>
    </row>
    <row r="18" spans="1:7">
      <c r="A18" s="4" t="s">
        <v>494</v>
      </c>
      <c r="F18" s="4" t="s">
        <v>466</v>
      </c>
    </row>
    <row r="19" spans="1:7">
      <c r="A19" s="4" t="s">
        <v>497</v>
      </c>
    </row>
    <row r="20" spans="1:7">
      <c r="A20" s="4" t="s">
        <v>494</v>
      </c>
      <c r="F20" s="4" t="s">
        <v>495</v>
      </c>
    </row>
    <row r="21" spans="1:7">
      <c r="A21" s="4" t="s">
        <v>498</v>
      </c>
    </row>
    <row r="22" spans="1:7">
      <c r="A22" s="4" t="s">
        <v>494</v>
      </c>
      <c r="F22" s="4" t="s">
        <v>466</v>
      </c>
    </row>
    <row r="23" spans="1:7">
      <c r="A23" s="4" t="s">
        <v>499</v>
      </c>
    </row>
    <row r="24" spans="1:7">
      <c r="A24" s="4" t="s">
        <v>494</v>
      </c>
      <c r="F24" s="4" t="s">
        <v>495</v>
      </c>
    </row>
    <row r="25" spans="1:7">
      <c r="A25" s="4" t="s">
        <v>500</v>
      </c>
    </row>
    <row r="26" spans="1:7">
      <c r="A26" s="4" t="s">
        <v>501</v>
      </c>
      <c r="B26" s="5" t="n">
        <v>75</v>
      </c>
      <c r="C26" s="5" t="n">
        <v>20</v>
      </c>
      <c r="D26" s="5" t="n">
        <v>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2</v>
      </c>
      <c r="B1" s="2" t="s">
        <v>1</v>
      </c>
      <c r="D1" s="2" t="s">
        <v>93</v>
      </c>
    </row>
    <row r="2" spans="1:5">
      <c r="B2" s="2" t="s">
        <v>2</v>
      </c>
      <c r="C2" s="2" t="s">
        <v>33</v>
      </c>
      <c r="D2" s="2" t="s">
        <v>32</v>
      </c>
      <c r="E2" s="2" t="s">
        <v>34</v>
      </c>
    </row>
    <row r="3" spans="1:5">
      <c r="A3" s="4" t="s">
        <v>503</v>
      </c>
      <c r="B3" s="5" t="n">
        <v>204750</v>
      </c>
      <c r="C3" s="5" t="n">
        <v>15603</v>
      </c>
      <c r="D3" s="5" t="n">
        <v>160459</v>
      </c>
      <c r="E3" s="5" t="n">
        <v>5594</v>
      </c>
    </row>
    <row r="4" spans="1:5">
      <c r="A4" s="4" t="s">
        <v>504</v>
      </c>
    </row>
    <row r="5" spans="1:5">
      <c r="A5" s="4" t="s">
        <v>503</v>
      </c>
      <c r="D5" s="5" t="n">
        <v>28092</v>
      </c>
      <c r="E5" s="5" t="n">
        <v>2894</v>
      </c>
    </row>
    <row r="6" spans="1:5">
      <c r="A6" s="4" t="s">
        <v>505</v>
      </c>
    </row>
    <row r="7" spans="1:5">
      <c r="A7" s="4" t="s">
        <v>503</v>
      </c>
      <c r="B7" s="5" t="n">
        <v>2400</v>
      </c>
      <c r="C7" s="5" t="n">
        <v>2400</v>
      </c>
      <c r="D7" s="5" t="n">
        <v>2400</v>
      </c>
      <c r="E7" s="5" t="n">
        <v>2700</v>
      </c>
    </row>
    <row r="8" spans="1:5">
      <c r="A8" s="4" t="s">
        <v>75</v>
      </c>
    </row>
    <row r="9" spans="1:5">
      <c r="A9" s="4" t="s">
        <v>503</v>
      </c>
      <c r="D9" s="5" t="n">
        <v>41100</v>
      </c>
      <c r="E9" s="4" t="s">
        <v>41</v>
      </c>
    </row>
    <row r="10" spans="1:5">
      <c r="A10" s="4" t="s">
        <v>76</v>
      </c>
    </row>
    <row r="11" spans="1:5">
      <c r="A11" s="4" t="s">
        <v>503</v>
      </c>
      <c r="D11" s="5" t="n">
        <v>6667</v>
      </c>
      <c r="E11" s="4" t="s">
        <v>41</v>
      </c>
    </row>
    <row r="12" spans="1:5">
      <c r="A12" s="4" t="s">
        <v>77</v>
      </c>
    </row>
    <row r="13" spans="1:5">
      <c r="A13" s="4" t="s">
        <v>503</v>
      </c>
      <c r="D13" s="5" t="n">
        <v>82200</v>
      </c>
      <c r="E13" s="4" t="s">
        <v>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6</v>
      </c>
      <c r="B1" s="2" t="s">
        <v>464</v>
      </c>
      <c r="C1" s="2" t="s">
        <v>2</v>
      </c>
      <c r="D1" s="2" t="s">
        <v>33</v>
      </c>
      <c r="E1" s="2" t="s">
        <v>94</v>
      </c>
      <c r="F1" s="2" t="s">
        <v>34</v>
      </c>
      <c r="G1" s="2" t="s">
        <v>2</v>
      </c>
      <c r="H1" s="2" t="s">
        <v>33</v>
      </c>
      <c r="I1" s="2" t="s">
        <v>32</v>
      </c>
      <c r="J1" s="2" t="s">
        <v>507</v>
      </c>
      <c r="K1" s="2" t="s">
        <v>34</v>
      </c>
    </row>
    <row r="2" spans="1:11">
      <c r="A2" s="4" t="s">
        <v>508</v>
      </c>
      <c r="C2" s="4" t="s">
        <v>41</v>
      </c>
      <c r="D2" s="7" t="n">
        <v>3837783</v>
      </c>
      <c r="F2" s="4" t="s">
        <v>41</v>
      </c>
      <c r="G2" s="4" t="s">
        <v>41</v>
      </c>
      <c r="H2" s="7" t="n">
        <v>3837783</v>
      </c>
      <c r="I2" s="7" t="n">
        <v>3837783</v>
      </c>
      <c r="K2" s="4" t="s">
        <v>41</v>
      </c>
    </row>
    <row r="3" spans="1:11">
      <c r="A3" s="4" t="s">
        <v>509</v>
      </c>
      <c r="C3" s="4" t="s">
        <v>41</v>
      </c>
      <c r="D3" s="4" t="s">
        <v>41</v>
      </c>
      <c r="E3" s="7" t="n">
        <v>1177742</v>
      </c>
      <c r="G3" s="4" t="s">
        <v>41</v>
      </c>
      <c r="H3" s="7" t="n">
        <v>1177742</v>
      </c>
      <c r="I3" s="5" t="n">
        <v>1177742</v>
      </c>
      <c r="K3" s="4" t="s">
        <v>41</v>
      </c>
    </row>
    <row r="4" spans="1:11">
      <c r="A4" s="4" t="s">
        <v>510</v>
      </c>
    </row>
    <row r="5" spans="1:11">
      <c r="A5" s="4" t="s">
        <v>465</v>
      </c>
      <c r="B5" s="4" t="s">
        <v>466</v>
      </c>
    </row>
    <row r="6" spans="1:11">
      <c r="A6" s="4" t="s">
        <v>467</v>
      </c>
      <c r="B6" s="4" t="s">
        <v>468</v>
      </c>
    </row>
    <row r="7" spans="1:11">
      <c r="A7" s="4" t="s">
        <v>511</v>
      </c>
      <c r="B7" s="7" t="n">
        <v>2660041</v>
      </c>
    </row>
    <row r="8" spans="1:11">
      <c r="A8" s="4" t="s">
        <v>508</v>
      </c>
      <c r="B8" s="7" t="n">
        <v>3837783</v>
      </c>
    </row>
    <row r="9" spans="1:11">
      <c r="A9" s="4" t="s">
        <v>512</v>
      </c>
      <c r="E9" s="5" t="n">
        <v>1585319</v>
      </c>
    </row>
    <row r="10" spans="1:11">
      <c r="A10" s="4" t="s">
        <v>513</v>
      </c>
      <c r="E10" s="5" t="n">
        <v>453403</v>
      </c>
    </row>
    <row r="11" spans="1:11">
      <c r="A11" s="4" t="s">
        <v>514</v>
      </c>
      <c r="E11" s="5" t="n">
        <v>528364</v>
      </c>
    </row>
    <row r="12" spans="1:11">
      <c r="A12" s="4" t="s">
        <v>515</v>
      </c>
      <c r="E12" s="5" t="n">
        <v>110500</v>
      </c>
    </row>
    <row r="13" spans="1:11">
      <c r="A13" s="4" t="s">
        <v>516</v>
      </c>
      <c r="E13" s="7" t="n">
        <v>493052</v>
      </c>
    </row>
    <row r="14" spans="1:11">
      <c r="A14" s="4" t="s">
        <v>517</v>
      </c>
      <c r="F14" s="7" t="n">
        <v>1244284</v>
      </c>
    </row>
    <row r="15" spans="1:11">
      <c r="A15" s="4" t="s">
        <v>518</v>
      </c>
      <c r="I15" s="5" t="n">
        <v>453403</v>
      </c>
      <c r="K15" s="7" t="n">
        <v>3284467</v>
      </c>
    </row>
    <row r="16" spans="1:11">
      <c r="A16" s="4" t="s">
        <v>519</v>
      </c>
      <c r="J16" s="7" t="n">
        <v>1557626</v>
      </c>
    </row>
    <row r="17" spans="1:11">
      <c r="A17" s="4" t="s">
        <v>520</v>
      </c>
      <c r="I17" s="7" t="n">
        <v>12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1</v>
      </c>
      <c r="B1" s="2" t="s">
        <v>92</v>
      </c>
      <c r="D1" s="2" t="s">
        <v>1</v>
      </c>
      <c r="F1" s="2" t="s">
        <v>93</v>
      </c>
    </row>
    <row r="2" spans="1:7">
      <c r="B2" s="2" t="s">
        <v>2</v>
      </c>
      <c r="C2" s="2" t="s">
        <v>33</v>
      </c>
      <c r="D2" s="2" t="s">
        <v>2</v>
      </c>
      <c r="E2" s="2" t="s">
        <v>33</v>
      </c>
      <c r="F2" s="2" t="s">
        <v>32</v>
      </c>
      <c r="G2" s="2" t="s">
        <v>34</v>
      </c>
    </row>
    <row r="3" spans="1:7">
      <c r="A3" s="4" t="s">
        <v>95</v>
      </c>
      <c r="B3" s="4" t="s">
        <v>41</v>
      </c>
      <c r="C3" s="4" t="s">
        <v>41</v>
      </c>
      <c r="D3" s="4" t="s">
        <v>41</v>
      </c>
      <c r="E3" s="7" t="n">
        <v>553302</v>
      </c>
      <c r="F3" s="7" t="n">
        <v>553302</v>
      </c>
      <c r="G3" s="7" t="n">
        <v>3370181</v>
      </c>
    </row>
    <row r="4" spans="1:7">
      <c r="A4" s="4" t="s">
        <v>97</v>
      </c>
      <c r="B4" s="4" t="s">
        <v>41</v>
      </c>
      <c r="C4" s="4" t="s">
        <v>41</v>
      </c>
      <c r="D4" s="4" t="s">
        <v>41</v>
      </c>
      <c r="E4" s="5" t="n">
        <v>2523222</v>
      </c>
      <c r="F4" s="5" t="n">
        <v>965596</v>
      </c>
      <c r="G4" s="5" t="n">
        <v>19292571</v>
      </c>
    </row>
    <row r="5" spans="1:7">
      <c r="A5" s="4" t="s">
        <v>522</v>
      </c>
      <c r="B5" s="4" t="s">
        <v>41</v>
      </c>
      <c r="C5" s="4" t="s">
        <v>41</v>
      </c>
      <c r="D5" s="4" t="s">
        <v>41</v>
      </c>
      <c r="E5" s="5" t="n">
        <v>638681</v>
      </c>
      <c r="F5" s="5" t="n">
        <v>638681</v>
      </c>
      <c r="G5" s="5" t="n">
        <v>4032219</v>
      </c>
    </row>
    <row r="6" spans="1:7">
      <c r="A6" s="4" t="s">
        <v>99</v>
      </c>
      <c r="B6" s="4" t="s">
        <v>41</v>
      </c>
      <c r="C6" s="4" t="s">
        <v>41</v>
      </c>
      <c r="D6" s="4" t="s">
        <v>41</v>
      </c>
      <c r="E6" s="5" t="n">
        <v>192947</v>
      </c>
      <c r="F6" s="5" t="n">
        <v>192947</v>
      </c>
      <c r="G6" s="5" t="n">
        <v>793886</v>
      </c>
    </row>
    <row r="7" spans="1:7">
      <c r="A7" s="4" t="s">
        <v>100</v>
      </c>
      <c r="B7" s="4" t="s">
        <v>41</v>
      </c>
      <c r="C7" s="4" t="s">
        <v>41</v>
      </c>
      <c r="D7" s="4" t="s">
        <v>41</v>
      </c>
      <c r="E7" s="5" t="n">
        <v>69804</v>
      </c>
      <c r="F7" s="5" t="n">
        <v>69804</v>
      </c>
      <c r="G7" s="5" t="n">
        <v>383155</v>
      </c>
    </row>
    <row r="8" spans="1:7">
      <c r="A8" s="4" t="s">
        <v>101</v>
      </c>
      <c r="B8" s="4" t="s">
        <v>41</v>
      </c>
      <c r="C8" s="4" t="s">
        <v>41</v>
      </c>
      <c r="D8" s="4" t="s">
        <v>41</v>
      </c>
      <c r="E8" s="5" t="n">
        <v>246</v>
      </c>
      <c r="F8" s="5" t="n">
        <v>246</v>
      </c>
      <c r="G8" s="5" t="n">
        <v>145954</v>
      </c>
    </row>
    <row r="9" spans="1:7">
      <c r="A9" s="4" t="s">
        <v>102</v>
      </c>
      <c r="B9" s="4" t="s">
        <v>41</v>
      </c>
      <c r="C9" s="4" t="s">
        <v>41</v>
      </c>
      <c r="D9" s="4" t="s">
        <v>41</v>
      </c>
      <c r="E9" s="5" t="n">
        <v>105545</v>
      </c>
      <c r="F9" s="5" t="n">
        <v>105545</v>
      </c>
      <c r="G9" s="4" t="s">
        <v>41</v>
      </c>
    </row>
    <row r="10" spans="1:7">
      <c r="A10" s="4" t="s">
        <v>523</v>
      </c>
      <c r="B10" s="4" t="s">
        <v>41</v>
      </c>
      <c r="C10" s="4" t="s">
        <v>41</v>
      </c>
      <c r="D10" s="4" t="s">
        <v>41</v>
      </c>
      <c r="E10" s="5" t="n">
        <v>3530445</v>
      </c>
      <c r="F10" s="5" t="n">
        <v>1972819</v>
      </c>
      <c r="G10" s="5" t="n">
        <v>24647785</v>
      </c>
    </row>
    <row r="11" spans="1:7">
      <c r="A11" s="4" t="s">
        <v>524</v>
      </c>
      <c r="B11" s="4" t="s">
        <v>41</v>
      </c>
      <c r="C11" s="4" t="s">
        <v>41</v>
      </c>
      <c r="D11" s="4" t="s">
        <v>41</v>
      </c>
      <c r="E11" s="5" t="n">
        <v>-2977143</v>
      </c>
      <c r="F11" s="5" t="n">
        <v>-1419517</v>
      </c>
      <c r="G11" s="5" t="n">
        <v>-21277604</v>
      </c>
    </row>
    <row r="12" spans="1:7">
      <c r="A12" s="4" t="s">
        <v>112</v>
      </c>
      <c r="B12" s="4" t="s">
        <v>41</v>
      </c>
      <c r="C12" s="4" t="s">
        <v>41</v>
      </c>
      <c r="D12" s="4" t="s">
        <v>41</v>
      </c>
      <c r="E12" s="5" t="n">
        <v>1177742</v>
      </c>
      <c r="F12" s="5" t="n">
        <v>1177742</v>
      </c>
      <c r="G12" s="4" t="s">
        <v>41</v>
      </c>
    </row>
    <row r="13" spans="1:7">
      <c r="A13" s="4" t="s">
        <v>111</v>
      </c>
      <c r="B13" s="4" t="s">
        <v>41</v>
      </c>
      <c r="C13" s="4" t="s">
        <v>41</v>
      </c>
      <c r="D13" s="4" t="s">
        <v>41</v>
      </c>
      <c r="E13" s="7" t="n">
        <v>-1799401</v>
      </c>
      <c r="F13" s="7" t="n">
        <v>-241775</v>
      </c>
      <c r="G13" s="7" t="n">
        <v>-21277604</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2</v>
      </c>
      <c r="D1" s="2" t="s">
        <v>34</v>
      </c>
    </row>
    <row r="2" spans="1:4">
      <c r="A2" s="3" t="s">
        <v>526</v>
      </c>
    </row>
    <row r="3" spans="1:4">
      <c r="A3" s="4" t="s">
        <v>38</v>
      </c>
      <c r="C3" s="4" t="s">
        <v>41</v>
      </c>
      <c r="D3" s="7" t="n">
        <v>715993</v>
      </c>
    </row>
    <row r="4" spans="1:4">
      <c r="A4" s="4" t="s">
        <v>39</v>
      </c>
      <c r="B4" s="4" t="s">
        <v>41</v>
      </c>
      <c r="C4" s="5" t="n">
        <v>231978</v>
      </c>
      <c r="D4" s="5" t="n">
        <v>278891</v>
      </c>
    </row>
    <row r="5" spans="1:4">
      <c r="A5" s="4" t="s">
        <v>527</v>
      </c>
      <c r="C5" s="4" t="s">
        <v>41</v>
      </c>
      <c r="D5" s="5" t="n">
        <v>253685</v>
      </c>
    </row>
    <row r="6" spans="1:4">
      <c r="A6" s="4" t="s">
        <v>43</v>
      </c>
      <c r="B6" s="4" t="s">
        <v>41</v>
      </c>
      <c r="C6" s="5" t="n">
        <v>231978</v>
      </c>
      <c r="D6" s="5" t="n">
        <v>1248569</v>
      </c>
    </row>
    <row r="7" spans="1:4">
      <c r="A7" s="3" t="s">
        <v>528</v>
      </c>
    </row>
    <row r="8" spans="1:4">
      <c r="A8" s="4" t="s">
        <v>50</v>
      </c>
      <c r="C8" s="4" t="s">
        <v>41</v>
      </c>
      <c r="D8" s="5" t="n">
        <v>556800</v>
      </c>
    </row>
    <row r="9" spans="1:4">
      <c r="A9" s="4" t="s">
        <v>529</v>
      </c>
      <c r="C9" s="4" t="s">
        <v>41</v>
      </c>
      <c r="D9" s="5" t="n">
        <v>66101</v>
      </c>
    </row>
    <row r="10" spans="1:4">
      <c r="A10" s="4" t="s">
        <v>57</v>
      </c>
      <c r="B10" s="5" t="n">
        <v>1030535</v>
      </c>
      <c r="C10" s="5" t="n">
        <v>1240000</v>
      </c>
      <c r="D10" s="5" t="n">
        <v>3907368</v>
      </c>
    </row>
    <row r="11" spans="1:4">
      <c r="A11" s="4" t="s">
        <v>530</v>
      </c>
    </row>
    <row r="12" spans="1:4">
      <c r="A12" s="3" t="s">
        <v>528</v>
      </c>
    </row>
    <row r="13" spans="1:4">
      <c r="A13" s="4" t="s">
        <v>529</v>
      </c>
      <c r="B13" s="7" t="n">
        <v>1030535</v>
      </c>
      <c r="C13" s="7" t="n">
        <v>1240000</v>
      </c>
      <c r="D13" s="7" t="n">
        <v>32844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1</v>
      </c>
      <c r="B1" s="2" t="s">
        <v>32</v>
      </c>
      <c r="C1" s="2" t="s">
        <v>34</v>
      </c>
    </row>
    <row r="2" spans="1:3">
      <c r="A2" s="4" t="s">
        <v>532</v>
      </c>
      <c r="B2" s="4" t="s">
        <v>41</v>
      </c>
      <c r="C2" s="7" t="n">
        <v>356108</v>
      </c>
    </row>
    <row r="3" spans="1:3">
      <c r="A3" s="4" t="s">
        <v>533</v>
      </c>
      <c r="B3" s="4" t="s">
        <v>41</v>
      </c>
      <c r="C3" s="5" t="n">
        <v>4958999</v>
      </c>
    </row>
    <row r="4" spans="1:3">
      <c r="A4" s="4" t="s">
        <v>42</v>
      </c>
      <c r="B4" s="4" t="s">
        <v>41</v>
      </c>
      <c r="C4" s="7" t="n">
        <v>53151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534</v>
      </c>
      <c r="B1" s="2" t="s">
        <v>92</v>
      </c>
      <c r="D1" s="2" t="s">
        <v>1</v>
      </c>
      <c r="F1" s="2" t="s">
        <v>93</v>
      </c>
    </row>
    <row r="2" spans="1:7">
      <c r="B2" s="2" t="s">
        <v>2</v>
      </c>
      <c r="C2" s="2" t="s">
        <v>33</v>
      </c>
      <c r="D2" s="2" t="s">
        <v>2</v>
      </c>
      <c r="E2" s="2" t="s">
        <v>33</v>
      </c>
      <c r="F2" s="2" t="s">
        <v>32</v>
      </c>
      <c r="G2" s="2" t="s">
        <v>34</v>
      </c>
    </row>
    <row r="3" spans="1:7">
      <c r="A3" s="4" t="s">
        <v>522</v>
      </c>
      <c r="B3" s="7" t="n">
        <v>1633704</v>
      </c>
      <c r="C3" s="7" t="n">
        <v>2574875</v>
      </c>
      <c r="D3" s="7" t="n">
        <v>5397098</v>
      </c>
      <c r="E3" s="7" t="n">
        <v>7524097</v>
      </c>
      <c r="F3" s="7" t="n">
        <v>9417612</v>
      </c>
      <c r="G3" s="7" t="n">
        <v>9251311</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5</v>
      </c>
      <c r="B1" s="2" t="s">
        <v>2</v>
      </c>
      <c r="C1" s="2" t="s">
        <v>32</v>
      </c>
      <c r="D1" s="2" t="s">
        <v>34</v>
      </c>
    </row>
    <row r="2" spans="1:4">
      <c r="A2" s="4" t="s">
        <v>536</v>
      </c>
      <c r="B2" s="7" t="n">
        <v>86501063</v>
      </c>
      <c r="C2" s="7" t="n">
        <v>83920282</v>
      </c>
      <c r="D2" s="7" t="n">
        <v>77410139</v>
      </c>
    </row>
    <row r="3" spans="1:4">
      <c r="A3" s="4" t="s">
        <v>537</v>
      </c>
      <c r="B3" s="5" t="n">
        <v>74065023</v>
      </c>
      <c r="C3" s="5" t="n">
        <v>68667925</v>
      </c>
      <c r="D3" s="5" t="n">
        <v>56174755</v>
      </c>
    </row>
    <row r="4" spans="1:4">
      <c r="A4" s="4" t="s">
        <v>44</v>
      </c>
      <c r="B4" s="5" t="n">
        <v>12436040</v>
      </c>
      <c r="C4" s="5" t="n">
        <v>15252357</v>
      </c>
      <c r="D4" s="5" t="n">
        <v>21235384</v>
      </c>
    </row>
    <row r="5" spans="1:4">
      <c r="A5" s="4" t="s">
        <v>538</v>
      </c>
    </row>
    <row r="6" spans="1:4">
      <c r="A6" s="4" t="s">
        <v>536</v>
      </c>
      <c r="B6" s="5" t="n">
        <v>43240042</v>
      </c>
      <c r="C6" s="5" t="n">
        <v>42098570</v>
      </c>
      <c r="D6" s="5" t="n">
        <v>38351119</v>
      </c>
    </row>
    <row r="7" spans="1:4">
      <c r="A7" s="4" t="s">
        <v>539</v>
      </c>
    </row>
    <row r="8" spans="1:4">
      <c r="A8" s="4" t="s">
        <v>536</v>
      </c>
      <c r="B8" s="5" t="n">
        <v>35032548</v>
      </c>
      <c r="C8" s="5" t="n">
        <v>33617085</v>
      </c>
      <c r="D8" s="5" t="n">
        <v>30910874</v>
      </c>
    </row>
    <row r="9" spans="1:4">
      <c r="A9" s="4" t="s">
        <v>540</v>
      </c>
    </row>
    <row r="10" spans="1:4">
      <c r="A10" s="4" t="s">
        <v>536</v>
      </c>
      <c r="B10" s="5" t="n">
        <v>4879952</v>
      </c>
      <c r="C10" s="5" t="n">
        <v>4859875</v>
      </c>
      <c r="D10" s="5" t="n">
        <v>4810865</v>
      </c>
    </row>
    <row r="11" spans="1:4">
      <c r="A11" s="4" t="s">
        <v>541</v>
      </c>
    </row>
    <row r="12" spans="1:4">
      <c r="A12" s="4" t="s">
        <v>536</v>
      </c>
      <c r="B12" s="5" t="n">
        <v>1713431</v>
      </c>
      <c r="C12" s="5" t="n">
        <v>1713430</v>
      </c>
      <c r="D12" s="5" t="n">
        <v>1713722</v>
      </c>
    </row>
    <row r="13" spans="1:4">
      <c r="A13" s="4" t="s">
        <v>493</v>
      </c>
    </row>
    <row r="14" spans="1:4">
      <c r="A14" s="4" t="s">
        <v>536</v>
      </c>
      <c r="B14" s="7" t="n">
        <v>1635090</v>
      </c>
      <c r="C14" s="7" t="n">
        <v>1631322</v>
      </c>
      <c r="D14" s="7" t="n">
        <v>16235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2</v>
      </c>
      <c r="D1" s="2" t="s">
        <v>34</v>
      </c>
    </row>
    <row r="2" spans="1:4">
      <c r="A2" s="4" t="s">
        <v>543</v>
      </c>
      <c r="B2" s="7" t="n">
        <v>5473324</v>
      </c>
      <c r="C2" s="7" t="n">
        <v>5150718</v>
      </c>
      <c r="D2" s="7" t="n">
        <v>5150718</v>
      </c>
    </row>
    <row r="3" spans="1:4">
      <c r="A3" s="4" t="s">
        <v>537</v>
      </c>
      <c r="B3" s="5" t="n">
        <v>4580960</v>
      </c>
      <c r="C3" s="5" t="n">
        <v>4083274</v>
      </c>
      <c r="D3" s="5" t="n">
        <v>3114968</v>
      </c>
    </row>
    <row r="4" spans="1:4">
      <c r="A4" s="4" t="s">
        <v>544</v>
      </c>
      <c r="B4" s="5" t="n">
        <v>892364</v>
      </c>
      <c r="C4" s="5" t="n">
        <v>1067444</v>
      </c>
      <c r="D4" s="5" t="n">
        <v>2035750</v>
      </c>
    </row>
    <row r="5" spans="1:4">
      <c r="A5" s="4" t="s">
        <v>538</v>
      </c>
    </row>
    <row r="6" spans="1:4">
      <c r="A6" s="4" t="s">
        <v>543</v>
      </c>
      <c r="B6" s="5" t="n">
        <v>2629526</v>
      </c>
      <c r="C6" s="5" t="n">
        <v>2620898</v>
      </c>
      <c r="D6" s="5" t="n">
        <v>2620898</v>
      </c>
    </row>
    <row r="7" spans="1:4">
      <c r="A7" s="4" t="s">
        <v>539</v>
      </c>
    </row>
    <row r="8" spans="1:4">
      <c r="A8" s="4" t="s">
        <v>543</v>
      </c>
      <c r="B8" s="5" t="n">
        <v>983770</v>
      </c>
      <c r="C8" s="5" t="n">
        <v>669792</v>
      </c>
      <c r="D8" s="5" t="n">
        <v>669792</v>
      </c>
    </row>
    <row r="9" spans="1:4">
      <c r="A9" s="4" t="s">
        <v>540</v>
      </c>
    </row>
    <row r="10" spans="1:4">
      <c r="A10" s="4" t="s">
        <v>543</v>
      </c>
      <c r="B10" s="7" t="n">
        <v>1860028</v>
      </c>
      <c r="C10" s="7" t="n">
        <v>1860028</v>
      </c>
      <c r="D10" s="7" t="n">
        <v>18600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545</v>
      </c>
      <c r="B1" s="2" t="s">
        <v>92</v>
      </c>
      <c r="D1" s="2" t="s">
        <v>1</v>
      </c>
      <c r="F1" s="2" t="s">
        <v>93</v>
      </c>
    </row>
    <row r="2" spans="1:7">
      <c r="B2" s="2" t="s">
        <v>2</v>
      </c>
      <c r="C2" s="2" t="s">
        <v>33</v>
      </c>
      <c r="D2" s="2" t="s">
        <v>2</v>
      </c>
      <c r="E2" s="2" t="s">
        <v>33</v>
      </c>
      <c r="F2" s="2" t="s">
        <v>32</v>
      </c>
      <c r="G2" s="2" t="s">
        <v>34</v>
      </c>
    </row>
    <row r="3" spans="1:7">
      <c r="A3" s="4" t="s">
        <v>546</v>
      </c>
      <c r="B3" s="7" t="n">
        <v>319815</v>
      </c>
      <c r="C3" s="7" t="n">
        <v>417883</v>
      </c>
      <c r="D3" s="7" t="n">
        <v>1090203</v>
      </c>
      <c r="E3" s="7" t="n">
        <v>1040440</v>
      </c>
      <c r="F3" s="7" t="n">
        <v>1458323</v>
      </c>
      <c r="G3" s="7" t="n">
        <v>392272</v>
      </c>
    </row>
    <row r="4" spans="1:7">
      <c r="A4" s="4" t="s">
        <v>547</v>
      </c>
    </row>
    <row r="5" spans="1:7">
      <c r="A5" s="4" t="s">
        <v>548</v>
      </c>
      <c r="D5" s="4" t="s">
        <v>466</v>
      </c>
      <c r="F5" s="4" t="s">
        <v>466</v>
      </c>
    </row>
    <row r="6" spans="1:7">
      <c r="A6" s="4" t="s">
        <v>549</v>
      </c>
    </row>
    <row r="7" spans="1:7">
      <c r="A7" s="4" t="s">
        <v>548</v>
      </c>
      <c r="F7" s="4" t="s">
        <v>55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2</v>
      </c>
    </row>
    <row r="2" spans="1:3">
      <c r="A2" s="3" t="s">
        <v>36</v>
      </c>
    </row>
    <row r="3" spans="1:3">
      <c r="A3" s="4" t="s">
        <v>37</v>
      </c>
      <c r="B3" s="7" t="n">
        <v>8282771</v>
      </c>
      <c r="C3" s="7" t="n">
        <v>12272444</v>
      </c>
    </row>
    <row r="4" spans="1:3">
      <c r="A4" s="4" t="s">
        <v>38</v>
      </c>
      <c r="B4" s="5" t="n">
        <v>721600</v>
      </c>
      <c r="C4" s="5" t="n">
        <v>505074</v>
      </c>
    </row>
    <row r="5" spans="1:3">
      <c r="A5" s="4" t="s">
        <v>39</v>
      </c>
      <c r="B5" s="5" t="n">
        <v>592566</v>
      </c>
      <c r="C5" s="5" t="n">
        <v>434444</v>
      </c>
    </row>
    <row r="6" spans="1:3">
      <c r="A6" s="4" t="s">
        <v>40</v>
      </c>
      <c r="B6" s="4" t="s">
        <v>41</v>
      </c>
      <c r="C6" s="5" t="n">
        <v>231978</v>
      </c>
    </row>
    <row r="7" spans="1:3">
      <c r="A7" s="4" t="s">
        <v>43</v>
      </c>
      <c r="B7" s="5" t="n">
        <v>9596937</v>
      </c>
      <c r="C7" s="5" t="n">
        <v>13443940</v>
      </c>
    </row>
    <row r="8" spans="1:3">
      <c r="A8" s="4" t="s">
        <v>44</v>
      </c>
      <c r="B8" s="5" t="n">
        <v>12436040</v>
      </c>
      <c r="C8" s="5" t="n">
        <v>15252357</v>
      </c>
    </row>
    <row r="9" spans="1:3">
      <c r="A9" s="4" t="s">
        <v>45</v>
      </c>
      <c r="B9" s="5" t="n">
        <v>2562287</v>
      </c>
      <c r="C9" s="5" t="n">
        <v>3652490</v>
      </c>
    </row>
    <row r="10" spans="1:3">
      <c r="A10" s="4" t="s">
        <v>46</v>
      </c>
      <c r="B10" s="5" t="n">
        <v>1674281</v>
      </c>
      <c r="C10" s="5" t="n">
        <v>1674281</v>
      </c>
    </row>
    <row r="11" spans="1:3">
      <c r="A11" s="4" t="s">
        <v>47</v>
      </c>
      <c r="B11" s="5" t="n">
        <v>381660</v>
      </c>
      <c r="C11" s="5" t="n">
        <v>369769</v>
      </c>
    </row>
    <row r="12" spans="1:3">
      <c r="A12" s="4" t="s">
        <v>48</v>
      </c>
      <c r="B12" s="5" t="n">
        <v>26651205</v>
      </c>
      <c r="C12" s="5" t="n">
        <v>34392837</v>
      </c>
    </row>
    <row r="13" spans="1:3">
      <c r="A13" s="3" t="s">
        <v>49</v>
      </c>
    </row>
    <row r="14" spans="1:3">
      <c r="A14" s="4" t="s">
        <v>50</v>
      </c>
      <c r="B14" s="5" t="n">
        <v>219366</v>
      </c>
      <c r="C14" s="5" t="n">
        <v>323625</v>
      </c>
    </row>
    <row r="15" spans="1:3">
      <c r="A15" s="4" t="s">
        <v>51</v>
      </c>
      <c r="B15" s="5" t="n">
        <v>1103340</v>
      </c>
      <c r="C15" s="5" t="n">
        <v>911210</v>
      </c>
    </row>
    <row r="16" spans="1:3">
      <c r="A16" s="4" t="s">
        <v>211</v>
      </c>
      <c r="B16" s="5" t="n">
        <v>709233</v>
      </c>
      <c r="C16" s="4" t="s">
        <v>41</v>
      </c>
    </row>
    <row r="17" spans="1:3">
      <c r="A17" s="4" t="s">
        <v>52</v>
      </c>
      <c r="B17" s="5" t="n">
        <v>975089</v>
      </c>
      <c r="C17" s="5" t="n">
        <v>1161520</v>
      </c>
    </row>
    <row r="18" spans="1:3">
      <c r="A18" s="4" t="s">
        <v>53</v>
      </c>
      <c r="B18" s="5" t="n">
        <v>411309</v>
      </c>
      <c r="C18" s="5" t="n">
        <v>791009</v>
      </c>
    </row>
    <row r="19" spans="1:3">
      <c r="A19" s="4" t="s">
        <v>54</v>
      </c>
      <c r="B19" s="5" t="n">
        <v>1030535</v>
      </c>
      <c r="C19" s="5" t="n">
        <v>1240000</v>
      </c>
    </row>
    <row r="20" spans="1:3">
      <c r="A20" s="4" t="s">
        <v>55</v>
      </c>
      <c r="B20" s="5" t="n">
        <v>168985</v>
      </c>
      <c r="C20" s="5" t="n">
        <v>110738</v>
      </c>
    </row>
    <row r="21" spans="1:3">
      <c r="A21" s="4" t="s">
        <v>56</v>
      </c>
      <c r="B21" s="5" t="n">
        <v>0</v>
      </c>
      <c r="C21" s="5" t="n">
        <v>31487253</v>
      </c>
    </row>
    <row r="22" spans="1:3">
      <c r="A22" s="4" t="s">
        <v>57</v>
      </c>
      <c r="B22" s="5" t="n">
        <v>4617857</v>
      </c>
      <c r="C22" s="5" t="n">
        <v>36025355</v>
      </c>
    </row>
    <row r="23" spans="1:3">
      <c r="A23" s="3" t="s">
        <v>58</v>
      </c>
    </row>
    <row r="24" spans="1:3">
      <c r="A24" s="4" t="s">
        <v>59</v>
      </c>
      <c r="B24" s="5" t="n">
        <v>33301998</v>
      </c>
      <c r="C24" s="4" t="s">
        <v>41</v>
      </c>
    </row>
    <row r="25" spans="1:3">
      <c r="A25" s="4" t="s">
        <v>60</v>
      </c>
      <c r="B25" s="5" t="n">
        <v>204752</v>
      </c>
      <c r="C25" s="5" t="n">
        <v>158703</v>
      </c>
    </row>
    <row r="26" spans="1:3">
      <c r="A26" s="4" t="s">
        <v>61</v>
      </c>
      <c r="B26" s="5" t="n">
        <v>920937</v>
      </c>
      <c r="C26" s="5" t="n">
        <v>1062237</v>
      </c>
    </row>
    <row r="27" spans="1:3">
      <c r="A27" s="4" t="s">
        <v>62</v>
      </c>
      <c r="B27" s="5" t="n">
        <v>34427687</v>
      </c>
      <c r="C27" s="5" t="n">
        <v>1220940</v>
      </c>
    </row>
    <row r="28" spans="1:3">
      <c r="A28" s="4" t="s">
        <v>63</v>
      </c>
      <c r="B28" s="5" t="n">
        <v>39045544</v>
      </c>
      <c r="C28" s="5" t="n">
        <v>37246295</v>
      </c>
    </row>
    <row r="29" spans="1:3">
      <c r="A29" s="4" t="s">
        <v>64</v>
      </c>
      <c r="B29" s="4" t="s">
        <v>41</v>
      </c>
      <c r="C29" s="4" t="s">
        <v>41</v>
      </c>
    </row>
    <row r="30" spans="1:3">
      <c r="A30" s="3" t="s">
        <v>65</v>
      </c>
    </row>
    <row r="31" spans="1:3">
      <c r="A31" s="4" t="s">
        <v>66</v>
      </c>
      <c r="B31" s="5" t="n">
        <v>394</v>
      </c>
      <c r="C31" s="5" t="n">
        <v>244</v>
      </c>
    </row>
    <row r="32" spans="1:3">
      <c r="A32" s="4" t="s">
        <v>67</v>
      </c>
      <c r="B32" s="5" t="n">
        <v>174676619</v>
      </c>
      <c r="C32" s="5" t="n">
        <v>173801022</v>
      </c>
    </row>
    <row r="33" spans="1:3">
      <c r="A33" s="4" t="s">
        <v>68</v>
      </c>
      <c r="B33" s="5" t="n">
        <v>-187071354</v>
      </c>
      <c r="C33" s="5" t="n">
        <v>-176655227</v>
      </c>
    </row>
    <row r="34" spans="1:3">
      <c r="A34" s="4" t="s">
        <v>69</v>
      </c>
      <c r="B34" s="5" t="n">
        <v>-12394339</v>
      </c>
      <c r="C34" s="5" t="n">
        <v>-2853458</v>
      </c>
    </row>
    <row r="35" spans="1:3">
      <c r="A35" s="4" t="s">
        <v>70</v>
      </c>
      <c r="B35" s="5" t="n">
        <v>26651205</v>
      </c>
      <c r="C35" s="5" t="n">
        <v>34392837</v>
      </c>
    </row>
    <row r="36" spans="1:3">
      <c r="A36" s="4" t="s">
        <v>71</v>
      </c>
    </row>
    <row r="37" spans="1:3">
      <c r="A37" s="3" t="s">
        <v>65</v>
      </c>
    </row>
    <row r="38" spans="1:3">
      <c r="A38" s="4" t="s">
        <v>72</v>
      </c>
      <c r="B38" s="4" t="s">
        <v>41</v>
      </c>
      <c r="C38" s="4" t="s">
        <v>41</v>
      </c>
    </row>
    <row r="39" spans="1:3">
      <c r="A39" s="4" t="s">
        <v>73</v>
      </c>
    </row>
    <row r="40" spans="1:3">
      <c r="A40" s="3" t="s">
        <v>65</v>
      </c>
    </row>
    <row r="41" spans="1:3">
      <c r="A41" s="4" t="s">
        <v>72</v>
      </c>
      <c r="B41" s="4" t="s">
        <v>41</v>
      </c>
      <c r="C41" s="4" t="s">
        <v>41</v>
      </c>
    </row>
    <row r="42" spans="1:3">
      <c r="A42" s="4" t="s">
        <v>74</v>
      </c>
    </row>
    <row r="43" spans="1:3">
      <c r="A43" s="3" t="s">
        <v>65</v>
      </c>
    </row>
    <row r="44" spans="1:3">
      <c r="A44" s="4" t="s">
        <v>72</v>
      </c>
      <c r="B44" s="4" t="s">
        <v>41</v>
      </c>
      <c r="C44" s="4" t="s">
        <v>41</v>
      </c>
    </row>
    <row r="45" spans="1:3">
      <c r="A45" s="4" t="s">
        <v>75</v>
      </c>
    </row>
    <row r="46" spans="1:3">
      <c r="A46" s="3" t="s">
        <v>65</v>
      </c>
    </row>
    <row r="47" spans="1:3">
      <c r="A47" s="4" t="s">
        <v>72</v>
      </c>
      <c r="B47" s="4" t="s">
        <v>41</v>
      </c>
      <c r="C47" s="5" t="n">
        <v>2</v>
      </c>
    </row>
    <row r="48" spans="1:3">
      <c r="A48" s="4" t="s">
        <v>76</v>
      </c>
    </row>
    <row r="49" spans="1:3">
      <c r="A49" s="3" t="s">
        <v>65</v>
      </c>
    </row>
    <row r="50" spans="1:3">
      <c r="A50" s="4" t="s">
        <v>72</v>
      </c>
      <c r="B50" s="4" t="s">
        <v>41</v>
      </c>
      <c r="C50" s="5" t="n">
        <v>500</v>
      </c>
    </row>
    <row r="51" spans="1:3">
      <c r="A51" s="4" t="s">
        <v>77</v>
      </c>
    </row>
    <row r="52" spans="1:3">
      <c r="A52" s="3" t="s">
        <v>65</v>
      </c>
    </row>
    <row r="53" spans="1:3">
      <c r="A53" s="4" t="s">
        <v>72</v>
      </c>
      <c r="B53" s="4" t="s">
        <v>41</v>
      </c>
      <c r="C53" s="5" t="n">
        <v>1</v>
      </c>
    </row>
    <row r="54" spans="1:3">
      <c r="A54" s="4" t="s">
        <v>212</v>
      </c>
    </row>
    <row r="55" spans="1:3">
      <c r="A55" s="3" t="s">
        <v>65</v>
      </c>
    </row>
    <row r="56" spans="1:3">
      <c r="A56" s="4" t="s">
        <v>72</v>
      </c>
      <c r="B56" s="5" t="n">
        <v>1</v>
      </c>
      <c r="C56" s="4" t="s">
        <v>41</v>
      </c>
    </row>
    <row r="57" spans="1:3">
      <c r="A57" s="4" t="s">
        <v>213</v>
      </c>
    </row>
    <row r="58" spans="1:3">
      <c r="A58" s="3" t="s">
        <v>65</v>
      </c>
    </row>
    <row r="59" spans="1:3">
      <c r="A59" s="4" t="s">
        <v>72</v>
      </c>
      <c r="B59" s="7" t="n">
        <v>1</v>
      </c>
      <c r="C59" s="4" t="s">
        <v>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93</v>
      </c>
    </row>
    <row r="2" spans="1:4">
      <c r="B2" s="2" t="s">
        <v>32</v>
      </c>
      <c r="C2" s="2" t="s">
        <v>34</v>
      </c>
      <c r="D2" s="2" t="s">
        <v>2</v>
      </c>
    </row>
    <row r="3" spans="1:4">
      <c r="A3" s="4" t="s">
        <v>46</v>
      </c>
      <c r="B3" s="7" t="n">
        <v>1674281</v>
      </c>
      <c r="C3" s="7" t="n">
        <v>1674281</v>
      </c>
      <c r="D3" s="7" t="n">
        <v>1674281</v>
      </c>
    </row>
    <row r="4" spans="1:4">
      <c r="A4" s="4" t="s">
        <v>552</v>
      </c>
      <c r="B4" s="5" t="n">
        <v>2902490</v>
      </c>
      <c r="D4" s="5" t="n">
        <v>1812287</v>
      </c>
    </row>
    <row r="5" spans="1:4">
      <c r="A5" s="4" t="s">
        <v>553</v>
      </c>
      <c r="B5" s="5" t="n">
        <v>750000</v>
      </c>
      <c r="C5" s="5" t="n">
        <v>1284555</v>
      </c>
      <c r="D5" s="5" t="n">
        <v>750000</v>
      </c>
    </row>
    <row r="6" spans="1:4">
      <c r="A6" s="4" t="s">
        <v>554</v>
      </c>
      <c r="B6" s="4" t="s">
        <v>41</v>
      </c>
      <c r="C6" s="5" t="n">
        <v>-534555</v>
      </c>
    </row>
    <row r="7" spans="1:4">
      <c r="A7" s="4" t="s">
        <v>555</v>
      </c>
      <c r="B7" s="5" t="n">
        <v>750000</v>
      </c>
      <c r="C7" s="5" t="n">
        <v>750000</v>
      </c>
    </row>
    <row r="8" spans="1:4">
      <c r="A8" s="4" t="s">
        <v>45</v>
      </c>
      <c r="B8" s="5" t="n">
        <v>3652490</v>
      </c>
      <c r="C8" s="5" t="n">
        <v>1273030</v>
      </c>
      <c r="D8" s="5" t="n">
        <v>2562287</v>
      </c>
    </row>
    <row r="9" spans="1:4">
      <c r="A9" s="4" t="s">
        <v>556</v>
      </c>
    </row>
    <row r="10" spans="1:4">
      <c r="A10" s="4" t="s">
        <v>557</v>
      </c>
      <c r="B10" s="5" t="n">
        <v>11856126</v>
      </c>
      <c r="C10" s="5" t="n">
        <v>11856126</v>
      </c>
      <c r="D10" s="5" t="n">
        <v>11856126</v>
      </c>
    </row>
    <row r="11" spans="1:4">
      <c r="A11" s="4" t="s">
        <v>558</v>
      </c>
      <c r="B11" s="5" t="n">
        <v>11725369</v>
      </c>
      <c r="C11" s="5" t="n">
        <v>11333096</v>
      </c>
      <c r="D11" s="5" t="n">
        <v>11856126</v>
      </c>
    </row>
    <row r="12" spans="1:4">
      <c r="A12" s="4" t="s">
        <v>552</v>
      </c>
      <c r="B12" s="5" t="n">
        <v>130757</v>
      </c>
      <c r="C12" s="5" t="n">
        <v>523030</v>
      </c>
      <c r="D12" s="4" t="s">
        <v>41</v>
      </c>
    </row>
    <row r="13" spans="1:4">
      <c r="A13" s="4" t="s">
        <v>559</v>
      </c>
    </row>
    <row r="14" spans="1:4">
      <c r="A14" s="4" t="s">
        <v>557</v>
      </c>
      <c r="B14" s="5" t="n">
        <v>3837783</v>
      </c>
      <c r="C14" s="4" t="s">
        <v>41</v>
      </c>
      <c r="D14" s="5" t="n">
        <v>3837783</v>
      </c>
    </row>
    <row r="15" spans="1:4">
      <c r="A15" s="4" t="s">
        <v>558</v>
      </c>
      <c r="B15" s="5" t="n">
        <v>1066050</v>
      </c>
      <c r="C15" s="4" t="s">
        <v>41</v>
      </c>
      <c r="D15" s="5" t="n">
        <v>2025496</v>
      </c>
    </row>
    <row r="16" spans="1:4">
      <c r="A16" s="4" t="s">
        <v>552</v>
      </c>
      <c r="B16" s="7" t="n">
        <v>2771733</v>
      </c>
      <c r="C16" s="4" t="s">
        <v>41</v>
      </c>
      <c r="D16" s="7" t="n">
        <v>18122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5" t="n">
        <v>2017</v>
      </c>
      <c r="C2" s="7" t="n">
        <v>1410019</v>
      </c>
    </row>
    <row r="3" spans="1:3">
      <c r="A3" s="5" t="n">
        <v>2018</v>
      </c>
      <c r="B3" s="7" t="n">
        <v>1279261</v>
      </c>
      <c r="C3" s="5" t="n">
        <v>1279261</v>
      </c>
    </row>
    <row r="4" spans="1:3">
      <c r="A4" s="5" t="n">
        <v>2019</v>
      </c>
      <c r="B4" s="5" t="n">
        <v>213210</v>
      </c>
      <c r="C4" s="5" t="n">
        <v>213210</v>
      </c>
    </row>
    <row r="5" spans="1:3">
      <c r="A5" s="4" t="s">
        <v>134</v>
      </c>
      <c r="B5" s="7" t="n">
        <v>1812287</v>
      </c>
      <c r="C5" s="7" t="n">
        <v>29024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61</v>
      </c>
      <c r="B1" s="2" t="s">
        <v>2</v>
      </c>
      <c r="C1" s="2" t="s">
        <v>32</v>
      </c>
      <c r="D1" s="2" t="s">
        <v>34</v>
      </c>
    </row>
    <row r="2" spans="1:4">
      <c r="A2" s="4" t="s">
        <v>562</v>
      </c>
      <c r="B2" s="7" t="n">
        <v>1103340</v>
      </c>
      <c r="C2" s="7" t="n">
        <v>911210</v>
      </c>
      <c r="D2" s="7" t="n">
        <v>1629218</v>
      </c>
    </row>
    <row r="3" spans="1:4">
      <c r="A3" s="4" t="s">
        <v>563</v>
      </c>
    </row>
    <row r="4" spans="1:4">
      <c r="A4" s="4" t="s">
        <v>562</v>
      </c>
      <c r="B4" s="5" t="n">
        <v>394598</v>
      </c>
      <c r="C4" s="5" t="n">
        <v>294006</v>
      </c>
      <c r="D4" s="5" t="n">
        <v>551448</v>
      </c>
    </row>
    <row r="5" spans="1:4">
      <c r="A5" s="4" t="s">
        <v>564</v>
      </c>
    </row>
    <row r="6" spans="1:4">
      <c r="A6" s="4" t="s">
        <v>562</v>
      </c>
      <c r="B6" s="5" t="n">
        <v>169510</v>
      </c>
      <c r="C6" s="5" t="n">
        <v>263928</v>
      </c>
      <c r="D6" s="5" t="n">
        <v>427932</v>
      </c>
    </row>
    <row r="7" spans="1:4">
      <c r="A7" s="4" t="s">
        <v>565</v>
      </c>
    </row>
    <row r="8" spans="1:4">
      <c r="A8" s="4" t="s">
        <v>562</v>
      </c>
      <c r="B8" s="5" t="n">
        <v>77407</v>
      </c>
      <c r="C8" s="5" t="n">
        <v>142492</v>
      </c>
      <c r="D8" s="5" t="n">
        <v>339680</v>
      </c>
    </row>
    <row r="9" spans="1:4">
      <c r="A9" s="4" t="s">
        <v>566</v>
      </c>
    </row>
    <row r="10" spans="1:4">
      <c r="A10" s="4" t="s">
        <v>562</v>
      </c>
      <c r="B10" s="5" t="n">
        <v>286657</v>
      </c>
      <c r="C10" s="5" t="n">
        <v>118139</v>
      </c>
      <c r="D10" s="5" t="n">
        <v>176614</v>
      </c>
    </row>
    <row r="11" spans="1:4">
      <c r="A11" s="4" t="s">
        <v>530</v>
      </c>
    </row>
    <row r="12" spans="1:4">
      <c r="A12" s="4" t="s">
        <v>562</v>
      </c>
      <c r="B12" s="7" t="n">
        <v>175168</v>
      </c>
      <c r="C12" s="7" t="n">
        <v>92645</v>
      </c>
      <c r="D12" s="7" t="n">
        <v>1335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2</v>
      </c>
      <c r="D1" s="2" t="s">
        <v>34</v>
      </c>
    </row>
    <row r="2" spans="1:4">
      <c r="A2" s="4" t="s">
        <v>55</v>
      </c>
      <c r="B2" s="7" t="n">
        <v>500499</v>
      </c>
      <c r="C2" s="7" t="n">
        <v>641799</v>
      </c>
      <c r="D2" s="7" t="n">
        <v>1227414</v>
      </c>
    </row>
    <row r="3" spans="1:4">
      <c r="A3" s="4" t="s">
        <v>568</v>
      </c>
      <c r="B3" s="5" t="n">
        <v>420438</v>
      </c>
      <c r="C3" s="5" t="n">
        <v>420438</v>
      </c>
      <c r="D3" s="5" t="n">
        <v>363774</v>
      </c>
    </row>
    <row r="4" spans="1:4">
      <c r="A4" s="4" t="s">
        <v>134</v>
      </c>
      <c r="B4" s="7" t="n">
        <v>920937</v>
      </c>
      <c r="C4" s="7" t="n">
        <v>1062237</v>
      </c>
      <c r="D4" s="7" t="n">
        <v>15911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9</v>
      </c>
      <c r="B1" s="2" t="s">
        <v>570</v>
      </c>
      <c r="C1" s="2" t="s">
        <v>571</v>
      </c>
      <c r="D1" s="2" t="s">
        <v>571</v>
      </c>
      <c r="E1" s="2" t="s">
        <v>2</v>
      </c>
      <c r="F1" s="2" t="s">
        <v>33</v>
      </c>
      <c r="G1" s="2" t="s">
        <v>2</v>
      </c>
      <c r="H1" s="2" t="s">
        <v>33</v>
      </c>
      <c r="I1" s="2" t="s">
        <v>32</v>
      </c>
      <c r="J1" s="2" t="s">
        <v>34</v>
      </c>
      <c r="K1" s="2" t="s">
        <v>154</v>
      </c>
      <c r="L1" s="2" t="s">
        <v>572</v>
      </c>
    </row>
    <row r="2" spans="1:12">
      <c r="A2" s="4" t="s">
        <v>573</v>
      </c>
      <c r="E2" s="7" t="n">
        <v>1005292</v>
      </c>
      <c r="G2" s="7" t="n">
        <v>1005292</v>
      </c>
      <c r="I2" s="7" t="n">
        <v>1803742</v>
      </c>
      <c r="J2" s="7" t="n">
        <v>3744941</v>
      </c>
    </row>
    <row r="3" spans="1:12">
      <c r="A3" s="4" t="s">
        <v>574</v>
      </c>
      <c r="K3" s="7" t="n">
        <v>240709</v>
      </c>
      <c r="L3" s="7" t="n">
        <v>791290</v>
      </c>
    </row>
    <row r="4" spans="1:12">
      <c r="A4" s="4" t="s">
        <v>575</v>
      </c>
      <c r="K4" s="7" t="n">
        <v>225</v>
      </c>
      <c r="L4" s="7" t="n">
        <v>375</v>
      </c>
    </row>
    <row r="5" spans="1:12">
      <c r="A5" s="4" t="s">
        <v>473</v>
      </c>
      <c r="I5" s="5" t="n">
        <v>5329736</v>
      </c>
      <c r="J5" s="4" t="s">
        <v>41</v>
      </c>
    </row>
    <row r="6" spans="1:12">
      <c r="A6" s="4" t="s">
        <v>576</v>
      </c>
      <c r="I6" s="5" t="n">
        <v>-500000</v>
      </c>
      <c r="J6" s="4" t="s">
        <v>41</v>
      </c>
    </row>
    <row r="7" spans="1:12">
      <c r="A7" s="4" t="s">
        <v>577</v>
      </c>
      <c r="G7" s="5" t="n">
        <v>1725528</v>
      </c>
      <c r="H7" s="7" t="n">
        <v>1130192</v>
      </c>
      <c r="I7" s="5" t="n">
        <v>1477926</v>
      </c>
      <c r="J7" s="5" t="n">
        <v>1453347</v>
      </c>
    </row>
    <row r="8" spans="1:12">
      <c r="A8" s="4" t="s">
        <v>578</v>
      </c>
      <c r="G8" s="5" t="n">
        <v>798450</v>
      </c>
      <c r="H8" s="5" t="n">
        <v>1272648</v>
      </c>
      <c r="I8" s="5" t="n">
        <v>1609588</v>
      </c>
      <c r="J8" s="5" t="n">
        <v>2080125</v>
      </c>
    </row>
    <row r="9" spans="1:12">
      <c r="A9" s="4" t="s">
        <v>579</v>
      </c>
    </row>
    <row r="10" spans="1:12">
      <c r="A10" s="4" t="s">
        <v>473</v>
      </c>
      <c r="B10" s="7" t="n">
        <v>5000000</v>
      </c>
    </row>
    <row r="11" spans="1:12">
      <c r="A11" s="4" t="s">
        <v>580</v>
      </c>
    </row>
    <row r="12" spans="1:12">
      <c r="A12" s="4" t="s">
        <v>473</v>
      </c>
      <c r="B12" s="7" t="n">
        <v>5000000</v>
      </c>
    </row>
    <row r="13" spans="1:12">
      <c r="A13" s="4" t="s">
        <v>581</v>
      </c>
    </row>
    <row r="14" spans="1:12">
      <c r="A14" s="4" t="s">
        <v>582</v>
      </c>
      <c r="B14" s="5" t="n">
        <v>53334</v>
      </c>
    </row>
    <row r="15" spans="1:12">
      <c r="A15" s="4" t="s">
        <v>583</v>
      </c>
      <c r="B15" s="5" t="n">
        <v>1000</v>
      </c>
    </row>
    <row r="16" spans="1:12">
      <c r="A16" s="4" t="s">
        <v>584</v>
      </c>
    </row>
    <row r="17" spans="1:12">
      <c r="A17" s="4" t="s">
        <v>585</v>
      </c>
      <c r="B17" s="7" t="n">
        <v>5500000</v>
      </c>
    </row>
    <row r="18" spans="1:12">
      <c r="A18" s="4" t="s">
        <v>580</v>
      </c>
    </row>
    <row r="19" spans="1:12">
      <c r="A19" s="4" t="s">
        <v>586</v>
      </c>
      <c r="C19" s="7" t="n">
        <v>35000000</v>
      </c>
      <c r="D19" s="7" t="n">
        <v>35000000</v>
      </c>
    </row>
    <row r="20" spans="1:12">
      <c r="A20" s="4" t="s">
        <v>587</v>
      </c>
      <c r="D20" s="7" t="n">
        <v>33950000</v>
      </c>
    </row>
    <row r="21" spans="1:12">
      <c r="A21" s="4" t="s">
        <v>588</v>
      </c>
      <c r="C21" s="4" t="s">
        <v>589</v>
      </c>
      <c r="D21" s="4" t="s">
        <v>589</v>
      </c>
    </row>
    <row r="22" spans="1:12">
      <c r="A22" s="4" t="s">
        <v>590</v>
      </c>
      <c r="D22" s="7" t="n">
        <v>6500000</v>
      </c>
    </row>
    <row r="23" spans="1:12">
      <c r="A23" s="4" t="s">
        <v>591</v>
      </c>
      <c r="C23" s="4" t="s">
        <v>592</v>
      </c>
      <c r="D23" s="4" t="s">
        <v>592</v>
      </c>
    </row>
    <row r="24" spans="1:12">
      <c r="A24" s="4" t="s">
        <v>593</v>
      </c>
      <c r="C24" s="7" t="n">
        <v>5000000</v>
      </c>
      <c r="D24" s="7" t="n">
        <v>5000000</v>
      </c>
    </row>
    <row r="25" spans="1:12">
      <c r="A25" s="4" t="s">
        <v>594</v>
      </c>
      <c r="C25" s="5" t="n">
        <v>1000000</v>
      </c>
      <c r="D25" s="5" t="n">
        <v>1000000</v>
      </c>
    </row>
    <row r="26" spans="1:12">
      <c r="A26" s="4" t="s">
        <v>573</v>
      </c>
      <c r="C26" s="5" t="n">
        <v>6406971</v>
      </c>
      <c r="D26" s="5" t="n">
        <v>6406971</v>
      </c>
    </row>
    <row r="27" spans="1:12">
      <c r="A27" s="4" t="s">
        <v>574</v>
      </c>
      <c r="C27" s="5" t="n">
        <v>2463231</v>
      </c>
      <c r="D27" s="5" t="n">
        <v>2463231</v>
      </c>
    </row>
    <row r="28" spans="1:12">
      <c r="A28" s="4" t="s">
        <v>595</v>
      </c>
      <c r="C28" s="5" t="n">
        <v>2893739</v>
      </c>
      <c r="D28" s="5" t="n">
        <v>2893739</v>
      </c>
    </row>
    <row r="29" spans="1:12">
      <c r="A29" s="4" t="s">
        <v>596</v>
      </c>
      <c r="C29" s="7" t="n">
        <v>1050000</v>
      </c>
      <c r="D29" s="7" t="n">
        <v>1050000</v>
      </c>
    </row>
    <row r="30" spans="1:12">
      <c r="A30" s="4" t="s">
        <v>597</v>
      </c>
      <c r="C30" s="4" t="s">
        <v>598</v>
      </c>
      <c r="D30" s="4" t="s">
        <v>598</v>
      </c>
    </row>
    <row r="31" spans="1:12">
      <c r="A31" s="4" t="s">
        <v>473</v>
      </c>
      <c r="B31" s="5" t="n">
        <v>5000000</v>
      </c>
    </row>
    <row r="32" spans="1:12">
      <c r="A32" s="4" t="s">
        <v>599</v>
      </c>
      <c r="B32" s="5" t="n">
        <v>4935834</v>
      </c>
    </row>
    <row r="33" spans="1:12">
      <c r="A33" s="4" t="s">
        <v>600</v>
      </c>
      <c r="B33" s="5" t="n">
        <v>64166</v>
      </c>
    </row>
    <row r="34" spans="1:12">
      <c r="A34" s="4" t="s">
        <v>601</v>
      </c>
      <c r="B34" s="5" t="n">
        <v>331609</v>
      </c>
    </row>
    <row r="35" spans="1:12">
      <c r="A35" s="4" t="s">
        <v>576</v>
      </c>
      <c r="B35" s="7" t="n">
        <v>-500000</v>
      </c>
    </row>
    <row r="36" spans="1:12">
      <c r="A36" s="4" t="s">
        <v>602</v>
      </c>
      <c r="E36" s="5" t="n">
        <v>1063851</v>
      </c>
      <c r="F36" s="7" t="n">
        <v>1149871</v>
      </c>
      <c r="G36" s="5" t="n">
        <v>3048881</v>
      </c>
      <c r="H36" s="5" t="n">
        <v>3390576</v>
      </c>
      <c r="I36" s="5" t="n">
        <v>4497945</v>
      </c>
      <c r="J36" s="5" t="n">
        <v>4360042</v>
      </c>
    </row>
    <row r="37" spans="1:12">
      <c r="A37" s="4" t="s">
        <v>603</v>
      </c>
      <c r="G37" s="5" t="n">
        <v>1323353</v>
      </c>
      <c r="H37" s="5" t="n">
        <v>2260384</v>
      </c>
      <c r="I37" s="5" t="n">
        <v>2955853</v>
      </c>
      <c r="J37" s="5" t="n">
        <v>2906695</v>
      </c>
    </row>
    <row r="38" spans="1:12">
      <c r="A38" s="4" t="s">
        <v>577</v>
      </c>
      <c r="G38" s="5" t="n">
        <v>1016295</v>
      </c>
      <c r="H38" s="5" t="n">
        <v>1130192</v>
      </c>
      <c r="I38" s="5" t="n">
        <v>1477926</v>
      </c>
      <c r="J38" s="5" t="n">
        <v>1453347</v>
      </c>
    </row>
    <row r="39" spans="1:12">
      <c r="A39" s="4" t="s">
        <v>578</v>
      </c>
      <c r="E39" s="7" t="n">
        <v>241428</v>
      </c>
      <c r="F39" s="7" t="n">
        <v>396414</v>
      </c>
      <c r="G39" s="7" t="n">
        <v>798450</v>
      </c>
      <c r="H39" s="7" t="n">
        <v>1272648</v>
      </c>
      <c r="I39" s="7" t="n">
        <v>1609588</v>
      </c>
      <c r="J39" s="7" t="n">
        <v>2080125</v>
      </c>
    </row>
    <row r="40" spans="1:12">
      <c r="A40" s="4" t="s">
        <v>604</v>
      </c>
    </row>
    <row r="41" spans="1:12">
      <c r="A41" s="4" t="s">
        <v>582</v>
      </c>
      <c r="C41" s="5" t="n">
        <v>1600</v>
      </c>
      <c r="D41" s="5" t="n">
        <v>1600</v>
      </c>
    </row>
    <row r="42" spans="1:12">
      <c r="A42" s="4" t="s">
        <v>575</v>
      </c>
      <c r="C42" s="7" t="n">
        <v>1890</v>
      </c>
      <c r="D42" s="7" t="n">
        <v>1890</v>
      </c>
    </row>
    <row r="43" spans="1:12">
      <c r="A43" s="4" t="s">
        <v>605</v>
      </c>
    </row>
    <row r="44" spans="1:12">
      <c r="A44" s="4" t="s">
        <v>582</v>
      </c>
      <c r="C44" s="5" t="n">
        <v>800</v>
      </c>
      <c r="D44" s="5" t="n">
        <v>800</v>
      </c>
    </row>
    <row r="45" spans="1:12">
      <c r="A45" s="4" t="s">
        <v>575</v>
      </c>
      <c r="C45" s="7" t="n">
        <v>15</v>
      </c>
      <c r="D45" s="7" t="n">
        <v>15</v>
      </c>
    </row>
    <row r="46" spans="1:12">
      <c r="A46" s="4" t="s">
        <v>606</v>
      </c>
    </row>
    <row r="47" spans="1:12">
      <c r="A47" s="4" t="s">
        <v>607</v>
      </c>
      <c r="C47" s="4" t="s">
        <v>608</v>
      </c>
      <c r="D47" s="4" t="s">
        <v>608</v>
      </c>
    </row>
    <row r="48" spans="1:12">
      <c r="A48" s="4" t="s">
        <v>609</v>
      </c>
    </row>
    <row r="49" spans="1:12">
      <c r="A49" s="4" t="s">
        <v>610</v>
      </c>
      <c r="C49" s="4" t="s">
        <v>611</v>
      </c>
    </row>
    <row r="50" spans="1:12">
      <c r="A50" s="4" t="s">
        <v>612</v>
      </c>
      <c r="G50" s="4" t="s">
        <v>613</v>
      </c>
      <c r="I50" s="4" t="s">
        <v>6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15</v>
      </c>
      <c r="B1" s="2" t="s">
        <v>2</v>
      </c>
      <c r="C1" s="2" t="s">
        <v>32</v>
      </c>
      <c r="D1" s="2" t="s">
        <v>34</v>
      </c>
    </row>
    <row r="2" spans="1:4">
      <c r="A2" s="4" t="s">
        <v>616</v>
      </c>
      <c r="B2" s="7" t="n">
        <v>34307290</v>
      </c>
      <c r="C2" s="7" t="n">
        <v>33290995</v>
      </c>
      <c r="D2" s="7" t="n">
        <v>36748903</v>
      </c>
    </row>
    <row r="3" spans="1:4">
      <c r="A3" s="4" t="s">
        <v>617</v>
      </c>
      <c r="B3" s="5" t="n">
        <v>-1005292</v>
      </c>
      <c r="C3" s="5" t="n">
        <v>-1803742</v>
      </c>
      <c r="D3" s="5" t="n">
        <v>-3744941</v>
      </c>
    </row>
    <row r="4" spans="1:4">
      <c r="A4" s="4" t="s">
        <v>134</v>
      </c>
      <c r="B4" s="7" t="n">
        <v>33301998</v>
      </c>
      <c r="C4" s="7" t="n">
        <v>31487253</v>
      </c>
      <c r="D4" s="7" t="n">
        <v>330039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A14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37"/>
    <col customWidth="1" max="7" min="7" width="20"/>
    <col customWidth="1" max="8" min="8" width="37"/>
    <col customWidth="1" max="9" min="9" width="20"/>
    <col customWidth="1" max="10" min="10" width="37"/>
    <col customWidth="1" max="11" min="11" width="20"/>
    <col customWidth="1" max="12" min="12" width="37"/>
    <col customWidth="1" max="13" min="13" width="37"/>
    <col customWidth="1" max="14" min="14" width="20"/>
    <col customWidth="1" max="15" min="15" width="37"/>
    <col customWidth="1" max="16" min="16" width="37"/>
    <col customWidth="1" max="17" min="17" width="24"/>
    <col customWidth="1" max="18" min="18" width="30"/>
    <col customWidth="1" max="19" min="19" width="37"/>
    <col customWidth="1" max="20" min="20" width="27"/>
    <col customWidth="1" max="21" min="21" width="21"/>
    <col customWidth="1" max="22" min="22" width="37"/>
    <col customWidth="1" max="23" min="23" width="37"/>
    <col customWidth="1" max="24" min="24" width="30"/>
    <col customWidth="1" max="25" min="25" width="30"/>
    <col customWidth="1" max="26" min="26" width="20"/>
    <col customWidth="1" max="27" min="27" width="20"/>
  </cols>
  <sheetData>
    <row r="1" spans="1:27">
      <c r="A1" s="1" t="s">
        <v>618</v>
      </c>
      <c r="B1" s="2" t="s">
        <v>619</v>
      </c>
      <c r="C1" s="2" t="s">
        <v>620</v>
      </c>
      <c r="D1" s="2" t="s">
        <v>621</v>
      </c>
      <c r="E1" s="2" t="s">
        <v>622</v>
      </c>
      <c r="F1" s="2" t="s">
        <v>623</v>
      </c>
      <c r="G1" s="2" t="s">
        <v>624</v>
      </c>
      <c r="H1" s="2" t="s">
        <v>625</v>
      </c>
      <c r="I1" s="2" t="s">
        <v>626</v>
      </c>
      <c r="J1" s="2" t="s">
        <v>627</v>
      </c>
      <c r="K1" s="2" t="s">
        <v>628</v>
      </c>
      <c r="L1" s="2" t="s">
        <v>629</v>
      </c>
      <c r="M1" s="2" t="s">
        <v>630</v>
      </c>
      <c r="N1" s="2" t="s">
        <v>631</v>
      </c>
      <c r="O1" s="2" t="s">
        <v>632</v>
      </c>
      <c r="P1" s="2" t="s">
        <v>633</v>
      </c>
      <c r="Q1" s="2" t="s">
        <v>634</v>
      </c>
      <c r="R1" s="2" t="s">
        <v>635</v>
      </c>
      <c r="S1" s="2" t="s">
        <v>636</v>
      </c>
      <c r="T1" s="2" t="s">
        <v>637</v>
      </c>
      <c r="U1" s="2" t="s">
        <v>638</v>
      </c>
      <c r="V1" s="2" t="s">
        <v>639</v>
      </c>
      <c r="W1" s="2" t="s">
        <v>640</v>
      </c>
      <c r="X1" s="2" t="s">
        <v>641</v>
      </c>
      <c r="Y1" s="2" t="s">
        <v>642</v>
      </c>
      <c r="Z1" s="2" t="s">
        <v>643</v>
      </c>
      <c r="AA1" s="2" t="s">
        <v>644</v>
      </c>
    </row>
    <row r="2" spans="1:27">
      <c r="A2" s="4" t="s">
        <v>645</v>
      </c>
      <c r="S2" s="5" t="n">
        <v>200000000</v>
      </c>
      <c r="V2" s="5" t="n">
        <v>200000000</v>
      </c>
      <c r="W2" s="5" t="n">
        <v>200000000</v>
      </c>
      <c r="Z2" s="5" t="n">
        <v>200000000</v>
      </c>
      <c r="AA2" s="5" t="n">
        <v>95000000</v>
      </c>
    </row>
    <row r="3" spans="1:27">
      <c r="A3" s="4" t="s">
        <v>646</v>
      </c>
      <c r="S3" s="8" t="n">
        <v>0.001</v>
      </c>
      <c r="V3" s="8" t="n">
        <v>0.001</v>
      </c>
      <c r="W3" s="8" t="n">
        <v>0.001</v>
      </c>
    </row>
    <row r="4" spans="1:27">
      <c r="A4" s="4" t="s">
        <v>647</v>
      </c>
      <c r="S4" s="5" t="n">
        <v>394339</v>
      </c>
      <c r="V4" s="5" t="n">
        <v>244369</v>
      </c>
      <c r="W4" s="5" t="n">
        <v>44567</v>
      </c>
    </row>
    <row r="5" spans="1:27">
      <c r="A5" s="4" t="s">
        <v>648</v>
      </c>
      <c r="S5" s="5" t="n">
        <v>394339</v>
      </c>
      <c r="V5" s="5" t="n">
        <v>244369</v>
      </c>
      <c r="W5" s="5" t="n">
        <v>44567</v>
      </c>
    </row>
    <row r="6" spans="1:27">
      <c r="A6" s="4" t="s">
        <v>649</v>
      </c>
      <c r="S6" s="5" t="n">
        <v>5000000</v>
      </c>
      <c r="V6" s="5" t="n">
        <v>5000000</v>
      </c>
    </row>
    <row r="7" spans="1:27">
      <c r="A7" s="4" t="s">
        <v>650</v>
      </c>
      <c r="S7" s="8" t="n">
        <v>0.001</v>
      </c>
      <c r="V7" s="8" t="n">
        <v>0.001</v>
      </c>
    </row>
    <row r="8" spans="1:27">
      <c r="A8" s="4" t="s">
        <v>651</v>
      </c>
      <c r="O8" s="7" t="n">
        <v>225</v>
      </c>
      <c r="Q8" s="7" t="n">
        <v>375</v>
      </c>
    </row>
    <row r="9" spans="1:27">
      <c r="A9" s="4" t="s">
        <v>652</v>
      </c>
      <c r="S9" s="4" t="s">
        <v>41</v>
      </c>
      <c r="U9" s="7" t="n">
        <v>6802823</v>
      </c>
      <c r="V9" s="7" t="n">
        <v>9130000</v>
      </c>
    </row>
    <row r="10" spans="1:27">
      <c r="A10" s="4" t="s">
        <v>653</v>
      </c>
      <c r="L10" s="5" t="n">
        <v>39507</v>
      </c>
    </row>
    <row r="11" spans="1:27">
      <c r="A11" s="4" t="s">
        <v>654</v>
      </c>
      <c r="O11" s="4" t="s">
        <v>495</v>
      </c>
      <c r="Q11" s="4" t="s">
        <v>495</v>
      </c>
    </row>
    <row r="12" spans="1:27">
      <c r="A12" s="4" t="s">
        <v>655</v>
      </c>
      <c r="H12" s="7" t="n">
        <v>170264</v>
      </c>
      <c r="L12" s="7" t="n">
        <v>621720</v>
      </c>
    </row>
    <row r="13" spans="1:27">
      <c r="A13" s="4" t="s">
        <v>656</v>
      </c>
      <c r="H13" s="5" t="n">
        <v>5329736</v>
      </c>
    </row>
    <row r="14" spans="1:27">
      <c r="A14" s="4" t="s">
        <v>657</v>
      </c>
      <c r="L14" s="7" t="n">
        <v>4000000</v>
      </c>
      <c r="S14" s="7" t="n">
        <v>305</v>
      </c>
      <c r="U14" s="7" t="n">
        <v>21570</v>
      </c>
      <c r="V14" s="5" t="n">
        <v>24429</v>
      </c>
      <c r="W14" s="7" t="n">
        <v>42216</v>
      </c>
    </row>
    <row r="15" spans="1:27">
      <c r="A15" s="4" t="s">
        <v>658</v>
      </c>
      <c r="H15" s="5" t="n">
        <v>1588794</v>
      </c>
    </row>
    <row r="16" spans="1:27">
      <c r="A16" s="4" t="s">
        <v>659</v>
      </c>
      <c r="O16" s="5" t="n">
        <v>20</v>
      </c>
    </row>
    <row r="17" spans="1:27">
      <c r="A17" s="4" t="s">
        <v>660</v>
      </c>
      <c r="V17" s="7" t="n">
        <v>2022372</v>
      </c>
      <c r="W17" s="4" t="s">
        <v>41</v>
      </c>
    </row>
    <row r="18" spans="1:27">
      <c r="A18" s="4" t="s">
        <v>661</v>
      </c>
      <c r="M18" s="5" t="n">
        <v>680000</v>
      </c>
    </row>
    <row r="19" spans="1:27">
      <c r="A19" s="4" t="s">
        <v>662</v>
      </c>
      <c r="M19" s="7" t="n">
        <v>1031999</v>
      </c>
    </row>
    <row r="20" spans="1:27">
      <c r="A20" s="4" t="s">
        <v>663</v>
      </c>
      <c r="L20" s="9" t="n">
        <v>101.25</v>
      </c>
    </row>
    <row r="21" spans="1:27">
      <c r="A21" s="4" t="s">
        <v>664</v>
      </c>
      <c r="L21" s="4" t="s">
        <v>611</v>
      </c>
    </row>
    <row r="22" spans="1:27">
      <c r="A22" s="4" t="s">
        <v>665</v>
      </c>
      <c r="L22" s="7" t="n">
        <v>3378280</v>
      </c>
    </row>
    <row r="23" spans="1:27">
      <c r="A23" s="4" t="s">
        <v>666</v>
      </c>
      <c r="S23" s="9" t="n">
        <v>6.1</v>
      </c>
      <c r="V23" s="9" t="n">
        <v>13.5</v>
      </c>
    </row>
    <row r="24" spans="1:27">
      <c r="A24" s="4" t="s">
        <v>667</v>
      </c>
      <c r="V24" s="7" t="n">
        <v>5329736</v>
      </c>
      <c r="W24" s="4" t="s">
        <v>41</v>
      </c>
    </row>
    <row r="25" spans="1:27">
      <c r="A25" s="4" t="s">
        <v>668</v>
      </c>
      <c r="H25" s="5" t="n">
        <v>15000000</v>
      </c>
    </row>
    <row r="26" spans="1:27">
      <c r="A26" s="4" t="s">
        <v>669</v>
      </c>
      <c r="S26" s="8" t="n">
        <v>0.001</v>
      </c>
      <c r="V26" s="8" t="n">
        <v>0.001</v>
      </c>
    </row>
    <row r="27" spans="1:27">
      <c r="A27" s="4" t="s">
        <v>670</v>
      </c>
      <c r="V27" s="5" t="n">
        <v>2573</v>
      </c>
    </row>
    <row r="28" spans="1:27">
      <c r="A28" s="4" t="s">
        <v>671</v>
      </c>
      <c r="V28" s="9" t="n">
        <v>189.75</v>
      </c>
    </row>
    <row r="29" spans="1:27">
      <c r="A29" s="4" t="s">
        <v>672</v>
      </c>
      <c r="T29" s="7" t="n">
        <v>488656</v>
      </c>
      <c r="V29" s="7" t="n">
        <v>488656</v>
      </c>
    </row>
    <row r="30" spans="1:27">
      <c r="A30" s="4" t="s">
        <v>673</v>
      </c>
    </row>
    <row r="31" spans="1:27">
      <c r="A31" s="4" t="s">
        <v>674</v>
      </c>
      <c r="E31" s="5" t="n">
        <v>1955</v>
      </c>
      <c r="G31" s="5" t="n">
        <v>378</v>
      </c>
    </row>
    <row r="32" spans="1:27">
      <c r="A32" s="4" t="s">
        <v>675</v>
      </c>
      <c r="E32" s="5" t="n">
        <v>63334</v>
      </c>
      <c r="G32" s="5" t="n">
        <v>43044</v>
      </c>
    </row>
    <row r="33" spans="1:27">
      <c r="A33" s="4" t="s">
        <v>676</v>
      </c>
    </row>
    <row r="34" spans="1:27">
      <c r="A34" s="4" t="s">
        <v>674</v>
      </c>
      <c r="B34" s="5" t="n">
        <v>500000</v>
      </c>
      <c r="D34" s="5" t="n">
        <v>1500000</v>
      </c>
    </row>
    <row r="35" spans="1:27">
      <c r="A35" s="4" t="s">
        <v>675</v>
      </c>
      <c r="B35" s="5" t="n">
        <v>6667</v>
      </c>
      <c r="D35" s="5" t="n">
        <v>20000</v>
      </c>
    </row>
    <row r="36" spans="1:27">
      <c r="A36" s="4" t="s">
        <v>677</v>
      </c>
    </row>
    <row r="37" spans="1:27">
      <c r="A37" s="4" t="s">
        <v>674</v>
      </c>
      <c r="C37" s="5" t="n">
        <v>1233</v>
      </c>
    </row>
    <row r="38" spans="1:27">
      <c r="A38" s="4" t="s">
        <v>675</v>
      </c>
      <c r="C38" s="5" t="n">
        <v>1233</v>
      </c>
    </row>
    <row r="39" spans="1:27">
      <c r="A39" s="4" t="s">
        <v>579</v>
      </c>
    </row>
    <row r="40" spans="1:27">
      <c r="A40" s="4" t="s">
        <v>667</v>
      </c>
      <c r="H40" s="5" t="n">
        <v>5000000</v>
      </c>
    </row>
    <row r="41" spans="1:27">
      <c r="A41" s="4" t="s">
        <v>580</v>
      </c>
    </row>
    <row r="42" spans="1:27">
      <c r="A42" s="4" t="s">
        <v>667</v>
      </c>
      <c r="H42" s="5" t="n">
        <v>5000000</v>
      </c>
    </row>
    <row r="43" spans="1:27">
      <c r="A43" s="4" t="s">
        <v>584</v>
      </c>
    </row>
    <row r="44" spans="1:27">
      <c r="A44" s="4" t="s">
        <v>678</v>
      </c>
      <c r="H44" s="7" t="n">
        <v>5500000</v>
      </c>
    </row>
    <row r="45" spans="1:27">
      <c r="A45" s="4" t="s">
        <v>679</v>
      </c>
    </row>
    <row r="46" spans="1:27">
      <c r="A46" s="4" t="s">
        <v>655</v>
      </c>
      <c r="L46" s="7" t="n">
        <v>280000</v>
      </c>
    </row>
    <row r="47" spans="1:27">
      <c r="A47" s="4" t="s">
        <v>132</v>
      </c>
    </row>
    <row r="48" spans="1:27">
      <c r="A48" s="4" t="s">
        <v>672</v>
      </c>
      <c r="T48" s="7" t="n">
        <v>488653</v>
      </c>
    </row>
    <row r="49" spans="1:27">
      <c r="A49" s="4" t="s">
        <v>131</v>
      </c>
    </row>
    <row r="50" spans="1:27">
      <c r="A50" s="4" t="s">
        <v>652</v>
      </c>
      <c r="M50" s="7" t="n">
        <v>4000000</v>
      </c>
      <c r="P50" s="7" t="n">
        <v>2280000</v>
      </c>
    </row>
    <row r="51" spans="1:27">
      <c r="A51" s="4" t="s">
        <v>653</v>
      </c>
      <c r="F51" s="4" t="s">
        <v>41</v>
      </c>
      <c r="I51" s="5" t="n">
        <v>5926</v>
      </c>
      <c r="M51" s="5" t="n">
        <v>39507</v>
      </c>
    </row>
    <row r="52" spans="1:27">
      <c r="A52" s="4" t="s">
        <v>655</v>
      </c>
      <c r="M52" s="7" t="n">
        <v>621720</v>
      </c>
      <c r="P52" s="7" t="n">
        <v>43750</v>
      </c>
    </row>
    <row r="53" spans="1:27">
      <c r="A53" s="4" t="s">
        <v>657</v>
      </c>
      <c r="W53" s="7" t="n">
        <v>49757</v>
      </c>
    </row>
    <row r="54" spans="1:27">
      <c r="A54" s="4" t="s">
        <v>680</v>
      </c>
      <c r="F54" s="4" t="s">
        <v>41</v>
      </c>
    </row>
    <row r="55" spans="1:27">
      <c r="A55" s="4" t="s">
        <v>670</v>
      </c>
      <c r="T55" s="5" t="n">
        <v>2573</v>
      </c>
    </row>
    <row r="56" spans="1:27">
      <c r="A56" s="4" t="s">
        <v>672</v>
      </c>
      <c r="T56" s="7" t="n">
        <v>3</v>
      </c>
    </row>
    <row r="57" spans="1:27">
      <c r="A57" s="4" t="s">
        <v>681</v>
      </c>
    </row>
    <row r="58" spans="1:27">
      <c r="A58" s="4" t="s">
        <v>651</v>
      </c>
      <c r="O58" s="7" t="n">
        <v>225</v>
      </c>
      <c r="P58" s="7" t="n">
        <v>375</v>
      </c>
    </row>
    <row r="59" spans="1:27">
      <c r="A59" s="4" t="s">
        <v>652</v>
      </c>
      <c r="O59" s="7" t="n">
        <v>1250000</v>
      </c>
      <c r="P59" s="7" t="n">
        <v>2280000</v>
      </c>
    </row>
    <row r="60" spans="1:27">
      <c r="A60" s="4" t="s">
        <v>682</v>
      </c>
      <c r="O60" s="5" t="n">
        <v>892857</v>
      </c>
      <c r="P60" s="5" t="n">
        <v>10000</v>
      </c>
    </row>
    <row r="61" spans="1:27">
      <c r="A61" s="4" t="s">
        <v>683</v>
      </c>
      <c r="O61" s="9" t="n">
        <v>1.4</v>
      </c>
      <c r="P61" s="7" t="n">
        <v>228</v>
      </c>
    </row>
    <row r="62" spans="1:27">
      <c r="A62" s="4" t="s">
        <v>653</v>
      </c>
      <c r="P62" s="5" t="n">
        <v>10000</v>
      </c>
    </row>
    <row r="63" spans="1:27">
      <c r="A63" s="4" t="s">
        <v>582</v>
      </c>
      <c r="O63" s="5" t="n">
        <v>2977</v>
      </c>
      <c r="P63" s="5" t="n">
        <v>10000</v>
      </c>
    </row>
    <row r="64" spans="1:27">
      <c r="A64" s="4" t="s">
        <v>654</v>
      </c>
      <c r="O64" s="4" t="s">
        <v>495</v>
      </c>
      <c r="P64" s="4" t="s">
        <v>495</v>
      </c>
    </row>
    <row r="65" spans="1:27">
      <c r="A65" s="4" t="s">
        <v>655</v>
      </c>
      <c r="O65" s="7" t="n">
        <v>56156</v>
      </c>
      <c r="P65" s="7" t="n">
        <v>43750</v>
      </c>
    </row>
    <row r="66" spans="1:27">
      <c r="A66" s="4" t="s">
        <v>656</v>
      </c>
      <c r="O66" s="5" t="n">
        <v>1193844</v>
      </c>
      <c r="P66" s="5" t="n">
        <v>2236250</v>
      </c>
    </row>
    <row r="67" spans="1:27">
      <c r="A67" s="4" t="s">
        <v>657</v>
      </c>
      <c r="P67" s="5" t="n">
        <v>1677188</v>
      </c>
    </row>
    <row r="68" spans="1:27">
      <c r="A68" s="4" t="s">
        <v>658</v>
      </c>
      <c r="O68" s="7" t="n">
        <v>229895</v>
      </c>
      <c r="P68" s="7" t="n">
        <v>559062</v>
      </c>
    </row>
    <row r="69" spans="1:27">
      <c r="A69" s="4" t="s">
        <v>684</v>
      </c>
    </row>
    <row r="70" spans="1:27">
      <c r="A70" s="4" t="s">
        <v>657</v>
      </c>
      <c r="J70" s="7" t="n">
        <v>600000</v>
      </c>
    </row>
    <row r="71" spans="1:27">
      <c r="A71" s="4" t="s">
        <v>664</v>
      </c>
      <c r="J71" s="4" t="s">
        <v>611</v>
      </c>
    </row>
    <row r="72" spans="1:27">
      <c r="A72" s="4" t="s">
        <v>665</v>
      </c>
      <c r="J72" s="7" t="n">
        <v>528150</v>
      </c>
    </row>
    <row r="73" spans="1:27">
      <c r="A73" s="4" t="s">
        <v>685</v>
      </c>
    </row>
    <row r="74" spans="1:27">
      <c r="A74" s="4" t="s">
        <v>653</v>
      </c>
      <c r="J74" s="5" t="n">
        <v>5926</v>
      </c>
    </row>
    <row r="75" spans="1:27">
      <c r="A75" s="4" t="s">
        <v>655</v>
      </c>
      <c r="J75" s="7" t="n">
        <v>71850</v>
      </c>
    </row>
    <row r="76" spans="1:27">
      <c r="A76" s="4" t="s">
        <v>663</v>
      </c>
      <c r="Y76" s="9" t="n">
        <v>101.25</v>
      </c>
    </row>
    <row r="77" spans="1:27">
      <c r="A77" s="4" t="s">
        <v>686</v>
      </c>
      <c r="Y77" s="5" t="n">
        <v>5926</v>
      </c>
    </row>
    <row r="78" spans="1:27">
      <c r="A78" s="4" t="s">
        <v>666</v>
      </c>
      <c r="J78" s="9" t="n">
        <v>101.25</v>
      </c>
    </row>
    <row r="79" spans="1:27">
      <c r="A79" s="4" t="s">
        <v>687</v>
      </c>
    </row>
    <row r="80" spans="1:27">
      <c r="A80" s="4" t="s">
        <v>655</v>
      </c>
      <c r="J80" s="7" t="n">
        <v>42000</v>
      </c>
    </row>
    <row r="81" spans="1:27">
      <c r="A81" s="4" t="s">
        <v>688</v>
      </c>
    </row>
    <row r="82" spans="1:27">
      <c r="A82" s="4" t="s">
        <v>666</v>
      </c>
      <c r="H82" s="9" t="n">
        <v>37.5</v>
      </c>
    </row>
    <row r="83" spans="1:27">
      <c r="A83" s="4" t="s">
        <v>689</v>
      </c>
    </row>
    <row r="84" spans="1:27">
      <c r="A84" s="4" t="s">
        <v>651</v>
      </c>
      <c r="R84" s="7" t="n">
        <v>18</v>
      </c>
    </row>
    <row r="85" spans="1:27">
      <c r="A85" s="4" t="s">
        <v>690</v>
      </c>
      <c r="R85" s="8" t="n">
        <v>0.001</v>
      </c>
    </row>
    <row r="86" spans="1:27">
      <c r="A86" s="4" t="s">
        <v>691</v>
      </c>
    </row>
    <row r="87" spans="1:27">
      <c r="A87" s="4" t="s">
        <v>692</v>
      </c>
      <c r="R87" s="4" t="s">
        <v>693</v>
      </c>
    </row>
    <row r="88" spans="1:27">
      <c r="A88" s="4" t="s">
        <v>694</v>
      </c>
    </row>
    <row r="89" spans="1:27">
      <c r="A89" s="4" t="s">
        <v>695</v>
      </c>
      <c r="R89" s="4" t="s">
        <v>693</v>
      </c>
    </row>
    <row r="90" spans="1:27">
      <c r="A90" s="4" t="s">
        <v>696</v>
      </c>
    </row>
    <row r="91" spans="1:27">
      <c r="A91" s="4" t="s">
        <v>651</v>
      </c>
      <c r="H91" s="9" t="n">
        <v>100.5</v>
      </c>
    </row>
    <row r="92" spans="1:27">
      <c r="A92" s="4" t="s">
        <v>582</v>
      </c>
      <c r="H92" s="5" t="n">
        <v>53334</v>
      </c>
    </row>
    <row r="93" spans="1:27">
      <c r="A93" s="4" t="s">
        <v>654</v>
      </c>
      <c r="H93" s="4" t="s">
        <v>495</v>
      </c>
    </row>
    <row r="94" spans="1:27">
      <c r="A94" s="4" t="s">
        <v>71</v>
      </c>
    </row>
    <row r="95" spans="1:27">
      <c r="A95" s="4" t="s">
        <v>649</v>
      </c>
      <c r="R95" s="5" t="n">
        <v>350000</v>
      </c>
    </row>
    <row r="96" spans="1:27">
      <c r="A96" s="4" t="s">
        <v>697</v>
      </c>
      <c r="S96" s="5" t="n">
        <v>0</v>
      </c>
      <c r="V96" s="5" t="n">
        <v>0</v>
      </c>
      <c r="W96" s="5" t="n">
        <v>0</v>
      </c>
    </row>
    <row r="97" spans="1:27">
      <c r="A97" s="4" t="s">
        <v>73</v>
      </c>
    </row>
    <row r="98" spans="1:27">
      <c r="A98" s="4" t="s">
        <v>649</v>
      </c>
      <c r="V98" s="5" t="n">
        <v>5000000</v>
      </c>
      <c r="W98" s="5" t="n">
        <v>5000000</v>
      </c>
    </row>
    <row r="99" spans="1:27">
      <c r="A99" s="4" t="s">
        <v>650</v>
      </c>
      <c r="V99" s="8" t="n">
        <v>0.001</v>
      </c>
      <c r="W99" s="8" t="n">
        <v>0.001</v>
      </c>
    </row>
    <row r="100" spans="1:27">
      <c r="A100" s="4" t="s">
        <v>674</v>
      </c>
      <c r="N100" s="5" t="n">
        <v>5953</v>
      </c>
    </row>
    <row r="101" spans="1:27">
      <c r="A101" s="4" t="s">
        <v>697</v>
      </c>
      <c r="S101" s="5" t="n">
        <v>0</v>
      </c>
      <c r="V101" s="5" t="n">
        <v>0</v>
      </c>
      <c r="W101" s="5" t="n">
        <v>0</v>
      </c>
    </row>
    <row r="102" spans="1:27">
      <c r="A102" s="4" t="s">
        <v>669</v>
      </c>
      <c r="V102" s="8" t="n">
        <v>0.001</v>
      </c>
      <c r="W102" s="8" t="n">
        <v>0.001</v>
      </c>
    </row>
    <row r="103" spans="1:27">
      <c r="A103" s="4" t="s">
        <v>698</v>
      </c>
    </row>
    <row r="104" spans="1:27">
      <c r="A104" s="4" t="s">
        <v>653</v>
      </c>
      <c r="O104" s="5" t="n">
        <v>892857</v>
      </c>
    </row>
    <row r="105" spans="1:27">
      <c r="A105" s="4" t="s">
        <v>699</v>
      </c>
      <c r="O105" s="5" t="n">
        <v>5953</v>
      </c>
    </row>
    <row r="106" spans="1:27">
      <c r="A106" s="4" t="s">
        <v>660</v>
      </c>
      <c r="O106" s="7" t="n">
        <v>963949</v>
      </c>
    </row>
    <row r="107" spans="1:27">
      <c r="A107" s="4" t="s">
        <v>74</v>
      </c>
    </row>
    <row r="108" spans="1:27">
      <c r="A108" s="4" t="s">
        <v>661</v>
      </c>
      <c r="K108" s="5" t="n">
        <v>680000</v>
      </c>
      <c r="M108" s="5" t="n">
        <v>680000</v>
      </c>
    </row>
    <row r="109" spans="1:27">
      <c r="A109" s="4" t="s">
        <v>697</v>
      </c>
      <c r="S109" s="5" t="n">
        <v>0</v>
      </c>
      <c r="V109" s="5" t="n">
        <v>0</v>
      </c>
      <c r="W109" s="5" t="n">
        <v>0</v>
      </c>
    </row>
    <row r="110" spans="1:27">
      <c r="A110" s="4" t="s">
        <v>700</v>
      </c>
    </row>
    <row r="111" spans="1:27">
      <c r="A111" s="4" t="s">
        <v>701</v>
      </c>
      <c r="M111" s="7" t="n">
        <v>680</v>
      </c>
    </row>
    <row r="112" spans="1:27">
      <c r="A112" s="4" t="s">
        <v>702</v>
      </c>
    </row>
    <row r="113" spans="1:27">
      <c r="A113" s="4" t="s">
        <v>662</v>
      </c>
      <c r="M113" s="7" t="n">
        <v>1031319</v>
      </c>
    </row>
    <row r="114" spans="1:27">
      <c r="A114" s="4" t="s">
        <v>75</v>
      </c>
    </row>
    <row r="115" spans="1:27">
      <c r="A115" s="4" t="s">
        <v>650</v>
      </c>
      <c r="F115" s="7" t="n">
        <v>1000</v>
      </c>
      <c r="H115" s="7" t="n">
        <v>5500</v>
      </c>
      <c r="X115" s="7" t="n">
        <v>5500</v>
      </c>
    </row>
    <row r="116" spans="1:27">
      <c r="A116" s="4" t="s">
        <v>653</v>
      </c>
      <c r="F116" s="5" t="n">
        <v>1000</v>
      </c>
    </row>
    <row r="117" spans="1:27">
      <c r="A117" s="4" t="s">
        <v>655</v>
      </c>
      <c r="F117" s="7" t="n">
        <v>172366</v>
      </c>
    </row>
    <row r="118" spans="1:27">
      <c r="A118" s="4" t="s">
        <v>656</v>
      </c>
      <c r="F118" s="5" t="n">
        <v>827635</v>
      </c>
    </row>
    <row r="119" spans="1:27">
      <c r="A119" s="4" t="s">
        <v>660</v>
      </c>
      <c r="F119" s="7" t="n">
        <v>1000000</v>
      </c>
      <c r="H119" s="7" t="n">
        <v>3740942</v>
      </c>
    </row>
    <row r="120" spans="1:27">
      <c r="A120" s="4" t="s">
        <v>666</v>
      </c>
      <c r="F120" s="7" t="n">
        <v>1000</v>
      </c>
    </row>
    <row r="121" spans="1:27">
      <c r="A121" s="4" t="s">
        <v>703</v>
      </c>
      <c r="H121" s="4" t="s">
        <v>704</v>
      </c>
    </row>
    <row r="122" spans="1:27">
      <c r="A122" s="4" t="s">
        <v>705</v>
      </c>
      <c r="H122" s="9" t="n">
        <v>48.3</v>
      </c>
    </row>
    <row r="123" spans="1:27">
      <c r="A123" s="4" t="s">
        <v>706</v>
      </c>
      <c r="H123" s="4" t="s">
        <v>707</v>
      </c>
    </row>
    <row r="124" spans="1:27">
      <c r="A124" s="4" t="s">
        <v>708</v>
      </c>
      <c r="H124" s="7" t="n">
        <v>2000000</v>
      </c>
    </row>
    <row r="125" spans="1:27">
      <c r="A125" s="4" t="s">
        <v>709</v>
      </c>
      <c r="H125" s="4" t="s">
        <v>710</v>
      </c>
    </row>
    <row r="126" spans="1:27">
      <c r="A126" s="4" t="s">
        <v>711</v>
      </c>
      <c r="F126" s="7" t="n">
        <v>346745</v>
      </c>
      <c r="H126" s="7" t="n">
        <v>1375000</v>
      </c>
    </row>
    <row r="127" spans="1:27">
      <c r="A127" s="4" t="s">
        <v>501</v>
      </c>
      <c r="F127" s="11" t="n">
        <v>5.5</v>
      </c>
    </row>
    <row r="128" spans="1:27">
      <c r="A128" s="4" t="s">
        <v>697</v>
      </c>
      <c r="F128" s="5" t="n">
        <v>3421</v>
      </c>
      <c r="S128" s="5" t="n">
        <v>0</v>
      </c>
      <c r="V128" s="5" t="n">
        <v>1233</v>
      </c>
      <c r="W128" s="5" t="n">
        <v>0</v>
      </c>
      <c r="X128" s="5" t="n">
        <v>622</v>
      </c>
    </row>
    <row r="129" spans="1:27">
      <c r="A129" s="4" t="s">
        <v>680</v>
      </c>
      <c r="F129" s="5" t="n">
        <v>2799</v>
      </c>
    </row>
    <row r="130" spans="1:27">
      <c r="A130" s="4" t="s">
        <v>712</v>
      </c>
      <c r="F130" s="4" t="s">
        <v>713</v>
      </c>
    </row>
    <row r="131" spans="1:27">
      <c r="A131" s="4" t="s">
        <v>669</v>
      </c>
      <c r="F131" s="7" t="n">
        <v>1000</v>
      </c>
      <c r="H131" s="7" t="n">
        <v>5500</v>
      </c>
      <c r="X131" s="7" t="n">
        <v>5500</v>
      </c>
    </row>
    <row r="132" spans="1:27">
      <c r="A132" s="4" t="s">
        <v>714</v>
      </c>
    </row>
    <row r="133" spans="1:27">
      <c r="A133" s="4" t="s">
        <v>582</v>
      </c>
      <c r="H133" s="5" t="n">
        <v>53334</v>
      </c>
    </row>
    <row r="134" spans="1:27">
      <c r="A134" s="4" t="s">
        <v>583</v>
      </c>
      <c r="H134" s="5" t="n">
        <v>1000</v>
      </c>
    </row>
    <row r="135" spans="1:27">
      <c r="A135" s="4" t="s">
        <v>715</v>
      </c>
    </row>
    <row r="136" spans="1:27">
      <c r="A136" s="4" t="s">
        <v>716</v>
      </c>
      <c r="F136" s="5" t="n">
        <v>30</v>
      </c>
    </row>
    <row r="137" spans="1:27">
      <c r="A137" s="4" t="s">
        <v>76</v>
      </c>
    </row>
    <row r="138" spans="1:27">
      <c r="A138" s="4" t="s">
        <v>650</v>
      </c>
      <c r="F138" s="8" t="n">
        <v>0.001</v>
      </c>
    </row>
    <row r="139" spans="1:27">
      <c r="A139" s="4" t="s">
        <v>661</v>
      </c>
      <c r="F139" s="5" t="n">
        <v>2000000</v>
      </c>
    </row>
    <row r="140" spans="1:27">
      <c r="A140" s="4" t="s">
        <v>706</v>
      </c>
      <c r="F140" s="4" t="s">
        <v>707</v>
      </c>
    </row>
    <row r="141" spans="1:27">
      <c r="A141" s="4" t="s">
        <v>697</v>
      </c>
      <c r="S141" s="5" t="n">
        <v>0</v>
      </c>
      <c r="V141" s="5" t="n">
        <v>500000</v>
      </c>
      <c r="W141" s="5" t="n">
        <v>0</v>
      </c>
    </row>
    <row r="142" spans="1:27">
      <c r="A142" s="4" t="s">
        <v>669</v>
      </c>
      <c r="F142" s="8" t="n">
        <v>0.001</v>
      </c>
    </row>
    <row r="143" spans="1:27">
      <c r="A143" s="4" t="s">
        <v>77</v>
      </c>
    </row>
    <row r="144" spans="1:27">
      <c r="A144" s="4" t="s">
        <v>650</v>
      </c>
      <c r="C144" s="7" t="n">
        <v>1000</v>
      </c>
    </row>
    <row r="145" spans="1:27">
      <c r="A145" s="4" t="s">
        <v>706</v>
      </c>
      <c r="C145" s="4" t="s">
        <v>707</v>
      </c>
    </row>
    <row r="146" spans="1:27">
      <c r="A146" s="4" t="s">
        <v>697</v>
      </c>
      <c r="S146" s="5" t="n">
        <v>0</v>
      </c>
      <c r="V146" s="5" t="n">
        <v>1233</v>
      </c>
      <c r="W146" s="5" t="n">
        <v>0</v>
      </c>
    </row>
    <row r="147" spans="1:27">
      <c r="A147" s="4" t="s">
        <v>669</v>
      </c>
      <c r="C147" s="7" t="n">
        <v>1000</v>
      </c>
    </row>
    <row r="148" spans="1:27">
      <c r="A148" s="4" t="s">
        <v>717</v>
      </c>
      <c r="C148" s="4" t="s">
        <v>718</v>
      </c>
    </row>
    <row r="149" spans="1:27">
      <c r="A149" s="4" t="s">
        <v>719</v>
      </c>
      <c r="C149" s="9" t="n">
        <v>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32</v>
      </c>
      <c r="D1" s="2" t="s">
        <v>34</v>
      </c>
    </row>
    <row r="2" spans="1:4">
      <c r="A2" s="4" t="s">
        <v>71</v>
      </c>
    </row>
    <row r="3" spans="1:4">
      <c r="A3" s="4" t="s">
        <v>721</v>
      </c>
      <c r="C3" s="5" t="n">
        <v>350000</v>
      </c>
    </row>
    <row r="4" spans="1:4">
      <c r="A4" s="4" t="s">
        <v>88</v>
      </c>
      <c r="B4" s="5" t="n">
        <v>0</v>
      </c>
      <c r="C4" s="5" t="n">
        <v>0</v>
      </c>
      <c r="D4" s="5" t="n">
        <v>0</v>
      </c>
    </row>
    <row r="5" spans="1:4">
      <c r="A5" s="4" t="s">
        <v>73</v>
      </c>
    </row>
    <row r="6" spans="1:4">
      <c r="A6" s="4" t="s">
        <v>721</v>
      </c>
      <c r="C6" s="5" t="n">
        <v>892857</v>
      </c>
    </row>
    <row r="7" spans="1:4">
      <c r="A7" s="4" t="s">
        <v>88</v>
      </c>
      <c r="B7" s="5" t="n">
        <v>0</v>
      </c>
      <c r="C7" s="5" t="n">
        <v>0</v>
      </c>
      <c r="D7" s="5" t="n">
        <v>0</v>
      </c>
    </row>
    <row r="8" spans="1:4">
      <c r="A8" s="4" t="s">
        <v>74</v>
      </c>
    </row>
    <row r="9" spans="1:4">
      <c r="A9" s="4" t="s">
        <v>721</v>
      </c>
      <c r="C9" s="5" t="n">
        <v>680000</v>
      </c>
    </row>
    <row r="10" spans="1:4">
      <c r="A10" s="4" t="s">
        <v>88</v>
      </c>
      <c r="B10" s="5" t="n">
        <v>0</v>
      </c>
      <c r="C10" s="5" t="n">
        <v>0</v>
      </c>
      <c r="D10" s="5" t="n">
        <v>0</v>
      </c>
    </row>
    <row r="11" spans="1:4">
      <c r="A11" s="4" t="s">
        <v>75</v>
      </c>
    </row>
    <row r="12" spans="1:4">
      <c r="A12" s="4" t="s">
        <v>721</v>
      </c>
      <c r="C12" s="5" t="n">
        <v>4421</v>
      </c>
    </row>
    <row r="13" spans="1:4">
      <c r="A13" s="4" t="s">
        <v>88</v>
      </c>
      <c r="B13" s="5" t="n">
        <v>0</v>
      </c>
      <c r="C13" s="5" t="n">
        <v>1233</v>
      </c>
      <c r="D13" s="5" t="n">
        <v>0</v>
      </c>
    </row>
    <row r="14" spans="1:4">
      <c r="A14" s="4" t="s">
        <v>76</v>
      </c>
    </row>
    <row r="15" spans="1:4">
      <c r="A15" s="4" t="s">
        <v>721</v>
      </c>
      <c r="C15" s="5" t="n">
        <v>2000000</v>
      </c>
    </row>
    <row r="16" spans="1:4">
      <c r="A16" s="4" t="s">
        <v>88</v>
      </c>
      <c r="B16" s="5" t="n">
        <v>0</v>
      </c>
      <c r="C16" s="5" t="n">
        <v>500000</v>
      </c>
      <c r="D16" s="5" t="n">
        <v>0</v>
      </c>
    </row>
    <row r="17" spans="1:4">
      <c r="A17" s="4" t="s">
        <v>77</v>
      </c>
    </row>
    <row r="18" spans="1:4">
      <c r="A18" s="4" t="s">
        <v>721</v>
      </c>
      <c r="C18" s="5" t="n">
        <v>1233</v>
      </c>
    </row>
    <row r="19" spans="1:4">
      <c r="A19" s="4" t="s">
        <v>88</v>
      </c>
      <c r="B19" s="5" t="n">
        <v>0</v>
      </c>
      <c r="C19" s="5" t="n">
        <v>1233</v>
      </c>
      <c r="D19" s="5" t="n">
        <v>0</v>
      </c>
    </row>
    <row r="20" spans="1:4">
      <c r="A20" s="4" t="s">
        <v>722</v>
      </c>
    </row>
    <row r="21" spans="1:4">
      <c r="A21" s="4" t="s">
        <v>721</v>
      </c>
      <c r="C21" s="5" t="n">
        <v>3928511</v>
      </c>
    </row>
    <row r="22" spans="1:4">
      <c r="A22" s="4" t="s">
        <v>88</v>
      </c>
      <c r="C22" s="5" t="n">
        <v>502466</v>
      </c>
      <c r="D22"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2</v>
      </c>
      <c r="D1" s="2" t="s">
        <v>34</v>
      </c>
    </row>
    <row r="2" spans="1:4">
      <c r="A2" s="4" t="s">
        <v>71</v>
      </c>
    </row>
    <row r="3" spans="1:4">
      <c r="A3" s="4" t="s">
        <v>88</v>
      </c>
      <c r="B3" s="5" t="n">
        <v>0</v>
      </c>
      <c r="C3" s="5" t="n">
        <v>0</v>
      </c>
      <c r="D3" s="5" t="n">
        <v>0</v>
      </c>
    </row>
    <row r="4" spans="1:4">
      <c r="A4" s="4" t="s">
        <v>73</v>
      </c>
    </row>
    <row r="5" spans="1:4">
      <c r="A5" s="4" t="s">
        <v>88</v>
      </c>
      <c r="B5" s="5" t="n">
        <v>0</v>
      </c>
      <c r="C5" s="5" t="n">
        <v>0</v>
      </c>
      <c r="D5" s="5" t="n">
        <v>0</v>
      </c>
    </row>
    <row r="6" spans="1:4">
      <c r="A6" s="4" t="s">
        <v>74</v>
      </c>
    </row>
    <row r="7" spans="1:4">
      <c r="A7" s="4" t="s">
        <v>88</v>
      </c>
      <c r="B7" s="5" t="n">
        <v>0</v>
      </c>
      <c r="C7" s="5" t="n">
        <v>0</v>
      </c>
      <c r="D7" s="5" t="n">
        <v>0</v>
      </c>
    </row>
    <row r="8" spans="1:4">
      <c r="A8" s="4" t="s">
        <v>75</v>
      </c>
    </row>
    <row r="9" spans="1:4">
      <c r="A9" s="4" t="s">
        <v>88</v>
      </c>
      <c r="B9" s="5" t="n">
        <v>0</v>
      </c>
      <c r="C9" s="5" t="n">
        <v>1233</v>
      </c>
      <c r="D9" s="5" t="n">
        <v>0</v>
      </c>
    </row>
    <row r="10" spans="1:4">
      <c r="A10" s="4" t="s">
        <v>76</v>
      </c>
    </row>
    <row r="11" spans="1:4">
      <c r="A11" s="4" t="s">
        <v>88</v>
      </c>
      <c r="B11" s="5" t="n">
        <v>0</v>
      </c>
      <c r="C11" s="5" t="n">
        <v>500000</v>
      </c>
      <c r="D11" s="5" t="n">
        <v>0</v>
      </c>
    </row>
    <row r="12" spans="1:4">
      <c r="A12" s="4" t="s">
        <v>77</v>
      </c>
    </row>
    <row r="13" spans="1:4">
      <c r="A13" s="4" t="s">
        <v>88</v>
      </c>
      <c r="B13" s="5" t="n">
        <v>0</v>
      </c>
      <c r="C13" s="5" t="n">
        <v>1233</v>
      </c>
      <c r="D13" s="5" t="n">
        <v>0</v>
      </c>
    </row>
    <row r="14" spans="1:4">
      <c r="A14" s="4" t="s">
        <v>722</v>
      </c>
    </row>
    <row r="15" spans="1:4">
      <c r="A15" s="4" t="s">
        <v>88</v>
      </c>
      <c r="C15" s="5" t="n">
        <v>502466</v>
      </c>
      <c r="D15"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7"/>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724</v>
      </c>
      <c r="B1" s="2" t="s">
        <v>725</v>
      </c>
      <c r="C1" s="2" t="s">
        <v>726</v>
      </c>
      <c r="D1" s="2" t="s">
        <v>153</v>
      </c>
      <c r="E1" s="2" t="s">
        <v>154</v>
      </c>
      <c r="F1" s="2" t="s">
        <v>572</v>
      </c>
      <c r="G1" s="2" t="s">
        <v>2</v>
      </c>
      <c r="H1" s="2" t="s">
        <v>33</v>
      </c>
      <c r="I1" s="2" t="s">
        <v>32</v>
      </c>
      <c r="J1" s="2" t="s">
        <v>2</v>
      </c>
      <c r="K1" s="2" t="s">
        <v>33</v>
      </c>
      <c r="L1" s="2" t="s">
        <v>32</v>
      </c>
      <c r="M1" s="2" t="s">
        <v>34</v>
      </c>
      <c r="N1" s="2" t="s">
        <v>727</v>
      </c>
      <c r="O1" s="2" t="s">
        <v>35</v>
      </c>
      <c r="P1" s="2" t="s">
        <v>728</v>
      </c>
      <c r="Q1" s="2" t="s">
        <v>729</v>
      </c>
      <c r="R1" s="2" t="s">
        <v>730</v>
      </c>
      <c r="S1" s="2" t="s">
        <v>731</v>
      </c>
    </row>
    <row r="2" spans="1:19">
      <c r="A2" s="4" t="s">
        <v>732</v>
      </c>
      <c r="C2" s="4" t="s">
        <v>733</v>
      </c>
    </row>
    <row r="3" spans="1:19">
      <c r="A3" s="4" t="s">
        <v>734</v>
      </c>
      <c r="C3" s="5" t="n">
        <v>15868</v>
      </c>
      <c r="J3" s="5" t="n">
        <v>51090</v>
      </c>
      <c r="L3" s="5" t="n">
        <v>25844</v>
      </c>
      <c r="M3" s="5" t="n">
        <v>586</v>
      </c>
    </row>
    <row r="4" spans="1:19">
      <c r="A4" s="4" t="s">
        <v>735</v>
      </c>
      <c r="G4" s="7" t="n">
        <v>207064</v>
      </c>
      <c r="H4" s="7" t="n">
        <v>192812</v>
      </c>
      <c r="J4" s="7" t="n">
        <v>874888</v>
      </c>
      <c r="K4" s="7" t="n">
        <v>629671</v>
      </c>
    </row>
    <row r="5" spans="1:19">
      <c r="A5" s="4" t="s">
        <v>736</v>
      </c>
      <c r="G5" s="4" t="s">
        <v>41</v>
      </c>
      <c r="H5" s="9" t="n">
        <v>99.75</v>
      </c>
      <c r="J5" s="9" t="n">
        <v>9.65</v>
      </c>
      <c r="K5" s="9" t="n">
        <v>110.25</v>
      </c>
      <c r="L5" s="9" t="n">
        <v>55.5</v>
      </c>
      <c r="M5" s="7" t="n">
        <v>51</v>
      </c>
    </row>
    <row r="6" spans="1:19">
      <c r="A6" s="4" t="s">
        <v>737</v>
      </c>
      <c r="G6" s="5" t="n">
        <v>77176</v>
      </c>
      <c r="I6" s="5" t="n">
        <v>28093</v>
      </c>
      <c r="J6" s="5" t="n">
        <v>77176</v>
      </c>
      <c r="L6" s="5" t="n">
        <v>28093</v>
      </c>
      <c r="M6" s="5" t="n">
        <v>2894</v>
      </c>
      <c r="O6" s="5" t="n">
        <v>2666</v>
      </c>
    </row>
    <row r="7" spans="1:19">
      <c r="A7" s="4" t="s">
        <v>738</v>
      </c>
      <c r="G7" s="9" t="n">
        <v>117.34</v>
      </c>
      <c r="I7" s="9" t="n">
        <v>397.5</v>
      </c>
      <c r="J7" s="9" t="n">
        <v>117.34</v>
      </c>
      <c r="L7" s="9" t="n">
        <v>397.5</v>
      </c>
      <c r="M7" s="7" t="n">
        <v>3915</v>
      </c>
      <c r="O7" s="7" t="n">
        <v>4095</v>
      </c>
    </row>
    <row r="8" spans="1:19">
      <c r="A8" s="4" t="s">
        <v>739</v>
      </c>
      <c r="J8" s="4" t="s">
        <v>740</v>
      </c>
      <c r="L8" s="4" t="s">
        <v>741</v>
      </c>
    </row>
    <row r="9" spans="1:19">
      <c r="A9" s="4" t="s">
        <v>742</v>
      </c>
      <c r="G9" s="5" t="n">
        <v>35887</v>
      </c>
      <c r="I9" s="5" t="n">
        <v>12367</v>
      </c>
      <c r="J9" s="5" t="n">
        <v>35887</v>
      </c>
      <c r="L9" s="5" t="n">
        <v>12367</v>
      </c>
    </row>
    <row r="10" spans="1:19">
      <c r="A10" s="4" t="s">
        <v>743</v>
      </c>
      <c r="G10" s="9" t="n">
        <v>233.48</v>
      </c>
      <c r="I10" s="7" t="n">
        <v>768</v>
      </c>
      <c r="J10" s="9" t="n">
        <v>233.48</v>
      </c>
      <c r="L10" s="7" t="n">
        <v>768</v>
      </c>
    </row>
    <row r="11" spans="1:19">
      <c r="A11" s="4" t="s">
        <v>744</v>
      </c>
      <c r="I11" s="7" t="n">
        <v>0</v>
      </c>
      <c r="L11" s="7" t="n">
        <v>0</v>
      </c>
    </row>
    <row r="12" spans="1:19">
      <c r="A12" s="4" t="s">
        <v>745</v>
      </c>
      <c r="G12" s="9" t="n">
        <v>6.1</v>
      </c>
      <c r="I12" s="9" t="n">
        <v>13.5</v>
      </c>
      <c r="J12" s="9" t="n">
        <v>6.1</v>
      </c>
      <c r="L12" s="9" t="n">
        <v>13.5</v>
      </c>
    </row>
    <row r="13" spans="1:19">
      <c r="A13" s="4" t="s">
        <v>746</v>
      </c>
      <c r="L13" s="4" t="s">
        <v>747</v>
      </c>
    </row>
    <row r="14" spans="1:19">
      <c r="A14" s="4" t="s">
        <v>748</v>
      </c>
      <c r="G14" s="7" t="n">
        <v>0</v>
      </c>
      <c r="J14" s="7" t="n">
        <v>0</v>
      </c>
    </row>
    <row r="15" spans="1:19">
      <c r="A15" s="4" t="s">
        <v>749</v>
      </c>
      <c r="E15" s="5" t="n">
        <v>2976</v>
      </c>
      <c r="F15" s="5" t="n">
        <v>10000</v>
      </c>
    </row>
    <row r="16" spans="1:19">
      <c r="A16" s="4" t="s">
        <v>654</v>
      </c>
      <c r="E16" s="4" t="s">
        <v>495</v>
      </c>
      <c r="F16" s="4" t="s">
        <v>495</v>
      </c>
    </row>
    <row r="17" spans="1:19">
      <c r="A17" s="4" t="s">
        <v>575</v>
      </c>
      <c r="E17" s="7" t="n">
        <v>225</v>
      </c>
      <c r="F17" s="7" t="n">
        <v>375</v>
      </c>
    </row>
    <row r="18" spans="1:19">
      <c r="A18" s="4" t="s">
        <v>750</v>
      </c>
      <c r="F18" s="4" t="s">
        <v>751</v>
      </c>
    </row>
    <row r="19" spans="1:19">
      <c r="A19" s="4" t="s">
        <v>574</v>
      </c>
      <c r="E19" s="7" t="n">
        <v>240709</v>
      </c>
      <c r="F19" s="7" t="n">
        <v>791290</v>
      </c>
    </row>
    <row r="20" spans="1:19">
      <c r="A20" s="4" t="s">
        <v>752</v>
      </c>
      <c r="D20" s="5" t="n">
        <v>12977</v>
      </c>
      <c r="L20" s="5" t="n">
        <v>66310</v>
      </c>
    </row>
    <row r="21" spans="1:19">
      <c r="A21" s="4" t="s">
        <v>661</v>
      </c>
      <c r="D21" s="5" t="n">
        <v>680000</v>
      </c>
    </row>
    <row r="22" spans="1:19">
      <c r="A22" s="4" t="s">
        <v>505</v>
      </c>
    </row>
    <row r="23" spans="1:19">
      <c r="A23" s="4" t="s">
        <v>748</v>
      </c>
      <c r="G23" s="5" t="n">
        <v>0</v>
      </c>
      <c r="I23" s="7" t="n">
        <v>0</v>
      </c>
      <c r="J23" s="7" t="n">
        <v>0</v>
      </c>
      <c r="L23" s="7" t="n">
        <v>0</v>
      </c>
    </row>
    <row r="24" spans="1:19">
      <c r="A24" s="4" t="s">
        <v>753</v>
      </c>
      <c r="E24" s="4" t="s">
        <v>754</v>
      </c>
      <c r="F24" s="4" t="s">
        <v>755</v>
      </c>
    </row>
    <row r="25" spans="1:19">
      <c r="A25" s="4" t="s">
        <v>756</v>
      </c>
      <c r="E25" s="4" t="s">
        <v>495</v>
      </c>
      <c r="F25" s="4" t="s">
        <v>495</v>
      </c>
    </row>
    <row r="26" spans="1:19">
      <c r="A26" s="4" t="s">
        <v>757</v>
      </c>
      <c r="E26" s="4" t="s">
        <v>758</v>
      </c>
      <c r="F26" s="4" t="s">
        <v>759</v>
      </c>
    </row>
    <row r="27" spans="1:19">
      <c r="A27" s="4" t="s">
        <v>760</v>
      </c>
    </row>
    <row r="28" spans="1:19">
      <c r="A28" s="4" t="s">
        <v>734</v>
      </c>
      <c r="J28" s="5" t="n">
        <v>170</v>
      </c>
      <c r="L28" s="5" t="n">
        <v>3934</v>
      </c>
      <c r="M28" s="5" t="n">
        <v>134</v>
      </c>
    </row>
    <row r="29" spans="1:19">
      <c r="A29" s="4" t="s">
        <v>761</v>
      </c>
    </row>
    <row r="30" spans="1:19">
      <c r="A30" s="4" t="s">
        <v>734</v>
      </c>
      <c r="J30" s="5" t="n">
        <v>50586</v>
      </c>
      <c r="L30" s="5" t="n">
        <v>6034</v>
      </c>
      <c r="M30" s="5" t="n">
        <v>155</v>
      </c>
    </row>
    <row r="31" spans="1:19">
      <c r="A31" s="4" t="s">
        <v>762</v>
      </c>
    </row>
    <row r="32" spans="1:19">
      <c r="A32" s="4" t="s">
        <v>734</v>
      </c>
      <c r="L32" s="5" t="n">
        <v>14777</v>
      </c>
      <c r="M32" s="5" t="n">
        <v>299</v>
      </c>
    </row>
    <row r="33" spans="1:19">
      <c r="A33" s="4" t="s">
        <v>763</v>
      </c>
    </row>
    <row r="34" spans="1:19">
      <c r="A34" s="4" t="s">
        <v>734</v>
      </c>
      <c r="L34" s="5" t="n">
        <v>1100</v>
      </c>
      <c r="M34" s="4" t="s">
        <v>41</v>
      </c>
    </row>
    <row r="35" spans="1:19">
      <c r="A35" s="4" t="s">
        <v>764</v>
      </c>
    </row>
    <row r="36" spans="1:19">
      <c r="A36" s="4" t="s">
        <v>732</v>
      </c>
      <c r="B36" s="4" t="s">
        <v>733</v>
      </c>
    </row>
    <row r="37" spans="1:19">
      <c r="A37" s="4" t="s">
        <v>734</v>
      </c>
      <c r="B37" s="5" t="n">
        <v>15867</v>
      </c>
    </row>
    <row r="38" spans="1:19">
      <c r="A38" s="4" t="s">
        <v>492</v>
      </c>
    </row>
    <row r="39" spans="1:19">
      <c r="A39" s="4" t="s">
        <v>738</v>
      </c>
      <c r="I39" s="7" t="n">
        <v>7875</v>
      </c>
      <c r="L39" s="7" t="n">
        <v>7875</v>
      </c>
    </row>
    <row r="40" spans="1:19">
      <c r="A40" s="4" t="s">
        <v>743</v>
      </c>
      <c r="I40" s="5" t="n">
        <v>7875</v>
      </c>
      <c r="L40" s="5" t="n">
        <v>7875</v>
      </c>
    </row>
    <row r="41" spans="1:19">
      <c r="A41" s="4" t="s">
        <v>489</v>
      </c>
    </row>
    <row r="42" spans="1:19">
      <c r="A42" s="4" t="s">
        <v>738</v>
      </c>
      <c r="I42" s="5" t="n">
        <v>18</v>
      </c>
      <c r="L42" s="5" t="n">
        <v>18</v>
      </c>
    </row>
    <row r="43" spans="1:19">
      <c r="A43" s="4" t="s">
        <v>743</v>
      </c>
      <c r="I43" s="7" t="n">
        <v>18</v>
      </c>
      <c r="L43" s="7" t="n">
        <v>18</v>
      </c>
    </row>
    <row r="44" spans="1:19">
      <c r="A44" s="4" t="s">
        <v>765</v>
      </c>
    </row>
    <row r="45" spans="1:19">
      <c r="A45" s="4" t="s">
        <v>766</v>
      </c>
      <c r="P45" s="5" t="n">
        <v>1334</v>
      </c>
      <c r="R45" s="5" t="n">
        <v>667</v>
      </c>
    </row>
    <row r="46" spans="1:19">
      <c r="A46" s="4" t="s">
        <v>767</v>
      </c>
      <c r="L46" s="5" t="n">
        <v>1015</v>
      </c>
    </row>
    <row r="47" spans="1:19">
      <c r="A47" s="4" t="s">
        <v>732</v>
      </c>
      <c r="L47" s="4" t="s">
        <v>733</v>
      </c>
    </row>
    <row r="48" spans="1:19">
      <c r="A48" s="4" t="s">
        <v>768</v>
      </c>
      <c r="I48" s="5" t="n">
        <v>319</v>
      </c>
      <c r="L48" s="5" t="n">
        <v>319</v>
      </c>
    </row>
    <row r="49" spans="1:19">
      <c r="A49" s="4" t="s">
        <v>769</v>
      </c>
    </row>
    <row r="50" spans="1:19">
      <c r="A50" s="4" t="s">
        <v>766</v>
      </c>
      <c r="H50" s="5" t="n">
        <v>9094</v>
      </c>
      <c r="I50" s="5" t="n">
        <v>19134</v>
      </c>
      <c r="K50" s="5" t="n">
        <v>9094</v>
      </c>
      <c r="L50" s="5" t="n">
        <v>19134</v>
      </c>
    </row>
    <row r="51" spans="1:19">
      <c r="A51" s="4" t="s">
        <v>734</v>
      </c>
      <c r="I51" s="5" t="n">
        <v>24074</v>
      </c>
    </row>
    <row r="52" spans="1:19">
      <c r="A52" s="4" t="s">
        <v>770</v>
      </c>
    </row>
    <row r="53" spans="1:19">
      <c r="A53" s="4" t="s">
        <v>766</v>
      </c>
      <c r="N53" s="5" t="n">
        <v>33618</v>
      </c>
    </row>
    <row r="54" spans="1:19">
      <c r="A54" s="4" t="s">
        <v>771</v>
      </c>
    </row>
    <row r="55" spans="1:19">
      <c r="A55" s="4" t="s">
        <v>766</v>
      </c>
      <c r="I55" s="5" t="n">
        <v>3334</v>
      </c>
      <c r="L55" s="5" t="n">
        <v>3334</v>
      </c>
    </row>
    <row r="56" spans="1:19">
      <c r="A56" s="4" t="s">
        <v>734</v>
      </c>
      <c r="L56" s="5" t="n">
        <v>0</v>
      </c>
    </row>
    <row r="57" spans="1:19">
      <c r="A57" s="4" t="s">
        <v>772</v>
      </c>
    </row>
    <row r="58" spans="1:19">
      <c r="A58" s="4" t="s">
        <v>732</v>
      </c>
      <c r="J58" s="4" t="s">
        <v>733</v>
      </c>
    </row>
    <row r="59" spans="1:19">
      <c r="A59" s="4" t="s">
        <v>768</v>
      </c>
      <c r="I59" s="5" t="n">
        <v>520</v>
      </c>
      <c r="L59" s="5" t="n">
        <v>520</v>
      </c>
    </row>
    <row r="60" spans="1:19">
      <c r="A60" s="4" t="s">
        <v>773</v>
      </c>
      <c r="G60" s="7" t="n">
        <v>292737</v>
      </c>
      <c r="I60" s="7" t="n">
        <v>843779</v>
      </c>
      <c r="J60" s="7" t="n">
        <v>292737</v>
      </c>
      <c r="L60" s="7" t="n">
        <v>843779</v>
      </c>
    </row>
    <row r="61" spans="1:19">
      <c r="A61" s="4" t="s">
        <v>774</v>
      </c>
      <c r="J61" s="4" t="s">
        <v>775</v>
      </c>
      <c r="L61" s="4" t="s">
        <v>776</v>
      </c>
    </row>
    <row r="62" spans="1:19">
      <c r="A62" s="4" t="s">
        <v>777</v>
      </c>
    </row>
    <row r="63" spans="1:19">
      <c r="A63" s="4" t="s">
        <v>778</v>
      </c>
      <c r="L63" s="4" t="s">
        <v>491</v>
      </c>
    </row>
    <row r="64" spans="1:19">
      <c r="A64" s="4" t="s">
        <v>779</v>
      </c>
    </row>
    <row r="65" spans="1:19">
      <c r="A65" s="4" t="s">
        <v>778</v>
      </c>
      <c r="J65" s="4" t="s">
        <v>491</v>
      </c>
    </row>
    <row r="66" spans="1:19">
      <c r="A66" s="4" t="s">
        <v>780</v>
      </c>
    </row>
    <row r="67" spans="1:19">
      <c r="A67" s="4" t="s">
        <v>735</v>
      </c>
      <c r="L67" s="7" t="n">
        <v>1024955</v>
      </c>
      <c r="M67" s="7" t="n">
        <v>1016705</v>
      </c>
    </row>
    <row r="68" spans="1:19">
      <c r="A68" s="4" t="s">
        <v>781</v>
      </c>
    </row>
    <row r="69" spans="1:19">
      <c r="A69" s="4" t="s">
        <v>732</v>
      </c>
      <c r="L69" s="4" t="s">
        <v>733</v>
      </c>
    </row>
    <row r="70" spans="1:19">
      <c r="A70" s="4" t="s">
        <v>782</v>
      </c>
    </row>
    <row r="71" spans="1:19">
      <c r="A71" s="4" t="s">
        <v>778</v>
      </c>
      <c r="J71" s="4" t="s">
        <v>491</v>
      </c>
    </row>
    <row r="72" spans="1:19">
      <c r="A72" s="4" t="s">
        <v>783</v>
      </c>
    </row>
    <row r="73" spans="1:19">
      <c r="A73" s="4" t="s">
        <v>778</v>
      </c>
      <c r="J73" s="4" t="s">
        <v>784</v>
      </c>
      <c r="L73" s="4" t="s">
        <v>784</v>
      </c>
    </row>
    <row r="74" spans="1:19">
      <c r="A74" s="4" t="s">
        <v>785</v>
      </c>
    </row>
    <row r="75" spans="1:19">
      <c r="A75" s="4" t="s">
        <v>778</v>
      </c>
      <c r="L75" s="4" t="s">
        <v>466</v>
      </c>
    </row>
    <row r="76" spans="1:19">
      <c r="A76" s="4" t="s">
        <v>786</v>
      </c>
    </row>
    <row r="77" spans="1:19">
      <c r="A77" s="4" t="s">
        <v>778</v>
      </c>
      <c r="L77" s="4" t="s">
        <v>491</v>
      </c>
    </row>
    <row r="78" spans="1:19">
      <c r="A78" s="4" t="s">
        <v>787</v>
      </c>
    </row>
    <row r="79" spans="1:19">
      <c r="A79" s="4" t="s">
        <v>732</v>
      </c>
      <c r="L79" s="4" t="s">
        <v>495</v>
      </c>
    </row>
    <row r="80" spans="1:19">
      <c r="A80" s="4" t="s">
        <v>788</v>
      </c>
    </row>
    <row r="81" spans="1:19">
      <c r="A81" s="4" t="s">
        <v>778</v>
      </c>
      <c r="J81" s="4" t="s">
        <v>491</v>
      </c>
      <c r="L81" s="4" t="s">
        <v>491</v>
      </c>
    </row>
    <row r="82" spans="1:19">
      <c r="A82" s="4" t="s">
        <v>789</v>
      </c>
    </row>
    <row r="83" spans="1:19">
      <c r="A83" s="4" t="s">
        <v>778</v>
      </c>
      <c r="L83" s="4" t="s">
        <v>491</v>
      </c>
    </row>
    <row r="84" spans="1:19">
      <c r="A84" s="4" t="s">
        <v>790</v>
      </c>
    </row>
    <row r="85" spans="1:19">
      <c r="A85" s="4" t="s">
        <v>778</v>
      </c>
      <c r="L85" s="4" t="s">
        <v>751</v>
      </c>
    </row>
    <row r="86" spans="1:19">
      <c r="A86" s="4" t="s">
        <v>791</v>
      </c>
    </row>
    <row r="87" spans="1:19">
      <c r="A87" s="4" t="s">
        <v>766</v>
      </c>
      <c r="I87" s="5" t="n">
        <v>1603</v>
      </c>
      <c r="L87" s="5" t="n">
        <v>1603</v>
      </c>
    </row>
    <row r="88" spans="1:19">
      <c r="A88" s="4" t="s">
        <v>767</v>
      </c>
      <c r="L88" s="5" t="n">
        <v>1183</v>
      </c>
    </row>
    <row r="89" spans="1:19">
      <c r="A89" s="4" t="s">
        <v>792</v>
      </c>
    </row>
    <row r="90" spans="1:19">
      <c r="A90" s="4" t="s">
        <v>766</v>
      </c>
      <c r="Q90" s="5" t="n">
        <v>3334</v>
      </c>
      <c r="S90" s="5" t="n">
        <v>1667</v>
      </c>
    </row>
    <row r="91" spans="1:19">
      <c r="A91" s="4" t="s">
        <v>767</v>
      </c>
      <c r="L91" s="5" t="n">
        <v>3234</v>
      </c>
    </row>
    <row r="92" spans="1:19">
      <c r="A92" s="4" t="s">
        <v>793</v>
      </c>
    </row>
    <row r="93" spans="1:19">
      <c r="A93" s="4" t="s">
        <v>732</v>
      </c>
      <c r="L93" s="4" t="s">
        <v>7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2</v>
      </c>
    </row>
    <row r="2" spans="1:3">
      <c r="A2" s="4" t="s">
        <v>80</v>
      </c>
      <c r="C2" s="7" t="n">
        <v>1803742</v>
      </c>
    </row>
    <row r="3" spans="1:3">
      <c r="A3" s="4" t="s">
        <v>81</v>
      </c>
      <c r="B3" s="7" t="n">
        <v>1005292</v>
      </c>
      <c r="C3" s="4" t="s">
        <v>41</v>
      </c>
    </row>
    <row r="4" spans="1:3">
      <c r="A4" s="4" t="s">
        <v>82</v>
      </c>
      <c r="B4" s="8" t="n">
        <v>0.001</v>
      </c>
      <c r="C4" s="8" t="n">
        <v>0.001</v>
      </c>
    </row>
    <row r="5" spans="1:3">
      <c r="A5" s="4" t="s">
        <v>83</v>
      </c>
      <c r="B5" s="5" t="n">
        <v>5000000</v>
      </c>
      <c r="C5" s="5" t="n">
        <v>5000000</v>
      </c>
    </row>
    <row r="6" spans="1:3">
      <c r="A6" s="4" t="s">
        <v>84</v>
      </c>
      <c r="B6" s="8" t="n">
        <v>0.001</v>
      </c>
      <c r="C6" s="8" t="n">
        <v>0.001</v>
      </c>
    </row>
    <row r="7" spans="1:3">
      <c r="A7" s="4" t="s">
        <v>85</v>
      </c>
      <c r="B7" s="5" t="n">
        <v>200000000</v>
      </c>
      <c r="C7" s="5" t="n">
        <v>200000000</v>
      </c>
    </row>
    <row r="8" spans="1:3">
      <c r="A8" s="4" t="s">
        <v>86</v>
      </c>
      <c r="B8" s="5" t="n">
        <v>394339</v>
      </c>
      <c r="C8" s="5" t="n">
        <v>244369</v>
      </c>
    </row>
    <row r="9" spans="1:3">
      <c r="A9" s="4" t="s">
        <v>87</v>
      </c>
      <c r="B9" s="5" t="n">
        <v>394339</v>
      </c>
      <c r="C9" s="5" t="n">
        <v>244369</v>
      </c>
    </row>
    <row r="10" spans="1:3">
      <c r="A10" s="4" t="s">
        <v>71</v>
      </c>
    </row>
    <row r="11" spans="1:3">
      <c r="A11" s="4" t="s">
        <v>88</v>
      </c>
      <c r="B11" s="5" t="n">
        <v>0</v>
      </c>
      <c r="C11" s="5" t="n">
        <v>0</v>
      </c>
    </row>
    <row r="12" spans="1:3">
      <c r="A12" s="4" t="s">
        <v>89</v>
      </c>
      <c r="B12" s="5" t="n">
        <v>0</v>
      </c>
      <c r="C12" s="5" t="n">
        <v>0</v>
      </c>
    </row>
    <row r="13" spans="1:3">
      <c r="A13" s="4" t="s">
        <v>73</v>
      </c>
    </row>
    <row r="14" spans="1:3">
      <c r="A14" s="4" t="s">
        <v>88</v>
      </c>
      <c r="B14" s="5" t="n">
        <v>0</v>
      </c>
      <c r="C14" s="5" t="n">
        <v>0</v>
      </c>
    </row>
    <row r="15" spans="1:3">
      <c r="A15" s="4" t="s">
        <v>89</v>
      </c>
      <c r="B15" s="5" t="n">
        <v>0</v>
      </c>
      <c r="C15" s="5" t="n">
        <v>0</v>
      </c>
    </row>
    <row r="16" spans="1:3">
      <c r="A16" s="4" t="s">
        <v>82</v>
      </c>
      <c r="C16" s="8" t="n">
        <v>0.001</v>
      </c>
    </row>
    <row r="17" spans="1:3">
      <c r="A17" s="4" t="s">
        <v>83</v>
      </c>
      <c r="C17" s="5" t="n">
        <v>5000000</v>
      </c>
    </row>
    <row r="18" spans="1:3">
      <c r="A18" s="4" t="s">
        <v>74</v>
      </c>
    </row>
    <row r="19" spans="1:3">
      <c r="A19" s="4" t="s">
        <v>88</v>
      </c>
      <c r="B19" s="5" t="n">
        <v>0</v>
      </c>
      <c r="C19" s="5" t="n">
        <v>0</v>
      </c>
    </row>
    <row r="20" spans="1:3">
      <c r="A20" s="4" t="s">
        <v>89</v>
      </c>
      <c r="B20" s="5" t="n">
        <v>0</v>
      </c>
      <c r="C20" s="5" t="n">
        <v>0</v>
      </c>
    </row>
    <row r="21" spans="1:3">
      <c r="A21" s="4" t="s">
        <v>75</v>
      </c>
    </row>
    <row r="22" spans="1:3">
      <c r="A22" s="4" t="s">
        <v>88</v>
      </c>
      <c r="B22" s="5" t="n">
        <v>0</v>
      </c>
      <c r="C22" s="5" t="n">
        <v>1233</v>
      </c>
    </row>
    <row r="23" spans="1:3">
      <c r="A23" s="4" t="s">
        <v>89</v>
      </c>
      <c r="B23" s="5" t="n">
        <v>0</v>
      </c>
      <c r="C23" s="5" t="n">
        <v>1233</v>
      </c>
    </row>
    <row r="24" spans="1:3">
      <c r="A24" s="4" t="s">
        <v>90</v>
      </c>
      <c r="B24" s="7" t="n">
        <v>0</v>
      </c>
      <c r="C24" s="7" t="n">
        <v>1233000</v>
      </c>
    </row>
    <row r="25" spans="1:3">
      <c r="A25" s="4" t="s">
        <v>76</v>
      </c>
    </row>
    <row r="26" spans="1:3">
      <c r="A26" s="4" t="s">
        <v>88</v>
      </c>
      <c r="B26" s="5" t="n">
        <v>0</v>
      </c>
      <c r="C26" s="5" t="n">
        <v>500000</v>
      </c>
    </row>
    <row r="27" spans="1:3">
      <c r="A27" s="4" t="s">
        <v>89</v>
      </c>
      <c r="B27" s="5" t="n">
        <v>0</v>
      </c>
      <c r="C27" s="5" t="n">
        <v>500000</v>
      </c>
    </row>
    <row r="28" spans="1:3">
      <c r="A28" s="4" t="s">
        <v>90</v>
      </c>
      <c r="B28" s="7" t="n">
        <v>0</v>
      </c>
      <c r="C28" s="7" t="n">
        <v>500</v>
      </c>
    </row>
    <row r="29" spans="1:3">
      <c r="A29" s="4" t="s">
        <v>77</v>
      </c>
    </row>
    <row r="30" spans="1:3">
      <c r="A30" s="4" t="s">
        <v>88</v>
      </c>
      <c r="B30" s="5" t="n">
        <v>0</v>
      </c>
      <c r="C30" s="5" t="n">
        <v>1233</v>
      </c>
    </row>
    <row r="31" spans="1:3">
      <c r="A31" s="4" t="s">
        <v>89</v>
      </c>
      <c r="B31" s="5" t="n">
        <v>0</v>
      </c>
      <c r="C31" s="5" t="n">
        <v>1233</v>
      </c>
    </row>
    <row r="32" spans="1:3">
      <c r="A32" s="4" t="s">
        <v>90</v>
      </c>
      <c r="B32" s="4" t="s">
        <v>41</v>
      </c>
      <c r="C32" s="7" t="n">
        <v>1233000</v>
      </c>
    </row>
    <row r="33" spans="1:3">
      <c r="A33" s="4" t="s">
        <v>212</v>
      </c>
    </row>
    <row r="34" spans="1:3">
      <c r="A34" s="4" t="s">
        <v>88</v>
      </c>
      <c r="B34" s="5" t="n">
        <v>538</v>
      </c>
      <c r="C34" s="5" t="n">
        <v>0</v>
      </c>
    </row>
    <row r="35" spans="1:3">
      <c r="A35" s="4" t="s">
        <v>89</v>
      </c>
      <c r="B35" s="5" t="n">
        <v>538</v>
      </c>
      <c r="C35" s="5" t="n">
        <v>0</v>
      </c>
    </row>
    <row r="36" spans="1:3">
      <c r="A36" s="4" t="s">
        <v>90</v>
      </c>
      <c r="B36" s="7" t="n">
        <v>538000</v>
      </c>
      <c r="C36" s="7" t="n">
        <v>0</v>
      </c>
    </row>
    <row r="37" spans="1:3">
      <c r="A37" s="4" t="s">
        <v>213</v>
      </c>
    </row>
    <row r="38" spans="1:3">
      <c r="A38" s="4" t="s">
        <v>88</v>
      </c>
      <c r="B38" s="5" t="n">
        <v>501</v>
      </c>
      <c r="C38" s="5" t="n">
        <v>0</v>
      </c>
    </row>
    <row r="39" spans="1:3">
      <c r="A39" s="4" t="s">
        <v>89</v>
      </c>
      <c r="B39" s="5" t="n">
        <v>501</v>
      </c>
      <c r="C39" s="5" t="n">
        <v>0</v>
      </c>
    </row>
    <row r="40" spans="1:3">
      <c r="A40" s="4" t="s">
        <v>90</v>
      </c>
      <c r="B40" s="7" t="n">
        <v>501000</v>
      </c>
      <c r="C40" s="7"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s>
  <sheetData>
    <row r="1" spans="1:7">
      <c r="A1" s="1" t="s">
        <v>794</v>
      </c>
      <c r="B1" s="2" t="s">
        <v>92</v>
      </c>
      <c r="D1" s="2" t="s">
        <v>1</v>
      </c>
      <c r="F1" s="2" t="s">
        <v>93</v>
      </c>
    </row>
    <row r="2" spans="1:7">
      <c r="B2" s="2" t="s">
        <v>2</v>
      </c>
      <c r="C2" s="2" t="s">
        <v>33</v>
      </c>
      <c r="D2" s="2" t="s">
        <v>2</v>
      </c>
      <c r="E2" s="2" t="s">
        <v>33</v>
      </c>
      <c r="F2" s="2" t="s">
        <v>32</v>
      </c>
      <c r="G2" s="2" t="s">
        <v>34</v>
      </c>
    </row>
    <row r="3" spans="1:7">
      <c r="A3" s="4" t="s">
        <v>795</v>
      </c>
      <c r="B3" s="4" t="s">
        <v>41</v>
      </c>
    </row>
    <row r="4" spans="1:7">
      <c r="A4" s="4" t="s">
        <v>796</v>
      </c>
      <c r="B4" s="4" t="s">
        <v>41</v>
      </c>
      <c r="C4" s="4" t="s">
        <v>797</v>
      </c>
      <c r="D4" s="4" t="s">
        <v>797</v>
      </c>
      <c r="E4" s="4" t="s">
        <v>797</v>
      </c>
      <c r="F4" s="4" t="s">
        <v>797</v>
      </c>
    </row>
    <row r="5" spans="1:7">
      <c r="A5" s="4" t="s">
        <v>798</v>
      </c>
      <c r="F5" s="4" t="s">
        <v>799</v>
      </c>
      <c r="G5" s="4" t="s">
        <v>799</v>
      </c>
    </row>
    <row r="6" spans="1:7">
      <c r="A6" s="4" t="s">
        <v>800</v>
      </c>
      <c r="B6" s="4" t="s">
        <v>801</v>
      </c>
      <c r="D6" s="4" t="s">
        <v>801</v>
      </c>
    </row>
    <row r="7" spans="1:7">
      <c r="A7" s="4" t="s">
        <v>489</v>
      </c>
    </row>
    <row r="8" spans="1:7">
      <c r="A8" s="4" t="s">
        <v>802</v>
      </c>
      <c r="C8" s="4" t="s">
        <v>803</v>
      </c>
      <c r="D8" s="4" t="s">
        <v>804</v>
      </c>
      <c r="E8" s="4" t="s">
        <v>803</v>
      </c>
      <c r="F8" s="4" t="s">
        <v>803</v>
      </c>
      <c r="G8" s="4" t="s">
        <v>805</v>
      </c>
    </row>
    <row r="9" spans="1:7">
      <c r="A9" s="4" t="s">
        <v>795</v>
      </c>
      <c r="C9" s="4" t="s">
        <v>758</v>
      </c>
      <c r="D9" s="4" t="s">
        <v>806</v>
      </c>
      <c r="E9" s="4" t="s">
        <v>758</v>
      </c>
      <c r="F9" s="4" t="s">
        <v>758</v>
      </c>
      <c r="G9" s="4" t="s">
        <v>807</v>
      </c>
    </row>
    <row r="10" spans="1:7">
      <c r="A10" s="4" t="s">
        <v>796</v>
      </c>
      <c r="G10" s="4" t="s">
        <v>808</v>
      </c>
    </row>
    <row r="11" spans="1:7">
      <c r="A11" s="4" t="s">
        <v>800</v>
      </c>
      <c r="C11" s="4" t="s">
        <v>809</v>
      </c>
      <c r="E11" s="4" t="s">
        <v>809</v>
      </c>
      <c r="F11" s="4" t="s">
        <v>809</v>
      </c>
      <c r="G11" s="4" t="s">
        <v>809</v>
      </c>
    </row>
    <row r="12" spans="1:7">
      <c r="A12" s="4" t="s">
        <v>492</v>
      </c>
    </row>
    <row r="13" spans="1:7">
      <c r="A13" s="4" t="s">
        <v>802</v>
      </c>
      <c r="B13" s="4" t="s">
        <v>41</v>
      </c>
      <c r="C13" s="4" t="s">
        <v>809</v>
      </c>
      <c r="D13" s="4" t="s">
        <v>810</v>
      </c>
      <c r="E13" s="4" t="s">
        <v>811</v>
      </c>
      <c r="F13" s="4" t="s">
        <v>812</v>
      </c>
      <c r="G13" s="4" t="s">
        <v>810</v>
      </c>
    </row>
    <row r="14" spans="1:7">
      <c r="A14" s="4" t="s">
        <v>795</v>
      </c>
      <c r="C14" s="4" t="s">
        <v>813</v>
      </c>
      <c r="D14" s="4" t="s">
        <v>814</v>
      </c>
      <c r="E14" s="4" t="s">
        <v>815</v>
      </c>
      <c r="F14" s="4" t="s">
        <v>806</v>
      </c>
      <c r="G14" s="4" t="s">
        <v>816</v>
      </c>
    </row>
    <row r="15" spans="1:7">
      <c r="A15" s="4" t="s">
        <v>796</v>
      </c>
      <c r="G15" s="4" t="s">
        <v>797</v>
      </c>
    </row>
    <row r="16" spans="1:7">
      <c r="A16" s="4" t="s">
        <v>800</v>
      </c>
      <c r="C16" s="4" t="s">
        <v>611</v>
      </c>
      <c r="E16" s="4" t="s">
        <v>611</v>
      </c>
      <c r="F16" s="4" t="s">
        <v>801</v>
      </c>
      <c r="G16" s="4" t="s">
        <v>817</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726</v>
      </c>
      <c r="C1" s="2" t="s">
        <v>2</v>
      </c>
      <c r="D1" s="2" t="s">
        <v>32</v>
      </c>
      <c r="E1" s="2" t="s">
        <v>34</v>
      </c>
    </row>
    <row r="2" spans="1:5">
      <c r="A2" s="4" t="s">
        <v>819</v>
      </c>
      <c r="C2" s="5" t="n">
        <v>28093</v>
      </c>
      <c r="D2" s="5" t="n">
        <v>2894</v>
      </c>
      <c r="E2" s="5" t="n">
        <v>2666</v>
      </c>
    </row>
    <row r="3" spans="1:5">
      <c r="A3" s="4" t="s">
        <v>820</v>
      </c>
      <c r="C3" s="9" t="n">
        <v>397.5</v>
      </c>
      <c r="D3" s="7" t="n">
        <v>3915</v>
      </c>
      <c r="E3" s="7" t="n">
        <v>4095</v>
      </c>
    </row>
    <row r="4" spans="1:5">
      <c r="A4" s="4" t="s">
        <v>821</v>
      </c>
      <c r="B4" s="5" t="n">
        <v>15868</v>
      </c>
      <c r="C4" s="5" t="n">
        <v>51090</v>
      </c>
      <c r="D4" s="5" t="n">
        <v>25844</v>
      </c>
      <c r="E4" s="5" t="n">
        <v>586</v>
      </c>
    </row>
    <row r="5" spans="1:5">
      <c r="A5" s="4" t="s">
        <v>822</v>
      </c>
      <c r="B5" s="9" t="n">
        <v>13.5</v>
      </c>
      <c r="C5" s="9" t="n">
        <v>12.77</v>
      </c>
      <c r="D5" s="9" t="n">
        <v>91.5</v>
      </c>
      <c r="E5" s="7" t="n">
        <v>2190</v>
      </c>
    </row>
    <row r="6" spans="1:5">
      <c r="A6" s="4" t="s">
        <v>823</v>
      </c>
      <c r="C6" s="4" t="s">
        <v>41</v>
      </c>
      <c r="D6" s="4" t="s">
        <v>41</v>
      </c>
      <c r="E6" s="5" t="n">
        <v>-284</v>
      </c>
    </row>
    <row r="7" spans="1:5">
      <c r="A7" s="4" t="s">
        <v>824</v>
      </c>
      <c r="C7" s="4" t="s">
        <v>41</v>
      </c>
      <c r="D7" s="4" t="s">
        <v>41</v>
      </c>
      <c r="E7" s="7" t="n">
        <v>2370</v>
      </c>
    </row>
    <row r="8" spans="1:5">
      <c r="A8" s="4" t="s">
        <v>825</v>
      </c>
      <c r="C8" s="5" t="n">
        <v>-2146</v>
      </c>
      <c r="D8" s="5" t="n">
        <v>-645</v>
      </c>
      <c r="E8" s="5" t="n">
        <v>-74</v>
      </c>
    </row>
    <row r="9" spans="1:5">
      <c r="A9" s="4" t="s">
        <v>826</v>
      </c>
      <c r="C9" s="9" t="n">
        <v>1409.58</v>
      </c>
      <c r="D9" s="9" t="n">
        <v>3928.5</v>
      </c>
      <c r="E9" s="7" t="n">
        <v>2910</v>
      </c>
    </row>
    <row r="10" spans="1:5">
      <c r="A10" s="4" t="s">
        <v>819</v>
      </c>
      <c r="C10" s="5" t="n">
        <v>77176</v>
      </c>
      <c r="D10" s="5" t="n">
        <v>28093</v>
      </c>
      <c r="E10" s="5" t="n">
        <v>2894</v>
      </c>
    </row>
    <row r="11" spans="1:5">
      <c r="A11" s="4" t="s">
        <v>820</v>
      </c>
      <c r="C11" s="9" t="n">
        <v>117.34</v>
      </c>
      <c r="D11" s="9" t="n">
        <v>397.5</v>
      </c>
      <c r="E11" s="7" t="n">
        <v>3915</v>
      </c>
    </row>
    <row r="12" spans="1:5">
      <c r="A12" s="4" t="s">
        <v>827</v>
      </c>
      <c r="C12" s="5" t="n">
        <v>35887</v>
      </c>
      <c r="D12" s="5" t="n">
        <v>12367</v>
      </c>
    </row>
    <row r="13" spans="1:5">
      <c r="A13" s="4" t="s">
        <v>828</v>
      </c>
      <c r="C13" s="9" t="n">
        <v>233.48</v>
      </c>
      <c r="D13" s="7" t="n">
        <v>7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726</v>
      </c>
      <c r="C1" s="2" t="s">
        <v>2</v>
      </c>
      <c r="D1" s="2" t="s">
        <v>32</v>
      </c>
      <c r="E1" s="2" t="s">
        <v>34</v>
      </c>
    </row>
    <row r="2" spans="1:5">
      <c r="A2" s="4" t="s">
        <v>821</v>
      </c>
      <c r="B2" s="5" t="n">
        <v>15868</v>
      </c>
      <c r="C2" s="5" t="n">
        <v>51090</v>
      </c>
      <c r="D2" s="5" t="n">
        <v>25844</v>
      </c>
      <c r="E2" s="5" t="n">
        <v>586</v>
      </c>
    </row>
    <row r="3" spans="1:5">
      <c r="A3" s="4" t="s">
        <v>760</v>
      </c>
    </row>
    <row r="4" spans="1:5">
      <c r="A4" s="4" t="s">
        <v>821</v>
      </c>
      <c r="C4" s="5" t="n">
        <v>170</v>
      </c>
      <c r="D4" s="5" t="n">
        <v>3934</v>
      </c>
      <c r="E4" s="5" t="n">
        <v>134</v>
      </c>
    </row>
    <row r="5" spans="1:5">
      <c r="A5" s="4" t="s">
        <v>761</v>
      </c>
    </row>
    <row r="6" spans="1:5">
      <c r="A6" s="4" t="s">
        <v>821</v>
      </c>
      <c r="C6" s="5" t="n">
        <v>50586</v>
      </c>
      <c r="D6" s="5" t="n">
        <v>6034</v>
      </c>
      <c r="E6" s="5" t="n">
        <v>155</v>
      </c>
    </row>
    <row r="7" spans="1:5">
      <c r="A7" s="4" t="s">
        <v>762</v>
      </c>
    </row>
    <row r="8" spans="1:5">
      <c r="A8" s="4" t="s">
        <v>821</v>
      </c>
      <c r="D8" s="5" t="n">
        <v>14777</v>
      </c>
      <c r="E8" s="5" t="n">
        <v>299</v>
      </c>
    </row>
    <row r="9" spans="1:5">
      <c r="A9" s="4" t="s">
        <v>763</v>
      </c>
    </row>
    <row r="10" spans="1:5">
      <c r="A10" s="4" t="s">
        <v>821</v>
      </c>
      <c r="D10" s="5" t="n">
        <v>1100</v>
      </c>
      <c r="E10" s="4" t="s">
        <v>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0</v>
      </c>
      <c r="B1" s="2" t="s">
        <v>1</v>
      </c>
      <c r="C1" s="2" t="s">
        <v>93</v>
      </c>
    </row>
    <row r="2" spans="1:4">
      <c r="B2" s="2" t="s">
        <v>2</v>
      </c>
      <c r="C2" s="2" t="s">
        <v>32</v>
      </c>
      <c r="D2" s="2" t="s">
        <v>34</v>
      </c>
    </row>
    <row r="3" spans="1:4">
      <c r="A3" s="4" t="s">
        <v>831</v>
      </c>
      <c r="B3" s="5" t="n">
        <v>2044</v>
      </c>
      <c r="C3" s="5" t="n">
        <v>617</v>
      </c>
      <c r="D3" s="5" t="n">
        <v>55</v>
      </c>
    </row>
    <row r="4" spans="1:4">
      <c r="A4" s="4" t="s">
        <v>832</v>
      </c>
      <c r="B4" s="5" t="n">
        <v>102</v>
      </c>
      <c r="C4" s="5" t="n">
        <v>28</v>
      </c>
      <c r="D4" s="5" t="n">
        <v>19</v>
      </c>
    </row>
    <row r="5" spans="1:4">
      <c r="A5" s="4" t="s">
        <v>833</v>
      </c>
      <c r="B5" s="5" t="n">
        <v>2146</v>
      </c>
      <c r="C5" s="5" t="n">
        <v>645</v>
      </c>
      <c r="D5" s="5" t="n">
        <v>74</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153</v>
      </c>
      <c r="C1" s="2" t="s">
        <v>32</v>
      </c>
    </row>
    <row r="2" spans="1:3">
      <c r="A2" s="4" t="s">
        <v>835</v>
      </c>
      <c r="C2" s="5" t="n">
        <v>2700</v>
      </c>
    </row>
    <row r="3" spans="1:3">
      <c r="A3" s="4" t="s">
        <v>820</v>
      </c>
      <c r="C3" s="7" t="n">
        <v>1965</v>
      </c>
    </row>
    <row r="4" spans="1:3">
      <c r="A4" s="4" t="s">
        <v>836</v>
      </c>
      <c r="C4" s="5" t="n">
        <v>66310</v>
      </c>
    </row>
    <row r="5" spans="1:3">
      <c r="A5" s="4" t="s">
        <v>822</v>
      </c>
      <c r="C5" s="9" t="n">
        <v>122.25</v>
      </c>
    </row>
    <row r="6" spans="1:3">
      <c r="A6" s="4" t="s">
        <v>837</v>
      </c>
      <c r="B6" s="5" t="n">
        <v>-12977</v>
      </c>
      <c r="C6" s="5" t="n">
        <v>-66310</v>
      </c>
    </row>
    <row r="7" spans="1:3">
      <c r="A7" s="4" t="s">
        <v>838</v>
      </c>
      <c r="C7" s="9" t="n">
        <v>122.25</v>
      </c>
    </row>
    <row r="8" spans="1:3">
      <c r="A8" s="4" t="s">
        <v>839</v>
      </c>
      <c r="C8" s="5" t="n">
        <v>-300</v>
      </c>
    </row>
    <row r="9" spans="1:3">
      <c r="A9" s="4" t="s">
        <v>840</v>
      </c>
      <c r="C9" s="7" t="n">
        <v>7500</v>
      </c>
    </row>
    <row r="10" spans="1:3">
      <c r="A10" s="4" t="s">
        <v>835</v>
      </c>
      <c r="C10" s="5" t="n">
        <v>2400</v>
      </c>
    </row>
    <row r="11" spans="1:3">
      <c r="A11" s="4" t="s">
        <v>841</v>
      </c>
      <c r="C11" s="9" t="n">
        <v>1265.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1"/>
    <col customWidth="1" max="7" min="7" width="27"/>
    <col customWidth="1" max="8" min="8" width="27"/>
  </cols>
  <sheetData>
    <row r="1" spans="1:8">
      <c r="A1" s="1" t="s">
        <v>842</v>
      </c>
      <c r="B1" s="2" t="s">
        <v>92</v>
      </c>
      <c r="E1" s="2" t="s">
        <v>1</v>
      </c>
      <c r="G1" s="2" t="s">
        <v>93</v>
      </c>
    </row>
    <row r="2" spans="1:8">
      <c r="B2" s="2" t="s">
        <v>843</v>
      </c>
      <c r="C2" s="2" t="s">
        <v>844</v>
      </c>
      <c r="D2" s="2" t="s">
        <v>638</v>
      </c>
      <c r="E2" s="2" t="s">
        <v>843</v>
      </c>
      <c r="F2" s="2" t="s">
        <v>638</v>
      </c>
      <c r="G2" s="2" t="s">
        <v>844</v>
      </c>
      <c r="H2" s="2" t="s">
        <v>845</v>
      </c>
    </row>
    <row r="3" spans="1:8">
      <c r="A3" s="4" t="s">
        <v>846</v>
      </c>
      <c r="C3" s="5" t="n">
        <v>21</v>
      </c>
      <c r="G3" s="5" t="n">
        <v>21</v>
      </c>
    </row>
    <row r="4" spans="1:8">
      <c r="A4" s="4" t="s">
        <v>847</v>
      </c>
      <c r="G4" s="4" t="s">
        <v>848</v>
      </c>
    </row>
    <row r="5" spans="1:8">
      <c r="A5" s="4" t="s">
        <v>849</v>
      </c>
      <c r="G5" s="7" t="n">
        <v>0</v>
      </c>
    </row>
    <row r="6" spans="1:8">
      <c r="A6" s="4" t="s">
        <v>140</v>
      </c>
      <c r="C6" s="7" t="n">
        <v>28952</v>
      </c>
      <c r="E6" s="7" t="n">
        <v>358</v>
      </c>
      <c r="H6" s="7" t="n">
        <v>49757</v>
      </c>
    </row>
    <row r="7" spans="1:8">
      <c r="A7" s="4" t="s">
        <v>850</v>
      </c>
    </row>
    <row r="8" spans="1:8">
      <c r="A8" s="4" t="s">
        <v>851</v>
      </c>
      <c r="E8" s="4" t="s">
        <v>693</v>
      </c>
      <c r="G8" s="4" t="s">
        <v>693</v>
      </c>
    </row>
    <row r="9" spans="1:8">
      <c r="A9" s="4" t="s">
        <v>852</v>
      </c>
      <c r="B9" s="5" t="n">
        <v>334</v>
      </c>
      <c r="C9" s="5" t="n">
        <v>25000</v>
      </c>
      <c r="E9" s="5" t="n">
        <v>334</v>
      </c>
      <c r="G9" s="5" t="n">
        <v>25000</v>
      </c>
    </row>
    <row r="10" spans="1:8">
      <c r="A10" s="4" t="s">
        <v>853</v>
      </c>
      <c r="B10" s="5" t="n">
        <v>0</v>
      </c>
      <c r="E10" s="5" t="n">
        <v>30</v>
      </c>
      <c r="G10" s="5" t="n">
        <v>398</v>
      </c>
      <c r="H10" s="5" t="n">
        <v>38</v>
      </c>
    </row>
    <row r="11" spans="1:8">
      <c r="A11" s="4" t="s">
        <v>140</v>
      </c>
      <c r="B11" s="7" t="n">
        <v>0</v>
      </c>
      <c r="E11" s="7" t="n">
        <v>358</v>
      </c>
      <c r="G11" s="7" t="n">
        <v>28952</v>
      </c>
      <c r="H11" s="7" t="n">
        <v>49757</v>
      </c>
    </row>
    <row r="12" spans="1:8">
      <c r="A12" s="4" t="s">
        <v>854</v>
      </c>
      <c r="B12" s="7" t="n">
        <v>0</v>
      </c>
      <c r="D12" s="7" t="n">
        <v>902</v>
      </c>
      <c r="E12" s="7" t="n">
        <v>53</v>
      </c>
      <c r="F12" s="7" t="n">
        <v>4017</v>
      </c>
      <c r="G12" s="7" t="n">
        <v>4523</v>
      </c>
      <c r="H12" s="7" t="n">
        <v>7541</v>
      </c>
    </row>
  </sheetData>
  <mergeCells count="4">
    <mergeCell ref="A1:A2"/>
    <mergeCell ref="B1:D1"/>
    <mergeCell ref="E1:F1"/>
    <mergeCell ref="G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55</v>
      </c>
      <c r="B1" s="2" t="s">
        <v>856</v>
      </c>
      <c r="C1" s="2" t="s">
        <v>93</v>
      </c>
    </row>
    <row r="2" spans="1:5">
      <c r="B2" s="2" t="s">
        <v>32</v>
      </c>
      <c r="C2" s="2" t="s">
        <v>32</v>
      </c>
      <c r="D2" s="2" t="s">
        <v>34</v>
      </c>
      <c r="E2" s="2" t="s">
        <v>857</v>
      </c>
    </row>
    <row r="3" spans="1:5">
      <c r="A3" s="4" t="s">
        <v>858</v>
      </c>
      <c r="C3" s="7" t="n">
        <v>0</v>
      </c>
    </row>
    <row r="4" spans="1:5">
      <c r="A4" s="4" t="s">
        <v>859</v>
      </c>
      <c r="B4" s="7" t="n">
        <v>7560000</v>
      </c>
      <c r="C4" s="5" t="n">
        <v>7560000</v>
      </c>
      <c r="D4" s="7" t="n">
        <v>140517000</v>
      </c>
      <c r="E4" s="7" t="n">
        <v>4612000</v>
      </c>
    </row>
    <row r="5" spans="1:5">
      <c r="A5" s="4" t="s">
        <v>860</v>
      </c>
      <c r="B5" s="7" t="n">
        <v>-2948000</v>
      </c>
    </row>
    <row r="6" spans="1:5">
      <c r="A6" s="4" t="s">
        <v>861</v>
      </c>
      <c r="C6" s="5" t="n">
        <v>-53644554</v>
      </c>
      <c r="D6" s="5" t="n">
        <v>16145402</v>
      </c>
    </row>
    <row r="7" spans="1:5">
      <c r="A7" s="4" t="s">
        <v>862</v>
      </c>
    </row>
    <row r="8" spans="1:5">
      <c r="A8" s="4" t="s">
        <v>861</v>
      </c>
      <c r="C8" s="7" t="n">
        <v>94292</v>
      </c>
      <c r="D8" s="7" t="n">
        <v>8511042</v>
      </c>
    </row>
    <row r="9" spans="1:5">
      <c r="A9" s="4" t="s">
        <v>863</v>
      </c>
    </row>
    <row r="10" spans="1:5">
      <c r="A10" s="4" t="s">
        <v>864</v>
      </c>
      <c r="C10" s="5" t="n">
        <v>2013</v>
      </c>
    </row>
    <row r="11" spans="1:5">
      <c r="A11" s="4" t="s">
        <v>865</v>
      </c>
    </row>
    <row r="12" spans="1:5">
      <c r="A12" s="4" t="s">
        <v>864</v>
      </c>
      <c r="C12" s="5" t="n">
        <v>2016</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6</v>
      </c>
      <c r="B1" s="2" t="s">
        <v>93</v>
      </c>
    </row>
    <row r="2" spans="1:3">
      <c r="B2" s="2" t="s">
        <v>32</v>
      </c>
      <c r="C2" s="2" t="s">
        <v>34</v>
      </c>
    </row>
    <row r="3" spans="1:3">
      <c r="A3" s="4" t="s">
        <v>867</v>
      </c>
      <c r="B3" s="7" t="n">
        <v>45587097</v>
      </c>
      <c r="C3" s="7" t="n">
        <v>-6521134</v>
      </c>
    </row>
    <row r="4" spans="1:3">
      <c r="A4" s="4" t="s">
        <v>868</v>
      </c>
      <c r="B4" s="5" t="n">
        <v>8228412</v>
      </c>
      <c r="C4" s="5" t="n">
        <v>-1150789</v>
      </c>
    </row>
    <row r="5" spans="1:3">
      <c r="A5" s="4" t="s">
        <v>861</v>
      </c>
      <c r="B5" s="5" t="n">
        <v>-53644554</v>
      </c>
      <c r="C5" s="5" t="n">
        <v>16145402</v>
      </c>
    </row>
    <row r="6" spans="1:3">
      <c r="A6" s="4" t="s">
        <v>869</v>
      </c>
      <c r="B6" s="5" t="n">
        <v>56663</v>
      </c>
      <c r="C6" s="5" t="n">
        <v>-37562</v>
      </c>
    </row>
    <row r="7" spans="1:3">
      <c r="A7" s="4" t="s">
        <v>870</v>
      </c>
      <c r="B7" s="5" t="n">
        <v>56663</v>
      </c>
      <c r="C7" s="5" t="n">
        <v>-37562</v>
      </c>
    </row>
    <row r="8" spans="1:3">
      <c r="A8" s="4" t="s">
        <v>871</v>
      </c>
    </row>
    <row r="9" spans="1:3">
      <c r="A9" s="4" t="s">
        <v>861</v>
      </c>
      <c r="B9" s="7" t="n">
        <v>-53758846</v>
      </c>
      <c r="C9" s="7" t="n">
        <v>763436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2</v>
      </c>
      <c r="B1" s="2" t="s">
        <v>93</v>
      </c>
    </row>
    <row r="2" spans="1:3">
      <c r="B2" s="2" t="s">
        <v>32</v>
      </c>
      <c r="C2" s="2" t="s">
        <v>34</v>
      </c>
    </row>
    <row r="3" spans="1:3">
      <c r="A3" s="4" t="s">
        <v>873</v>
      </c>
      <c r="B3" s="4" t="s">
        <v>874</v>
      </c>
      <c r="C3" s="4" t="s">
        <v>874</v>
      </c>
    </row>
    <row r="4" spans="1:3">
      <c r="A4" s="4" t="s">
        <v>875</v>
      </c>
      <c r="B4" s="4" t="s">
        <v>876</v>
      </c>
      <c r="C4" s="4" t="s">
        <v>877</v>
      </c>
    </row>
    <row r="5" spans="1:3">
      <c r="A5" s="4" t="s">
        <v>878</v>
      </c>
      <c r="B5" s="4" t="s">
        <v>803</v>
      </c>
      <c r="C5" s="4" t="s">
        <v>879</v>
      </c>
    </row>
    <row r="6" spans="1:3">
      <c r="A6" s="4" t="s">
        <v>880</v>
      </c>
      <c r="B6" s="4" t="s">
        <v>881</v>
      </c>
      <c r="C6" s="4" t="s">
        <v>799</v>
      </c>
    </row>
    <row r="7" spans="1:3">
      <c r="A7" s="4" t="s">
        <v>882</v>
      </c>
      <c r="B7" s="4" t="s">
        <v>883</v>
      </c>
      <c r="C7" s="4" t="s">
        <v>799</v>
      </c>
    </row>
    <row r="8" spans="1:3">
      <c r="A8" s="4" t="s">
        <v>884</v>
      </c>
      <c r="B8" s="4" t="s">
        <v>885</v>
      </c>
      <c r="C8" s="4" t="s">
        <v>799</v>
      </c>
    </row>
    <row r="9" spans="1:3">
      <c r="A9" s="4" t="s">
        <v>886</v>
      </c>
      <c r="B9" s="4" t="s">
        <v>887</v>
      </c>
      <c r="C9" s="4" t="s">
        <v>888</v>
      </c>
    </row>
    <row r="10" spans="1:3">
      <c r="A10" s="4" t="s">
        <v>889</v>
      </c>
      <c r="B10" s="4" t="s">
        <v>890</v>
      </c>
      <c r="C10" s="4" t="s">
        <v>89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2</v>
      </c>
      <c r="B1" s="2" t="s">
        <v>32</v>
      </c>
      <c r="C1" s="2" t="s">
        <v>34</v>
      </c>
    </row>
    <row r="2" spans="1:3">
      <c r="A2" s="3" t="s">
        <v>893</v>
      </c>
    </row>
    <row r="3" spans="1:3">
      <c r="A3" s="4" t="s">
        <v>894</v>
      </c>
      <c r="B3" s="7" t="n">
        <v>2948281</v>
      </c>
      <c r="C3" s="7" t="n">
        <v>56202470</v>
      </c>
    </row>
    <row r="4" spans="1:3">
      <c r="A4" s="4" t="s">
        <v>895</v>
      </c>
      <c r="B4" s="5" t="n">
        <v>2931251</v>
      </c>
      <c r="C4" s="5" t="n">
        <v>2426886</v>
      </c>
    </row>
    <row r="5" spans="1:3">
      <c r="A5" s="4" t="s">
        <v>896</v>
      </c>
      <c r="B5" s="5" t="n">
        <v>1261696</v>
      </c>
      <c r="C5" s="5" t="n">
        <v>2481960</v>
      </c>
    </row>
    <row r="6" spans="1:3">
      <c r="A6" s="4" t="s">
        <v>897</v>
      </c>
      <c r="B6" s="5" t="n">
        <v>984422</v>
      </c>
      <c r="C6" s="5" t="n">
        <v>695259</v>
      </c>
    </row>
    <row r="7" spans="1:3">
      <c r="A7" s="4" t="s">
        <v>898</v>
      </c>
      <c r="B7" s="5" t="n">
        <v>25281</v>
      </c>
      <c r="C7" s="5" t="n">
        <v>37145</v>
      </c>
    </row>
    <row r="8" spans="1:3">
      <c r="A8" s="4" t="s">
        <v>61</v>
      </c>
      <c r="B8" s="5" t="n">
        <v>532040</v>
      </c>
      <c r="C8" s="5" t="n">
        <v>1388166</v>
      </c>
    </row>
    <row r="9" spans="1:3">
      <c r="A9" s="4" t="s">
        <v>899</v>
      </c>
      <c r="B9" s="5" t="n">
        <v>8682971</v>
      </c>
      <c r="C9" s="5" t="n">
        <v>63231886</v>
      </c>
    </row>
    <row r="10" spans="1:3">
      <c r="A10" s="4" t="s">
        <v>886</v>
      </c>
      <c r="B10" s="5" t="n">
        <v>-7676293</v>
      </c>
      <c r="C10" s="5" t="n">
        <v>-61340847</v>
      </c>
    </row>
    <row r="11" spans="1:3">
      <c r="A11" s="4" t="s">
        <v>900</v>
      </c>
      <c r="B11" s="5" t="n">
        <v>1006678</v>
      </c>
      <c r="C11" s="5" t="n">
        <v>1891039</v>
      </c>
    </row>
    <row r="12" spans="1:3">
      <c r="A12" s="3" t="s">
        <v>901</v>
      </c>
    </row>
    <row r="13" spans="1:3">
      <c r="A13" s="4" t="s">
        <v>522</v>
      </c>
      <c r="B13" s="5" t="n">
        <v>-1006678</v>
      </c>
      <c r="C13" s="5" t="n">
        <v>-1891039</v>
      </c>
    </row>
    <row r="14" spans="1:3">
      <c r="A14" s="4" t="s">
        <v>896</v>
      </c>
      <c r="B14" s="5" t="n">
        <v>-420437</v>
      </c>
      <c r="C14" s="5" t="n">
        <v>-363774</v>
      </c>
    </row>
    <row r="15" spans="1:3">
      <c r="A15" s="4" t="s">
        <v>902</v>
      </c>
      <c r="B15" s="5" t="n">
        <v>-1427115</v>
      </c>
      <c r="C15" s="5" t="n">
        <v>-2254813</v>
      </c>
    </row>
    <row r="16" spans="1:3">
      <c r="A16" s="4" t="s">
        <v>903</v>
      </c>
      <c r="B16" s="7" t="n">
        <v>-420437</v>
      </c>
      <c r="C16" s="7" t="n">
        <v>-3637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32:43Z</dcterms:created>
  <dcterms:modified xmlns:dcterms="http://purl.org/dc/terms/" xmlns:xsi="http://www.w3.org/2001/XMLSchema-instance" xsi:type="dcterms:W3CDTF">2017-11-15T17:32:43Z</dcterms:modified>
</cp:coreProperties>
</file>